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Summary of Significant Accounti" sheetId="11" r:id="rId11"/>
    <s:sheet name="Recent Accounting and Regulator" sheetId="12" r:id="rId12"/>
    <s:sheet name="Mergers and Acquisitions" sheetId="13" r:id="rId13"/>
    <s:sheet name="Investment Securities" sheetId="14" r:id="rId14"/>
    <s:sheet name="Loans and Allowance for Loan Lo" sheetId="15" r:id="rId15"/>
    <s:sheet name="FDIC Indemnification Asset" sheetId="16" r:id="rId16"/>
    <s:sheet name="Other Real Estate Owned" sheetId="17" r:id="rId17"/>
    <s:sheet name="Deposits" sheetId="18" r:id="rId18"/>
    <s:sheet name="Retirement Plans" sheetId="19" r:id="rId19"/>
    <s:sheet name="Earnings Per Common Share" sheetId="20" r:id="rId20"/>
    <s:sheet name="Share-Based Compensation" sheetId="21" r:id="rId21"/>
    <s:sheet name="Commitments and Contingent Liab" sheetId="22" r:id="rId22"/>
    <s:sheet name="Fair Value" sheetId="23" r:id="rId23"/>
    <s:sheet name="Accumulated Other Comprehensive" sheetId="24" r:id="rId24"/>
    <s:sheet name="Derivative Financial Instrument" sheetId="25" r:id="rId25"/>
    <s:sheet name="Capital Ratios" sheetId="26" r:id="rId26"/>
    <s:sheet name="Goodwill and Other Intangible A" sheetId="27" r:id="rId27"/>
    <s:sheet name="Loan Servicing, Mortgage Origin" sheetId="28" r:id="rId28"/>
    <s:sheet name="Investments in Qualified Afford" sheetId="29" r:id="rId29"/>
    <s:sheet name="Repurchase Agreements" sheetId="30" r:id="rId30"/>
    <s:sheet name="Subsequent Events" sheetId="31" r:id="rId31"/>
    <s:sheet name="Mergers and Acquisitions (Table" sheetId="32" r:id="rId32"/>
    <s:sheet name="Investment Securities (Tables)" sheetId="33" r:id="rId33"/>
    <s:sheet name="Loans and Allowance for Loan 34" sheetId="34" r:id="rId34"/>
    <s:sheet name="FDIC Indemnification Asset (Tab" sheetId="35" r:id="rId35"/>
    <s:sheet name="Other Real Estate Owned (Tables" sheetId="36" r:id="rId36"/>
    <s:sheet name="Deposits (Tables)" sheetId="37" r:id="rId37"/>
    <s:sheet name="Retirement Plans (Tables)" sheetId="38" r:id="rId38"/>
    <s:sheet name="Earnings Per Common Share (Tabl" sheetId="39" r:id="rId39"/>
    <s:sheet name="Share-Based Compensation (Table" sheetId="40" r:id="rId40"/>
    <s:sheet name="Fair Value (Tables)" sheetId="41" r:id="rId41"/>
    <s:sheet name="Accumulated Other Comprehensi42" sheetId="42" r:id="rId42"/>
    <s:sheet name="Derivative Financial Instrume43" sheetId="43" r:id="rId43"/>
    <s:sheet name="Capital Ratios (Tables)" sheetId="44" r:id="rId44"/>
    <s:sheet name="Goodwill and Other Intangible45" sheetId="45" r:id="rId45"/>
    <s:sheet name="Loan Servicing, Mortgage Orig46" sheetId="46" r:id="rId46"/>
    <s:sheet name="Mergers and Acquisitions - BOA " sheetId="47" r:id="rId47"/>
    <s:sheet name="Investment Securities - Amortiz" sheetId="48" r:id="rId48"/>
    <s:sheet name="Investment Securities - Amort49" sheetId="49" r:id="rId49"/>
    <s:sheet name="Investment Securities - Amort50" sheetId="50" r:id="rId50"/>
    <s:sheet name="Investment Securities (Details)"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FDIC Indemnification Asset (Det" sheetId="62" r:id="rId62"/>
    <s:sheet name="Other Real Estate Owned (Detail" sheetId="63" r:id="rId63"/>
    <s:sheet name="Deposits - Total deposits - (De" sheetId="64" r:id="rId64"/>
    <s:sheet name="Deposits - Certificates of depo" sheetId="65" r:id="rId65"/>
    <s:sheet name="Retirement Plans - Non-contribu" sheetId="66" r:id="rId66"/>
    <s:sheet name="Retirement Plans - Safe Harbor " sheetId="67" r:id="rId67"/>
    <s:sheet name="Earnings Per Common Share - Com" sheetId="68" r:id="rId68"/>
    <s:sheet name="Earnings Per Common Share - Cal" sheetId="69" r:id="rId69"/>
    <s:sheet name="Share-Based Compensation - Stoc" sheetId="70" r:id="rId70"/>
    <s:sheet name="Share-Based Compensation - Info" sheetId="71" r:id="rId71"/>
    <s:sheet name="Share-Based Compensation - Weig" sheetId="72" r:id="rId72"/>
    <s:sheet name="Commitments and Contingent Li73" sheetId="73" r:id="rId73"/>
    <s:sheet name="Fair Value - Assets and liabili" sheetId="74" r:id="rId74"/>
    <s:sheet name="Fair Value - Assets and liabi75" sheetId="75" r:id="rId75"/>
    <s:sheet name="Fair Value - Estimated fair val" sheetId="76" r:id="rId76"/>
    <s:sheet name="Accumulated Other Comprehensi77" sheetId="77" r:id="rId77"/>
    <s:sheet name="Accumulated Other Comprehensi78" sheetId="78" r:id="rId78"/>
    <s:sheet name="Derivative Financial Instrume79" sheetId="79" r:id="rId79"/>
    <s:sheet name="Capital Ratios (Details)" sheetId="80" r:id="rId80"/>
    <s:sheet name="Goodwill and Other Intangible81" sheetId="81" r:id="rId81"/>
    <s:sheet name="Goodwill and Other Intangible82" sheetId="82" r:id="rId82"/>
    <s:sheet name="Loan Servicing, Mortgage Orig83" sheetId="83" r:id="rId83"/>
    <s:sheet name="Loan Servicing, Mortgage Orig84" sheetId="84" r:id="rId84"/>
    <s:sheet name="Investments in Qualified Affo85" sheetId="85" r:id="rId85"/>
    <s:sheet name="Repurchase Agreements (Details)" sheetId="86" r:id="rId86"/>
  </s:sheets>
  <s:definedNames/>
  <s:calcPr calcId="124519" calcMode="auto" fullCalcOnLoad="1"/>
</s:workbook>
</file>

<file path=xl/sharedStrings.xml><?xml version="1.0" encoding="utf-8"?>
<sst xmlns="http://schemas.openxmlformats.org/spreadsheetml/2006/main" uniqueCount="1178">
  <si>
    <t>Document and Entity Information - shares</t>
  </si>
  <si>
    <t>3 Months Ended</t>
  </si>
  <si>
    <t>Mar. 31, 2016</t>
  </si>
  <si>
    <t>Apr. 30, 2016</t>
  </si>
  <si>
    <t>Document and Entity Information</t>
  </si>
  <si>
    <t>Entity Registrant Name</t>
  </si>
  <si>
    <t>SOUTH STATE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Mar. 31, 2015</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8,280, $9,723 and $10,232, respectively)</t>
  </si>
  <si>
    <t>Securities available for sale, at fair value</t>
  </si>
  <si>
    <t>Other investments</t>
  </si>
  <si>
    <t>Total investment securities</t>
  </si>
  <si>
    <t>Loans held for sale</t>
  </si>
  <si>
    <t>Loans:</t>
  </si>
  <si>
    <t>Loans, net</t>
  </si>
  <si>
    <t>Loans, gross</t>
  </si>
  <si>
    <t>Less allowance for non-acquired loan losses</t>
  </si>
  <si>
    <t>FDIC indemnification asset</t>
  </si>
  <si>
    <t>Other real estate owned (covered of $4,222, $5,751 and $12,026, respectively; non-covered of $21,731, $24,803 and $24,070, respectively)</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no shares issued and outstanding</t>
  </si>
  <si>
    <t xml:space="preserve"> </t>
  </si>
  <si>
    <t>Common stock - $2.50 par value; authorized 40,000,000 shares; 24,177,833, 24,162,657 and 24,156,759 shares issued and outstanding, respectively</t>
  </si>
  <si>
    <t>Surplus</t>
  </si>
  <si>
    <t>Retained earnings</t>
  </si>
  <si>
    <t>Accumulated other comprehensive loss</t>
  </si>
  <si>
    <t>Total shareholders' equity</t>
  </si>
  <si>
    <t>Total liabilities and shareholders' equity</t>
  </si>
  <si>
    <t>Acquired credit impaired loans</t>
  </si>
  <si>
    <t>Acquired non-cedit impaired loans</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curities held to maturity, fair value (in dollars)</t>
  </si>
  <si>
    <t>Other real estate owned</t>
  </si>
  <si>
    <t>Other real estate owned, covered (in dollars)</t>
  </si>
  <si>
    <t>Other real estate owned, non-covered (in dollars)</t>
  </si>
  <si>
    <t>Covered loans</t>
  </si>
  <si>
    <t>Non-covered</t>
  </si>
  <si>
    <t>Condensed Consolidated Statements of Income - USD ($) shares in Thousands, $ in Thousands</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Mortgage banking income</t>
  </si>
  <si>
    <t>Trust and investment services income</t>
  </si>
  <si>
    <t>Securities losses, net</t>
  </si>
  <si>
    <t>Amortization of FDIC indemnification assets</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Branch and convers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losses) included in net income</t>
  </si>
  <si>
    <t>Net of tax amount</t>
  </si>
  <si>
    <t>Unrealized gains (losses) on derivative financial instruments qualifying as cash flow hedges:</t>
  </si>
  <si>
    <t>Reclassification adjustment for losses included in interest expense</t>
  </si>
  <si>
    <t>Change in pension and retiree medical plan obligation:</t>
  </si>
  <si>
    <t>Reclassification adjustment for actuarial (gains) losses included in salaries and employee benefits</t>
  </si>
  <si>
    <t>Other comprehensive income (loss), net of tax</t>
  </si>
  <si>
    <t>Total comprehensive income</t>
  </si>
  <si>
    <t>Condensed Consolidated Statements of Changes in Shareholders' Equity - USD ($) $ in Thousands</t>
  </si>
  <si>
    <t>Common Stock2004 Buyback Plan [Member]</t>
  </si>
  <si>
    <t>Common Stock</t>
  </si>
  <si>
    <t>Surplus2004 Buyback Plan [Member]</t>
  </si>
  <si>
    <t>Retained Earnings</t>
  </si>
  <si>
    <t>Accumulated Other Comprehensive Income (Loss).</t>
  </si>
  <si>
    <t>2004 Buyback Plan [Member]</t>
  </si>
  <si>
    <t>Total</t>
  </si>
  <si>
    <t>Balance at Dec. 31, 2014</t>
  </si>
  <si>
    <t>Balance (in shares) at Dec. 31, 2014</t>
  </si>
  <si>
    <t>Increase (Decrease) in Stockholders' Equity</t>
  </si>
  <si>
    <t>Other Comprehensive Income, net of tax effects</t>
  </si>
  <si>
    <t>Cash dividends on Series A preferred stock</t>
  </si>
  <si>
    <t>Stock options exercised</t>
  </si>
  <si>
    <t>Stock options exercised (in shares)</t>
  </si>
  <si>
    <t>Restricted stock awards</t>
  </si>
  <si>
    <t>Restricted stock awards (in shares)</t>
  </si>
  <si>
    <t>Common stock repurchased</t>
  </si>
  <si>
    <t>Common stock repurchased (in shares)</t>
  </si>
  <si>
    <t>Share-based compensation expense</t>
  </si>
  <si>
    <t>Balance at Mar. 31, 2015</t>
  </si>
  <si>
    <t>Balance (in shares) at Mar. 31, 2015</t>
  </si>
  <si>
    <t>Balance (in shares) Preferred Stock at Mar. 31, 2015</t>
  </si>
  <si>
    <t>Balance at Dec. 31, 2015</t>
  </si>
  <si>
    <t>Balance (in shares) at Dec. 31, 2015</t>
  </si>
  <si>
    <t>Balance (in shares) Preferred Stock at Dec. 31, 2015</t>
  </si>
  <si>
    <t>Stock issued pursuant to restricted stock units</t>
  </si>
  <si>
    <t>Stock issued pursuant to restricted stock units (in shares)</t>
  </si>
  <si>
    <t>Balance at Mar. 31, 2016</t>
  </si>
  <si>
    <t>Balance (in shares) at Mar. 31, 2016</t>
  </si>
  <si>
    <t>Balance (in shares) Preferred Stock at Mar. 31, 2016</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Gain on sale of securities</t>
  </si>
  <si>
    <t>Accretion on FDIC Indemnification Asset</t>
  </si>
  <si>
    <t>Accretion of discount related to performing acquired loans</t>
  </si>
  <si>
    <t>Loss on disposals of premises and equipment</t>
  </si>
  <si>
    <t>Gain on sale of OREO</t>
  </si>
  <si>
    <t>Net amortization of premium on investment securities</t>
  </si>
  <si>
    <t>OREO write downs</t>
  </si>
  <si>
    <t>Fair Value adjustment for loans held for sale</t>
  </si>
  <si>
    <t>Originations and purchases of mortgage loans for sale</t>
  </si>
  <si>
    <t>Proceeds from mortgage loans for sale</t>
  </si>
  <si>
    <t>Net change in:</t>
  </si>
  <si>
    <t>Accrued interest receivable</t>
  </si>
  <si>
    <t>Prepaid assets</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of investment securities available for sale</t>
  </si>
  <si>
    <t>Proceeds from calls of other investment securities</t>
  </si>
  <si>
    <t>Proceeds from sales of other investment securities</t>
  </si>
  <si>
    <t>Purchases of investment securities available for sale</t>
  </si>
  <si>
    <t>Purchases of other investment securities</t>
  </si>
  <si>
    <t>Net increase in loans</t>
  </si>
  <si>
    <t>Purchases of premises and equipment</t>
  </si>
  <si>
    <t>Proceeds from sale of OREO</t>
  </si>
  <si>
    <t>Proceeds from sale of premises and equipment</t>
  </si>
  <si>
    <t>Net cash provided by investing activities</t>
  </si>
  <si>
    <t>Cash flows from financing activities:</t>
  </si>
  <si>
    <t>Net increase (decrease) in deposits</t>
  </si>
  <si>
    <t>Net increase in federal funds purchased and securities sold under agreements to repurchase and other short-term borrowings</t>
  </si>
  <si>
    <t>Repayment of FHLB advances and other borrowings</t>
  </si>
  <si>
    <t>Common stock repurchase</t>
  </si>
  <si>
    <t>Dividends paid on common stock</t>
  </si>
  <si>
    <t>Net cash provided by (used in) financing activities</t>
  </si>
  <si>
    <t>Net increase in cash and cash equivalents</t>
  </si>
  <si>
    <t>Cash and cash equivalents at beginning of period</t>
  </si>
  <si>
    <t>Cash and cash equivalents at end of period</t>
  </si>
  <si>
    <t>Cash paid for:</t>
  </si>
  <si>
    <t>Interest</t>
  </si>
  <si>
    <t>Income taxes</t>
  </si>
  <si>
    <t>Schedule of Noncash Investing Transactions:</t>
  </si>
  <si>
    <t>Real estate acquired in full or in partial settlement of loans (covered of $2,151 and $2,423, respectively; and non-covered of $887 and $4,113, respectively)</t>
  </si>
  <si>
    <t>Condensed Consolidated Statements of Cash Flows (Parenthetical) - USD ($) $ in Thousands</t>
  </si>
  <si>
    <t>Condensed Consolidated Statements of Cash Flows</t>
  </si>
  <si>
    <t>Real estate acquired in full or in partial settlement of loans, covered</t>
  </si>
  <si>
    <t>Real estate acquired in full or in partial settlement of loans, non-covered</t>
  </si>
  <si>
    <t>Basis of Presentation</t>
  </si>
  <si>
    <t>Note 1 —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disclosures required by accounting principles generally accepted in the United States (“GAAP”)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 ating results for the three months ended March 31, 201 6 are not necessarily indicative of the results that may be expected for the year ending December 31, 201 6 .
The condensed consolidated balance sheet at December 31, 201 5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
The information contained in the consolidated financial statements and accompanying notes included in the Company’s Annual Report on Form 10-K for the year ended December 31, 201 5 , as filed with the Securities and Exchange Commission (the “SEC”) on February 24, 2016,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ies. References to the “Bank” means South State Corporation’s wholly owned subsidiary, South State Bank, a South Carolina banking corporation.</t>
  </si>
  <si>
    <t>Recent Accounting and Regulatory Pronouncements</t>
  </si>
  <si>
    <t>Note 3 — Recent Accounting and Regulatory Pronouncements
In March 2016, the Financial Accounting Standards Board (“FASB”) issued Accounting Standards Update (“ASU”) No. 2016-09, Compensation – Stock Compensation (Topic 718): Improvements to Employee Share –Based Payment Accounting; (“ASU 2016-09”). ASU 2016-09 introduces targeted amendments intended to simplify the accounting for stock compensation. Specifically,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For public business entities, ASU 2016-09 is effective for interim and annual periods beginning after December 15, 2016. The Company is currently evaluating the provisions of ASU 2016-09 to determine the potential impact the new standard will have to the Company’s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The Company is currently evaluating the provisions of ASU 2016-08 in connection with the provisions of ASU 2014-09 to determine the potential impact the new standard will have to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5 are effective for interim and annual periods beginning after December 15, 2016. The amendments should be applied prospectively upon their effective date to increases in the level of ownership interest or degree of influence that result in the adoption of the equity method. The Company is currently evaluating the provisions of ASU 2016-07 to determine the potential impact the new standard will have to the Company’s consolidated financial statements.
In March 2016, the FASB issued ASU No. 2016-05, Derivatives and Hedging (Topic 815): Effect of Derivative Contract Novations on Existing Hedge Accounting Relationships (“ASU 2016-05”). ASU 2016-05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ASU 2016-05 are effective for interim and annual periods beginning after December 15, 2016. An entity has an option to apply the amendments in ASU 2016-05 on either a prospective basis or a modified retrospective basis. The Company has determined that this guidance will not have a material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provisions of ASU 2016-02 to determine the potential impact the new standard will have to the Company’s consolidated financial statements.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e Company is currently evaluating the provisions of ASU 2016-01 to determine the potential impact the new standard will have to the Company’s consolidated financial statements.
In September 2015, the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became effective for interim and annual periods beginning after December 15, 2015, and is to be applied prospectively. ASU 2015-16 became effective for the Company on January 1, 2016 and did not have a significant impact on the Company’s consolidated financial statements.
In April 2015, the FASB issued ASU No. 2015-03, Interest—Imputation of Interest (Subtopic 835-30): Simplifying the Presentation of Debt Issuance Costs (“ASU 2015-03”).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 In August 2015, the FASB issued ASU 2015-15, Interest—Imputation of Interest (Subtopic 835-30): Presentation and Subsequent Measurement of Debt Issuance Costs Associated with Line-of-Credit Arrangements , expanding the guidance provided in ASU 2015-03 by permitting the presentation of costs associated with securing a revolving line of credit as an asset, regardless of whether or not the line of credit is funded. For public companies, both updates will be effective for interim and annual periods beginning after December 15, 2015, and are to be applied retrospectively. ASU 2015-03 became effective for the Company on January 1, 2016 and did not have a significant impact on the Company’s consolidated financial statements.
In February 2015, the FASB issued Accounting Standards Update ASU 2015-02, Amendments to the Consolidation Analysis (“ASU 2015-02”). This ASU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ASU 2015-02 became effective for the Company on January 1, 2016 and did not have a significant impact on the Company’s consolidated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This ASU clarifies how current U.S. GAAP should be interpreted in subjectively evaluating the economic characteristics and risks of a host contract in a hybrid financial instrument that is issued in the form of a share. ASU 2014-16 is effective for public business entities for annual periods and interim periods within those annual periods, beginning after December 15, 2015. ASU 2014-16 became effective for the Company on January 1, 2016 and did not have a significant impact on the Company’s consolidated financial stat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i) prospectively to all share-based payment awards that are granted or modified on or after the effective date, or (ii) retrospectively to all awards with performance targets that are outstanding as of the beginning of the earliest annual period presented in the financial statements and to all new or modified awards thereafter. Earlier application is permitted. ASU 2014-12 became effective for the Company on January 1, 2016 and did not have a significant impact on the Company’s consolidated financial statements.
In June 2014, the FASB issued ASU 2014-11, Transfers and Servicing (Topic 860): Repurchase-to-Maturity Transactions, Repurchase Financings, and Disclosures (“ASU 2014-11”).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became effective for the Company on January 1, 2015 and did not have a significant impact on the Company’s financial statements. See Note 21–Repurchase Agreements for the disclosure required under the provisions of ASU 2014-11.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t>
  </si>
  <si>
    <t>Mergers and Acquisitions</t>
  </si>
  <si>
    <t>Note 4 — Mergers and Acquisitions
The following mergers and acquisitions are referenced throughout this Form 10-Q:
·
Community Bank &amp; Trust (“CBT”) – January 29, 2010 – Federal Deposit Insurance Corporation (“FDIC”) purchase and assumption agreement
·
Habersham Bank (“Habersham”) – February 18, 2011 – FDIC purchase and assumption agreement
·
BankMeridian, N.A. (“BankMeridian”) – July 29, 2011 – FDIC purchase and assumption agreement
·
Peoples Bancorporation, Inc. (“Peoples”) – April 24, 2012 – Whole bank acquisition
·
The Savannah Bancorp, Inc. (“Savannah”) – December 13, 2012 – Whole bank acquisition
·
First Financial Holdings, Inc. (“FFHI”) – July 26, 2013 – Whole bank acquisition which resulted in the assumption of FDIC purchase and assumption agreements with respect to Cape Fear Bank (“Cape Fear”) – April 10, 2009 and Plantation Federal Bank (“Plantation”) – April 27, 2012
·
Bank of America, N.A. (“BOA”) – August 21, 2015 – Branch acquisition which resulted in the purchase of 12 South Carolina branch locations and one Georgia branch location from BOA
“FDIC purchase and assumption agreement” means that only certain assets and liabilities were acquired by the bank from the FDIC. A “whole bank acquisition” means that the two parties in the transaction agreed to the transaction, and there was no involvement of the FDIC. A “whole bank acquisition with FDIC purchase and assumption agreements” means that the two parties in the transaction agreed to the merger, and there were existing FDIC purchase and assumption agreements. A “branch acquisition” means that the Company purchased specific branches, including certain deposits and loans associated with such branches, from the seller at an agreed upon price.
Branch Acquisition
On August 21, 2015, the Bank completed its acquisition from BOA of 12 South Carolina branches located in Florence, Greenwood, Orangeburg, Sumter, Newberry, Batesburg-Leesville, Abbeville and Hartsville, South Carolina, and one Georgia branch located in Hartwell, Georgia. Under the terms of the Purchase and Assumption Agreement dated April 22, 2015, the Bank paid a deposit premium of $25.0 million, equal to 5.5% of the average daily deposits for the 30- day period immediately prior to the acquisition date. In addition, the Bank acquired approximately $3.1 million in loans and $4.1 million in premises and equipment. This transaction was fully taxable and there were no deferred tax assets or liabilities recorded as a result of this transaction.
The branch acquisi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following table presents the assets acquired and liabilities assumed as of August 21, 2015 and their initial fair value estimates:
As Recorded
Fair Value
As Recorded by
(Dollars in thousands)
by BOA
Adjustments
the Company
Assets
Cash and cash equivalents
$
$
—
$
Loans
(a)
Premises and equipment
(b)
Intangible assets
—
(c)
Other assets
—
Total assets
$
$
$
Liabilities
Deposits:
Noninterest-bearing
$
$
—
$
Interest-bearing
—
Total deposits
—
Other liabilities
—
Total liabilities
—
Net identifiable assets acquired over (under) liabilities assumed
—
Goodwill
—
Net assets acquired over (under) liabilities assumed
$
—
$
$
Consideration:
Cash paid as deposit premium
$
Fair value of total consideration transferred
$
Explanation of fair value adjustments
(a)—Adjustment reflects the fair value adjustments based on the Company’s evaluation of the acquired loan portfolio.
(b)—Adjustment reflects the fair value adjustments based on the Company’s evaluation of the acquired premises and equipment.
(c)— Adjustment reflects the recording of the core deposit intangible on the acquired core deposit accounts.</t>
  </si>
  <si>
    <t>Investment Securities</t>
  </si>
  <si>
    <t>Note 5 — Investment Securities
The following is the amortized cost and fair value of investment securities held to maturity:
Gross
Gross
Amortized
Unrealized
Unrealized
Fair
(Dollars in thousands)
Cost
Gains
Losses
Value
March 31, 2016:
State and municipal obligations
$
$
$
—
$
December 31, 2015:
State and municipal obligations
$
$
$
—
$
March 31, 2015:
State and municipal obligations
$
$
$
—
$
The following is the amortized cost and fair value of investment securities available for sale:
Gross
Gross
Amortized
Unrealized
Unrealized
Fair
(Dollars in thousands)
Cost
Gains
Losses
Value
March 31, 2016:
Government-sponsored entities debt*
$
$
$
$
State and municipal obligations
Mortgage-backed securities**
Corporate stocks
$
$
$
$
December 31, 2015:
Government-sponsored entities debt*
$
$
$
$
State and municipal obligations
Mortgage-backed securities**
Corporate stocks
$
$
$
$
March 31, 2015:
Government-sponsored entities debt*
$
$
$
$
State and municipal obligations
Mortgage-backed securities**
Corporate stocks
$
$
$
$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
The following is the amortized cost and fair value of other investment securities:
Gross
Gross
Amortized
Unrealized
Unrealized
Fair
(Dollars in thousands)
Cost
Gains
Losses
Value
March 31, 2016:
Federal Home Loan Bank stock
$
$
—
$
—
$
Investment in unconsolidated subsidiaries
—
—
$
$
—
$
—
$
December 31, 2015:
Federal Home Loan Bank stock
$
$
—
$
—
$
Investment in unconsolidated subsidiaries
—
—
$
$
—
$
—
$
March 31, 2015:
Federal Home Loan Bank stock
$
$
—
$
—
$
Investment in unconsolidated subsidiaries
—
—
$
$
—
$
—
$
The amortized cost and fair value of debt securities at March 31 , 201 6 by contractual maturity are detailed below. Expected maturities will differ from contractual maturities because borrowers may have the right to call or prepay obligations with or without prepayment penalties.
Securities
Securities
Held to Maturity
Available for Sale
Amortized
Fair
Amortized
Fair
(Dollars in thousands)
Cost
Value
Cost
Value
Due in one year or less
$
—
$
—
$
$
Due after one year through five years
Due after five years through ten years
Due after ten years
—
—
$
$
$
$
Information pertaining to the Company’s securities with gross unrealized losses at March 31, 2016 , December 31, 2015 and March 31 , 2015 , aggregated by investment category and length of time that individual securities have been in a continuous unrealized loss position is as follows:
Less Than
Twelve Months
Twelve Months
or More
Gross
Gross
Unrealized
Fair
Unrealized
Fair
(Dollars in thousands)
Losses
Value
Losses
Value
March 31, 2016:
Securities Available for Sale
Government-sponsored entities debt
$
$
$
$
State and municipal obligations
Mortgage-backed securities
Corporate stocks
—
—
$
$
$
$
December 31, 2015:
Securities Available for Sale
Government-sponsored entities debt
$
$
$
$
State and municipal obligations
Mortgage-backed securities
Corporate stocks
—
—
$
$
$
$
March 31, 2015:
Securities Available for Sale
Government-sponsored entities debt
$
$
$
$
State and municipal obligations
Mortgage-backed securities
Corporate stocks
—
—
$
$
$
$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debt securities available for sale in an unrealized loss position as of March 31 , 2016 continue to perform as scheduled. All equity securities available for sale in an unrealized loss position as of March 31 , 2016 continue to pay dividend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March 31 , 2016 .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t>
  </si>
  <si>
    <t>Loans and Allowance for Loan Losses</t>
  </si>
  <si>
    <t>Note 6 — Loans and Allowance for Loan Losses
The following is a summary of non-acquired loans:
March 31,
December 31,
March 31,
(Dollars in thousands)
2016
2015
2015
Non-acquired loans: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Other loans
Total non-acquired loans
Less allowance for loan losses
Non-acquired loans, net
$
$
$
The following is a summary of acquired non-credit impaired loans accounted for under FASB ASC Topic 310-20, net of related discount:
March 31,
December 31,
March 31,
(Dollars in thousands)
2016
2015
2015
FASB ASC Topic 310-20 acquired loans: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Total FASB ASC Topic 310-20 acquired loans
$
$
$
The unamortized discounted related to the acquired non-credit impaired loans totaled $15.2 million, $16.8 million, and $21.9 million at March 31, 2016, December 31, 2015, and March 31, 2015, respectively.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March 31,
December 31,
March 31,
(Dollars in thousands)
2016
2015
2015
FASB ASC Topic 310-30 acquired loans:
Commercial loans greater than or equal to $1 million-CBT
$
$
$
Commercial real estate
Commercial real estate—construction and development
Residential real estate
Consumer
Commercial and industrial
Single pay
—
—
Total FASB ASC Topic 310-30 acquired loans
Less allowance for loan losses
FASB ASC Topic 310-30 acquired loans, net
$
$
$
Contractual loan payments receivable, estimates of amounts not expected to be collected, other fair value adjustments and the resulting carrying values of acquired credit impaired loans as of March 31, 2016, December 31, 2015 and March 31, 2015 are as follows:
March 31,
December 31,
March 31,
(Dollars in thousands)
2016
2015
2015
Contractual principal and interest
$
$
$
Non-accretable difference
Cash flows expected to be collected
Accretable yield
Carrying value
$
$
$
Allowance for acquired loan losses
$
$
$
Income on acquired credit impaired loans that are not impaired at the acquisition date is recognized in the same manner as loans impaired at the acquisition date. A portion of the fair value discount on acquired non-impaired loans has been ascribed as an accretable difference that is accreted into interest income over the estimated remaining life of the loans. The remaining nonaccretable difference represents cash flows not expected to be collected.
The following are changes in the carrying value of acquired credit impaired loans:
Three Months Ended March 31,
(Dollars in thousands)
2016
2015
Balance at beginning of period
$
$
Net reductions for payments, foreclosures, and accretion
Change in the allowance for loan losses on acquired loans
Balance at end of period, net of allowance for loan losses on acquired loans
$
$
The table below reflects refined accretable yield balance for acquired credit impaired loans:
Three Months Ended March 31,
(Dollars in thousands)
2016
2015
Balance at beginning of period
$
$
Accretion
Reclass of nonaccretable difference due to improvement in expected cash flows
Other changes, net
Balance at end of period
$
$
In the first quarter of 2016, the accretable yield balance declined by $20.3 million as loan accretion (income) was recognized. This was partially offset by improved expected cash flows of $7.3 million.
During the recast in the first quarter of 2015, the accretable yield balance declined significantly by $ 64.1 million. This decline was primarily the result of an increase in the assumed prepayment speed of certain acquired loan pools from the FFHI acquisition. The actual cash flows were faster than what had been previously expected (assumed) and required an adjustment in the assumed prepayment speed used to forecast expected cash flows. The result was a decrease in the accretable yield balance, however, there was no impairment since this changed the timing and amount of the receipt of future cash on these pools of loans (the Company anticipates receiving the cash sooner than previously expected).
Our loan loss policy adheres to generally accepted accounting principles in the United States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s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With the FFHI acquisition, the Company segregated the loan portfolio into performing loans (“non-credit impaired”) and acquir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acquired credit impair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s Management are reviewed quarterly and assigned a loss given default. Acquired loans not managed by Special Assets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Offsetting the impact of the provision established for acquired loans covered under FDIC loss share agreements, the receivable from the FDIC is adjusted to reflect the indemnified portion of the post-acquisition exposure with a corresponding credit to the provision for loan losses.
An aggregated analysis of the changes in allowance for loan losses is as follows:
Non-acquired
Acquired Non-Credit
Acquired Credit
(Dollars in thousands)
Loans
Impaired Loans
Impaired Loans
Total
Three Months Ended March 31, 2016:
Balance at beginning of period
$
$
—
$
$
Loans charged-off
—
Recoveries of loans previously charged off
—
Net charge-offs
—
Provision
Benefit attributable to FDIC loss share agreements
—
—
—
—
Total provision for loan losses charged to operations
Provision for loan losses recorded through the FDIC loss share receivable
—
—
Reduction due to loan removals
—
—
Balance at end of period
$
$
—
$
$
Three Months Ended March 31, 2015:
Balance at beginning of period
$
$
—
$
$
Loans charged-off
—
Recoveries of loans previously charged off
—
Net charge-offs
—
Provision (benefit)
Benefit attributable to FDIC loss share agreements
—
—
Total provision (benefit) for loan losses charged to operations
Provision for loan losses recorded through the FDIC loss share receivable
—
—
Reduction due to loan removals
—
—
Balance at end of period
$
$
—
$
$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Three Months Ended March 31, 2016
Allowance for loan losses:
Balance, December 31, 2015
$
$
$
$
$
$
$
$
$
$
Charge-offs
—
—
—
—
—
Recoveries
—
Provision (benefit)
Balance, March 31, 2016
$
$
$
$
$
$
$
$
$
$
Loans individually evaluated for impairment
$
$
$
$
$
$
$
$
$
$
Loans collectively evaluated for impairment
$
$
$
$
$
$
$
$
$
$
Loans:
Loans individually evaluated for impairment
$
$
$
$
$
$
$
$
$
$
Loans collectively evaluated for impairment
Total non-acquired loans
$
$
$
$
$
$
$
$
$
$
Three Months Ended March 31, 2015
Allowance for loan losses:
Balance , December 31, 2014
$
$
$
$
$
$
$
$
$
$
Charge-offs
—
—
Recoveries
—
Provision (benefit)
—
Balance, March 31, 2015
$
$
$
$
$
$
$
$
$
$
Loans individually evaluated for impairment
$
$
$
$
$
$
$
$
$
—
$
Loans collectively evaluated for impairment
$
$
$
$
$
$
$
$
$
$
Loans:
Loans individually evaluated for impairment
$
$
$
$
$
$
$
$
$
—
$
Loans collectively evaluated for impairment
Total non-acquired loans
$
$
$
$
$
$
$
$
$
$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March 31, 2016
Allowance for loan losses:
Balance at beginning of period
$
—
$
—
$
—
$
—
$
—
$
—
$
—
$
—
$
—
Charge-offs
—
—
—
—
—
Recoveries
—
—
—
Provision (benefit)
—
—
—
Balance, March 31, 2016
$
—
$
—
$
—
$
—
$
—
$
—
$
—
$
—
$
—
Loans individually evaluated for impairment
$
—
$
—
$
—
$
—
$
—
$
—
$
—
$
—
$
—
Loans collectively evaluated for impairment
$
—
$
—
$
—
$
—
$
—
$
—
$
—
$
—
$
—
Loans:
Loans individually evaluated for impairment
$
—
$
—
$
—
$
—
$
—
$
—
$
—
$
—
$
—
Loans collectively evaluated for impairment
Total acquired non-credit impaired loans
$
$
$
$
$
$
$
$
$
Three Months Ended March 31, 2015
Allowance for loan losses:
Balance at beginning of period
$
—
$
—
$
—
$
—
$
—
$
—
$
—
$
—
$
—
Charge-offs
—
—
—
Recoveries
—
—
Provision (benefit)
—
—
Balance, March 31, 2015
$
—
$
—
$
—
$
—
$
—
$
—
$
—
$
—
$
—
Loans individually evaluated for impairment
$
—
$
—
$
—
$
—
$
—
$
—
$
—
$
—
$
—
Loans collectively evaluated for impairment
$
—
$
—
$
—
$
—
$
—
$
—
$
—
$
—
$
—
Loans:
Loans individually evaluated for impairment
$
—
$
—
$
—
$
—
$
—
$
—
$
—
$
—
$
—
Loans collectively evaluated for impairment
Total acquired non-credit impaired loans
$
$
$
$
$
$
$
$
$
The following tables present a disaggregated analysis of activity in the allowance for loan losses and loan balances for acquired credit impaired loans:
Commercial
Commercial
Loans Greater
Real Estate-
Than or Equal
Commercial
Construction and
Residential
Commercial
(Dollars in thousands)
to $1 Million-CBT
Real Estate
Development
Real Estate
Consumer
and Industrial
Single Pay
Total
Three Months Ended March 31, 2016
Allowance for loan losses:
Balance, December 31, 2015
$
—
$
$
$
$
$
$
—
$
Provision for loan losses before benefit attributable to FDIC loss share agreements
—
—
—
Benefit attributable to FDIC loss share agreements
—
—
—
—
—
—
Total provision for loan losses charged to operations
—
—
—
Provision for loan losses recorded through the FDIC loss share receivable
—
—
—
—
—
—
Reduction due to loan removals
—
—
Balance, March 31, 2016
$
—
$
$
$
$
$
$
—
$
Loans individually evaluated for impairment
$
—
$
—
$
—
$
—
$
—
$
—
$
—
$
—
Loans collectively evaluated for impairment
$
—
$
$
$
$
$
$
—
$
Loans:*
Loans individually evaluated for impairment
$
—
$
—
$
—
$
—
$
—
$
—
$
—
$
—
Loans collectively evaluated for impairment
—
Total acquired credit impaired loans
$
$
$
$
$
$
$
—
$
Three Months Ended March 31, 2015
Allowance for loan losses:
Balance , December 31, 2014
$
$
$
$
$
$
$
$
Provision for loan losses before benefit attributable to FDIC loss share agreements
—
Benefit attributable to FDIC loss share agreements
—
—
—
—
Total provision for loan losses charged to operations
—
—
Provision for loan losses recorded through the FDIC loss share receivable
—
—
—
—
Reduction due to loan removals
Balance, March 31, 2015
$
$
$
$
$
$
$
$
Loans individually evaluated for impairment
$
—
$
—
$
—
$
—
$
—
$
—
$
—
$
—
Loans collectively evaluated for impairment
$
$
$
$
$
$
$
$
Loans:*
Loans individually evaluated for impairment
$
—
$
—
$
—
$
—
$
—
$
—
$
—
$
—
Loans collectively evaluated for impairment
Total acquired credit impaired loans
$
$
$
$
$
$
$
$
*— The carrying value of acquired credit impaired loans includes a non 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loans for non-acquired loans:
Construction &amp; Development
Commercial Non-owner Occupied
Commercial Owner Occupied
March 31,
December 31,
March 31,
March 31,
December 31,
March 31,
March 31,
December 31,
March 31,
(Dollars in thousands)
2016
2015
2015
2016
2015
2015
2016
2015
2015
Pass
$
$
$
$
$
$
$
$
$
Special mention
Substandard
Doubtful
—
—
—
—
—
—
—
—
—
$
$
$
$
$
$
$
$
$
Commercial &amp; Industrial
Other Income Producing Property
Commercial Total
March 31,
December 31,
March 31,
March 31,
December 31,
March 31,
March 31,
December 31,
March 31,
2016
2015
2015
2016
2015
2015
2016
2015
2015
Pass
$
$
$
$
$
$
$
$
$
Special mention
Substandard
Doubtful
—
—
—
—
—
—
—
—
—
$
$
$
$
$
$
$
$
$
The following table presents the credit risk profile by risk grade of consumer loans for non-acquired loans:
Consumer Owner Occupied
Home Equity
Consumer
March 31,
December 31,
March 31,
March 31,
December 31,
March 31,
March 31,
December 31,
March 31,
(Dollars in thousands)
2016
2015
2015
2016
2015
2015
2016
2015
2015
Pass
$
$
$
$
$
$
$
$
$
Special mention
Substandard
Doubtful
—
—
—
—
—
—
—
$
$
$
$
$
$
$
$
$
Other
Consumer Total
March 31, 2016
December 31, 2015
March 31, 2015
March 31, 2016
December 31, 2015
March 31, 2015
Pass
$
$
$
$
$
$
Special mention
—
—
—
Substandard
—
—
—
Doubtful
—
—
—
—
$
$
$
$
$
$
The following table presents the credit risk profile by risk grade of total non-acquired loans:
Total Non-acquired Loans
March 31,
December 31,
March 31,
(Dollars in thousands)
2016
2015
2015
Pass
$
$
$
Special mention
Substandard
Doubtful
—
$
$
$
The following table presents the credit risk profile by risk grade of commercial loans for acquired non-credit impaired loans:
Commercial Non-owner
Construction &amp; Development
Occupied
Commercial Owner Occupied
March 31,
December 31,
March 31,
March 31,
December 31,
March 31,
March 31,
December 31,
March 31,
(Dollars in thousands)
2016
2015
2015
2016
2015
2015
2016
2015
2015
Pass
$
$
$
$
$
$
$
$
$
Special mention
Substandard
Doubtful
—
—
—
—
—
—
—
—
—
$
$
$
$
$
$
$
$
$
Other Income Producing
Commercial &amp; Industrial
Property
Commercial Total
March 31,
December 31,
March 31,
March 31,
December 31,
March 31,
March 31,
December 31,
March 31,
2016
2015
2015
2016
2015
2015
2016
2015
2015
Pass
$
$
$
$
$
$
$
$
$
Special mention
Substandard
Doubtful
—
—
—
—
—
—
—
—
—
$
$
$
$
$
$
$
$
$
The following table presents the credit risk profile by risk grade of consumer loans for acquired non-credit impaired loans:
Consumer Owner Occupied
Home Equity
Consumer
March 31,
December 31,
March 31,
March 31,
December 31,
March 31,
March 31,
December 31,
March 31,
(Dollars in thousands)
2016
2015
2015
2016
2015
2015
2016
2015
2015
Pass
$
$
$
$
$
$
$
$
$
Special mention
Substandard
Doubtful
—
—
—
—
—
—
—
—
—
$
$
$
$
$
$
$
$
$
Consumer Total
March 31,
December 31,
March 31,
2016
2015
2015
Pass
$
$
$
Special mention
Substandard
Doubtful
—
—
—
$
$
$
The following table presents the credit risk profile by risk grade of total acquired non-credit impaired loans:
Total Acquired
Non-credit Impaired Loans
March 31,
December 31,
March 31,
(Dollars in thousands)
2016
2015
2015
Pass
$
$
$
Special mention
Substandard
Doubtful
—
—
—
$
$
$
The following table presents the credit risk profile by risk grade of acquired credit impaired loans (identified as credit-impaired at the time of acquisition), net of the related discount (this table should be read in conjunction with the allowance for acquired credit impaired loan losses table found on page 21):
Commercial Loans Greater
Commercial Real Estate—
Than or Equal to
Construction and
$1 million-CBT
Commercial Real Estate
Development
March 31,
December 31,
March 31,
March 31,
December 31,
March 31,
March 31,
December 31,
March 31,
(Dollars in thousands)
2016
2015
2015
2016
2015
2015
2016
2015
2015
Pass
$
$
$
$
$
$
$
$
$
Special mention
Substandard
Doubtful
—
—
—
—
—
—
—
—
$
$
$
$
$
$
$
$
$
Residential Real Estate
Consumer
Commercial &amp; Industrial
March 31,
December 31,
March 31,
March 31,
December 31,
March 31,
March 31,
December 31,
March 31,
2016
2015
2015
2016
2015
2015
2016
2015
2015
Pass
$
$
$
$
$
$
$
$
$
Special mention
Substandard
Doubtful
—
—
—
—
—
—
—
—
—
$
$
$
$
$
$
$
$
$
Total Acquired
Single Pay
Credit Impaired Loans
March 31,
December 31,
March 31,
March 31,
December 31,
March 31,
2016
2015
2015
2016
2015
2015
Pass
$
—
$
—
$
$
$
$
Special mention
—
—
—
Substandard
—
—
Doubtful
—
—
—
—
—
$
—
$
—
$
$
$
$
The risk grading of acquired credit impaired loans is determined utilizing a loan’s contractual balance, while the amount recorded in the financial statements and reflected above is the carrying value. In an FDIC-assisted acquisition, covered acquired loans are initially recorded at their fair value, including a credit discount due to the high concentration of substandard and doubtful loans. In addition to the credit discount and the allowance for loan losses on covered acquired loans, the Company’s risk of loss is mitigated by the FDIC loss share arrangement.
The following table presents an aging analysis of past due loans, segregated by class for non-acquired loans:
30 - 59 Days
60 - 89 Days
90+ Days
Total
Total
(Dollars in thousands)
Past Due
Past Due
Past Due
Past Due
Current
Loans
March 31, 2016
Commercial real estate:
Construction and land development
$
$
$
$
$
$
Commercial non-owner occupied
Commercial owner occupied
Consumer real estate:
Consumer owner occupied
Home equity loans
Commercial and industrial
Other income producing property
Consumer
Other loans
—
—
—
—
$
$
$
$
$
$
December 31, 2015
Commercial real estate:
Construction and land development
$
$
$
$
$
$
Commercial non-owner occupied
—
Commercial owner occupied
Consumer real estate:
Consumer owner occupied
Home equity loans
Commercial and industrial
Other income producing property
Consumer
Other loans
$
$
$
$
$
$
March 31, 2015
Commercial real estate:
Construction and land development
$
$
$
$
$
$
Commercial non-owner occupied
Commercial owner occupied
Consumer real estate:
Consumer owner occupied
Home equity loans
Commercial and industrial
Other income producing property
Consumer
Other loans
$
$
$
$
$
$
The following table presents an aging analysis of past due loans, segregated by class for acquired non-credit impaired loans:
30 - 59 Days
60 - 89 Days
90+ Days
Total
Total
(Dollars in thousands)
Past Due
Past Due
Past Due
Past Due
Current
Loans
March 31, 2016
Commercial real estate:
Construction and land development
$
$
$
$
$
$
Commercial non-owner occupied
—
—
Commercial owner occupied
—
—
Consumer real estate:
Consumer owner occupied
Home equity loans
Commercial and industrial
—
—
Other income producing property
—
—
Consumer
$
$
$
$
$
$
December 31, 2015
Commercial real estate:
Construction and land development
$
—
$
$
$
$
$
Commercial non-owner occupied
—
—
—
—
Commercial owner occupied
Consumer real estate:
Consumer owner occupied
Home equity loans
Commercial and industrial
Other income producing property
—
—
Consumer
$
$
$
$
$
$
March 31, 2015
Commercial real estate:
Construction and land development
$
—
$
—
$
—
$
—
$
$
Commercial non-owner occupied
—
—
—
—
Commercial owner occupied
—
Consumer real estate:
Consumer owner occupied
Home equity loans
Commercial and industrial
—
Other income producing property
—
Consumer
$
$
$
$
$
$
The following table presents an aging analysis of past due loans, segregated by class for acquired credit impaired loans:
30 - 59 Days
60 - 89 Days
90+ Days
Total
Total
(Dollars in thousands)
Past Due
Past Due
Past Due
Past Due
Current
Loans
March 31, 2016
Commercial loans greater than or equal to $1 million-CBT
$
—
$
—
$
—
$
—
$
$
Commercial real estate
Commercial real estate—construction and development
Residential real estate
Consumer
Commercial and industrial
Single pay
—
—
—
—
—
—
$
$
$
$
$
$
December 31, 2015
Commercial loans greater than or equal to $1 million-CBT
$
—
$
—
$
—
$
—
$
$
Commercial real estate
Commercial real estate—construction and development
Residential real estate
Consumer
Commercial and industrial
Single pay
—
—
—
—
—
—
$
$
$
$
$
$
March 31, 2015
Commercial loans greater than or equal to $1 million-CBT
$
—
$
—
$
$
$
$
Commercial real estate
Commercial real estate—construction and development
Residential real estate
Consumer
Commercial and industrial
Single pay
—
—
—
—
$
$
$
$
$
$
The following is a summary of information pertaining to impaired non-acquired and acquired loans accounted for under FASB ASC Topic 310-20:
Unpaid
Recorded
Gross
Contractual
Investment
Recorded
Total
Principal
With No
Investment
Recorded
Related
(Dollars in thousands)
Balance
Allowance
With Allowance
Investment
Allowance
March 31, 2016
Commercial real estate:
Construction and land development
$
$
$
$
$
Commercial non-owner occupied
Commercial owner occupied
Consumer real estate:
Consumer owner occupied
Home equity loans
Commercial and industrial
Other income producing property
Consumer
—
Other loans
—
Total
$
$
$
$
$
December 31, 2015
Commercial real estate:
Construction and land development
$
$
$
$
$
Commercial non-owner occupied
Commercial owner occupied
Consumer real estate:
Consumer owner occupied
Home equity loans
Commercial and industrial
Other income producing property
Consumer
—
Other loans
—
Total
$
$
$
$
$
March 31, 2015
Commercial real estate:
Construction and land development
$
$
$
$
$
Commercial non-owner occupied
Commercial owner occupied
Consumer real estate:
Consumer owner occupied
Home equity loans
Commercial and industrial
Other income producing property
Consumer
—
Total
$
$
$
$
$
Acquired credit impaired loans are accounted for in pools as shown on page 16 rather than being individually evaluated for impairment; therefore, the table above excludes acquired credit impaired loans.
The following summarizes the average investment in impaired loans, non-acquired and acquired loans accounted for under FASB ASC Topic 310-20, and interest income recognized on these loans:
Three Months Ended March 31,
2016
2015
Average
Average
Investment in
Interest Income
Investment in
Interest Income
(Dollars in thousands)
Impaired Loans
Recognized
Impaired Loans
Recognized
Commercial real estate:
Construction and land development
$
$
$
$
Commercial non-owner occupied
Commercial owner occupied
Consumer real estate:
Consumer owner occupied
Home equity loans
Commercial and industrial
Other income producing property
Consumer
Other loans
—
—
Total Impaired Loans
$
$
$
$
The following is a summary of information pertaining to non-acquired nonaccrual loans by class, including restructured loans:
March 31,
December 31,
March 31,
(Dollars in thousands)
2016
2015
2015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Restructured loans
Total loans on nonaccrual status
$
$
$
The following is a summary of information pertaining to acquired non-credit impaired nonaccrual loans by class, including restructured loans:
March 31,
December 31,
March 31,
(Dollars in thousands)
2016
2015
2015
Commercial non-owner occupied real estate:
Construction and land development
$
$
$
—
Commercial non-owner occupied
—
—
Total commercial non-owner occupied real estate
Consumer real estate:
Consumer owner occupied
Home equity loans
Total consumer real estate
Commercial owner occupied real estate
Commercial and industrial
Other income producing property
Consumer
Total loans on nonaccrual status
$
$
$
In the course of resolving delinquent loans, the Bank may choose to restructure the contractual terms of certain loans. Any loans that are modified are reviewed by the Bank to determine if a troubled debt restructuring (“TDR” or “restructured loan”) has occurred. The Bank designates loan modifications as TDRs when it grants a concession to a borrower that it would not otherwise consider due to the borrower experience financial difficulty (FASB ASC Topic 310-40). The concessions granted on TDRs generally include terms to reduce the interest rate, extend the term of the debt obligation, or modify the payment structure on the debt obligation.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For the three months ended March 31, 2016 and 2015, the Company’s TDR’s were not material.</t>
  </si>
  <si>
    <t>FDIC Indemnification Asset</t>
  </si>
  <si>
    <t>Note 7—FDIC Indemnification Asset
The following table provides changes in FDIC indemnification asset:
Three Months Ended March 31,
(Dollars in thousands)
2016
2015
Balance at beginning of period
$
$
Decrease in expected losses on loans
Additional recoveries on OREO
Reimbursable expenses
Amortization of discounts and premiums, net
Payments to (from) FDIC
Balance at end of period
$
$
The FDIC indemnification asset is measured separately from the related covered assets. At March 31 , 2016 , the projected cash flows related to the FDIC indemnification asset for losses on assets acquired were approximately $7.9 million less than the current carrying value. This amount is being recognized as amortization (in non-interest income) over the shorter of the underlying asset’s remaining life or remaining term of the loss share agreements.
Included in the FDIC indemnification asset is an expected “true up” with the FDIC related to both the BankMeridian and Plantation acquisitions. This amount is determined each reporting period and at March 31, 2016 was estimated to be approximately $4.2 million related to the BankMeridian acquisition at the end of the loss share agreement (July 2021) and $3.6 million related to the Plantation acquisition at the end of the loss share agreement (April 2017), as compared to $4.1 million and $3.1 million at March 31, 2015, respectively. The actual payment to the FDIC will be determined at the end of the loss sharing agreement term for each of the five FDIC-assisted acquisitions and is based on the negative bid, expected losses, intrinsic loss estimate, and assets covered under loss share. There was no true up expected from the CBT , Cape Fear , or Habersham FDIC-assisted transactions as of March 31 , 2016 .
Effective March 31, 2015, the Commercial Shared-Loss Agreement with the FDIC for CBT expired and losses on assets covered under this agreement are no longer claimable after filing the first quarter of 2015 commercial loss share certificate. The carrying value of commercial loans and OREO no longer covered under the CBT loss share agreement as of April 1, 2015 totaled $49.0 million and $2.2 million, respectively. These assets were transferred from the balance of loans and OREO classified as covered to non-covered. Effective March 31, 2016, the Commercial Shared-Loss Agreement with the FDIC for Habersham expired and losses on assets covered under this agreement are no longer claimable after filing the first quarter of 2016 commercial loss share certificate. The carrying value of commercial loans and OREO no longer covered under the Habersham loss share agreement as of April 1, 2016 totaled $13.1 million and $1.8 million, respectively.</t>
  </si>
  <si>
    <t>Other Real Estate Owned</t>
  </si>
  <si>
    <t>Note 8—Other Real Estate Owned
The following is a summary of information pertaining to OREO:
Three Months Ended March 31,
2016
2015
Covered
Covered
(Dollars in thousands)
OREO
OREO
Total
OREO
OREO
Total
Beginning balance
$
$
$
$
$
$
Additions
Writedowns
Sold
Ending Balance
$
$
$
$
$
$
The covered OREO above is covered pursuant to the FDIC loss share agreements and is presented net of the related fair value discount. At March 31, 2016, there were 132 properties included in OREO, with 115 uncovered and 17 covered by loss share agreements with the FDIC. At March 31, 2015, there were 178 properties included in OREO, with 123 uncovered and 55 covered by loss share agreements with the FDIC. At March 31, 2016, the Company had $3.4 million in residential real estate included in OREO and $7.5 million in residential real estate consumer mortgage loans in the process of foreclosure.</t>
  </si>
  <si>
    <t>Deposits Abstract</t>
  </si>
  <si>
    <t>Note 9 — Deposits
The Company’s total deposits are comprised of the following:
March 31,
December 31,
March 31,
(Dollars in thousands)
2016
2015
2015
Certificates of deposit
$
$
$
Interest-bearing demand deposits
Non-interest bearing demand deposits
Savings deposits
Other time deposits
Total deposits
$
$
$
At March 31, 2016, December 31, 2015, and March 31, 2015, the Company had $109.5 million, $114.9 million, and $143. 3 million in certificates of deposits of $250,000 and greater, respectively. At March 31, 2016, December 31, 2015, and March 31, 2015, the Company had $12.4 million, $18.9 million and $19.9 million, in traditional, out-of-market brokered deposits, respectively.</t>
  </si>
  <si>
    <t>Retirement Plans</t>
  </si>
  <si>
    <t>Note 10 — Retirement Plans
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 and who have completed a year of eligible service. Employees hired on or after January 1, 2006 are not eligible to participate in the non-contributory defined benefit pension plan, but are eligible to participate in the employees’ savings plan. On this date, a new benefit formula applies only to participants who have not attained age 45 or who do not have five years of service.
Effective July 1, 2009, the Company suspended the accrual of benefits for pension plan participants under the non-contributory defined benefit plan. The pension plan remained suspended as of March 31 , 2016 .
The components of net periodic pension expense recognized are as follows:
Three Months Ended
March 31,
(Dollars in thousands)
2016
2015
Interest cost
$
$
Expected return on plan assets
Recognized net actuarial loss
Net periodic pension benefit (expense)
$
$
The Company did not contribute to the pension plan for the three months ended March 31, 2016 , and does not expect to make any additional contributions during the remainder of 2016. The Company reserves the right to contribute between the minimum required and maximum deductible amounts as determined under applicable federal laws.
Under the provisions of Internal Revenue Code Section 401(k), electing employees are eligible to participate in the employees’ savings plan after attaining age 21 .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their salary. Effective January 1, 2015, employees are eligible for an additional 1% discretionary matching contribution contingent upon achievement of the Company’s 2015 financial goals and payable the first quarter of 2016. The Company expensed $1.3 million for the 401(k) plan during both the three months ended March 31, 2016 and 2015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Common Share</t>
  </si>
  <si>
    <t>Earnings Per Share</t>
  </si>
  <si>
    <t>Note 11 — Earnings Per Share
Basic earnings per share are calculated by dividing net income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The following table sets forth the computation of basic and diluted earnings per share:
Three Months Ended
(Dollars and shares in thousands, except for per share amounts)
2016
2015
Basic earnings per common share:
Net income
$
$
Weighted-average basic common shares
Basic earnings per common share
$
$
Diluted earnings per share:
Net income
$
$
Weighted-average basic common shares
Effect of dilutive securities
Weighted-average dilutive shares
Diluted earnings per common share
$
$
The calculation of diluted earnings per common share excludes outstanding stock options for which the results would have been anti-dilutive under the treasury stock method as follows:
Three Months Ended March 31,
(Dollars in thousands)
2016
2015
Number of shares
Range of exercise prices
$
to
$
$
to
$</t>
  </si>
  <si>
    <t>Share-Based Compensation</t>
  </si>
  <si>
    <t>Note 12 — Share-Based Compensation
The Company’s 2004 and 2012 share-based compensation programs are long-term retention programs intended to attract, retain, and provide incentives for key employees and non-employee directors in the form of incentive and non-qualified stock options, restricted stock, and restricted stock units (“RSUs”).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 -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SUs.
Activity in the Company’s stock option plans is summarized in the following table. All information has been retroactively adjusted for stock dividends and stock splits.
Weighted
Weighted
Average
Average
Aggregate
Number of
Exercise
Remaining
Intrinsic
Shares
Price
Contractual Life (Yrs.)
Value(000's)
Outstanding at January 1
$
Granted
Exercised
Outstanding at March 31
$
Exercisable at March 31
$
Weighted-average fair value of options granted during the year
$
The fair value of options is estimated at the date of grant using the Black-Scholes option pricing model and expensed over the options’ vesting periods. The following weighted-average assumptions were used in valuing options issued:
Three months ended March 31,
2016
2015
Dividend yield
%
%
Expected life
years
years
Expected volatility
%
%
Risk-free interest rate
%
%
As of March 31 , 2016 , there was $1.4 million of total unrecognized compensation cost related to nonvested stock option grants under the plans. The cost is expected to be recognized over a weighted-average period of 1.85 years as of March 31 , 2016 . The total fair value of shares vested during the three months ended March 31 , 2016 was $455,000 .
Restricted Stock
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 -month period.
Nonvested restricted stock for the three months ended March 31, 2016 is summarized in the following table. All information has been retroactively adjusted for stock dividends and stock splits.
Weighted-
Average
Grant-Date
Restricted Stock
Shares
Fair Value
Nonvested at January 1 2016
$
Granted
Vested
Forfeited
Nonvested at March 31, 2016
As of March 31 , 2016 , there was $6.2 million of total unrecognized compensation cost related to nonvested restricted stock granted under the plans. This cost is expected to be recognized over a weighted-average period of 2.68 years as of March 31 , 2016 . The total fair value of shares vested during the three months ended March 31 , 2016 was $2.0 million.
Restricted Stock Units
The Company from time-to-time also grants performance RSUs to key employees. These awards help align the interests of these employees with the interests of the shareholders of the Company by providing economic value directly related to the performance of the Company. Performance RSU grants contain a three year performance period.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ree years based upon the probable performance target that will be met. For the three months ended March 31 , 2016 , the Company accrued for 97% of the RSUs granted, based on Management’s expectations of performance.
Nonvested RSUs for the three months ended March 3 1 , 2016 is summarized in the following table.
Weighted-
Average
Grant-Date
Restricted Stock Units
Shares
Fair Value
Nonvested at January 1, 2016
$
Granted
Nonvested at March 31, 2016
As of March 31 , 2016 , there was $4.9 million of total unrecognized compensation cost related to nonvested RSUs granted under the plan. This cost is expected to be recognized over a weighted-average period of 1.78 years as of March 31, 2016 . The total fair value of RSUs vested during the three months ended March 31 , 2016 was $1.8 million . On January 21, 2016, there were 35,903 vested restricted stock units issued to the participants in the 2013 Long-Term Incentive Plan.</t>
  </si>
  <si>
    <t>Commitments and Contingent Liabilities</t>
  </si>
  <si>
    <t>Note 13 — 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March 31, 2016, commitments to extend credit and standby letters of credit totaled $1.6 billion. The Company does not anticipate any material losses as a result of these transaction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Fair Value</t>
  </si>
  <si>
    <t>Note 14 — Fair Value
FASB ASC 820, Fair Value Measurements and Disclosures ,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derivative contracts, and mortgage servicing rights are recorded at fair value on a recurring basis. Additionally, from time to time, the Company may be required to record at fair value other assets on a nonrecurring basis, such as impaired loans, OREO,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Mortgage Loans Held for Sale
Mortgage loans held for sale are carried at the fair market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March 31, 2016,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OREO”)
Typically non-covered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both non-covered and covered OREO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net of any FDIC indemnification proceeds in the case of covered OREO.
Derivative Financial Instruments
Fair value is estimated using pricing models of derivatives with similar characteristics; accordingly, the derivatives are classified within Level 2 of the fair value hierarchy (see Note 16—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March 31, 2016:
Assets
Derivative financial instruments
$
$
—
$
$
—
Loans held for sale
—
—
Securities available for sale:
Government-sponsored entities debt
—
—
State and municipal obligations
—
—
Mortgage-backed securities
—
—
Corporate stocks
—
Total securities available for sale
—
Mortgage servicing rights
—
—
$
$
$
$
Liabilities
Derivative financial instruments
$
$
—
$
$
—
December 31, 2015:
Assets
Derivative financial instruments
$
$
—
$
$
—
Loans held for sale
—
—
Securities available for sale:
Government-sponsored entities debt
—
—
State and municipal obligations
—
—
Mortgage-backed securities
—
—
Corporate stocks
—
Total securities available for sale
—
Mortgage servicing rights
—
—
$
$
$
$
Liabilities
Derivative financial instruments
$
$
—
$
$
—
March 31, 2015:
Assets
Derivative financial instruments
$
$
—
$
$
—
Loans held for sale
—
—
Securities available for sale:
Government-sponsored entities debt
$
$
—
$
$
—
State and municipal obligations
—
—
Mortgage-backed securities
—
—
Corporate stocks
—
Total securities available for sale
—
Mortgage servicing rights
—
—
$
$
$
$
Liabilities
Derivative financial instruments
$
$
—
$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three months ended March 31, 2016. A reconciliation of the beginning and ending balances of Level 3 assets and liabilities recorded at fair value on a recurring basis for the three months ended March 31, 2016 and 2015 is as follows:
(Dollars in thousands)
Assets
Liabilities
Fair value, January 1, 2016
$
$
—
Servicing assets that resulted from transfers of financial assets
—
Changes in fair value due to valuation inputs or assumptions
—
Changes in fair value due to increased principal paydowns
—
Fair value , March 31, 2016
$
$
—
Fair value, January 1, 2015
$
$
—
Servicing assets that resulted from transfers of financial assets
—
Changes in fair value due to valuation inputs or assumptions
—
Changes in fair value due to increased principal paydowns
—
Fair value, March 31, 2015
$
$
—
There were no unrealized losses included in accumulated other comprehensive income related to Level 3 financial assets and liabilities at March 31, 2016 or 2015.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March 31, 2016:
OREO
$
$
—
$
—
$
Non-acquired impaired loans
—
—
December 31, 2015:
OREO
$
$
—
$
—
$
Non-acquired impaired loans
—
—
March 31, 2015:
OREO
$
$
—
$
—
$
Non-acquired impaired loans
—
—
Quantitative Information about Level 3 Fair Value Measurement
Weighted Average
March 31,
December 31,
March 31,
Valuation Technique
Unobservable Input
2016
2015
2015
Nonrecurring measurements:
Non-acquired impaired loans
Discounted appraisals
Collateral discounts
%
%
%
OREO
Discounted appraisals
Collateral discounts and estimated costs to sell
%
%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March 31, 2016, December 31, 2015 and March 31, 2015.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 The carrying amount is a reasonable estimate of fair value.
Investment Securities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36 regarding fair value.
Loans held for sale — The fair values disclosed for loans held for sale are based on commitments from investors for loans with similar characteristics.
Loans —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
FDIC Receivable for Loss Share Agreements — The fair value is estimated based on discounted future cash flows using current discount rates.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 The carrying amount of federal funds purchased, borrowings under repurchase agreements, and other short-term borrowings maturing within ninety days approximate their fair values.
Other Borrowings — The fair value of other borrowings is estimated using discounted cash flow analysis on the Company’s current incremental borrowing rates for similar types of instruments.
Accrued Interest — The carrying amounts of accrued interest approximate fair value.
Derivative Financial Instruments — The fair value of derivative financial instruments (including interest rate swaps) is estimated using pricing models of derivatives with similar characteristics.
Commitments to Extend Credit, Standby Letters of Credit and Financial Guarantees —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March 31, 2016
Financial assets:
Cash and cash equivalents
$
$
$
$
—
$
—
Investment securities
—
Loans held for sale
—
—
Loans, net of allowance for loan losses
—
—
FDIC receivable for loss share agreements
—
—
Accrued interest receivable
—
Mortgage servicing rights
—
—
Other derivative financial instruments (mortgage banking related)
—
—
Financial liabilities:
Deposits
—
—
Federal funds purchased and securities sold under agreements to repurchase
—
—
Other borrowings
—
—
Accrued interest payable
—
—
Interest rate swap - cash flow hedge
—
—
Other derivative financial instruments (mortgage banking related)
—
—
Off balance sheet financial instruments:
Commitments to extend credit
—
—
—
Standby letters of credit and financial guarantees
—
—
—
—
—
December 31, 2015
Financial assets:
Cash and cash equivalents
$
$
$
$
—
$
—
Investment securities
—
Loans held for sale
—
—
Loans, net of allowance for loan losses
—
—
FDIC receivable for loss share agreements
—
—
Accrued interest receivable
—
Mortgage servicing rights
—
—
Other derivative financial instruments (mortgage banking related)
—
—
Financial liabilities:
Deposits
—
—
Federal funds purchased and securities sold under agreements to repurchase
—
—
Other borrowings
—
—
Accrued interest payable
—
—
Interest rate swap - cash flow hedge
—
—
Other derivative financial instruments (mortgage banking related)
—
—
Off balance sheet financial instruments:
Commitments to extend credit
—
—
—
Standby letters of credit and financial guarantees
—
—
—
—
—
March 31, 2015
Financial assets:
Cash and cash equivalents
$
$
$
$
—
$
—
Investment securities
—
Loans held for sale
—
—
Loans, net of allowance for loan losses
—
—
FDIC receivable for loss share agreements
—
—
Accrued interest receivable
—
Mortgage servicing rights
—
—
Interest rate swap - non-designated hedge
—
—
Other derivative financial instruments (mortgage banking related)
—
—
Financial liabilities:
Deposits
—
—
Federal funds purchased and securities sold under agreements to repurchase
—
—
Other borrowings
—
—
Accrued interest payable
—
—
Interest rate swap - cash flow hedge
—
—
Interest rate swap - non-designated hedge
—
—
Other derivative financial instruments (mortgage banking related)
—
—
Off balance sheet financial instruments:
Commitments to extend credit
—
—
—
Standby letters of credit and financial guarantees
—
—
—
—
—</t>
  </si>
  <si>
    <t>Accumulated Other Comprehensive Inocme (Loss)</t>
  </si>
  <si>
    <t>Accumulated Other Comprehensive Income (Loss)</t>
  </si>
  <si>
    <t>Note 15 — Accumulated Other Comprehensive Income (Loss)
The changes in each components of accumulated other comprehensive income (loss), net of tax, were as follows:
Unrealized Gains
and Losses
Gains and
on Securities
Losses on
Benefit
Available
Cash Flow
(Dollars in thousands)
Plans
for Sale
Hedges
Total
Three Months Ended March 31, 2016
Balance at December 31, 2015
$
$
$
$
Other comprehensive income (loss) before reclassifications
—
Amounts reclassified from accumulated other comprehensive income (loss)
Net comprehensive income (loss)
Balance at March 31, 2016
$
$
$
$
Three Months Ended March 31, 2015
Balance at December 31, 2014
$
$
$
$
Other comprehensive income (loss) before reclassifications
—
Amounts reclassified from accumulated other comprehensive income (loss)
—
Net comprehensive income (loss)
Balance at March 31, 2015
$
$
$
$
The table below presents the reclassifications out of accumulated other comprehensive income (loss), net of tax:
Amount Reclassified from Accumulated Other Comprehensive Income (Loss)
(Dollars in thousands)
For the Three Months Ended March 31,
Accumulated Other Comprehensive Income (Loss) Component
2016
2015
Income Statement Line Item Affected
(Gains) losses on cash flow hedges:
Interest rate contracts
$
$
Interest expense
Provision for income taxes
Net income
(Gains) losses on sales of available for sale securities:
$
$
—
Other noninterest income
—
Provision for income taxes
—
Net income
Amortization of defined benefit pension:
Actuarial losses
$
$
Salaries and employee benefits
Provision for income taxes
Net income
Total reclassifications for the period
$
$</t>
  </si>
  <si>
    <t>Derivative Financial Instruments</t>
  </si>
  <si>
    <t>Note 16 — Derivative Financial Instruments
Cash Flow Hedge of Interest Rate Risk
The Company utilizes an interest rate swap agreement to convert a portion of its variable-rate debt to a fixed rate (cash flow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8.0 million notional amount and receive a variable rate of three-month LIBOR on the $8.0 million notional amount.
The Company recognized an after-tax unrealized loss on its cash flow hedge in other comprehensive income of $49,000 for the three months ended March 31, 2016, compared to an unrealized loss of $28,000 for the three months ended March 31, 2015. The Company recognized a $797,000 cash flow hedge liability in other liabilities on the balance sheet at March 31, 2016, compared to a $900,000 liability recognized at March 31, 2015. There was no ineffectiveness in the cash flow hedge during the three months ended March 31, 2016 and 2015.
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March 31, 2016 and 2015, the Company provided $850,000 and $950,000 of collateral, respectively, which is included in cash and cash equivalents on the balance sheet as interest-bearing deposits with banks. Also, the Company has a netting agreement with the counterparty.
Mortgage Banking
The Company also has derivatives contracts that are classified as non-designated hedges. These derivatives contracts are a part of the Company’s risk management strategy for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16, the Company had derivative financial instruments outstanding with notional amounts totaling $121.0 million related to mortgage servicing rights, compared to $93.0 million on March 31, 2015. The estimated net fair value of the open contracts related to the mortgage servicing rights was recorded as a loss of $150,000 at March 31, 2016, compared to a gain of $368,000 at March 31, 2015.
Mortgage Pipeline
The following table presents the Company’s notional value of forward sale commitments and the fair value of those obligations along with the fair value of the mortgage pipeline.
(Dollars in thousands)
March 31, 2016
December 31, 2015
March 31, 2015
Mortgage loan pipeline
$
$
$
Expected closures
Fair Value of mortgage loan pipeline commitments
Forward sales commitments
Fair value of forward commitments</t>
  </si>
  <si>
    <t>Capital Ratios</t>
  </si>
  <si>
    <t>Note 17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 The new rules also raised the minimum required ratio of Tier 1 capital to risk-weighted assets from 4% to 6% . The minimum required leverage ratio under the new rules is 4% . The minimum required total capital to risk-weighted assets ratio remains at 8% under the new rules.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March 31, 2016, December 31, 2015 and March 31, 2015 for the Company and the Bank under the Basel III capital rules. The minimum required capital amounts presented include the minimum required capital levels as of March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March 31, 2016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
December 31, 2015: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
March 31, 2015: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
As of March 31, 2016, December 31, 2015, and March 31, 2015, the capital ratios of the Company and the Bank were well in excess of the minimum regulatory requirements and exceeded the thresholds for the “well capitalized” regulatory classification.</t>
  </si>
  <si>
    <t>Goodwill and Other Intangible Assets</t>
  </si>
  <si>
    <t>Note 18—Goodwill and Other Intangible Assets
The carrying amount of goodwill was $338.3 million at March 31, 2016.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
March 31,
December 31,
March 31,
(Dollars in thousands)
2016
2015
2015
Gross carrying amount
$
$
$
Accumulated amortization
$
$
$
Amortization expense totaled $1.9 million and $2.0 million for the three months ended March 31, 2016 and 2015,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
Quarter ending:
June 30, 2016
$
September 30, 2016
December 31, 2016
March 31, 2017
June 30, 2017
Thereafter
$</t>
  </si>
  <si>
    <t>Loan Servicing, Mortgage Origination, and Loans Held for Sale</t>
  </si>
  <si>
    <t>Note 19 — Loan Servicing, Mortgage Origination, and Loans Held for Sale
As of March 31, 2016, December 31, 2015, and March 31, 2015, the portfolio of residential mortgages serviced for others, which is not included in the accompanying balance sheets, was $2.6 billion, $2.6 billion, and $2.4 billion, respectively. Servicing loans for others generally consists of collecting mortgage payments, maintaining escrow accounts and disbursing payments to investors. The amount of contractually specified servicing fees earned by the Company during the three months ended March 31, 2016 and March 31, 2015 was $1.5 million and $1.5 million, respectively. Servicing fees are recorded in mortgage banking income in the Company’s consolidated statements of income.
At March 31, 2016, December 31, 2015, and March 31, 2015, mortgage servicing rights (“MSRs”) were $ 23. 7 million, $26. 2 million, and $21. 5 million on the Company’s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months ended March 31, 2016 and March 31, 2015 was a loss of $2.6 million and $836,000 , respectively. Since the merger with FFHI, the Company has used various free standing derivative instruments to mitigate the income statement effect of changes in fair value due to changes in market value adjustments and to changes in valuation inputs and assumptions related to MSRs.
See Note 14 — Fair Value page 38 for t he changes in fair value of MSRs. The following table presents the changes in the fair value of the offsetting hedge.
Three Months Ended
(Dollars in thousands)
March 31, 2016
March 31, 2015
Decrease in fair value of MSRs
$
$
Decay of MSRs
Gains related to derivatives
$
$
Net effect on statements of income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14 — Fair Value for additional information regarding fair value.
The characteristics and sensitivity analysis of the MSR are included in the following table.
March 31,
December 31,
March 31,
(Dollars in thousands)
2016
2015
2015
Composition of residential loans serviced for others
Fixed-rate mortgage loans
%
%
%
Adjustable-rate mortgage loans
%
%
%
Total
%
%
%
Weighted average life
Years
years
years
Constant Prepayment rate (CPR)
%
%
%
Weighted average discount rate
%
%
%
Effect on fair value due to change in interest rates
25 basis point increase
$
$
$
50 basis point increase
25 basis point decrease
50 basis point decrease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16.4 million and $14. 4 million at March 31, 2016 and March 31, 2015, respectively.
Mandatory cash forwards and whole loan sales were $135.9 million and $196. 0 million for the three months ended March 31, 2016 and March 31, 2015, respectively, of which $93. 3 million and $147.1 million, or 68.7% and 75.1% , respectively, were sold with the servicing rights retained by the company.
Loans held for sale have historically been comprised of residential mortgage loans awaiting sale in the secondary market, which generally settle in 15 to 45 days. Loans held for sale, which consists primarily of residential mortgage loans to be sold in the secondary market, were $34.9 million, $41.6 million, and $87.3 million at March 31, 2016, December 31, 2015, and March 31, 2015, respectively.</t>
  </si>
  <si>
    <t>Investments in Qualified Affordable Housing Projects</t>
  </si>
  <si>
    <t>Investment In Qualified Affordable Housing Projects.</t>
  </si>
  <si>
    <t>Investment in Qualified Affordable Housing Projects</t>
  </si>
  <si>
    <t>Note 20 – 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three months ended March 31, 2016, tax credits and other tax benefits of $599,000 and amortization of $368,000 were recorded. For the three months ended March 31, 2015, the Company recorded tax credits and other tax benefits of $459,000 and amortization of $327,000 . At March 31, 2016 and 2015, the Company’s carrying value of QAHPs was $27.9 million and $13.1 million, respectively, with an original investment of $35.8 million. The Company has $14.7 million and $5.2 million in remaining funding obligations related to these QAHPs recorded in liabilities at March 31, 2016 and 2015, respectively. None of the original investment will be repaid. The investment in QAHPs is being accounted for using the equity method.</t>
  </si>
  <si>
    <t>Repurchase Agreements</t>
  </si>
  <si>
    <t>Disclosure of Repurchase Agreements [Abstract]</t>
  </si>
  <si>
    <t>Note 21 – Repurchase Agreements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At March 31 , 2016 , December 31, 2015 and March 31 , 2015 , the Company's repurchase agreement totaled $257.4 million, $219.9 million, and $217.8 million, respectively. All of the Company’s repurchase agreements were overnight or continuous (until-further-notice) agreements at March 31, 2016, December 31, 2015 and March 31, 2015. These borrowings were collateralized with government, government-sponsored enterprise, or state and political subdivision-issued securities with a carrying value of $257.4 million, $219.9 million and $217.8 million at March 31, 2016, December 31, 2015 and March 31, 2015, respectively. Declines in the value of the collateral would require the Company to increase the amounts of securities pledged.</t>
  </si>
  <si>
    <t>Subsequent Events</t>
  </si>
  <si>
    <t>Note 22 – Subsequent Events
The Company has evaluated subsequent events for accounting and disclosure purposes through the date the financial statements are issued and has determined that there is no disclosure necessary.</t>
  </si>
  <si>
    <t>Mergers and Acquisitions (Tables)</t>
  </si>
  <si>
    <t>Bank of America</t>
  </si>
  <si>
    <t>Schedule of assets acquired, liabilities assumed, and fair value of total consideration transferred</t>
  </si>
  <si>
    <t>The following table presents the assets acquired and liabilities assumed as of August 21, 2015 and their initial fair value estimates:
As Recorded
Fair Value
As Recorded by
(Dollars in thousands)
by BOA
Adjustments
the Company
Assets
Cash and cash equivalents
$
$
—
$
Loans
(a)
Premises and equipment
(b)
Intangible assets
—
(c)
Other assets
—
Total assets
$
$
$
Liabilities
Deposits:
Noninterest-bearing
$
$
—
$
Interest-bearing
—
Total deposits
—
Other liabilities
—
Total liabilities
—
Net identifiable assets acquired over (under) liabilities assumed
—
Goodwill
—
Net assets acquired over (under) liabilities assumed
$
—
$
$
Consideration:
Cash paid as deposit premium
$
Fair value of total consideration transferred
$</t>
  </si>
  <si>
    <t>Investment Securities (Tables)</t>
  </si>
  <si>
    <t>Schedule of amortized cost and fair value of investment securities held to maturity</t>
  </si>
  <si>
    <t>Gross
Gross
Amortized
Unrealized
Unrealized
Fair
(Dollars in thousands)
Cost
Gains
Losses
Value
March 31, 2016:
State and municipal obligations
$
$
$
—
$
December 31, 2015:
State and municipal obligations
$
$
$
—
$
March 31, 2015:
State and municipal obligations
$
$
$
—
$</t>
  </si>
  <si>
    <t>Schedule of amortized cost and fair value of investment securities available for sale</t>
  </si>
  <si>
    <t>Gross
Gross
Amortized
Unrealized
Unrealized
Fair
(Dollars in thousands)
Cost
Gains
Losses
Value
March 31, 2016:
Government-sponsored entities debt*
$
$
$
$
State and municipal obligations
Mortgage-backed securities**
Corporate stocks
$
$
$
$
December 31, 2015:
Government-sponsored entities debt*
$
$
$
$
State and municipal obligations
Mortgage-backed securities**
Corporate stocks
$
$
$
$
March 31, 2015:
Government-sponsored entities debt*
$
$
$
$
State and municipal obligations
Mortgage-backed securities**
Corporate stocks
$
$
$
$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t>
  </si>
  <si>
    <t>Schedule of amortized cost and fair value of other investment securities</t>
  </si>
  <si>
    <t>Gross
Gross
Amortized
Unrealized
Unrealized
Fair
(Dollars in thousands)
Cost
Gains
Losses
Value
March 31, 2016:
Federal Home Loan Bank stock
$
$
—
$
—
$
Investment in unconsolidated subsidiaries
—
—
$
$
—
$
—
$
December 31, 2015:
Federal Home Loan Bank stock
$
$
—
$
—
$
Investment in unconsolidated subsidiaries
—
—
$
$
—
$
—
$
March 31, 2015:
Federal Home Loan Bank stock
$
$
—
$
—
$
Investment in unconsolidated subsidiaries
—
—
$
$
—
$
—
$</t>
  </si>
  <si>
    <t>Schedule of amortized cost and fair value of debt securities by contractual maturity</t>
  </si>
  <si>
    <t>Securities
Securities
Held to Maturity
Available for Sale
Amortized
Fair
Amortized
Fair
(Dollars in thousands)
Cost
Value
Cost
Value
Due in one year or less
$
—
$
—
$
$
Due after one year through five years
Due after five years through ten years
Due after ten years
—
—
$
$
$
$</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March 31, 2016:
Securities Available for Sale
Government-sponsored entities debt
$
$
$
$
State and municipal obligations
Mortgage-backed securities
Corporate stocks
—
—
$
$
$
$
December 31, 2015:
Securities Available for Sale
Government-sponsored entities debt
$
$
$
$
State and municipal obligations
Mortgage-backed securities
Corporate stocks
—
—
$
$
$
$
March 31, 2015:
Securities Available for Sale
Government-sponsored entities debt
$
$
$
$
State and municipal obligations
Mortgage-backed securities
Corporate stocks
—
—
$
$
$
$</t>
  </si>
  <si>
    <t>Loans and Allowance for Loan Losses (Tables)</t>
  </si>
  <si>
    <t>Schedule of changes in allowance for loan losses</t>
  </si>
  <si>
    <t>Non-acquired
Acquired Non-Credit
Acquired Credit
(Dollars in thousands)
Loans
Impaired Loans
Impaired Loans
Total
Three Months Ended March 31, 2016:
Balance at beginning of period
$
$
—
$
$
Loans charged-off
—
Recoveries of loans previously charged off
—
Net charge-offs
—
Provision
Benefit attributable to FDIC loss share agreements
—
—
—
—
Total provision for loan losses charged to operations
Provision for loan losses recorded through the FDIC loss share receivable
—
—
Reduction due to loan removals
—
—
Balance at end of period
$
$
—
$
$
Three Months Ended March 31, 2015:
Balance at beginning of period
$
$
—
$
$
Loans charged-off
—
Recoveries of loans previously charged off
—
Net charge-offs
—
Provision (benefit)
Benefit attributable to FDIC loss share agreements
—
—
Total provision (benefit) for loan losses charged to operations
Provision for loan losses recorded through the FDIC loss share receivable
—
—
Reduction due to loan removals
—
—
Balance at end of period
$
$
—
$
$</t>
  </si>
  <si>
    <t>Summary of information pertaining to impaired loans</t>
  </si>
  <si>
    <t>Unpaid
Recorded
Gross
Contractual
Investment
Recorded
Total
Principal
With No
Investment
Recorded
Related
(Dollars in thousands)
Balance
Allowance
With Allowance
Investment
Allowance
March 31, 2016
Commercial real estate:
Construction and land development
$
$
$
$
$
Commercial non-owner occupied
Commercial owner occupied
Consumer real estate:
Consumer owner occupied
Home equity loans
Commercial and industrial
Other income producing property
Consumer
—
Other loans
—
Total
$
$
$
$
$
December 31, 2015
Commercial real estate:
Construction and land development
$
$
$
$
$
Commercial non-owner occupied
Commercial owner occupied
Consumer real estate:
Consumer owner occupied
Home equity loans
Commercial and industrial
Other income producing property
Consumer
—
Other loans
—
Total
$
$
$
$
$
March 31, 2015
Commercial real estate:
Construction and land development
$
$
$
$
$
Commercial non-owner occupied
Commercial owner occupied
Consumer real estate:
Consumer owner occupied
Home equity loans
Commercial and industrial
Other income producing property
Consumer
—
Total
$
$
$
$
$</t>
  </si>
  <si>
    <t>Summary of average investment in impaired loans and interest income recognized on impaired loans</t>
  </si>
  <si>
    <t>Three Months Ended March 31,
2016
2015
Average
Average
Investment in
Interest Income
Investment in
Interest Income
(Dollars in thousands)
Impaired Loans
Recognized
Impaired Loans
Recognized
Commercial real estate:
Construction and land development
$
$
$
$
Commercial non-owner occupied
Commercial owner occupied
Consumer real estate:
Consumer owner occupied
Home equity loans
Commercial and industrial
Other income producing property
Consumer
Other loans
—
—
Total Impaired Loans
$
$
$
$</t>
  </si>
  <si>
    <t>Non-acquired loans</t>
  </si>
  <si>
    <t>Summary of loans</t>
  </si>
  <si>
    <t>March 31,
December 31,
March 31,
(Dollars in thousands)
2016
2015
2015
Non-acquired loans: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Other loans
Total non-acquired loans
Less allowance for loan losses
Non-acquired loans, net
$
$
$</t>
  </si>
  <si>
    <t>Construction
Commercial
Commercial
Consumer
Other Income
&amp; Land
Non-owner
Owner
Owner
Home
Commercial
Producing
Other
(Dollars in thousands)
Development
Occupied
Occupied
Occupied
Equity
&amp; Industrial
Property
Consumer
Loans
Total
Three Months Ended March 31, 2016
Allowance for loan losses:
Balance, December 31, 2015
$
$
$
$
$
$
$
$
$
$
Charge-offs
—
—
—
—
—
Recoveries
—
Provision (benefit)
Balance, March 31, 2016
$
$
$
$
$
$
$
$
$
$
Loans individually evaluated for impairment
$
$
$
$
$
$
$
$
$
$
Loans collectively evaluated for impairment
$
$
$
$
$
$
$
$
$
$
Loans:
Loans individually evaluated for impairment
$
$
$
$
$
$
$
$
$
$
Loans collectively evaluated for impairment
Total non-acquired loans
$
$
$
$
$
$
$
$
$
$
Three Months Ended March 31, 2015
Allowance for loan losses:
Balance , December 31, 2014
$
$
$
$
$
$
$
$
$
$
Charge-offs
—
—
Recoveries
—
Provision (benefit)
—
Balance, March 31, 2015
$
$
$
$
$
$
$
$
$
$
Loans individually evaluated for impairment
$
$
$
$
$
$
$
$
$
—
$
Loans collectively evaluated for impairment
$
$
$
$
$
$
$
$
$
$
Loans:
Loans individually evaluated for impairment
$
$
$
$
$
$
$
$
$
—
$
Loans collectively evaluated for impairment
Total non-acquired loans
$
$
$
$
$
$
$
$
$
$</t>
  </si>
  <si>
    <t>Schedule of credit risk profile by risk grade of loans</t>
  </si>
  <si>
    <t>Total Non-acquired Loans
March 31,
December 31,
March 31,
(Dollars in thousands)
2016
2015
2015
Pass
$
$
$
Special mention
Substandard
Doubtful
—
$
$
$</t>
  </si>
  <si>
    <t>Aging analysis of past due loans, segregated by class of loans</t>
  </si>
  <si>
    <t>30 - 59 Days
60 - 89 Days
90+ Days
Total
Total
(Dollars in thousands)
Past Due
Past Due
Past Due
Past Due
Current
Loans
March 31, 2016
Commercial real estate:
Construction and land development
$
$
$
$
$
$
Commercial non-owner occupied
Commercial owner occupied
Consumer real estate:
Consumer owner occupied
Home equity loans
Commercial and industrial
Other income producing property
Consumer
Other loans
—
—
—
—
$
$
$
$
$
$
December 31, 2015
Commercial real estate:
Construction and land development
$
$
$
$
$
$
Commercial non-owner occupied
—
Commercial owner occupied
Consumer real estate:
Consumer owner occupied
Home equity loans
Commercial and industrial
Other income producing property
Consumer
Other loans
$
$
$
$
$
$
March 31, 2015
Commercial real estate:
Construction and land development
$
$
$
$
$
$
Commercial non-owner occupied
Commercial owner occupied
Consumer real estate:
Consumer owner occupied
Home equity loans
Commercial and industrial
Other income producing property
Consumer
Other loans
$
$
$
$
$
$</t>
  </si>
  <si>
    <t>Non-acquired loans | Consumer</t>
  </si>
  <si>
    <t>Consumer Owner Occupied
Home Equity
Consumer
March 31,
December 31,
March 31,
March 31,
December 31,
March 31,
March 31,
December 31,
March 31,
(Dollars in thousands)
2016
2015
2015
2016
2015
2015
2016
2015
2015
Pass
$
$
$
$
$
$
$
$
$
Special mention
Substandard
Doubtful
—
—
—
—
—
—
—
$
$
$
$
$
$
$
$
$
Other
Consumer Total
March 31, 2016
December 31, 2015
March 31, 2015
March 31, 2016
December 31, 2015
March 31, 2015
Pass
$
$
$
$
$
$
Special mention
—
—
—
Substandard
—
—
—
Doubtful
—
—
—
—
$
$
$
$
$
$</t>
  </si>
  <si>
    <t>Non-acquired loans | Commercial</t>
  </si>
  <si>
    <t>Construction &amp; Development
Commercial Non-owner Occupied
Commercial Owner Occupied
March 31,
December 31,
March 31,
March 31,
December 31,
March 31,
March 31,
December 31,
March 31,
(Dollars in thousands)
2016
2015
2015
2016
2015
2015
2016
2015
2015
Pass
$
$
$
$
$
$
$
$
$
Special mention
Substandard
Doubtful
—
—
—
—
—
—
—
—
—
$
$
$
$
$
$
$
$
$
Commercial &amp; Industrial
Other Income Producing Property
Commercial Total
March 31,
December 31,
March 31,
March 31,
December 31,
March 31,
March 31,
December 31,
March 31,
2016
2015
2015
2016
2015
2015
2016
2015
2015
Pass
$
$
$
$
$
$
$
$
$
Special mention
Substandard
Doubtful
—
—
—
—
—
—
—
—
—
$
$
$
$
$
$
$
$
$</t>
  </si>
  <si>
    <t>March 31,
December 31,
March 31,
(Dollars in thousands)
2016
2015
2015
FASB ASC Topic 310-30 acquired loans:
Commercial loans greater than or equal to $1 million-CBT
$
$
$
Commercial real estate
Commercial real estate—construction and development
Residential real estate
Consumer
Commercial and industrial
Single pay
—
—
Total FASB ASC Topic 310-30 acquired loans
Less allowance for loan losses
FASB ASC Topic 310-30 acquired loans, net
$
$
$</t>
  </si>
  <si>
    <t>Schedule of contractual loan payments receivable, estimates of amounts not expected to be collected, other fair value adjustments and the resulting carrying values</t>
  </si>
  <si>
    <t>March 31,
December 31,
March 31,
(Dollars in thousands)
2016
2015
2015
Contractual principal and interest
$
$
$
Non-accretable difference
Cash flows expected to be collected
Accretable yield
Carrying value
$
$
$
Allowance for acquired loan losses
$
$
$</t>
  </si>
  <si>
    <t>Schedule of refined accretable yield balance</t>
  </si>
  <si>
    <t>Three Months Ended March 31,
(Dollars in thousands)
2016
2015
Balance at beginning of period
$
$
Accretion
Reclass of nonaccretable difference due to improvement in expected cash flows
Other changes, net
Balance at end of period
$
$</t>
  </si>
  <si>
    <t>Commercial
Commercial
Loans Greater
Real Estate-
Than or Equal
Commercial
Construction and
Residential
Commercial
(Dollars in thousands)
to $1 Million-CBT
Real Estate
Development
Real Estate
Consumer
and Industrial
Single Pay
Total
Three Months Ended March 31, 2016
Allowance for loan losses:
Balance, December 31, 2015
$
—
$
$
$
$
$
$
—
$
Provision for loan losses before benefit attributable to FDIC loss share agreements
—
—
—
Benefit attributable to FDIC loss share agreements
—
—
—
—
—
—
Total provision for loan losses charged to operations
—
—
—
Provision for loan losses recorded through the FDIC loss share receivable
—
—
—
—
—
—
Reduction due to loan removals
—
—
Balance, March 31, 2016
$
—
$
$
$
$
$
$
—
$
Loans individually evaluated for impairment
$
—
$
—
$
—
$
—
$
—
$
—
$
—
$
—
Loans collectively evaluated for impairment
$
—
$
$
$
$
$
$
—
$
Loans:*
Loans individually evaluated for impairment
$
—
$
—
$
—
$
—
$
—
$
—
$
—
$
—
Loans collectively evaluated for impairment
—
Total acquired credit impaired loans
$
$
$
$
$
$
$
—
$
Three Months Ended March 31, 2015
Allowance for loan losses:
Balance , December 31, 2014
$
$
$
$
$
$
$
$
Provision for loan losses before benefit attributable to FDIC loss share agreements
—
Benefit attributable to FDIC loss share agreements
—
—
—
—
Total provision for loan losses charged to operations
—
—
Provision for loan losses recorded through the FDIC loss share receivable
—
—
—
—
Reduction due to loan removals
Balance, March 31, 2015
$
$
$
$
$
$
$
$
Loans individually evaluated for impairment
$
—
$
—
$
—
$
—
$
—
$
—
$
—
$
—
Loans collectively evaluated for impairment
$
$
$
$
$
$
$
$
Loans:*
Loans individually evaluated for impairment
$
—
$
—
$
—
$
—
$
—
$
—
$
—
$
—
Loans collectively evaluated for impairment
Total acquired credit impaired loans
$
$
$
$
$
$
$
$
*— The carrying value of acquired credit impaired loans includes a non accretable difference which is primarily associated with the assessment of credit quality of acquired loans.</t>
  </si>
  <si>
    <t>Commercial Loans Greater
Commercial Real Estate—
Than or Equal to
Construction and
$1 million-CBT
Commercial Real Estate
Development
March 31,
December 31,
March 31,
March 31,
December 31,
March 31,
March 31,
December 31,
March 31,
(Dollars in thousands)
2016
2015
2015
2016
2015
2015
2016
2015
2015
Pass
$
$
$
$
$
$
$
$
$
Special mention
Substandard
Doubtful
—
—
—
—
—
—
—
—
$
$
$
$
$
$
$
$
$
Residential Real Estate
Consumer
Commercial &amp; Industrial
March 31,
December 31,
March 31,
March 31,
December 31,
March 31,
March 31,
December 31,
March 31,
2016
2015
2015
2016
2015
2015
2016
2015
2015
Pass
$
$
$
$
$
$
$
$
$
Special mention
Substandard
Doubtful
—
—
—
—
—
—
—
—
—
$
$
$
$
$
$
$
$
$
Total Acquired
Single Pay
Credit Impaired Loans
March 31,
December 31,
March 31,
March 31,
December 31,
March 31,
2016
2015
2015
2016
2015
2015
Pass
$
—
$
—
$
$
$
$
Special mention
—
—
—
Substandard
—
—
Doubtful
—
—
—
—
—
$
—
$
—
$
$
$
$</t>
  </si>
  <si>
    <t>30 - 59 Days
60 - 89 Days
90+ Days
Total
Total
(Dollars in thousands)
Past Due
Past Due
Past Due
Past Due
Current
Loans
March 31, 2016
Commercial loans greater than or equal to $1 million-CBT
$
—
$
—
$
—
$
—
$
$
Commercial real estate
Commercial real estate—construction and development
Residential real estate
Consumer
Commercial and industrial
Single pay
—
—
—
—
—
—
$
$
$
$
$
$
December 31, 2015
Commercial loans greater than or equal to $1 million-CBT
$
—
$
—
$
—
$
—
$
$
Commercial real estate
Commercial real estate—construction and development
Residential real estate
Consumer
Commercial and industrial
Single pay
—
—
—
—
—
—
$
$
$
$
$
$
March 31, 2015
Commercial loans greater than or equal to $1 million-CBT
$
—
$
—
$
$
$
$
Commercial real estate
Commercial real estate—construction and development
Residential real estate
Consumer
Commercial and industrial
Single pay
—
—
—
—
$
$
$
$
$
$</t>
  </si>
  <si>
    <t>Non acquired non-accrual loans</t>
  </si>
  <si>
    <t>Summary of information pertaining to nonaccrual loans by class</t>
  </si>
  <si>
    <t>March 31,
December 31,
March 31,
(Dollars in thousands)
2016
2015
2015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Restructured loans
Total loans on nonaccrual status
$
$
$</t>
  </si>
  <si>
    <t>March 31,
December 31,
March 31,
(Dollars in thousands)
2016
2015
2015
FASB ASC Topic 310-20 acquired loans:
Commercial non-owner occupied real estate:
Construction and land development
$
$
$
Commercial non-owner occupied
Total commercial non-owner occupied real estate
Consumer real estate:
Consumer owner occupied
Home equity loans
Total consumer real estate
Commercial owner occupied real estate
Commercial and industrial
Other income producing property
Consumer
Total FASB ASC Topic 310-20 acquired loans
$
$
$</t>
  </si>
  <si>
    <t>Construction
Commercial
Commercial
Consumer
Other Income
&amp; Land
Non-owner
Owner
Owner
Home
Commercial
Producing
(Dollars in thousands)
Development
Occupied
Occupied
Occupied
Equity
&amp; Industrial
Property
Consumer
Total
Three Months Ended March 31, 2016
Allowance for loan losses:
Balance at beginning of period
$
—
$
—
$
—
$
—
$
—
$
—
$
—
$
—
$
—
Charge-offs
—
—
—
—
—
Recoveries
—
—
—
Provision (benefit)
—
—
—
Balance, March 31, 2016
$
—
$
—
$
—
$
—
$
—
$
—
$
—
$
—
$
—
Loans individually evaluated for impairment
$
—
$
—
$
—
$
—
$
—
$
—
$
—
$
—
$
—
Loans collectively evaluated for impairment
$
—
$
—
$
—
$
—
$
—
$
—
$
—
$
—
$
—
Loans:
Loans individually evaluated for impairment
$
—
$
—
$
—
$
—
$
—
$
—
$
—
$
—
$
—
Loans collectively evaluated for impairment
Total acquired non-credit impaired loans
$
$
$
$
$
$
$
$
$
Three Months Ended March 31, 2015
Allowance for loan losses:
Balance at beginning of period
$
—
$
—
$
—
$
—
$
—
$
—
$
—
$
—
$
—
Charge-offs
—
—
—
Recoveries
—
—
Provision (benefit)
—
—
Balance, March 31, 2015
$
—
$
—
$
—
$
—
$
—
$
—
$
—
$
—
$
—
Loans individually evaluated for impairment
$
—
$
—
$
—
$
—
$
—
$
—
$
—
$
—
$
—
Loans collectively evaluated for impairment
$
—
$
—
$
—
$
—
$
—
$
—
$
—
$
—
$
—
Loans:
Loans individually evaluated for impairment
$
—
$
—
$
—
$
—
$
—
$
—
$
—
$
—
$
—
Loans collectively evaluated for impairment
Total acquired non-credit impaired loans
$
$
$
$
$
$
$
$
$</t>
  </si>
  <si>
    <t>Total Acquired
Non-credit Impaired Loans
March 31,
December 31,
March 31,
(Dollars in thousands)
2016
2015
2015
Pass
$
$
$
Special mention
Substandard
Doubtful
—
—
—
$
$
$</t>
  </si>
  <si>
    <t>30 - 59 Days
60 - 89 Days
90+ Days
Total
Total
(Dollars in thousands)
Past Due
Past Due
Past Due
Past Due
Current
Loans
March 31, 2016
Commercial real estate:
Construction and land development
$
$
$
$
$
$
Commercial non-owner occupied
—
—
Commercial owner occupied
—
—
Consumer real estate:
Consumer owner occupied
Home equity loans
Commercial and industrial
—
—
Other income producing property
—
—
Consumer
$
$
$
$
$
$
December 31, 2015
Commercial real estate:
Construction and land development
$
—
$
$
$
$
$
Commercial non-owner occupied
—
—
—
—
Commercial owner occupied
Consumer real estate:
Consumer owner occupied
Home equity loans
Commercial and industrial
Other income producing property
—
—
Consumer
$
$
$
$
$
$
March 31, 2015
Commercial real estate:
Construction and land development
$
—
$
—
$
—
$
—
$
$
Commercial non-owner occupied
—
—
—
—
Commercial owner occupied
—
Consumer real estate:
Consumer owner occupied
Home equity loans
Commercial and industrial
—
Other income producing property
—
Consumer
$
$
$
$
$
$</t>
  </si>
  <si>
    <t>March 31,
December 31,
March 31,
(Dollars in thousands)
2016
2015
2015
Commercial non-owner occupied real estate:
Construction and land development
$
$
$
—
Commercial non-owner occupied
—
—
Total commercial non-owner occupied real estate
Consumer real estate:
Consumer owner occupied
Home equity loans
Total consumer real estate
Commercial owner occupied real estate
Commercial and industrial
Other income producing property
Consumer
Total loans on nonaccrual status
$
$
$</t>
  </si>
  <si>
    <t>Acquired non-cedit impaired loans | Commercial</t>
  </si>
  <si>
    <t>Commercial Non-owner
Construction &amp; Development
Occupied
Commercial Owner Occupied
March 31,
December 31,
March 31,
March 31,
December 31,
March 31,
March 31,
December 31,
March 31,
(Dollars in thousands)
2016
2015
2015
2016
2015
2015
2016
2015
2015
Pass
$
$
$
$
$
$
$
$
$
Special mention
Substandard
Doubtful
—
—
—
—
—
—
—
—
—
$
$
$
$
$
$
$
$
$
Other Income Producing
Commercial &amp; Industrial
Property
Commercial Total
March 31,
December 31,
March 31,
March 31,
December 31,
March 31,
March 31,
December 31,
March 31,
2016
2015
2015
2016
2015
2015
2016
2015
2015
Pass
$
$
$
$
$
$
$
$
$
Special mention
Substandard
Doubtful
—
—
—
—
—
—
—
—
—
$
$
$
$
$
$
$
$
$</t>
  </si>
  <si>
    <t>Acquired non-cedit impaired loans | Consumer</t>
  </si>
  <si>
    <t>Consumer Owner Occupied
Home Equity
Consumer
March 31,
December 31,
March 31,
March 31,
December 31,
March 31,
March 31,
December 31,
March 31,
(Dollars in thousands)
2016
2015
2015
2016
2015
2015
2016
2015
2015
Pass
$
$
$
$
$
$
$
$
$
Special mention
Substandard
Doubtful
—
—
—
—
—
—
—
—
—
$
$
$
$
$
$
$
$
$
Consumer Total
March 31,
December 31,
March 31,
2016
2015
2015
Pass
$
$
$
Special mention
Substandard
Doubtful
—
—
—
$
$
$</t>
  </si>
  <si>
    <t>FDIC Indemnification Asset (Tables)</t>
  </si>
  <si>
    <t>Schedule of changes in FDIC indemnification asset</t>
  </si>
  <si>
    <t>Three Months Ended March 31,
(Dollars in thousands)
2016
2015
Balance at beginning of period
$
$
Decrease in expected losses on loans
Additional recoveries on OREO
Reimbursable expenses
Amortization of discounts and premiums, net
Payments to (from) FDIC
Balance at end of period
$
$</t>
  </si>
  <si>
    <t>Other Real Estate Owned (Tables)</t>
  </si>
  <si>
    <t>Schedule of information pertaining to OREO</t>
  </si>
  <si>
    <t>The following is a summary of information pertaining to OREO:
Three Months Ended March 31,
2016
2015
Covered
Covered
(Dollars in thousands)
OREO
OREO
Total
OREO
OREO
Total
Beginning balance
$
$
$
$
$
$
Additions
Writedowns
Sold
Ending Balance
$
$
$
$
$
$</t>
  </si>
  <si>
    <t>Deposits (Tables)</t>
  </si>
  <si>
    <t>Schedule of total deposits</t>
  </si>
  <si>
    <t>March 31,
December 31,
March 31,
(Dollars in thousands)
2016
2015
2015
Certificates of deposit
$
$
$
Interest-bearing demand deposits
Non-interest bearing demand deposits
Savings deposits
Other time deposits
Total deposits
$
$
$</t>
  </si>
  <si>
    <t>Retirement Plans (Tables)</t>
  </si>
  <si>
    <t>Schedule of components of net periodic pension expense</t>
  </si>
  <si>
    <t>Three Months Ended
March 31,
(Dollars in thousands)
2016
2015
Interest cost
$
$
Expected return on plan assets
Recognized net actuarial loss
Net periodic pension benefit (expense)
$
$</t>
  </si>
  <si>
    <t>Earnings Per Common Share (Tables)</t>
  </si>
  <si>
    <t>Schedule of computation of basic and diluted earnings per share</t>
  </si>
  <si>
    <t>Three Months Ended
(Dollars and shares in thousands, except for per share amounts)
2016
2015
Basic earnings per common share:
Net income
$
$
Weighted-average basic common shares
Basic earnings per common share
$
$
Diluted earnings per share:
Net income
$
$
Weighted-average basic common shares
Effect of dilutive securities
Weighted-average dilutive shares
Diluted earnings per common share
$
$</t>
  </si>
  <si>
    <t>Schedule of anti-dilutive securities excluded from computation of diluted earnings per common share</t>
  </si>
  <si>
    <t>Three Months Ended March 31,
(Dollars in thousands)
2016
2015
Number of shares
Range of exercise prices
$
to
$
$
to
$</t>
  </si>
  <si>
    <t>Share-Based Compensation (Tables)</t>
  </si>
  <si>
    <t>Schedule of stock option activity</t>
  </si>
  <si>
    <t>Weighted
Weighted
Average
Average
Aggregate
Number of
Exercise
Remaining
Intrinsic
Shares
Price
Contractual Life (Yrs.)
Value(000's)
Outstanding at January 1
$
Granted
Exercised
Outstanding at March 31
$
Exercisable at March 31
$
Weighted-average fair value of options granted during the year
$</t>
  </si>
  <si>
    <t>Schedule of weighted-average assumptions used in valuing options</t>
  </si>
  <si>
    <t>Three months ended March 31,
2016
2015
Dividend yield
%
%
Expected life
years
years
Expected volatility
%
%
Risk-free interest rate
%
%</t>
  </si>
  <si>
    <t>Summary of nonvested restricted stock</t>
  </si>
  <si>
    <t>Nonvested restricted stock for the three months ended March 31, 2016 is summarized in the following table. All information has been retroactively adjusted for stock dividends and stock splits.
Weighted-
Average
Grant-Date
Restricted Stock
Shares
Fair Value
Nonvested at January 1 2016
$
Granted
Vested
Forfeited
Nonvested at March 31, 2016</t>
  </si>
  <si>
    <t>Summary of nonvested RSUs</t>
  </si>
  <si>
    <t>Nonvested RSUs for the three months ended March 3 1 , 2016 is summarized in the following table.
Weighted-
Average
Grant-Date
Restricted Stock Units
Shares
Fair Value
Nonvested at January 1, 2016
$
Granted
Nonvested at March 31, 2016</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March 31, 2016:
Assets
Derivative financial instruments
$
$
—
$
$
—
Loans held for sale
—
—
Securities available for sale:
Government-sponsored entities debt
—
—
State and municipal obligations
—
—
Mortgage-backed securities
—
—
Corporate stocks
—
Total securities available for sale
—
Mortgage servicing rights
—
—
$
$
$
$
Liabilities
Derivative financial instruments
$
$
—
$
$
—
December 31, 2015:
Assets
Derivative financial instruments
$
$
—
$
$
—
Loans held for sale
—
—
Securities available for sale:
Government-sponsored entities debt
—
—
State and municipal obligations
—
—
Mortgage-backed securities
—
—
Corporate stocks
—
Total securities available for sale
—
Mortgage servicing rights
—
—
$
$
$
$
Liabilities
Derivative financial instruments
$
$
—
$
$
—
March 31, 2015:
Assets
Derivative financial instruments
$
$
—
$
$
—
Loans held for sale
—
—
Securities available for sale:
Government-sponsored entities debt
$
$
—
$
$
—
State and municipal obligations
—
—
Mortgage-backed securities
—
—
Corporate stocks
—
Total securities available for sale
—
Mortgage servicing rights
—
—
$
$
$
$
Liabilities
Derivative financial instruments
$
$
—
$
$
—</t>
  </si>
  <si>
    <t>Schedule of reconciliation of the beginning and ending balances of Level 3 assets and liabilities recorded at fair value on a recurring basis</t>
  </si>
  <si>
    <t>(Dollars in thousands)
Assets
Liabilities
Fair value, January 1, 2016
$
$
—
Servicing assets that resulted from transfers of financial assets
—
Changes in fair value due to valuation inputs or assumptions
—
Changes in fair value due to increased principal paydowns
—
Fair value , March 31, 2016
$
$
—
Fair value, January 1, 2015
$
$
—
Servicing assets that resulted from transfers of financial assets
—
Changes in fair value due to valuation inputs or assumptions
—
Changes in fair value due to increased principal paydowns
—
Fair value, March 31, 2015
$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March 31, 2016:
OREO
$
$
—
$
—
$
Non-acquired impaired loans
—
—
December 31, 2015:
OREO
$
$
—
$
—
$
Non-acquired impaired loans
—
—
March 31, 2015:
OREO
$
$
—
$
—
$
Non-acquired impaired loans
—
—</t>
  </si>
  <si>
    <t>Quantitative Information about Level 3 Fair Value Measurements</t>
  </si>
  <si>
    <t>Weighted Average
March 31,
December 31,
March 31,
Valuation Technique
Unobservable Input
2016
2015
2015
Nonrecurring measurements:
Non-acquired impaired loans
Discounted appraisals
Collateral discounts
%
%
%
OREO
Discounted appraisals
Collateral discounts and estimated costs to sell
%
%
%</t>
  </si>
  <si>
    <t>Schedule of estimated fair value, and related carrying amount, of the Company's financial instruments</t>
  </si>
  <si>
    <t>Carrying
Fair
(Dollars in thousands)
Amount
Value
Level 1
Level 2
Level 3
March 31, 2016
Financial assets:
Cash and cash equivalents
$
$
$
$
—
$
—
Investment securities
—
Loans held for sale
—
—
Loans, net of allowance for loan losses
—
—
FDIC receivable for loss share agreements
—
—
Accrued interest receivable
—
Mortgage servicing rights
—
—
Other derivative financial instruments (mortgage banking related)
—
—
Financial liabilities:
Deposits
—
—
Federal funds purchased and securities sold under agreements to repurchase
—
—
Other borrowings
—
—
Accrued interest payable
—
—
Interest rate swap - cash flow hedge
—
—
Other derivative financial instruments (mortgage banking related)
—
—
Off balance sheet financial instruments:
Commitments to extend credit
—
—
—
Standby letters of credit and financial guarantees
—
—
—
—
—
December 31, 2015
Financial assets:
Cash and cash equivalents
$
$
$
$
—
$
—
Investment securities
—
Loans held for sale
—
—
Loans, net of allowance for loan losses
—
—
FDIC receivable for loss share agreements
—
—
Accrued interest receivable
—
Mortgage servicing rights
—
—
Other derivative financial instruments (mortgage banking related)
—
—
Financial liabilities:
Deposits
—
—
Federal funds purchased and securities sold under agreements to repurchase
—
—
Other borrowings
—
—
Accrued interest payable
—
—
Interest rate swap - cash flow hedge
—
—
Other derivative financial instruments (mortgage banking related)
—
—
Off balance sheet financial instruments:
Commitments to extend credit
—
—
—
Standby letters of credit and financial guarantees
—
—
—
—
—
March 31, 2015
Financial assets:
Cash and cash equivalents
$
$
$
$
—
$
—
Investment securities
—
Loans held for sale
—
—
Loans, net of allowance for loan losses
—
—
FDIC receivable for loss share agreements
—
—
Accrued interest receivable
—
Mortgage servicing rights
—
—
Interest rate swap - non-designated hedge
—
—
Other derivative financial instruments (mortgage banking related)
—
—
Financial liabilities:
Deposits
—
—
Federal funds purchased and securities sold under agreements to repurchase
—
—
Other borrowings
—
—
Accrued interest payable
—
—
Interest rate swap - cash flow hedge
—
—
Interest rate swap - non-designated hedge
—
—
Other derivative financial instruments (mortgage banking related)
—
—
Off balance sheet financial instruments:
Commitments to extend credit
—
—
—
Standby letters of credit and financial guarantees
—
—
—
—
—</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Three Months Ended March 31, 2016
Balance at December 31, 2015
$
$
$
$
Other comprehensive income (loss) before reclassifications
—
Amounts reclassified from accumulated other comprehensive income (loss)
Net comprehensive income (loss)
Balance at March 31, 2016
$
$
$
$
Three Months Ended March 31, 2015
Balance at December 31, 2014
$
$
$
$
Other comprehensive income (loss) before reclassifications
—
Amounts reclassified from accumulated other comprehensive income (loss)
—
Net comprehensive income (loss)
Balance at March 31, 2015
$
$
$
$</t>
  </si>
  <si>
    <t>Schedule of reclassifications out of accumulated other comprehensive income (loss), net of tax</t>
  </si>
  <si>
    <t>Amount Reclassified from Accumulated Other Comprehensive Income (Loss)
(Dollars in thousands)
For the Three Months Ended March 31,
Accumulated Other Comprehensive Income (Loss) Component
2016
2015
Income Statement Line Item Affected
(Gains) losses on cash flow hedges:
Interest rate contracts
$
$
Interest expense
Provision for income taxes
Net income
(Gains) losses on sales of available for sale securities:
$
$
—
Other noninterest income
—
Provision for income taxes
—
Net income
Amortization of defined benefit pension:
Actuarial losses
$
$
Salaries and employee benefits
Provision for income taxes
Net income
Total reclassifications for the period
$
$</t>
  </si>
  <si>
    <t>Derivative Financial Instruments (Tables)</t>
  </si>
  <si>
    <t>Schedule of notional value of forward sale commitments and the fair value of those obligations along with the fair value of the mortgage pipeline</t>
  </si>
  <si>
    <t>(Dollars in thousands)
March 31, 2016
December 31, 2015
March 31, 2015
Mortgage loan pipeline
$
$
$
Expected closures
Fair Value of mortgage loan pipeline commitments
Forward sales commitments
Fair value of forward commitments</t>
  </si>
  <si>
    <t>Capital Ratios (Tables)</t>
  </si>
  <si>
    <t>Schedule of actual and required capital ratios</t>
  </si>
  <si>
    <t>Minimum Capital
Minimum Capital
Required to be
Required - Basel III
Required - Basel III
Considered Well
Actual
Phase-In Schedule
Fully Phased In
Capitalized
(Dollars in thousands)
Amount
Ratio
Capital Amount
Ratio
Capital Amount
Ratio
Capital Amount
Ratio
March 31, 2016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
December 31, 2015: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
March 31, 2015:
Common equity Tier 1 to risk-weighted assets:
Consolidated
$
%
$
%
$
%
$
%
South State Bank (the Bank)
%
%
%
%
Tier 1 capital to risk-weighted assets:
Consolidated
%
%
%
%
South State Bank (the Bank)
%
%
%
%
Total capital to risk-weighted assets:
Consolidated
%
%
%
%
South State Bank (the Bank)
%
%
%
%
Tier 1 capital to average assets (leverage ratio):
Consolidated
%
%
%
%
South State Bank (the Bank)
%
%
%
%</t>
  </si>
  <si>
    <t>Goodwill and Other Intangible Assets (Tables)</t>
  </si>
  <si>
    <t>Summary of gross carrying amounts and accumulated amortization of other intangible assets</t>
  </si>
  <si>
    <t>March 31,
December 31,
March 31,
(Dollars in thousands)
2016
2015
2015
Gross carrying amount
$
$
$
Accumulated amortization
$
$
$</t>
  </si>
  <si>
    <t>Schedule of estimated amortization expense for other intangibles for each of the next five quarters</t>
  </si>
  <si>
    <t>Quarter ending:
June 30, 2016
$
September 30, 2016
December 31, 2016
March 31, 2017
June 30, 2017
Thereafter
$</t>
  </si>
  <si>
    <t>Loan Servicing, Mortgage Origination, and Loans Held for Sale (Tables)</t>
  </si>
  <si>
    <t>Summary of changes in the fair value of MSRs and its offsetting hedge</t>
  </si>
  <si>
    <t>Three Months Ended
(Dollars in thousands)
March 31, 2016
March 31, 2015
Decrease in fair value of MSRs
$
$
Decay of MSRs
Gains related to derivatives
$
$
Net effect on statements of income
$
$</t>
  </si>
  <si>
    <t>Schedule of characteristics and sensitivity analysis of the MSR</t>
  </si>
  <si>
    <t>March 31,
December 31,
March 31,
(Dollars in thousands)
2016
2015
2015
Composition of residential loans serviced for others
Fixed-rate mortgage loans
%
%
%
Adjustable-rate mortgage loans
%
%
%
Total
%
%
%
Weighted average life
Years
years
years
Constant Prepayment rate (CPR)
%
%
%
Weighted average discount rate
%
%
%
Effect on fair value due to change in interest rates
25 basis point increase
$
$
$
50 basis point increase
25 basis point decrease
50 basis point decrease</t>
  </si>
  <si>
    <t>Mergers and Acquisitions - BOA Branch Acquisition - (Details) $ in Thousands</t>
  </si>
  <si>
    <t>Aug. 21, 2015USD ($)location</t>
  </si>
  <si>
    <t>Mar. 31, 2016USD ($)</t>
  </si>
  <si>
    <t>Dec. 31, 2015USD ($)</t>
  </si>
  <si>
    <t>Mar. 31, 2015USD ($)</t>
  </si>
  <si>
    <t>Business Combination Recognized Identifiable Liabilities Assumed</t>
  </si>
  <si>
    <t>Business acquisition deposit premium</t>
  </si>
  <si>
    <t>Business Combination Recognized Identifiable Assets Acquired</t>
  </si>
  <si>
    <t>Cash and cash equivalents</t>
  </si>
  <si>
    <t>Loans</t>
  </si>
  <si>
    <t>Premises and equipment</t>
  </si>
  <si>
    <t>Intangible assets</t>
  </si>
  <si>
    <t>Other liabilities (acquired)</t>
  </si>
  <si>
    <t>Net identifiable assets acquired over (under) liabilities assumed</t>
  </si>
  <si>
    <t>Net assets acquired over liabilities assumed</t>
  </si>
  <si>
    <t>Consideration:</t>
  </si>
  <si>
    <t>Business combination deposit premium paid</t>
  </si>
  <si>
    <t>Fair value of total consideration transferred</t>
  </si>
  <si>
    <t>Bank of America | Georgia Branch</t>
  </si>
  <si>
    <t>Number of branches operated by acquired entity | location</t>
  </si>
  <si>
    <t>Bank of America | South Carolina Branch</t>
  </si>
  <si>
    <t>Bank of America | Interest-bearing Deposits</t>
  </si>
  <si>
    <t>Bank of America | Non interest-bearing deposits</t>
  </si>
  <si>
    <t>Bank of America | As previously recorded by acquiree</t>
  </si>
  <si>
    <t>Bank of America | As previously recorded by acquiree | Interest-bearing Deposits</t>
  </si>
  <si>
    <t>Bank of America | As previously recorded by acquiree | Non interest-bearing deposits</t>
  </si>
  <si>
    <t>Bank of America | Fair Value Adjustments</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Gross Unrealized Losses</t>
  </si>
  <si>
    <t>Government-sponsored entities debt</t>
  </si>
  <si>
    <t>Mortgage-backed securities.</t>
  </si>
  <si>
    <t>Investment Securities - Amortized cost and fair value of other investment securities - (Details) - USD ($) $ in Thousands</t>
  </si>
  <si>
    <t>Information with respect to sales of available-for-sale securities</t>
  </si>
  <si>
    <t>Proceeds from Sale of Available-for-sale Securities</t>
  </si>
  <si>
    <t>Due in one year or less</t>
  </si>
  <si>
    <t>Due after one year through five years</t>
  </si>
  <si>
    <t>Due after five years through ten years</t>
  </si>
  <si>
    <t>Due after ten years</t>
  </si>
  <si>
    <t>Federal Home Loan Bank stock</t>
  </si>
  <si>
    <t>Investment in unconsolidated subsidiaries</t>
  </si>
  <si>
    <t>Investment Securities (Details) - USD ($) $ in Thousands</t>
  </si>
  <si>
    <t>Securities Available for Sale, Gross Unrealized Losses</t>
  </si>
  <si>
    <t>Less Than Twelve Months</t>
  </si>
  <si>
    <t>Twelve Months or More</t>
  </si>
  <si>
    <t>Securities Available for Sale, Fair Value</t>
  </si>
  <si>
    <t>Loans and Allowance for Loan Losses (Details) - USD ($) $ in Thousands</t>
  </si>
  <si>
    <t>Jun. 30, 2015</t>
  </si>
  <si>
    <t>Jun. 30, 2014</t>
  </si>
  <si>
    <t>Total loans</t>
  </si>
  <si>
    <t>Less allowance for loan losses</t>
  </si>
  <si>
    <t>Commercial non-owner occupied real estate | Non-acquired loans</t>
  </si>
  <si>
    <t>Commercial non-owner occupied real estate | Non-acquired loans | Construction and land development</t>
  </si>
  <si>
    <t>Commercial non-owner occupied real estate | Non-acquired loans | Other commercial non-owner occupied real estate</t>
  </si>
  <si>
    <t>Commercial non-owner occupied real estate | Acquired non-cedit impaired loans | Construction and land development</t>
  </si>
  <si>
    <t>Commercial non-owner occupied real estate | Acquired non-cedit impaired loans | Other commercial non-owner occupied real estate</t>
  </si>
  <si>
    <t>Commercial owner occupied real estate loan | Non-acquired loans</t>
  </si>
  <si>
    <t>Commercial owner occupied real estate loan | Acquired non-cedit impaired loans</t>
  </si>
  <si>
    <t>Consumer real estate | Non-acquired loans</t>
  </si>
  <si>
    <t>Consumer real estate | Non-acquired loans | Home equity loans</t>
  </si>
  <si>
    <t>Consumer real estate | Non-acquired loans | Consumer</t>
  </si>
  <si>
    <t>Consumer real estate | Non-acquired loans | Consumer Owner Occupied Loans</t>
  </si>
  <si>
    <t>Consumer real estate | Acquired non-cedit impaired loans | Home equity loans</t>
  </si>
  <si>
    <t>Consumer real estate | Acquired non-cedit impaired loans | Consumer Owner Occupied Loans</t>
  </si>
  <si>
    <t>Commercial and industrial | Non-acquired loans</t>
  </si>
  <si>
    <t>Commercial and industrial | Acquired non-cedit impaired loans</t>
  </si>
  <si>
    <t>Other income producing property | Non-acquired loans</t>
  </si>
  <si>
    <t>Other income producing property | Acquired non-cedit impaired loans</t>
  </si>
  <si>
    <t>Consumer | Non-acquired loans</t>
  </si>
  <si>
    <t>Consumer | Acquired non-cedit impaired loans</t>
  </si>
  <si>
    <t>Commercial | Non-acquired loans</t>
  </si>
  <si>
    <t>Other loans | Non-acquired loans</t>
  </si>
  <si>
    <t>Loans and Allowance for Loan Losses - Summary of acquired non credit impaired loans - (Details) - USD ($) $ in Thousands</t>
  </si>
  <si>
    <t>Dec. 31, 2014</t>
  </si>
  <si>
    <t>Total acquired loans</t>
  </si>
  <si>
    <t>Acquired loans, net</t>
  </si>
  <si>
    <t>Unamortized Discounts</t>
  </si>
  <si>
    <t>Residential real estate | Acquired credit impaired loans</t>
  </si>
  <si>
    <t>Commercial non-owner occupied real estate | Acquired non-cedit impaired loans</t>
  </si>
  <si>
    <t>Consumer real estate | Acquired credit impaired loans</t>
  </si>
  <si>
    <t>Consumer real estate | Acquired non-cedit impaired loans</t>
  </si>
  <si>
    <t>Commercial and industrial | Acquired credit impaired loans</t>
  </si>
  <si>
    <t>Consumer | Acquired credit impaired loans</t>
  </si>
  <si>
    <t>Commercial | Acquired non-cedit impaired loans</t>
  </si>
  <si>
    <t>Single pay loans | Acquired credit impaired loans</t>
  </si>
  <si>
    <t>Commercial loans 1000000 or more | Acquired credit impaired loans</t>
  </si>
  <si>
    <t>Construction and land development | Commercial non-owner occupied real estate | Acquired credit impaired loans</t>
  </si>
  <si>
    <t>Construction and land development | Commercial non-owner occupied real estate | Acquired non-cedit impaired loans</t>
  </si>
  <si>
    <t>Other commercial non-owner occupied real estate | Acquired credit impaired loans</t>
  </si>
  <si>
    <t>Other commercial non-owner occupied real estate | Commercial non-owner occupied real estate | Acquired credit impaired loans</t>
  </si>
  <si>
    <t>Other commercial non-owner occupied real estate | Commercial non-owner occupied real estate | Acquired non-cedit impaired loans</t>
  </si>
  <si>
    <t>Home equity loans | Consumer real estate | Acquired non-cedit impaired loans</t>
  </si>
  <si>
    <t>Consumer | Consumer real estate | Acquired non-cedit impaired loans</t>
  </si>
  <si>
    <t>Other Consumer | Consumer real estate | Acquired non-cedit impaired loans</t>
  </si>
  <si>
    <t>Consumer Owner Occupied Loans | Consumer real estate | Acquired non-cedit impaired loans</t>
  </si>
  <si>
    <t>Loans and Allowance for Loan Losses - Table of loan payment estimates - (Details) - USD ($) $ in Thousands</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yield</t>
  </si>
  <si>
    <t>Allowance for loan losses on acquired loans</t>
  </si>
  <si>
    <t>Loans and Allowance for Loan Losses - Changes in the carrying value of acquired credit impaired loans - (Details) - Acquired credit impaired loans - USD ($) $ in Thousands</t>
  </si>
  <si>
    <t>Changes in the carrying value of acquired loans at the acquisition date</t>
  </si>
  <si>
    <t>Balance at the beginning of the period</t>
  </si>
  <si>
    <t>Net reductions for payments, foreclosures, and accretion</t>
  </si>
  <si>
    <t>Change in the allowance for loan losses on acquired loans</t>
  </si>
  <si>
    <t>Balance at the end of the period</t>
  </si>
  <si>
    <t>Changes in the carrying amount of accretable difference for acquired impaired and non-impaired loans</t>
  </si>
  <si>
    <t>Balance at beginning of period</t>
  </si>
  <si>
    <t>Accretion</t>
  </si>
  <si>
    <t>Reclass of nonaccretable difference due to improvement in expected cash flows</t>
  </si>
  <si>
    <t>Other changes, net</t>
  </si>
  <si>
    <t>Balance at end of period</t>
  </si>
  <si>
    <t>Decline in accretable yield balance</t>
  </si>
  <si>
    <t>Impairment of acquired loans</t>
  </si>
  <si>
    <t>Loans and Allowance for Loan Losses - Aggregated analysis of the changes in allowance for loan losses - (Details) - USD ($) $ in Thousands</t>
  </si>
  <si>
    <t>Changes in allowance for loan losses</t>
  </si>
  <si>
    <t>Loans charged-off</t>
  </si>
  <si>
    <t>Recoveries of loans previously charged off</t>
  </si>
  <si>
    <t>Net charge-offs</t>
  </si>
  <si>
    <t>Provision (benefit)</t>
  </si>
  <si>
    <t>Benefits attributable to FDIC loss share agreements net</t>
  </si>
  <si>
    <t>Total provision for loan losses charged to operations</t>
  </si>
  <si>
    <t>Provision for loan losses recorded through the FDIC loss share receivable</t>
  </si>
  <si>
    <t>Reduction due to loan removals</t>
  </si>
  <si>
    <t>Commercial non-owner occupied real estate | Acquired credit impaired loans | Construction and land development</t>
  </si>
  <si>
    <t>Commercial non-owner occupied real estate | Acquired credit impaired loans | Other commercial non-owner occupied real estate</t>
  </si>
  <si>
    <t>Loans and Allowance for Loan Losses - Disaggregated analysis of activity in for allowances for non acquired loans - (Details) - USD ($) $ in Thousands</t>
  </si>
  <si>
    <t>Allowance for loan losses:</t>
  </si>
  <si>
    <t>Charge-offs</t>
  </si>
  <si>
    <t>Recoveries</t>
  </si>
  <si>
    <t>Loans individually evaluated for impairment</t>
  </si>
  <si>
    <t>Loans collectively evaluated for impairment</t>
  </si>
  <si>
    <t>Loans and Allowance for Loan Losses - Credit risk profile by risk grade of non acquired loans - (Details) - USD ($) $ in Thousands</t>
  </si>
  <si>
    <t>Other Real Estate, Non Covered</t>
  </si>
  <si>
    <t>Non-acquired loans | Pass</t>
  </si>
  <si>
    <t>Non-acquired loans | Special mention</t>
  </si>
  <si>
    <t>Non-acquired loans | Substandard</t>
  </si>
  <si>
    <t>Non-acquired loans | Doubtful</t>
  </si>
  <si>
    <t>Non-acquired loans | Commercial non-owner occupied real estate</t>
  </si>
  <si>
    <t>Non-acquired loans | Commercial non-owner occupied real estate | Construction and land development</t>
  </si>
  <si>
    <t>Non-acquired loans | Commercial non-owner occupied real estate | Construction and land development | Pass</t>
  </si>
  <si>
    <t>Non-acquired loans | Commercial non-owner occupied real estate | Construction and land development | Special mention</t>
  </si>
  <si>
    <t>Non-acquired loans | Commercial non-owner occupied real estate | Construction and land development | Substandard</t>
  </si>
  <si>
    <t>Non-acquired loans | Commercial non-owner occupied real estate | Other commercial non-owner occupied real estate</t>
  </si>
  <si>
    <t>Non-acquired loans | Commercial non-owner occupied real estate | Other commercial non-owner occupied real estate | Pass</t>
  </si>
  <si>
    <t>Non-acquired loans | Commercial non-owner occupied real estate | Other commercial non-owner occupied real estate | Special mention</t>
  </si>
  <si>
    <t>Non-acquired loans | Commercial non-owner occupied real estate | Other commercial non-owner occupied real estate | Substandard</t>
  </si>
  <si>
    <t>Non-acquired loans | Commercial owner occupied real estate loan</t>
  </si>
  <si>
    <t>Non-acquired loans | Commercial owner occupied real estate loan | Pass</t>
  </si>
  <si>
    <t>Non-acquired loans | Commercial owner occupied real estate loan | Special mention</t>
  </si>
  <si>
    <t>Non-acquired loans | Commercial owner occupied real estate loan | Substandard</t>
  </si>
  <si>
    <t>Non-acquired loans | Consumer real estate</t>
  </si>
  <si>
    <t>Non-acquired loans | Consumer real estate | Home equity loans</t>
  </si>
  <si>
    <t>Non-acquired loans | Consumer real estate | Home equity loans | Pass</t>
  </si>
  <si>
    <t>Non-acquired loans | Consumer real estate | Home equity loans | Special mention</t>
  </si>
  <si>
    <t>Non-acquired loans | Consumer real estate | Home equity loans | Substandard</t>
  </si>
  <si>
    <t>Non-acquired loans | Consumer real estate | Home equity loans | Doubtful</t>
  </si>
  <si>
    <t>Non-acquired loans | Consumer real estate | Consumer</t>
  </si>
  <si>
    <t>Non-acquired loans | Consumer real estate | Consumer | Pass</t>
  </si>
  <si>
    <t>Non-acquired loans | Consumer real estate | Consumer | Special mention</t>
  </si>
  <si>
    <t>Non-acquired loans | Consumer real estate | Consumer | Substandard</t>
  </si>
  <si>
    <t>Non-acquired loans | Consumer real estate | Consumer | Doubtful</t>
  </si>
  <si>
    <t>Non-acquired loans | Consumer real estate | Consumer Owner Occupied Loans</t>
  </si>
  <si>
    <t>Non-acquired loans | Consumer real estate | Consumer Owner Occupied Loans | Pass</t>
  </si>
  <si>
    <t>Non-acquired loans | Consumer real estate | Consumer Owner Occupied Loans | Special mention</t>
  </si>
  <si>
    <t>Non-acquired loans | Consumer real estate | Consumer Owner Occupied Loans | Substandard</t>
  </si>
  <si>
    <t>Non-acquired loans | Commercial and industrial</t>
  </si>
  <si>
    <t>Non-acquired loans | Commercial and industrial | Pass</t>
  </si>
  <si>
    <t>Non-acquired loans | Commercial and industrial | Special mention</t>
  </si>
  <si>
    <t>Non-acquired loans | Commercial and industrial | Substandard</t>
  </si>
  <si>
    <t>Non-acquired loans | Other income producing property</t>
  </si>
  <si>
    <t>Non-acquired loans | Other income producing property | Pass</t>
  </si>
  <si>
    <t>Non-acquired loans | Other income producing property | Special mention</t>
  </si>
  <si>
    <t>Non-acquired loans | Other income producing property | Substandard</t>
  </si>
  <si>
    <t>Non-acquired loans | Consumer | Pass</t>
  </si>
  <si>
    <t>Non-acquired loans | Consumer | Special mention</t>
  </si>
  <si>
    <t>Non-acquired loans | Consumer | Substandard</t>
  </si>
  <si>
    <t>Non-acquired loans | Commercial | Pass</t>
  </si>
  <si>
    <t>Non-acquired loans | Commercial | Special mention</t>
  </si>
  <si>
    <t>Non-acquired loans | Commercial | Substandard</t>
  </si>
  <si>
    <t>Non-acquired loans | Other loans</t>
  </si>
  <si>
    <t>Non-acquired loans | Other loans | Pass</t>
  </si>
  <si>
    <t>Acquired non-cedit impaired loans | Commercial non-owner occupied real estate | Construction and land development</t>
  </si>
  <si>
    <t>Acquired non-cedit impaired loans | Commercial non-owner occupied real estate | Other commercial non-owner occupied real estate</t>
  </si>
  <si>
    <t>Acquired non-cedit impaired loans | Commercial owner occupied real estate loan</t>
  </si>
  <si>
    <t>Acquired non-cedit impaired loans | Consumer real estate | Home equity loans</t>
  </si>
  <si>
    <t>Acquired non-cedit impaired loans | Consumer real estate | Consumer Owner Occupied Loans</t>
  </si>
  <si>
    <t>Acquired non-cedit impaired loans | Commercial and industrial</t>
  </si>
  <si>
    <t>Acquired non-cedit impaired loans | Other income producing property</t>
  </si>
  <si>
    <t>Loans and Allowance for Loan Losses - Credit risk profile by risk grade of acquired loans - (Details) - USD ($) $ in Thousands</t>
  </si>
  <si>
    <t>Acquired credit impaired loans | Pass</t>
  </si>
  <si>
    <t>Acquired credit impaired loans | Special mention</t>
  </si>
  <si>
    <t>Acquired credit impaired loans | Substandard</t>
  </si>
  <si>
    <t>Acquired credit impaired loans | Doubtful</t>
  </si>
  <si>
    <t>Acquired credit impaired loans | Other commercial non-owner occupied real estate</t>
  </si>
  <si>
    <t>Acquired credit impaired loans | Other commercial non-owner occupied real estate | Pass</t>
  </si>
  <si>
    <t>Acquired credit impaired loans | Other commercial non-owner occupied real estate | Special mention</t>
  </si>
  <si>
    <t>Acquired credit impaired loans | Other commercial non-owner occupied real estate | Substandard</t>
  </si>
  <si>
    <t>Acquired non-cedit impaired loans | Pass</t>
  </si>
  <si>
    <t>Acquired non-cedit impaired loans | Special mention</t>
  </si>
  <si>
    <t>Acquired non-cedit impaired loans | Substandard</t>
  </si>
  <si>
    <t>Residential real estate | Acquired credit impaired loans | Pass</t>
  </si>
  <si>
    <t>Residential real estate | Acquired credit impaired loans | Special mention</t>
  </si>
  <si>
    <t>Residential real estate | Acquired credit impaired loans | Substandard</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Construction and land development | Doubtful</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non-owner occupied real estate | Acquired non-cedit impaired loans | Construction and land development | Pass</t>
  </si>
  <si>
    <t>Commercial non-owner occupied real estate | Acquired non-cedit impaired loans | Construction and land development | Special mention</t>
  </si>
  <si>
    <t>Commercial non-owner occupied real estate | Acquired non-cedit impaired loans | Construction and land development | Substandard</t>
  </si>
  <si>
    <t>Commercial non-owner occupied real estate | Acquired non-cedit impaired loans | Other commercial non-owner occupied real estate | Pass</t>
  </si>
  <si>
    <t>Commercial non-owner occupied real estate | Acquired non-cedit impaired loans | Other commercial non-owner occupied real estate | Special mention</t>
  </si>
  <si>
    <t>Commercial non-owner occupied real estate | Acquired non-cedit impaired loans | Other commercial non-owner occupied real estate | Substandard</t>
  </si>
  <si>
    <t>Commercial owner occupied real estate loan | Acquired non-cedit impaired loans | Pass</t>
  </si>
  <si>
    <t>Commercial owner occupied real estate loan | Acquired non-cedit impaired loans | Special mention</t>
  </si>
  <si>
    <t>Commercial owner occupied real estate loan | Acquired non-cedit impaired loans | Substandard</t>
  </si>
  <si>
    <t>Consumer real estate | Acquired non-cedit impaired loans | Pass</t>
  </si>
  <si>
    <t>Consumer real estate | Acquired non-cedit impaired loans | Special mention</t>
  </si>
  <si>
    <t>Consumer real estate | Acquired non-cedit impaired loans | Substandard</t>
  </si>
  <si>
    <t>Consumer real estate | Acquired non-cedit impaired loans | Home equity loans | Pass</t>
  </si>
  <si>
    <t>Consumer real estate | Acquired non-cedit impaired loans | Home equity loans | Special mention</t>
  </si>
  <si>
    <t>Consumer real estate | Acquired non-cedit impaired loans | Home equity loans | Substandard</t>
  </si>
  <si>
    <t>Consumer real estate | Acquired non-cedit impaired loans | Consumer</t>
  </si>
  <si>
    <t>Consumer real estate | Acquired non-cedit impaired loans | Consumer | Pass</t>
  </si>
  <si>
    <t>Consumer real estate | Acquired non-cedit impaired loans | Consumer | Special mention</t>
  </si>
  <si>
    <t>Consumer real estate | Acquired non-cedit impaired loans | Consumer | Substandard</t>
  </si>
  <si>
    <t>Consumer real estate | Acquired non-cedit impaired loans | Other Consumer</t>
  </si>
  <si>
    <t>Consumer real estate | Acquired non-cedit impaired loans | Consumer Owner Occupied Loans | Pass</t>
  </si>
  <si>
    <t>Consumer real estate | Acquired non-cedit impaired loans | Consumer Owner Occupied Loans | Special mention</t>
  </si>
  <si>
    <t>Consumer real estate | Acquired non-cedit impaired loans | Consumer Owner Occupied Loans | Substandard</t>
  </si>
  <si>
    <t>Commercial and industrial | Acquired credit impaired loans | Pass</t>
  </si>
  <si>
    <t>Commercial and industrial | Acquired credit impaired loans | Special mention</t>
  </si>
  <si>
    <t>Commercial and industrial | Acquired credit impaired loans | Substandard</t>
  </si>
  <si>
    <t>Commercial and industrial | Acquired non-cedit impaired loans | Pass</t>
  </si>
  <si>
    <t>Commercial and industrial | Acquired non-cedit impaired loans | Special mention</t>
  </si>
  <si>
    <t>Commercial and industrial | Acquired non-cedit impaired loans | Substandard</t>
  </si>
  <si>
    <t>Other income producing property | Acquired non-cedit impaired loans | Pass</t>
  </si>
  <si>
    <t>Other income producing property | Acquired non-cedit impaired loans | Special mention</t>
  </si>
  <si>
    <t>Other income producing property | Acquired non-cedit impaired loans | Substandard</t>
  </si>
  <si>
    <t>Consumer | Acquired credit impaired loans | Pass</t>
  </si>
  <si>
    <t>Consumer | Acquired credit impaired loans | Special mention</t>
  </si>
  <si>
    <t>Consumer | Acquired credit impaired loans | Substandard</t>
  </si>
  <si>
    <t>Commercial | Acquired non-cedit impaired loans | Pass</t>
  </si>
  <si>
    <t>Commercial | Acquired non-cedit impaired loans | Special mention</t>
  </si>
  <si>
    <t>Commercial | Acquired non-cedit impaired loans | Substandard</t>
  </si>
  <si>
    <t>Single pay loans | Acquired credit impaired loans | Pass</t>
  </si>
  <si>
    <t>Single pay loans | Acquired credit impaired loans | Substandard</t>
  </si>
  <si>
    <t>Commercial loans 1000000 or more | Acquired credit impaired loans | Pass</t>
  </si>
  <si>
    <t>Commercial loans 1000000 or more | Acquired credit impaired loans | Special mention</t>
  </si>
  <si>
    <t>Commercial loans 1000000 or more | Acquired credit impaired loans | Substandard</t>
  </si>
  <si>
    <t>Loans and Allowance for Loan Losses - Aging analysis of past due loans - (Details) - USD ($) $ in Thousands</t>
  </si>
  <si>
    <t>Total 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edit impaired loans | Financing Receivables, 30 to 59 Days Past Due [Member]</t>
  </si>
  <si>
    <t>Acquired non-cedit impaired loans | Financing Receivables, 60 to 89 Days Past Due [Member]</t>
  </si>
  <si>
    <t>Acquired non-c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edit impaired loans | Construction and land development | Financing Receivables, 30 to 59 Days Past Due [Member]</t>
  </si>
  <si>
    <t>Commercial non-owner occupied real estate | Acquired non-cedit impaired loans | Construction and land development | Financing Receivables, 60 to 89 Days Past Due [Member]</t>
  </si>
  <si>
    <t>Commercial non-owner occupied real estate | Acquired non-cedit impaired loans | Construction and land development | Financing Receivables, Equal to Greater than 90 Days Past Due [Member]</t>
  </si>
  <si>
    <t>Commercial non-owner occupied real estate | Acquired non-cedit impaired loans | Other commercial non-owner occupied real estate | Financing Receivables, 30 to 59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edit impaired loans | Financing Receivables, 30 to 59 Days Past Due [Member]</t>
  </si>
  <si>
    <t>Commercial owner occupied real estate loan | Acquired non-cedit impaired loans | Financing Receivables, 60 to 89 Days Past Due [Member]</t>
  </si>
  <si>
    <t>Commercial owner occupied real estate loan | Acquired non-cedit impaired loans | Financing Receivables, Equal to Greater than 90 Days Past Due [Member]</t>
  </si>
  <si>
    <t>Consumer real estate | Non-acquired loans | Home equity loans | Financing Receivables, 30 to 59 Days Past Due [Member]</t>
  </si>
  <si>
    <t>Consumer real estate | Non-acquired loans | Home equity loans | Financing Receivables, 60 to 89 Days Past Due [Member]</t>
  </si>
  <si>
    <t>Consumer real estate | Non-acquired loans | Home equity loans | Financing Receivables, Equal to Greater than 90 Days Past Due [Member]</t>
  </si>
  <si>
    <t>Consumer real estate | Non-acquired loans | Consumer Owner Occupied Loans | Financing Receivables, 30 to 59 Days Past Due [Member]</t>
  </si>
  <si>
    <t>Consumer real estate | Non-acquired loans | Consumer Owner Occupied Loans | Financing Receivables, 60 to 89 Days Past Due [Member]</t>
  </si>
  <si>
    <t>Consumer real estate | Non-acquired loans | Consumer Owner Occupied Loans | Financing Receivables, Equal to Greater than 90 Days Past Due [Member]</t>
  </si>
  <si>
    <t>Consumer real estate | Acquired non-cedit impaired loans | Home equity loans | Financing Receivables, 30 to 59 Days Past Due [Member]</t>
  </si>
  <si>
    <t>Consumer real estate | Acquired non-cedit impaired loans | Home equity loans | Financing Receivables, 60 to 89 Days Past Due [Member]</t>
  </si>
  <si>
    <t>Consumer real estate | Acquired non-cedit impaired loans | Home equity loans | Financing Receivables, Equal to Greater than 90 Days Past Due [Member]</t>
  </si>
  <si>
    <t>Consumer real estate | Acquired non-cedit impaired loans | Consumer Owner Occupied Loans | Financing Receivables, 30 to 59 Days Past Due [Member]</t>
  </si>
  <si>
    <t>Consumer real estate | Acquired non-cedit impaired loans | Consumer Owner Occupied Loans | Financing Receivables, 60 to 89 Days Past Due [Member]</t>
  </si>
  <si>
    <t>Consumer real estate | Acquired non-c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edit impaired loans | Financing Receivables, 30 to 59 Days Past Due [Member]</t>
  </si>
  <si>
    <t>Commercial and industrial | Acquired non-cedit impaired loans | Financing Receivables, 60 to 89 Days Past Due [Member]</t>
  </si>
  <si>
    <t>Commercial and industrial | Acquired non-c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edit impaired loans | Financing Receivables, 30 to 59 Days Past Due [Member]</t>
  </si>
  <si>
    <t>Other income producing property | Acquired non-c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edit impaired loans | Financing Receivables, 30 to 59 Days Past Due [Member]</t>
  </si>
  <si>
    <t>Consumer | Acquired non-cedit impaired loans | Financing Receivables, 60 to 89 Days Past Due [Member]</t>
  </si>
  <si>
    <t>Consumer | Acquired non-cedit impaired loans | Financing Receivables, Equal to Greater than 90 Days Past Due [Member]</t>
  </si>
  <si>
    <t>Other loans | Non-acquired loans | Financing Receivables, 30 to 59 Days Past Due [Member]</t>
  </si>
  <si>
    <t>Other loans | Non-acquired loans | Financing Receivables, 60 to 89 Days Past Due [Member]</t>
  </si>
  <si>
    <t>Other loans | Non-acquired loans | Financing Receivables, Equal to Greater than 90 Days Past Due [Member]</t>
  </si>
  <si>
    <t>Commercial loans 1000000 or more | Acquired credit impaired loans | Financing Receivables, Equal to Greater than 90 Days Past Due [Member]</t>
  </si>
  <si>
    <t>Loans and Allowance for Loan Losses - Impaired non acquired and acquired loans - FASB 310-20 - (Details) - USD ($) $ in Thousands</t>
  </si>
  <si>
    <t>Nonaccrual loans</t>
  </si>
  <si>
    <t>Impaired non-acquired and acquired loans accounted under FASB ASC topic 310-20</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Acquired non-credit impaired non-accrual including restructured loans</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Impaired non-acquired and acquired loans accounted under FASB ASC topic 310-20 | Construction and land development</t>
  </si>
  <si>
    <t>Commercial non-owner occupied real estate | Impaired non-acquired and acquired loans accounted under FASB ASC topic 310-20 | Other commercial non-owner occupied real estate</t>
  </si>
  <si>
    <t>Commercial non-owner occupied real estate | Acquired non-credit impaired non-accrual including restructured loans</t>
  </si>
  <si>
    <t>Commercial non-owner occupied real estate | Acquired non-credit impaired non-accrual including restructured loans | Construction and land development</t>
  </si>
  <si>
    <t>Commercial non-owner occupied real estate | Acquired non-credit impaired non-accrual including restructured loans | Other commercial non-owner occupied real estate</t>
  </si>
  <si>
    <t>Commercial owner occupied real estate loan | Non acquired non-accrual loans</t>
  </si>
  <si>
    <t>Commercial owner occupied real estate loan | Impaired non-acquired and acquired loans accounted under FASB ASC topic 310-20</t>
  </si>
  <si>
    <t>Commercial owner occupied real estate loan | Acquired non-credit impaired non-accrual including restructured loans</t>
  </si>
  <si>
    <t>Consumer real estate | Non acquired non-accrual loans</t>
  </si>
  <si>
    <t>Consumer real estate | Non acquired non-accrual loans | Home equity loans</t>
  </si>
  <si>
    <t>Consumer real estate | Non acquired non-accrual loans | Consumer Owner Occupied Loans</t>
  </si>
  <si>
    <t>Consumer real estate | Impaired non-acquired and acquired loans accounted under FASB ASC topic 310-20 | Home equity loans</t>
  </si>
  <si>
    <t>Consumer real estate | Impaired non-acquired and acquired loans accounted under FASB ASC topic 310-20 | Consumer Owner Occupied Loans</t>
  </si>
  <si>
    <t>Consumer real estate | Acquired non-credit impaired non-accrual including restructured loans</t>
  </si>
  <si>
    <t>Consumer real estate | Acquired non-credit impaired non-accrual including restructured loans | Home equity loans</t>
  </si>
  <si>
    <t>Consumer real estate | Acquired non-credit impaired non-accrual including restructured loans | Consumer Owner Occupied Loans</t>
  </si>
  <si>
    <t>Commercial and industrial | Non acquired non-accrual loans</t>
  </si>
  <si>
    <t>Commercial and industrial | Impaired non-acquired and acquired loans accounted under FASB ASC topic 310-20</t>
  </si>
  <si>
    <t>Commercial and industrial | Acquired non-credit impaired non-accrual including restructured loans</t>
  </si>
  <si>
    <t>Other income producing property | Non acquired non-accrual loans</t>
  </si>
  <si>
    <t>Other income producing property | Impaired non-acquired and acquired loans accounted under FASB ASC topic 310-20</t>
  </si>
  <si>
    <t>Other income producing property | Acquired non-credit impaired non-accrual including restructured loans</t>
  </si>
  <si>
    <t>Consumer | Non acquired non-accrual loans</t>
  </si>
  <si>
    <t>Consumer | Impaired non-acquired and acquired loans accounted under FASB ASC topic 310-20</t>
  </si>
  <si>
    <t>Consumer | Acquired non-credit impaired non-accrual including restructured loans</t>
  </si>
  <si>
    <t>Other loans | Impaired non-acquired and acquired loans accounted under FASB ASC topic 310-20</t>
  </si>
  <si>
    <t>Restructured loans | ASC Topic 31020 Loans</t>
  </si>
  <si>
    <t>Number of months generally required to return to accruing status</t>
  </si>
  <si>
    <t>6 months</t>
  </si>
  <si>
    <t>Restructured loans | Non acquired non-accrual loans</t>
  </si>
  <si>
    <t>FDIC Indemnification Asset (Details) - USD ($) $ in Thousands</t>
  </si>
  <si>
    <t>Apr. 01, 2016</t>
  </si>
  <si>
    <t>Receivable from FDIC for Loss Share Agreements</t>
  </si>
  <si>
    <t>Balance at the beginning of period</t>
  </si>
  <si>
    <t>Decrease in expected losses on loans</t>
  </si>
  <si>
    <t>Additional recoveries on OREO</t>
  </si>
  <si>
    <t>Reimbursable expenses</t>
  </si>
  <si>
    <t>Amortization on FDIC indemnification asset</t>
  </si>
  <si>
    <t>Payments to FDIC</t>
  </si>
  <si>
    <t>Balance at the end of period</t>
  </si>
  <si>
    <t>Reimbursements from FDIC</t>
  </si>
  <si>
    <t>Carrying value of other real estate owned not covered under loss sharing agreement</t>
  </si>
  <si>
    <t>Habersham</t>
  </si>
  <si>
    <t>Estimated "true-up" payment to the FDIC at the end of the loss share agreement</t>
  </si>
  <si>
    <t>Carrying value of commercial loans not covered under loss sharing agreement</t>
  </si>
  <si>
    <t>BankMeridian</t>
  </si>
  <si>
    <t>Plantation</t>
  </si>
  <si>
    <t>CBT</t>
  </si>
  <si>
    <t>Cape Fear</t>
  </si>
  <si>
    <t>Commercial</t>
  </si>
  <si>
    <t>OREO</t>
  </si>
  <si>
    <t>Other Real Estate Owned (Details) $ in Thousands</t>
  </si>
  <si>
    <t>Mar. 31, 2016USD ($)property</t>
  </si>
  <si>
    <t>Mar. 31, 2015USD ($)property</t>
  </si>
  <si>
    <t>Additions</t>
  </si>
  <si>
    <t>Write-downs</t>
  </si>
  <si>
    <t>Sold</t>
  </si>
  <si>
    <t>Number of properties uncovered | property</t>
  </si>
  <si>
    <t>Covered OREO</t>
  </si>
  <si>
    <t>Number of properties covered by loss share with the FDIC | property</t>
  </si>
  <si>
    <t>Number of properties held | property</t>
  </si>
  <si>
    <t>Residential real estate included in OREO</t>
  </si>
  <si>
    <t>Residential real estate consumer mortgage loans in foreclosure process</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t>
  </si>
  <si>
    <t>Aggregate amounts of certificates of deposits in denominations of $250,000 or more</t>
  </si>
  <si>
    <t>Increased insurance limit on deposit accounts</t>
  </si>
  <si>
    <t>Traditional, out-of-market brokered deposits</t>
  </si>
  <si>
    <t>Retirement Plans - Non-contributory defined benefit pension plan - (Details) - USD ($) $ in Thousands</t>
  </si>
  <si>
    <t>Change in benefit obligation:</t>
  </si>
  <si>
    <t>Interest cost</t>
  </si>
  <si>
    <t>Components of net periodic pension cost and other amounts recognized in other comprehensive income</t>
  </si>
  <si>
    <t>Expected return on plan assets</t>
  </si>
  <si>
    <t>Recognized net actuarial loss</t>
  </si>
  <si>
    <t>Net periodic pension benefit (expense)</t>
  </si>
  <si>
    <t>Amortization of net loss</t>
  </si>
  <si>
    <t>Employee hired on or after January 1, 2006 | Maximum</t>
  </si>
  <si>
    <t>Requisite age of employees for receiving retirement benefits under the new benefit formula</t>
  </si>
  <si>
    <t>45 years</t>
  </si>
  <si>
    <t>Defined benefit plan requisite service period under new benefit formula</t>
  </si>
  <si>
    <t>5 years</t>
  </si>
  <si>
    <t>Non-contributory defined benefit pension plan | Employees hired on or before December 31, 2005 | Minimum</t>
  </si>
  <si>
    <t>Requisite age of employees for receiving retirement benefits under the plan</t>
  </si>
  <si>
    <t>21 years</t>
  </si>
  <si>
    <t>Retirement Plans - Safe Harbor plan - (Details) $ in Millions</t>
  </si>
  <si>
    <t>Jan. 01, 2015</t>
  </si>
  <si>
    <t>Employees' savings plan</t>
  </si>
  <si>
    <t>Matching contribution by the company (as a percent)</t>
  </si>
  <si>
    <t>100.00%</t>
  </si>
  <si>
    <t>Defined contribution plan employer discretionary matching contribution percent</t>
  </si>
  <si>
    <t>Expenses recognized under 401(K) plan</t>
  </si>
  <si>
    <t>Minimum</t>
  </si>
  <si>
    <t>Age of employees to be eligible to participate in the defined contribution plan</t>
  </si>
  <si>
    <t>Percentage of annual base compensation that participants may elect to contribute</t>
  </si>
  <si>
    <t>1.00%</t>
  </si>
  <si>
    <t>Maximum</t>
  </si>
  <si>
    <t>50.00%</t>
  </si>
  <si>
    <t>Percentage of employees salary for which the company contributes a matching contribution</t>
  </si>
  <si>
    <t>5.00%</t>
  </si>
  <si>
    <t>Earnings Per Common Share - Computation of basic and diluted EPS - (Details) - USD ($) $ / shares in Units, shares in Thousands, $ in Thousands</t>
  </si>
  <si>
    <t>Basic earnings per common share:</t>
  </si>
  <si>
    <t>Net income available to common shareholders</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 (Details) - $ / shares shares in Thousands</t>
  </si>
  <si>
    <t>Number of shares</t>
  </si>
  <si>
    <t>Range of exercise prices, low end of range (in dollars per share)</t>
  </si>
  <si>
    <t>Range of exercise prices, high end of range (in dollars per share)</t>
  </si>
  <si>
    <t>Share-Based Compensation - Stock Options - (Details) - USD ($) $ / shares in Units, $ in Thousands</t>
  </si>
  <si>
    <t>Jan. 26, 2012</t>
  </si>
  <si>
    <t>Aggregate Intrinsic Value</t>
  </si>
  <si>
    <t>Outstanding at the end of the period</t>
  </si>
  <si>
    <t>Exercisable at the end of the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4 years 10 months 24 days</t>
  </si>
  <si>
    <t>3 months 26 days</t>
  </si>
  <si>
    <t>2012 plan</t>
  </si>
  <si>
    <t>Number of shares registered under the 2012 plan</t>
  </si>
  <si>
    <t>2012 plan | Restricted Stock | Maximum</t>
  </si>
  <si>
    <t>2004 plan</t>
  </si>
  <si>
    <t>Plan 2004 And 2012 | Incentive stock options</t>
  </si>
  <si>
    <t>Vesting percentage</t>
  </si>
  <si>
    <t>25.00%</t>
  </si>
  <si>
    <t>Expiration period</t>
  </si>
  <si>
    <t>10 years</t>
  </si>
  <si>
    <t>Plan 2004 And 2012 | Incentive stock options | Maximum</t>
  </si>
  <si>
    <t>Vesting period</t>
  </si>
  <si>
    <t>4 years</t>
  </si>
  <si>
    <t>Share-Based Compensation - Information pertaining to options oustanding - (Details) - $ / shares</t>
  </si>
  <si>
    <t>Share Based Compensation</t>
  </si>
  <si>
    <t>Restricted Stock</t>
  </si>
  <si>
    <t>Vesting schedule of shares</t>
  </si>
  <si>
    <t>Share-Based Compensation - Weighted average assumptions used in valuing options - (Details) - USD ($)</t>
  </si>
  <si>
    <t>Jan. 21, 2016</t>
  </si>
  <si>
    <t>Weighted-average assumptions</t>
  </si>
  <si>
    <t>Dividend yield (as a percent)</t>
  </si>
  <si>
    <t>1.60%</t>
  </si>
  <si>
    <t>1.40%</t>
  </si>
  <si>
    <t>Expected life</t>
  </si>
  <si>
    <t>8 years 6 months</t>
  </si>
  <si>
    <t>Risk-free interest rate (as a percent)</t>
  </si>
  <si>
    <t>1.90%</t>
  </si>
  <si>
    <t>1.79%</t>
  </si>
  <si>
    <t>Additional disclosures</t>
  </si>
  <si>
    <t>Total unrecognized compensation cost related to non vested stock option grants</t>
  </si>
  <si>
    <t>Weighted-average period over which unrecognized compensation cost is expected to be recognized</t>
  </si>
  <si>
    <t>1 year 10 months 6 days</t>
  </si>
  <si>
    <t>Total fair value of shares vested during the period</t>
  </si>
  <si>
    <t>Stock Options | Minimum</t>
  </si>
  <si>
    <t>Expected volatility (as a percent)</t>
  </si>
  <si>
    <t>40.60%</t>
  </si>
  <si>
    <t>40.90%</t>
  </si>
  <si>
    <t>2 years 8 months 5 days</t>
  </si>
  <si>
    <t>Restricted Stock Activity and R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unrecognized compensation cost related to nonvested restricted stock and RSUs granted</t>
  </si>
  <si>
    <t>Total fair value of restricted shares vested during the period</t>
  </si>
  <si>
    <t>Restricted Stock | Employees | Minimum</t>
  </si>
  <si>
    <t>Restricted Stock | Non-employee directors | Maximum</t>
  </si>
  <si>
    <t>12 months</t>
  </si>
  <si>
    <t>Restricted Stock Units</t>
  </si>
  <si>
    <t>1 year 9 months 11 days</t>
  </si>
  <si>
    <t>Performance period</t>
  </si>
  <si>
    <t>3 years</t>
  </si>
  <si>
    <t>Target RSU award level (as a percent)</t>
  </si>
  <si>
    <t>97.00%</t>
  </si>
  <si>
    <t>Employee Stock Purchase Plan</t>
  </si>
  <si>
    <t>Commitments and Contingent Liabilities (Details) $ in Billions</t>
  </si>
  <si>
    <t>Commitments to extend credit and standby letters of credit</t>
  </si>
  <si>
    <t>Fair Value - Assets and liabilities measured at fair value on a recurring basis - (Details) - USD ($) $ in Thousands</t>
  </si>
  <si>
    <t>Sep. 30, 2015</t>
  </si>
  <si>
    <t>Sep. 30, 2014</t>
  </si>
  <si>
    <t>Assets</t>
  </si>
  <si>
    <t>Securities available for sale</t>
  </si>
  <si>
    <t>Significant Other Observable Inputs (Level 2)</t>
  </si>
  <si>
    <t>Significant Unobservable Inputs (Level 3)</t>
  </si>
  <si>
    <t>Changes in fair value of assets</t>
  </si>
  <si>
    <t>Changes in hierarchy classifications of Level 3 liabilities</t>
  </si>
  <si>
    <t>Recurring basis</t>
  </si>
  <si>
    <t>Derivative financial instruments</t>
  </si>
  <si>
    <t>Fair value of Assets, Total</t>
  </si>
  <si>
    <t>Liabilities</t>
  </si>
  <si>
    <t>Recurring basis | Government-sponsored entities debt</t>
  </si>
  <si>
    <t>Recurring basis | State and municipal obligations</t>
  </si>
  <si>
    <t>Recurring basis | Mortgage-backed securities</t>
  </si>
  <si>
    <t>Recurring basis | Common Stock</t>
  </si>
  <si>
    <t>Recurring basis | Quoted Prices In Active Markets for Identical Assets (Level 1)</t>
  </si>
  <si>
    <t>Recurring basis | Quoted Prices In Active Markets for Identical Assets (Level 1) | Common Stock</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mmon Stock</t>
  </si>
  <si>
    <t>Recurring basis | Significant Unobservable Inputs (Level 3)</t>
  </si>
  <si>
    <t>Fair value of assets at the beginning of the period</t>
  </si>
  <si>
    <t>Servicing assets that resulted from transfers of financial assets</t>
  </si>
  <si>
    <t>Fair value of assets at the end of the period</t>
  </si>
  <si>
    <t>Changes in fair value assets due to valuation inputs or assumptions</t>
  </si>
  <si>
    <t>Changes in fair value assets due to increased principal paydowns</t>
  </si>
  <si>
    <t>Unrealized losses included in accumulated other comprehensive income related to Level 3 financial assets and liabilities</t>
  </si>
  <si>
    <t>Fair Value - Assets and liabilities measured at fair value on a nonrecurring basis - (Details) - USD ($) $ in Thousands</t>
  </si>
  <si>
    <t>12 Months Ended</t>
  </si>
  <si>
    <t>Other Real Estate</t>
  </si>
  <si>
    <t>Nonrecurring basis | OREO</t>
  </si>
  <si>
    <t>Nonrecurring basis | Non-acquired Credit Impaired loans</t>
  </si>
  <si>
    <t>Nonrecurring basis | Significant Unobservable Inputs (Level 3) | OREO</t>
  </si>
  <si>
    <t>Nonrecurring basis | Significant Unobservable Inputs (Level 3) | Non-acquired Credit Impaired loans</t>
  </si>
  <si>
    <t>Nonrecurring basis | Significant Unobservable Inputs (Level 3) | Discounted appraisals | Impaired loans</t>
  </si>
  <si>
    <t>Collateral discounts (as a percent)</t>
  </si>
  <si>
    <t>6.00%</t>
  </si>
  <si>
    <t>Nonrecurring basis | Significant Unobservable Inputs (Level 3) | Discounted appraisals | OREO</t>
  </si>
  <si>
    <t>Collateral discounts and estimated costs to sell (as a percent)</t>
  </si>
  <si>
    <t>20.00%</t>
  </si>
  <si>
    <t>16.00%</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Quoted Prices In Active Markets for Identical Assets (Level 1)</t>
  </si>
  <si>
    <t>Investment securities</t>
  </si>
  <si>
    <t>Interest Receivable</t>
  </si>
  <si>
    <t>Interest rate swap - non-designated hedge</t>
  </si>
  <si>
    <t>Other derivative financial instruments (Mortgage - banking related)</t>
  </si>
  <si>
    <t>Interest Payable</t>
  </si>
  <si>
    <t>Interest rate swap - cash flow hedge</t>
  </si>
  <si>
    <t>Other derivative financial instruments (Mortgage banking related)</t>
  </si>
  <si>
    <t>Significant Other Observable Inputs (Level 2) | Commitments to extend credit</t>
  </si>
  <si>
    <t>Off balance sheet financial instruments</t>
  </si>
  <si>
    <t>Significant Other Observable Inputs (Level 2) | Standby letters of credit and financial guarantees</t>
  </si>
  <si>
    <t>Loans, net of allowance for loan losses</t>
  </si>
  <si>
    <t>FDIC receivable for loss share agreements</t>
  </si>
  <si>
    <t>Carrying Amount</t>
  </si>
  <si>
    <t>Fair Value.</t>
  </si>
  <si>
    <t>Fair Value. | Commitments to extend credit</t>
  </si>
  <si>
    <t>Fair Value. | Standby letters of credit and financial guarantees</t>
  </si>
  <si>
    <t>Accumulated Other Comprehensive Income (Loss) - Changes in components of AOCI - (Details) - USD ($) $ in Thousands</t>
  </si>
  <si>
    <t>Amortization of defined benefit pension</t>
  </si>
  <si>
    <t>Amounts reclassified from accumulated other comprehensive income (loss)</t>
  </si>
  <si>
    <t>Gain and Losses on sales of available for sale securities</t>
  </si>
  <si>
    <t>Other comprehensive income (loss) before reclassifications</t>
  </si>
  <si>
    <t>Gains and Losses on Cash Flow Hedges</t>
  </si>
  <si>
    <t>Accumulated Other Comprehensive Income (Loss) - Reclassifications out of AOCI - (Details) - USD ($) $ in Thousands</t>
  </si>
  <si>
    <t>Reclassifications out of accumulated other comprehensive income, net of tax</t>
  </si>
  <si>
    <t>Interest expense</t>
  </si>
  <si>
    <t>Other noninterest income</t>
  </si>
  <si>
    <t>Amount Reclassified from Accumulated Other Comprehensive Loss</t>
  </si>
  <si>
    <t>Gains and Losses on Cash Flow Hedges | Amount Reclassified from Accumulated Other Comprehensive Loss | Interest rate contracts</t>
  </si>
  <si>
    <t>Gain and Losses on sales of available for sale securities | Amount Reclassified from Accumulated Other Comprehensive Loss</t>
  </si>
  <si>
    <t>Amortization of defined benefit pension | Amount Reclassified from Accumulated Other Comprehensive Loss</t>
  </si>
  <si>
    <t>Derivative Financial Instruments (Details) - USD ($)</t>
  </si>
  <si>
    <t>9 Months Ended</t>
  </si>
  <si>
    <t>Dec. 31, 2009</t>
  </si>
  <si>
    <t>After-tax unrealized gain on cash flow hedge in other comprehensive income</t>
  </si>
  <si>
    <t>Cash flow hedge liability</t>
  </si>
  <si>
    <t>Ineffectiveness in the cash flow hedge</t>
  </si>
  <si>
    <t>Collateral provided</t>
  </si>
  <si>
    <t>Mortgage loan pipeline</t>
  </si>
  <si>
    <t>Obligation under forward commitments, the fair value of those obligations along with the fair value of derivative instruments associated with forward commitments</t>
  </si>
  <si>
    <t>Obligation</t>
  </si>
  <si>
    <t>Expected closures</t>
  </si>
  <si>
    <t>Mortgage loan pipeline commitments</t>
  </si>
  <si>
    <t>Forward commitments</t>
  </si>
  <si>
    <t>Net fair value of the open contracts</t>
  </si>
  <si>
    <t>Non-designated hedges | Mortgage servicing rights hedging</t>
  </si>
  <si>
    <t>Notional amount</t>
  </si>
  <si>
    <t>Net fair value of the open contracts recorded as an asset</t>
  </si>
  <si>
    <t>Interest rate contracts | Cash flow hedge</t>
  </si>
  <si>
    <t>Fixed rate payable on notional amount (as a percent)</t>
  </si>
  <si>
    <t>4.06%</t>
  </si>
  <si>
    <t>Variable rate basis, variable rate receivable on notional amount</t>
  </si>
  <si>
    <t>three-month LIBOR</t>
  </si>
  <si>
    <t>Capital Ratios (Details) - USD ($) $ in Thousands</t>
  </si>
  <si>
    <t>Jan. 01, 2019</t>
  </si>
  <si>
    <t>Capital ratios</t>
  </si>
  <si>
    <t>Capital conversion buffer common equity Tier 1 of risk-weighted assets (as a percent)</t>
  </si>
  <si>
    <t>2.50%</t>
  </si>
  <si>
    <t>Common equity Tier 1 to risk-weighted assets</t>
  </si>
  <si>
    <t>Actual, Capital Amount</t>
  </si>
  <si>
    <t>Actual, Ratio (as a percent)</t>
  </si>
  <si>
    <t>11.56%</t>
  </si>
  <si>
    <t>11.84%</t>
  </si>
  <si>
    <t>12.26%</t>
  </si>
  <si>
    <t>Minimum capital required, Ratio (as a percent)</t>
  </si>
  <si>
    <t>4.50%</t>
  </si>
  <si>
    <t>Required to be considered well capitalized, Capital Amount</t>
  </si>
  <si>
    <t>Required to be considered well capitalized, Ratio (as a percent)</t>
  </si>
  <si>
    <t>6.50%</t>
  </si>
  <si>
    <t>Tier I capital to risk-weighted assets</t>
  </si>
  <si>
    <t>12.39%</t>
  </si>
  <si>
    <t>12.71%</t>
  </si>
  <si>
    <t>13.18%</t>
  </si>
  <si>
    <t>4.00%</t>
  </si>
  <si>
    <t>8.00%</t>
  </si>
  <si>
    <t>Total capital to risk-weighted assets</t>
  </si>
  <si>
    <t>13.03%</t>
  </si>
  <si>
    <t>13.34%</t>
  </si>
  <si>
    <t>13.89%</t>
  </si>
  <si>
    <t>10.00%</t>
  </si>
  <si>
    <t>Tier I capital to average assets (leverage ratio)</t>
  </si>
  <si>
    <t>9.41%</t>
  </si>
  <si>
    <t>9.31%</t>
  </si>
  <si>
    <t>9.53%</t>
  </si>
  <si>
    <t>Phase-In Schedule</t>
  </si>
  <si>
    <t>Minimum capital required, Capital Amount</t>
  </si>
  <si>
    <t>5.125%</t>
  </si>
  <si>
    <t>Fully Phased-In</t>
  </si>
  <si>
    <t>7.00%</t>
  </si>
  <si>
    <t>8.50%</t>
  </si>
  <si>
    <t>10.50%</t>
  </si>
  <si>
    <t>South State Bank (the Bank)</t>
  </si>
  <si>
    <t>12.03%</t>
  </si>
  <si>
    <t>12.33%</t>
  </si>
  <si>
    <t>12.93%</t>
  </si>
  <si>
    <t>12.66%</t>
  </si>
  <si>
    <t>12.96%</t>
  </si>
  <si>
    <t>13.63%</t>
  </si>
  <si>
    <t>9.14%</t>
  </si>
  <si>
    <t>9.03%</t>
  </si>
  <si>
    <t>9.36%</t>
  </si>
  <si>
    <t>South State Bank (the Bank) | Phase-In Schedule</t>
  </si>
  <si>
    <t>South State Bank (the Bank) | Fully Phased-In</t>
  </si>
  <si>
    <t>Goodwill and Other Intangible Assets - Summary of changes - (Details) - USD ($) $ in Thousands</t>
  </si>
  <si>
    <t>Aug. 21, 2015</t>
  </si>
  <si>
    <t>Goodwill, Beginning Balance</t>
  </si>
  <si>
    <t>Goodwill, Ending Balance</t>
  </si>
  <si>
    <t>Goodwill and Other Intangible Assets - Summary of gross carrying amounts - (Details) - USD ($) $ in Thousands</t>
  </si>
  <si>
    <t>Other intangible assets</t>
  </si>
  <si>
    <t>Gross carrying amount</t>
  </si>
  <si>
    <t>Accumulated amortization</t>
  </si>
  <si>
    <t>Net carrying amount</t>
  </si>
  <si>
    <t>Amortization expense</t>
  </si>
  <si>
    <t>Estimated amortization expense for other intangibles for each of the next five quarters</t>
  </si>
  <si>
    <t>June 30, 2016</t>
  </si>
  <si>
    <t>September 30, 2016</t>
  </si>
  <si>
    <t>December 31, 2016</t>
  </si>
  <si>
    <t>March 31, 2017</t>
  </si>
  <si>
    <t>June 30, 2017</t>
  </si>
  <si>
    <t>Thereafter</t>
  </si>
  <si>
    <t>Estimated useful lives</t>
  </si>
  <si>
    <t>2 years</t>
  </si>
  <si>
    <t>15 years</t>
  </si>
  <si>
    <t>Loan Servicing, Mortgage Origination, and Loans Held for Sale (Details) - USD ($) $ in Thousands</t>
  </si>
  <si>
    <t>MSRs</t>
  </si>
  <si>
    <t>Changes in the fair value of MSRs and its offsetting hedge</t>
  </si>
  <si>
    <t>Increase (decrease) in fair value of MSRs</t>
  </si>
  <si>
    <t>Decay of MSRs</t>
  </si>
  <si>
    <t>Gains (losses) related to derivatives</t>
  </si>
  <si>
    <t>Net effect on Statements of Income</t>
  </si>
  <si>
    <t>Characteristics and sensitivity analysis of the MSR</t>
  </si>
  <si>
    <t>Residential Mortgages Serviced for Others Percentage</t>
  </si>
  <si>
    <t>Weighted average life</t>
  </si>
  <si>
    <t>6 years 1 month 6 days</t>
  </si>
  <si>
    <t>6 years 1 month 2 days</t>
  </si>
  <si>
    <t>7 years 18 days</t>
  </si>
  <si>
    <t>Constant prepayment rate (as a percent)</t>
  </si>
  <si>
    <t>11.80%</t>
  </si>
  <si>
    <t>12.00%</t>
  </si>
  <si>
    <t>9.60%</t>
  </si>
  <si>
    <t>Weighted average discount rate (as a percent)</t>
  </si>
  <si>
    <t>9.80%</t>
  </si>
  <si>
    <t>9.7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40%</t>
  </si>
  <si>
    <t>99.30%</t>
  </si>
  <si>
    <t>Adjustable-rate mortgage loans</t>
  </si>
  <si>
    <t>0.60%</t>
  </si>
  <si>
    <t>0.70%</t>
  </si>
  <si>
    <t>First Financial Holdings, Inc. ("First Financial")</t>
  </si>
  <si>
    <t>Loans held for sale, loan servicing and mortgage origination</t>
  </si>
  <si>
    <t>Residential mortgages serviced for others</t>
  </si>
  <si>
    <t>Contractually specified servicing fees earned</t>
  </si>
  <si>
    <t>Loan Servicing, Mortgage Origination, and Loans Held for Sale - Mandatory cash forwards - (Details) - USD ($) $ in Millions</t>
  </si>
  <si>
    <t>Mortgage loan securitizations, mandatory cash forwards, and whole loan sales</t>
  </si>
  <si>
    <t>Loan sales</t>
  </si>
  <si>
    <t>Loan securitizations and loan sales</t>
  </si>
  <si>
    <t>Percentage of loan securitizations and loan sales</t>
  </si>
  <si>
    <t>68.70%</t>
  </si>
  <si>
    <t>75.10%</t>
  </si>
  <si>
    <t>Residential mortgage loans to be sold in secondary market</t>
  </si>
  <si>
    <t>Residential mortgage loans held for sale</t>
  </si>
  <si>
    <t>Loans Held-for-sale, Mortgages</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t>
  </si>
  <si>
    <t>Tax Credits and Benefits</t>
  </si>
  <si>
    <t>Share of book losses</t>
  </si>
  <si>
    <t>Carrying value</t>
  </si>
  <si>
    <t>Original Investment Value</t>
  </si>
  <si>
    <t>Funding obligation</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640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418347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3</v>
      </c>
      <c t="s" s="2" r="B1">
        <v>1</v>
      </c>
    </row>
    <row spans="1:2" r="2">
      <c t="s" s="2" r="B2">
        <v>2</v>
      </c>
    </row>
    <row spans="1:2" r="3">
      <c t="s" s="3" r="A3">
        <v>249</v>
      </c>
    </row>
    <row spans="1:2" r="4">
      <c t="s" s="4" r="A4">
        <v>93</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183170</v>
      </c>
      <c t="n" s="7" r="C3">
        <v>178664</v>
      </c>
      <c t="n" s="7" r="D3">
        <v>149620</v>
      </c>
    </row>
    <row spans="1:4" r="4">
      <c t="s" s="4" r="A4">
        <v>29</v>
      </c>
      <c t="n" s="6" r="B4">
        <v>250229</v>
      </c>
      <c t="n" s="6" r="C4">
        <v>218883</v>
      </c>
      <c t="n" s="6" r="D4">
        <v>315206</v>
      </c>
    </row>
    <row spans="1:4" r="5">
      <c t="s" s="4" r="A5">
        <v>30</v>
      </c>
      <c t="n" s="6" r="B5">
        <v>263878</v>
      </c>
      <c t="n" s="6" r="C5">
        <v>298247</v>
      </c>
      <c t="n" s="6" r="D5">
        <v>165908</v>
      </c>
    </row>
    <row spans="1:4" r="6">
      <c t="s" s="4" r="A6">
        <v>31</v>
      </c>
      <c t="n" s="6" r="B6">
        <v>697277</v>
      </c>
      <c t="n" s="6" r="C6">
        <v>695794</v>
      </c>
      <c t="n" s="6" r="D6">
        <v>630734</v>
      </c>
    </row>
    <row spans="1:4" r="7">
      <c t="s" s="3" r="A7">
        <v>32</v>
      </c>
    </row>
    <row spans="1:4" r="8">
      <c t="s" s="4" r="A8">
        <v>33</v>
      </c>
      <c t="n" s="6" r="B8">
        <v>7920</v>
      </c>
      <c t="n" s="6" r="C8">
        <v>9314</v>
      </c>
      <c t="n" s="6" r="D8">
        <v>9659</v>
      </c>
    </row>
    <row spans="1:4" r="9">
      <c t="s" s="4" r="A9">
        <v>34</v>
      </c>
      <c t="n" s="6" r="B9">
        <v>978047</v>
      </c>
      <c t="n" s="6" r="C9">
        <v>1009541</v>
      </c>
      <c t="n" s="6" r="D9">
        <v>808396</v>
      </c>
    </row>
    <row spans="1:4" r="10">
      <c t="s" s="4" r="A10">
        <v>35</v>
      </c>
      <c t="n" s="6" r="B10">
        <v>9539</v>
      </c>
      <c t="n" s="6" r="C10">
        <v>8893</v>
      </c>
      <c t="n" s="6" r="D10">
        <v>9031</v>
      </c>
    </row>
    <row spans="1:4" r="11">
      <c t="s" s="4" r="A11">
        <v>36</v>
      </c>
      <c t="n" s="6" r="B11">
        <v>995506</v>
      </c>
      <c t="n" s="6" r="C11">
        <v>1027748</v>
      </c>
      <c t="n" s="6" r="D11">
        <v>827086</v>
      </c>
    </row>
    <row spans="1:4" r="12">
      <c t="s" s="4" r="A12">
        <v>37</v>
      </c>
      <c t="n" s="6" r="B12">
        <v>34933</v>
      </c>
      <c t="n" s="6" r="C12">
        <v>41649</v>
      </c>
      <c t="n" s="6" r="D12">
        <v>87342</v>
      </c>
    </row>
    <row spans="1:4" r="13">
      <c t="s" s="3" r="A13">
        <v>38</v>
      </c>
    </row>
    <row spans="1:4" r="14">
      <c t="s" s="4" r="A14">
        <v>39</v>
      </c>
      <c t="n" s="6" r="B14">
        <v>6129228</v>
      </c>
      <c t="n" s="6" r="C14">
        <v>5970044</v>
      </c>
      <c t="n" s="6" r="D14">
        <v>5666720</v>
      </c>
    </row>
    <row spans="1:4" r="15">
      <c t="s" s="4" r="A15">
        <v>40</v>
      </c>
      <c t="n" s="6" r="B15">
        <v>4472668</v>
      </c>
      <c t="n" s="6" r="C15">
        <v>4220726</v>
      </c>
      <c t="n" s="6" r="D15">
        <v>3586405</v>
      </c>
    </row>
    <row spans="1:4" r="16">
      <c t="s" s="4" r="A16">
        <v>41</v>
      </c>
      <c t="n" s="6" r="B16">
        <v>-35115</v>
      </c>
      <c t="n" s="6" r="C16">
        <v>-34090</v>
      </c>
      <c t="n" s="6" r="D16">
        <v>-33538</v>
      </c>
    </row>
    <row spans="1:4" r="17">
      <c t="s" s="4" r="A17">
        <v>42</v>
      </c>
      <c t="n" s="6" r="B17">
        <v>2091</v>
      </c>
      <c t="n" s="6" r="C17">
        <v>4401</v>
      </c>
      <c t="n" s="6" r="D17">
        <v>16713</v>
      </c>
    </row>
    <row spans="1:4" r="18">
      <c t="s" s="4" r="A18">
        <v>43</v>
      </c>
      <c t="n" s="6" r="B18">
        <v>25953</v>
      </c>
      <c t="n" s="6" r="C18">
        <v>30554</v>
      </c>
      <c t="n" s="6" r="D18">
        <v>36096</v>
      </c>
    </row>
    <row spans="1:4" r="19">
      <c t="s" s="4" r="A19">
        <v>44</v>
      </c>
      <c t="n" s="6" r="B19">
        <v>176412</v>
      </c>
      <c t="n" s="6" r="C19">
        <v>174537</v>
      </c>
      <c t="n" s="6" r="D19">
        <v>171565</v>
      </c>
    </row>
    <row spans="1:4" r="20">
      <c t="s" s="4" r="A20">
        <v>45</v>
      </c>
      <c t="n" s="6" r="B20">
        <v>102199</v>
      </c>
      <c t="n" s="6" r="C20">
        <v>101588</v>
      </c>
      <c t="n" s="6" r="D20">
        <v>99751</v>
      </c>
    </row>
    <row spans="1:4" r="21">
      <c t="s" s="4" r="A21">
        <v>46</v>
      </c>
      <c t="n" s="6" r="B21">
        <v>32045</v>
      </c>
      <c t="n" s="6" r="C21">
        <v>37827</v>
      </c>
      <c t="n" s="6" r="D21">
        <v>40629</v>
      </c>
    </row>
    <row spans="1:4" r="22">
      <c t="s" s="4" r="A22">
        <v>47</v>
      </c>
      <c t="n" s="6" r="B22">
        <v>23697</v>
      </c>
      <c t="n" s="6" r="C22">
        <v>26202</v>
      </c>
      <c t="n" s="6" r="D22">
        <v>21510</v>
      </c>
    </row>
    <row spans="1:4" r="23">
      <c t="s" s="4" r="A23">
        <v>48</v>
      </c>
      <c t="n" s="6" r="B23">
        <v>45521</v>
      </c>
      <c t="n" s="6" r="C23">
        <v>47425</v>
      </c>
      <c t="n" s="6" r="D23">
        <v>47223</v>
      </c>
    </row>
    <row spans="1:4" r="24">
      <c t="s" s="4" r="A24">
        <v>49</v>
      </c>
      <c t="n" s="6" r="B24">
        <v>338340</v>
      </c>
      <c t="n" s="6" r="C24">
        <v>338340</v>
      </c>
      <c t="n" s="6" r="D24">
        <v>317688</v>
      </c>
    </row>
    <row spans="1:4" r="25">
      <c t="s" s="4" r="A25">
        <v>50</v>
      </c>
      <c t="n" s="6" r="B25">
        <v>67555</v>
      </c>
      <c t="n" s="6" r="C25">
        <v>61239</v>
      </c>
      <c t="n" s="6" r="D25">
        <v>58525</v>
      </c>
    </row>
    <row spans="1:4" r="26">
      <c t="s" s="4" r="A26">
        <v>51</v>
      </c>
      <c t="n" s="6" r="B26">
        <v>8670757</v>
      </c>
      <c t="n" s="6" r="C26">
        <v>8557348</v>
      </c>
      <c t="n" s="6" r="D26">
        <v>8021582</v>
      </c>
    </row>
    <row spans="1:4" r="27">
      <c t="s" s="3" r="A27">
        <v>52</v>
      </c>
    </row>
    <row spans="1:4" r="28">
      <c t="s" s="4" r="A28">
        <v>53</v>
      </c>
      <c t="n" s="6" r="B28">
        <v>2020632</v>
      </c>
      <c t="n" s="6" r="C28">
        <v>1976480</v>
      </c>
      <c t="n" s="6" r="D28">
        <v>1757302</v>
      </c>
    </row>
    <row spans="1:4" r="29">
      <c t="s" s="4" r="A29">
        <v>54</v>
      </c>
      <c t="n" s="6" r="B29">
        <v>5141316</v>
      </c>
      <c t="n" s="6" r="C29">
        <v>5123948</v>
      </c>
      <c t="n" s="6" r="D29">
        <v>4876355</v>
      </c>
    </row>
    <row spans="1:4" r="30">
      <c t="s" s="4" r="A30">
        <v>55</v>
      </c>
      <c t="n" s="6" r="B30">
        <v>7161948</v>
      </c>
      <c t="n" s="6" r="C30">
        <v>7100428</v>
      </c>
      <c t="n" s="6" r="D30">
        <v>6633657</v>
      </c>
    </row>
    <row spans="1:4" r="31">
      <c t="s" s="4" r="A31">
        <v>56</v>
      </c>
      <c t="n" s="6" r="B31">
        <v>312034</v>
      </c>
      <c t="n" s="6" r="C31">
        <v>288231</v>
      </c>
      <c t="n" s="6" r="D31">
        <v>276774</v>
      </c>
    </row>
    <row spans="1:4" r="32">
      <c t="s" s="4" r="A32">
        <v>57</v>
      </c>
      <c t="n" s="6" r="B32">
        <v>55210</v>
      </c>
      <c t="n" s="6" r="C32">
        <v>55158</v>
      </c>
      <c t="n" s="6" r="D32">
        <v>55003</v>
      </c>
    </row>
    <row spans="1:4" r="33">
      <c t="s" s="4" r="A33">
        <v>58</v>
      </c>
      <c t="n" s="6" r="B33">
        <v>59511</v>
      </c>
      <c t="n" s="6" r="C33">
        <v>54147</v>
      </c>
      <c t="n" s="6" r="D33">
        <v>48584</v>
      </c>
    </row>
    <row spans="1:4" r="34">
      <c t="s" s="4" r="A34">
        <v>59</v>
      </c>
      <c t="n" s="7" r="B34">
        <v>7588703</v>
      </c>
      <c t="n" s="7" r="C34">
        <v>7497964</v>
      </c>
      <c t="n" s="7" r="D34">
        <v>7014018</v>
      </c>
    </row>
    <row spans="1:4" r="35">
      <c t="s" s="3" r="A35">
        <v>60</v>
      </c>
    </row>
    <row spans="1:4" r="36">
      <c t="s" s="4" r="A36">
        <v>61</v>
      </c>
      <c t="s" s="4" r="B36">
        <v>62</v>
      </c>
      <c t="s" s="4" r="C36">
        <v>62</v>
      </c>
      <c t="s" s="4" r="D36">
        <v>62</v>
      </c>
    </row>
    <row spans="1:4" r="37">
      <c t="s" s="4" r="A37">
        <v>63</v>
      </c>
      <c t="n" s="7" r="B37">
        <v>60445</v>
      </c>
      <c t="n" s="7" r="C37">
        <v>60407</v>
      </c>
      <c t="n" s="7" r="D37">
        <v>60392</v>
      </c>
    </row>
    <row spans="1:4" r="38">
      <c t="s" s="4" r="A38">
        <v>64</v>
      </c>
      <c t="n" s="6" r="B38">
        <v>701462</v>
      </c>
      <c t="n" s="6" r="C38">
        <v>703929</v>
      </c>
      <c t="n" s="6" r="D38">
        <v>702648</v>
      </c>
    </row>
    <row spans="1:4" r="39">
      <c t="s" s="4" r="A39">
        <v>65</v>
      </c>
      <c t="n" s="6" r="B39">
        <v>316642</v>
      </c>
      <c t="n" s="6" r="C39">
        <v>298919</v>
      </c>
      <c t="n" s="6" r="D39">
        <v>241526</v>
      </c>
    </row>
    <row spans="1:4" r="40">
      <c t="s" s="4" r="A40">
        <v>66</v>
      </c>
      <c t="n" s="6" r="B40">
        <v>3505</v>
      </c>
      <c t="n" s="6" r="C40">
        <v>-3871</v>
      </c>
      <c t="n" s="6" r="D40">
        <v>2998</v>
      </c>
    </row>
    <row spans="1:4" r="41">
      <c t="s" s="4" r="A41">
        <v>67</v>
      </c>
      <c t="n" s="6" r="B41">
        <v>1082054</v>
      </c>
      <c t="n" s="6" r="C41">
        <v>1059384</v>
      </c>
      <c t="n" s="6" r="D41">
        <v>1007564</v>
      </c>
    </row>
    <row spans="1:4" r="42">
      <c t="s" s="4" r="A42">
        <v>68</v>
      </c>
      <c t="n" s="6" r="B42">
        <v>8670757</v>
      </c>
      <c t="n" s="6" r="C42">
        <v>8557348</v>
      </c>
      <c t="n" s="6" r="D42">
        <v>8021582</v>
      </c>
    </row>
    <row spans="1:4" r="43">
      <c t="s" s="4" r="A43">
        <v>69</v>
      </c>
    </row>
    <row spans="1:4" r="44">
      <c t="s" s="3" r="A44">
        <v>38</v>
      </c>
    </row>
    <row spans="1:4" r="45">
      <c t="s" s="4" r="A45">
        <v>39</v>
      </c>
      <c t="n" s="6" r="B45">
        <v>692437</v>
      </c>
      <c t="n" s="6" r="C45">
        <v>733870</v>
      </c>
      <c t="n" s="6" r="D45">
        <v>866504</v>
      </c>
    </row>
    <row spans="1:4" r="46">
      <c t="s" s="4" r="A46">
        <v>70</v>
      </c>
    </row>
    <row spans="1:4" r="47">
      <c t="s" s="3" r="A47">
        <v>38</v>
      </c>
    </row>
    <row spans="1:4" r="48">
      <c t="s" s="4" r="A48">
        <v>39</v>
      </c>
      <c t="n" s="7" r="B48">
        <v>999238</v>
      </c>
      <c t="n" s="7" r="C48">
        <v>1049538</v>
      </c>
      <c t="n" s="7" r="D48">
        <v>1247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3</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60</v>
      </c>
      <c t="s" s="2" r="B1">
        <v>1</v>
      </c>
    </row>
    <row spans="1:2" r="2">
      <c t="s" s="2" r="B2">
        <v>2</v>
      </c>
    </row>
    <row spans="1:2" r="3">
      <c t="s" s="3" r="A3">
        <v>260</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2</v>
      </c>
      <c t="s" s="2" r="B1">
        <v>1</v>
      </c>
    </row>
    <row spans="1:2" r="2">
      <c t="s" s="2" r="B2">
        <v>2</v>
      </c>
    </row>
    <row spans="1:2" r="3">
      <c t="s" s="3" r="A3">
        <v>263</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5</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67</v>
      </c>
      <c t="s" s="2" r="B1">
        <v>1</v>
      </c>
    </row>
    <row spans="1:2" r="2">
      <c t="s" s="2" r="B2">
        <v>2</v>
      </c>
    </row>
    <row spans="1:2" r="3">
      <c t="s" s="3" r="A3">
        <v>267</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269</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1</v>
      </c>
      <c t="s" s="2" r="B1">
        <v>1</v>
      </c>
    </row>
    <row spans="1:2" r="2">
      <c t="s" s="2" r="B2">
        <v>2</v>
      </c>
    </row>
    <row spans="1:2" r="3">
      <c t="s" s="3" r="A3">
        <v>271</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1</v>
      </c>
      <c t="s" s="2" r="B1">
        <v>2</v>
      </c>
      <c t="s" s="2" r="C1">
        <v>25</v>
      </c>
      <c t="s" s="2" r="D1">
        <v>26</v>
      </c>
    </row>
    <row spans="1:4" r="2">
      <c t="s" s="3" r="A2">
        <v>60</v>
      </c>
    </row>
    <row spans="1:4" r="3">
      <c t="s" s="4" r="A3">
        <v>72</v>
      </c>
      <c t="n" s="8" r="B3">
        <v>0.01</v>
      </c>
      <c t="n" s="8" r="C3">
        <v>0.01</v>
      </c>
      <c t="n" s="8" r="D3">
        <v>0.01</v>
      </c>
    </row>
    <row spans="1:4" r="4">
      <c t="s" s="4" r="A4">
        <v>73</v>
      </c>
      <c t="n" s="6" r="B4">
        <v>10000000</v>
      </c>
      <c t="n" s="6" r="C4">
        <v>10000000</v>
      </c>
      <c t="n" s="6" r="D4">
        <v>10000000</v>
      </c>
    </row>
    <row spans="1:4" r="5">
      <c t="s" s="4" r="A5">
        <v>74</v>
      </c>
      <c t="n" s="6" r="B5">
        <v>0</v>
      </c>
      <c t="n" s="6" r="C5">
        <v>0</v>
      </c>
      <c t="n" s="6" r="D5">
        <v>0</v>
      </c>
    </row>
    <row spans="1:4" r="6">
      <c t="s" s="4" r="A6">
        <v>75</v>
      </c>
      <c t="n" s="6" r="B6">
        <v>0</v>
      </c>
      <c t="n" s="6" r="C6">
        <v>0</v>
      </c>
      <c t="n" s="6" r="D6">
        <v>0</v>
      </c>
    </row>
    <row spans="1:4" r="7">
      <c t="s" s="4" r="A7">
        <v>76</v>
      </c>
      <c t="n" s="8" r="B7">
        <v>2.5</v>
      </c>
      <c t="n" s="8" r="C7">
        <v>2.5</v>
      </c>
      <c t="n" s="8" r="D7">
        <v>2.5</v>
      </c>
    </row>
    <row spans="1:4" r="8">
      <c t="s" s="4" r="A8">
        <v>77</v>
      </c>
      <c t="n" s="6" r="B8">
        <v>40000000</v>
      </c>
      <c t="n" s="6" r="C8">
        <v>40000000</v>
      </c>
      <c t="n" s="6" r="D8">
        <v>40000000</v>
      </c>
    </row>
    <row spans="1:4" r="9">
      <c t="s" s="4" r="A9">
        <v>78</v>
      </c>
      <c t="n" s="6" r="B9">
        <v>24177833</v>
      </c>
      <c t="n" s="6" r="C9">
        <v>24162657</v>
      </c>
      <c t="n" s="6" r="D9">
        <v>24156759</v>
      </c>
    </row>
    <row spans="1:4" r="10">
      <c t="s" s="4" r="A10">
        <v>79</v>
      </c>
      <c t="n" s="6" r="B10">
        <v>24177833</v>
      </c>
      <c t="n" s="6" r="C10">
        <v>24162657</v>
      </c>
      <c t="n" s="6" r="D10">
        <v>24156759</v>
      </c>
    </row>
    <row spans="1:4" r="11">
      <c t="s" s="3" r="A11">
        <v>32</v>
      </c>
    </row>
    <row spans="1:4" r="12">
      <c t="s" s="4" r="A12">
        <v>80</v>
      </c>
      <c t="n" s="7" r="B12">
        <v>8280</v>
      </c>
      <c t="n" s="7" r="C12">
        <v>9723</v>
      </c>
      <c t="n" s="7" r="D12">
        <v>10232</v>
      </c>
    </row>
    <row spans="1:4" r="13">
      <c t="s" s="3" r="A13">
        <v>81</v>
      </c>
    </row>
    <row spans="1:4" r="14">
      <c t="s" s="4" r="A14">
        <v>82</v>
      </c>
      <c t="n" s="6" r="B14">
        <v>4222</v>
      </c>
      <c t="n" s="6" r="C14">
        <v>5751</v>
      </c>
      <c t="n" s="6" r="D14">
        <v>12026</v>
      </c>
    </row>
    <row spans="1:4" r="15">
      <c t="s" s="4" r="A15">
        <v>83</v>
      </c>
      <c t="n" s="6" r="B15">
        <v>21731</v>
      </c>
      <c t="n" s="6" r="C15">
        <v>24803</v>
      </c>
      <c t="n" s="6" r="D15">
        <v>24070</v>
      </c>
    </row>
    <row spans="1:4" r="16">
      <c t="s" s="4" r="A16">
        <v>69</v>
      </c>
    </row>
    <row spans="1:4" r="17">
      <c t="s" s="3" r="A17">
        <v>38</v>
      </c>
    </row>
    <row spans="1:4" r="18">
      <c t="s" s="4" r="A18">
        <v>84</v>
      </c>
      <c t="n" s="6" r="B18">
        <v>93836</v>
      </c>
      <c t="n" s="6" r="C18">
        <v>98459</v>
      </c>
      <c t="n" s="6" r="D18">
        <v>172870</v>
      </c>
    </row>
    <row spans="1:4" r="19">
      <c t="s" s="4" r="A19">
        <v>85</v>
      </c>
      <c t="n" s="6" r="B19">
        <v>598601</v>
      </c>
      <c t="n" s="6" r="C19">
        <v>635411</v>
      </c>
      <c t="n" s="6" r="D19">
        <v>693634</v>
      </c>
    </row>
    <row spans="1:4" r="20">
      <c t="s" s="4" r="A20">
        <v>70</v>
      </c>
    </row>
    <row spans="1:4" r="21">
      <c t="s" s="3" r="A21">
        <v>38</v>
      </c>
    </row>
    <row spans="1:4" r="22">
      <c t="s" s="4" r="A22">
        <v>84</v>
      </c>
      <c t="n" s="6" r="B22">
        <v>7733</v>
      </c>
      <c t="n" s="6" r="C22">
        <v>8047</v>
      </c>
      <c t="n" s="6" r="D22">
        <v>8591</v>
      </c>
    </row>
    <row spans="1:4" r="23">
      <c t="s" s="4" r="A23">
        <v>85</v>
      </c>
      <c t="n" s="7" r="B23">
        <v>991505</v>
      </c>
      <c t="n" s="7" r="C23">
        <v>1041491</v>
      </c>
      <c t="n" s="7" r="D23">
        <v>1238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0</v>
      </c>
      <c t="s" s="2" r="B1">
        <v>1</v>
      </c>
    </row>
    <row spans="1:2" r="2">
      <c t="s" s="2" r="B2">
        <v>2</v>
      </c>
    </row>
    <row spans="1:2" r="3">
      <c t="s" s="3" r="A3">
        <v>280</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4" r="A3">
        <v>283</v>
      </c>
    </row>
    <row spans="1:2" r="4">
      <c t="s" s="3" r="A4">
        <v>239</v>
      </c>
    </row>
    <row spans="1:2" r="5">
      <c t="s" s="4" r="A5">
        <v>284</v>
      </c>
      <c t="s" s="4" r="B5">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41</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43</v>
      </c>
    </row>
    <row spans="1:2" r="4">
      <c t="s" s="4" r="A4">
        <v>298</v>
      </c>
      <c t="s" s="4" r="B4">
        <v>299</v>
      </c>
    </row>
    <row spans="1:2" r="5">
      <c t="s" s="4" r="A5">
        <v>300</v>
      </c>
      <c t="s" s="4" r="B5">
        <v>301</v>
      </c>
    </row>
    <row spans="1:2" r="6">
      <c t="s" s="4" r="A6">
        <v>302</v>
      </c>
      <c t="s" s="4" r="B6">
        <v>303</v>
      </c>
    </row>
    <row spans="1:2" r="7">
      <c t="s" s="4" r="A7">
        <v>304</v>
      </c>
    </row>
    <row spans="1:2" r="8">
      <c t="s" s="3" r="A8">
        <v>243</v>
      </c>
    </row>
    <row spans="1:2" r="9">
      <c t="s" s="4" r="A9">
        <v>305</v>
      </c>
      <c t="s" s="4" r="B9">
        <v>306</v>
      </c>
    </row>
    <row spans="1:2" r="10">
      <c t="s" s="4" r="A10">
        <v>298</v>
      </c>
      <c t="s" s="4" r="B10">
        <v>307</v>
      </c>
    </row>
    <row spans="1:2" r="11">
      <c t="s" s="4" r="A11">
        <v>308</v>
      </c>
      <c t="s" s="4" r="B11">
        <v>309</v>
      </c>
    </row>
    <row spans="1:2" r="12">
      <c t="s" s="4" r="A12">
        <v>310</v>
      </c>
      <c t="s" s="4" r="B12">
        <v>311</v>
      </c>
    </row>
    <row spans="1:2" r="13">
      <c t="s" s="4" r="A13">
        <v>312</v>
      </c>
    </row>
    <row spans="1:2" r="14">
      <c t="s" s="3" r="A14">
        <v>243</v>
      </c>
    </row>
    <row spans="1:2" r="15">
      <c t="s" s="4" r="A15">
        <v>308</v>
      </c>
      <c t="s" s="4" r="B15">
        <v>313</v>
      </c>
    </row>
    <row spans="1:2" r="16">
      <c t="s" s="4" r="A16">
        <v>314</v>
      </c>
    </row>
    <row spans="1:2" r="17">
      <c t="s" s="3" r="A17">
        <v>243</v>
      </c>
    </row>
    <row spans="1:2" r="18">
      <c t="s" s="4" r="A18">
        <v>308</v>
      </c>
      <c t="s" s="4" r="B18">
        <v>315</v>
      </c>
    </row>
    <row spans="1:2" r="19">
      <c t="s" s="4" r="A19">
        <v>69</v>
      </c>
    </row>
    <row spans="1:2" r="20">
      <c t="s" s="3" r="A20">
        <v>243</v>
      </c>
    </row>
    <row spans="1:2" r="21">
      <c t="s" s="4" r="A21">
        <v>305</v>
      </c>
      <c t="s" s="4" r="B21">
        <v>316</v>
      </c>
    </row>
    <row spans="1:2" r="22">
      <c t="s" s="4" r="A22">
        <v>317</v>
      </c>
      <c t="s" s="4" r="B22">
        <v>318</v>
      </c>
    </row>
    <row spans="1:2" r="23">
      <c t="s" s="4" r="A23">
        <v>319</v>
      </c>
      <c t="s" s="4" r="B23">
        <v>320</v>
      </c>
    </row>
    <row spans="1:2" r="24">
      <c t="s" s="4" r="A24">
        <v>298</v>
      </c>
      <c t="s" s="4" r="B24">
        <v>321</v>
      </c>
    </row>
    <row spans="1:2" r="25">
      <c t="s" s="4" r="A25">
        <v>308</v>
      </c>
      <c t="s" s="4" r="B25">
        <v>322</v>
      </c>
    </row>
    <row spans="1:2" r="26">
      <c t="s" s="4" r="A26">
        <v>310</v>
      </c>
      <c t="s" s="4" r="B26">
        <v>323</v>
      </c>
    </row>
    <row spans="1:2" r="27">
      <c t="s" s="4" r="A27">
        <v>324</v>
      </c>
    </row>
    <row spans="1:2" r="28">
      <c t="s" s="3" r="A28">
        <v>243</v>
      </c>
    </row>
    <row spans="1:2" r="29">
      <c t="s" s="4" r="A29">
        <v>325</v>
      </c>
      <c t="s" s="4" r="B29">
        <v>326</v>
      </c>
    </row>
    <row spans="1:2" r="30">
      <c t="s" s="4" r="A30">
        <v>70</v>
      </c>
    </row>
    <row spans="1:2" r="31">
      <c t="s" s="3" r="A31">
        <v>243</v>
      </c>
    </row>
    <row spans="1:2" r="32">
      <c t="s" s="4" r="A32">
        <v>305</v>
      </c>
      <c t="s" s="4" r="B32">
        <v>327</v>
      </c>
    </row>
    <row spans="1:2" r="33">
      <c t="s" s="4" r="A33">
        <v>298</v>
      </c>
      <c t="s" s="4" r="B33">
        <v>328</v>
      </c>
    </row>
    <row spans="1:2" r="34">
      <c t="s" s="4" r="A34">
        <v>308</v>
      </c>
      <c t="s" s="4" r="B34">
        <v>329</v>
      </c>
    </row>
    <row spans="1:2" r="35">
      <c t="s" s="4" r="A35">
        <v>310</v>
      </c>
      <c t="s" s="4" r="B35">
        <v>330</v>
      </c>
    </row>
    <row spans="1:2" r="36">
      <c t="s" s="4" r="A36">
        <v>325</v>
      </c>
      <c t="s" s="4" r="B36">
        <v>331</v>
      </c>
    </row>
    <row spans="1:2" r="37">
      <c t="s" s="4" r="A37">
        <v>332</v>
      </c>
    </row>
    <row spans="1:2" r="38">
      <c t="s" s="3" r="A38">
        <v>243</v>
      </c>
    </row>
    <row spans="1:2" r="39">
      <c t="s" s="4" r="A39">
        <v>308</v>
      </c>
      <c t="s" s="4" r="B39">
        <v>333</v>
      </c>
    </row>
    <row spans="1:2" r="40">
      <c t="s" s="4" r="A40">
        <v>334</v>
      </c>
    </row>
    <row spans="1:2" r="41">
      <c t="s" s="3" r="A41">
        <v>243</v>
      </c>
    </row>
    <row spans="1:2" r="42">
      <c t="s" s="4" r="A42">
        <v>308</v>
      </c>
      <c t="s" s="4" r="B42">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6</v>
      </c>
      <c t="s" s="2" r="B1">
        <v>1</v>
      </c>
    </row>
    <row spans="1:2" r="2">
      <c t="s" s="2" r="B2">
        <v>2</v>
      </c>
    </row>
    <row spans="1:2" r="3">
      <c t="s" s="3" r="A3">
        <v>245</v>
      </c>
    </row>
    <row spans="1:2" r="4">
      <c t="s" s="4" r="A4">
        <v>337</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9</v>
      </c>
      <c t="s" s="2" r="B1">
        <v>1</v>
      </c>
    </row>
    <row spans="1:2" r="2">
      <c t="s" s="2" r="B2">
        <v>2</v>
      </c>
    </row>
    <row spans="1:2" r="3">
      <c t="s" s="3" r="A3">
        <v>247</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2</v>
      </c>
      <c t="s" s="2" r="B1">
        <v>1</v>
      </c>
    </row>
    <row spans="1:2" r="2">
      <c t="s" s="2" r="B2">
        <v>2</v>
      </c>
    </row>
    <row spans="1:2" r="3">
      <c t="s" s="3" r="A3">
        <v>249</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5</v>
      </c>
      <c t="s" s="2" r="B1">
        <v>1</v>
      </c>
    </row>
    <row spans="1:2" r="2">
      <c t="s" s="2" r="B2">
        <v>2</v>
      </c>
    </row>
    <row spans="1:2" r="3">
      <c t="s" s="3" r="A3">
        <v>251</v>
      </c>
    </row>
    <row spans="1:2" r="4">
      <c t="s" s="4" r="A4">
        <v>346</v>
      </c>
      <c t="s" s="4"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54</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26</v>
      </c>
    </row>
    <row spans="1:3" r="3">
      <c t="s" s="3" r="A3">
        <v>87</v>
      </c>
    </row>
    <row spans="1:3" r="4">
      <c t="s" s="4" r="A4">
        <v>88</v>
      </c>
      <c t="n" s="7" r="B4">
        <v>77254</v>
      </c>
      <c t="n" s="7" r="C4">
        <v>78848</v>
      </c>
    </row>
    <row spans="1:3" r="5">
      <c t="s" s="3" r="A5">
        <v>32</v>
      </c>
    </row>
    <row spans="1:3" r="6">
      <c t="s" s="4" r="A6">
        <v>89</v>
      </c>
      <c t="n" s="6" r="B6">
        <v>4793</v>
      </c>
      <c t="n" s="6" r="C6">
        <v>3661</v>
      </c>
    </row>
    <row spans="1:3" r="7">
      <c t="s" s="4" r="A7">
        <v>90</v>
      </c>
      <c t="n" s="6" r="B7">
        <v>1016</v>
      </c>
      <c t="n" s="6" r="C7">
        <v>1078</v>
      </c>
    </row>
    <row spans="1:3" r="8">
      <c t="s" s="4" r="A8">
        <v>30</v>
      </c>
      <c t="n" s="6" r="B8">
        <v>752</v>
      </c>
      <c t="n" s="6" r="C8">
        <v>411</v>
      </c>
    </row>
    <row spans="1:3" r="9">
      <c t="s" s="4" r="A9">
        <v>91</v>
      </c>
      <c t="n" s="6" r="B9">
        <v>83815</v>
      </c>
      <c t="n" s="6" r="C9">
        <v>83998</v>
      </c>
    </row>
    <row spans="1:3" r="10">
      <c t="s" s="3" r="A10">
        <v>92</v>
      </c>
    </row>
    <row spans="1:3" r="11">
      <c t="s" s="4" r="A11">
        <v>93</v>
      </c>
      <c t="n" s="6" r="B11">
        <v>1600</v>
      </c>
      <c t="n" s="6" r="C11">
        <v>2003</v>
      </c>
    </row>
    <row spans="1:3" r="12">
      <c t="s" s="4" r="A12">
        <v>56</v>
      </c>
      <c t="n" s="6" r="B12">
        <v>144</v>
      </c>
      <c t="n" s="6" r="C12">
        <v>96</v>
      </c>
    </row>
    <row spans="1:3" r="13">
      <c t="s" s="4" r="A13">
        <v>57</v>
      </c>
      <c t="n" s="6" r="B13">
        <v>469</v>
      </c>
      <c t="n" s="6" r="C13">
        <v>850</v>
      </c>
    </row>
    <row spans="1:3" r="14">
      <c t="s" s="4" r="A14">
        <v>94</v>
      </c>
      <c t="n" s="6" r="B14">
        <v>2213</v>
      </c>
      <c t="n" s="6" r="C14">
        <v>2949</v>
      </c>
    </row>
    <row spans="1:3" r="15">
      <c t="s" s="4" r="A15">
        <v>95</v>
      </c>
      <c t="n" s="6" r="B15">
        <v>81602</v>
      </c>
      <c t="n" s="6" r="C15">
        <v>81049</v>
      </c>
    </row>
    <row spans="1:3" r="16">
      <c t="s" s="4" r="A16">
        <v>96</v>
      </c>
      <c t="n" s="6" r="B16">
        <v>2557</v>
      </c>
      <c t="n" s="6" r="C16">
        <v>818</v>
      </c>
    </row>
    <row spans="1:3" r="17">
      <c t="s" s="4" r="A17">
        <v>97</v>
      </c>
      <c t="n" s="6" r="B17">
        <v>79045</v>
      </c>
      <c t="n" s="6" r="C17">
        <v>80231</v>
      </c>
    </row>
    <row spans="1:3" r="18">
      <c t="s" s="3" r="A18">
        <v>98</v>
      </c>
    </row>
    <row spans="1:3" r="19">
      <c t="s" s="4" r="A19">
        <v>99</v>
      </c>
      <c t="n" s="6" r="B19">
        <v>20125</v>
      </c>
      <c t="n" s="6" r="C19">
        <v>16492</v>
      </c>
    </row>
    <row spans="1:3" r="20">
      <c t="s" s="4" r="A20">
        <v>100</v>
      </c>
      <c t="n" s="6" r="B20">
        <v>4198</v>
      </c>
      <c t="n" s="6" r="C20">
        <v>6626</v>
      </c>
    </row>
    <row spans="1:3" r="21">
      <c t="s" s="4" r="A21">
        <v>101</v>
      </c>
      <c t="n" s="6" r="B21">
        <v>4785</v>
      </c>
      <c t="n" s="6" r="C21">
        <v>4934</v>
      </c>
    </row>
    <row spans="1:3" r="22">
      <c t="s" s="4" r="A22">
        <v>102</v>
      </c>
      <c t="n" s="6" r="B22">
        <v>122</v>
      </c>
    </row>
    <row spans="1:3" r="23">
      <c t="s" s="4" r="A23">
        <v>103</v>
      </c>
      <c t="n" s="6" r="B23">
        <v>-1475</v>
      </c>
      <c t="n" s="6" r="C23">
        <v>-3207</v>
      </c>
    </row>
    <row spans="1:3" r="24">
      <c t="s" s="4" r="A24">
        <v>104</v>
      </c>
      <c t="n" s="6" r="B24">
        <v>2286</v>
      </c>
      <c t="n" s="6" r="C24">
        <v>1660</v>
      </c>
    </row>
    <row spans="1:3" r="25">
      <c t="s" s="4" r="A25">
        <v>105</v>
      </c>
      <c t="n" s="6" r="B25">
        <v>30041</v>
      </c>
      <c t="n" s="6" r="C25">
        <v>26505</v>
      </c>
    </row>
    <row spans="1:3" r="26">
      <c t="s" s="3" r="A26">
        <v>106</v>
      </c>
    </row>
    <row spans="1:3" r="27">
      <c t="s" s="4" r="A27">
        <v>107</v>
      </c>
      <c t="n" s="6" r="B27">
        <v>41432</v>
      </c>
      <c t="n" s="6" r="C27">
        <v>40987</v>
      </c>
    </row>
    <row spans="1:3" r="28">
      <c t="s" s="4" r="A28">
        <v>108</v>
      </c>
      <c t="n" s="6" r="B28">
        <v>5359</v>
      </c>
      <c t="n" s="6" r="C28">
        <v>5237</v>
      </c>
    </row>
    <row spans="1:3" r="29">
      <c t="s" s="4" r="A29">
        <v>109</v>
      </c>
      <c t="n" s="6" r="B29">
        <v>5034</v>
      </c>
      <c t="n" s="6" r="C29">
        <v>3958</v>
      </c>
    </row>
    <row spans="1:3" r="30">
      <c t="s" s="4" r="A30">
        <v>110</v>
      </c>
      <c t="n" s="6" r="B30">
        <v>2851</v>
      </c>
      <c t="n" s="6" r="C30">
        <v>3145</v>
      </c>
    </row>
    <row spans="1:3" r="31">
      <c t="s" s="4" r="A31">
        <v>111</v>
      </c>
      <c t="n" s="6" r="B31">
        <v>1774</v>
      </c>
      <c t="n" s="6" r="C31">
        <v>3014</v>
      </c>
    </row>
    <row spans="1:3" r="32">
      <c t="s" s="4" r="A32">
        <v>112</v>
      </c>
      <c t="n" s="6" r="B32">
        <v>2879</v>
      </c>
      <c t="n" s="6" r="C32">
        <v>1980</v>
      </c>
    </row>
    <row spans="1:3" r="33">
      <c t="s" s="4" r="A33">
        <v>113</v>
      </c>
      <c t="n" s="6" r="B33">
        <v>1904</v>
      </c>
      <c t="n" s="6" r="C33">
        <v>2016</v>
      </c>
    </row>
    <row spans="1:3" r="34">
      <c t="s" s="4" r="A34">
        <v>114</v>
      </c>
      <c t="n" s="6" r="B34">
        <v>1808</v>
      </c>
      <c t="n" s="6" r="C34">
        <v>1612</v>
      </c>
    </row>
    <row spans="1:3" r="35">
      <c t="s" s="4" r="A35">
        <v>115</v>
      </c>
      <c t="n" s="6" r="B35">
        <v>1329</v>
      </c>
      <c t="n" s="6" r="C35">
        <v>1409</v>
      </c>
    </row>
    <row spans="1:3" r="36">
      <c t="s" s="4" r="A36">
        <v>116</v>
      </c>
      <c t="n" s="6" r="B36">
        <v>1144</v>
      </c>
      <c t="n" s="6" r="C36">
        <v>1184</v>
      </c>
    </row>
    <row spans="1:3" r="37">
      <c t="s" s="4" r="A37">
        <v>117</v>
      </c>
      <c t="n" s="6" r="B37">
        <v>645</v>
      </c>
      <c t="n" s="6" r="C37">
        <v>855</v>
      </c>
    </row>
    <row spans="1:3" r="38">
      <c t="s" s="4" r="A38">
        <v>118</v>
      </c>
      <c t="n" s="6" r="B38">
        <v>958</v>
      </c>
    </row>
    <row spans="1:3" r="39">
      <c t="s" s="4" r="A39">
        <v>104</v>
      </c>
      <c t="n" s="6" r="B39">
        <v>4913</v>
      </c>
      <c t="n" s="6" r="C39">
        <v>5088</v>
      </c>
    </row>
    <row spans="1:3" r="40">
      <c t="s" s="4" r="A40">
        <v>119</v>
      </c>
      <c t="n" s="6" r="B40">
        <v>72030</v>
      </c>
      <c t="n" s="6" r="C40">
        <v>70485</v>
      </c>
    </row>
    <row spans="1:3" r="41">
      <c t="s" s="3" r="A41">
        <v>120</v>
      </c>
    </row>
    <row spans="1:3" r="42">
      <c t="s" s="4" r="A42">
        <v>121</v>
      </c>
      <c t="n" s="6" r="B42">
        <v>37056</v>
      </c>
      <c t="n" s="6" r="C42">
        <v>36251</v>
      </c>
    </row>
    <row spans="1:3" r="43">
      <c t="s" s="4" r="A43">
        <v>122</v>
      </c>
      <c t="n" s="6" r="B43">
        <v>12562</v>
      </c>
      <c t="n" s="6" r="C43">
        <v>12325</v>
      </c>
    </row>
    <row spans="1:3" r="44">
      <c t="s" s="4" r="A44">
        <v>123</v>
      </c>
      <c t="n" s="6" r="B44">
        <v>24494</v>
      </c>
      <c t="n" s="6" r="C44">
        <v>23926</v>
      </c>
    </row>
    <row spans="1:3" r="45">
      <c t="s" s="4" r="A45">
        <v>123</v>
      </c>
      <c t="n" s="7" r="B45">
        <v>24494</v>
      </c>
      <c t="n" s="7" r="C45">
        <v>23926</v>
      </c>
    </row>
    <row spans="1:3" r="46">
      <c t="s" s="3" r="A46">
        <v>124</v>
      </c>
    </row>
    <row spans="1:3" r="47">
      <c t="s" s="4" r="A47">
        <v>125</v>
      </c>
      <c t="n" s="8" r="B47">
        <v>1.02</v>
      </c>
      <c t="n" s="7" r="C47">
        <v>1</v>
      </c>
    </row>
    <row spans="1:3" r="48">
      <c t="s" s="4" r="A48">
        <v>126</v>
      </c>
      <c t="n" s="9" r="B48">
        <v>1.01</v>
      </c>
      <c t="n" s="9" r="C48">
        <v>0.99</v>
      </c>
    </row>
    <row spans="1:3" r="49">
      <c t="s" s="4" r="A49">
        <v>127</v>
      </c>
      <c t="n" s="8" r="B49">
        <v>0.28</v>
      </c>
      <c t="n" s="8" r="C49">
        <v>0.23</v>
      </c>
    </row>
    <row spans="1:3" r="50">
      <c t="s" s="3" r="A50">
        <v>128</v>
      </c>
    </row>
    <row spans="1:3" r="51">
      <c t="s" s="4" r="A51">
        <v>129</v>
      </c>
      <c t="n" s="6" r="B51">
        <v>23969</v>
      </c>
      <c t="n" s="6" r="C51">
        <v>23943</v>
      </c>
    </row>
    <row spans="1:3" r="52">
      <c t="s" s="4" r="A52">
        <v>130</v>
      </c>
      <c t="n" s="6" r="B52">
        <v>24191</v>
      </c>
      <c t="n" s="6" r="C52">
        <v>24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53</v>
      </c>
      <c t="s" s="2" r="B1">
        <v>1</v>
      </c>
    </row>
    <row spans="1:2" r="2">
      <c t="s" s="2" r="B2">
        <v>2</v>
      </c>
    </row>
    <row spans="1:2" r="3">
      <c t="s" s="3" r="A3">
        <v>256</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60</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63</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65</v>
      </c>
    </row>
    <row spans="1:2" r="4">
      <c t="s" s="4" r="A4">
        <v>379</v>
      </c>
      <c t="s" s="4" r="B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1</v>
      </c>
      <c t="s" s="2" r="B1">
        <v>1</v>
      </c>
    </row>
    <row spans="1:2" r="2">
      <c t="s" s="2" r="B2">
        <v>26</v>
      </c>
    </row>
    <row spans="1:2" r="3">
      <c t="s" s="3" r="A3">
        <v>267</v>
      </c>
    </row>
    <row spans="1:2" r="4">
      <c t="s" s="4" r="A4">
        <v>382</v>
      </c>
      <c t="s" s="4" r="B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69</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89</v>
      </c>
      <c t="s" s="2" r="B1">
        <v>1</v>
      </c>
    </row>
    <row spans="1:2" r="2">
      <c t="s" s="2" r="B2">
        <v>2</v>
      </c>
    </row>
    <row spans="1:2" r="3">
      <c t="s" s="3" r="A3">
        <v>271</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394</v>
      </c>
      <c t="s" s="2" r="B1">
        <v>395</v>
      </c>
      <c t="s" s="2" r="C1">
        <v>396</v>
      </c>
      <c t="s" s="2" r="D1">
        <v>397</v>
      </c>
      <c t="s" s="2" r="E1">
        <v>398</v>
      </c>
    </row>
    <row spans="1:5" r="2">
      <c t="s" s="3" r="A2">
        <v>399</v>
      </c>
    </row>
    <row spans="1:5" r="3">
      <c t="s" s="4" r="A3">
        <v>49</v>
      </c>
      <c t="n" s="7" r="C3">
        <v>338340</v>
      </c>
      <c t="n" s="7" r="D3">
        <v>338340</v>
      </c>
      <c t="n" s="7" r="E3">
        <v>317688</v>
      </c>
    </row>
    <row spans="1:5" r="4">
      <c t="s" s="4" r="A4">
        <v>283</v>
      </c>
    </row>
    <row spans="1:5" r="5">
      <c t="s" s="3" r="A5">
        <v>239</v>
      </c>
    </row>
    <row spans="1:5" r="6">
      <c t="s" s="4" r="A6">
        <v>400</v>
      </c>
      <c t="n" s="10" r="B6">
        <v>5.5</v>
      </c>
    </row>
    <row spans="1:5" r="7">
      <c t="s" s="3" r="A7">
        <v>401</v>
      </c>
    </row>
    <row spans="1:5" r="8">
      <c t="s" s="4" r="A8">
        <v>402</v>
      </c>
      <c t="n" s="7" r="B8">
        <v>428567</v>
      </c>
    </row>
    <row spans="1:5" r="9">
      <c t="s" s="4" r="A9">
        <v>403</v>
      </c>
      <c t="n" s="6" r="B9">
        <v>3150</v>
      </c>
    </row>
    <row spans="1:5" r="10">
      <c t="s" s="4" r="A10">
        <v>404</v>
      </c>
      <c t="n" s="6" r="B10">
        <v>4129</v>
      </c>
    </row>
    <row spans="1:5" r="11">
      <c t="s" s="4" r="A11">
        <v>405</v>
      </c>
      <c t="n" s="6" r="B11">
        <v>6800</v>
      </c>
    </row>
    <row spans="1:5" r="12">
      <c t="s" s="4" r="A12">
        <v>50</v>
      </c>
      <c t="n" s="6" r="B12">
        <v>66</v>
      </c>
    </row>
    <row spans="1:5" r="13">
      <c t="s" s="4" r="A13">
        <v>51</v>
      </c>
      <c t="n" s="6" r="B13">
        <v>442712</v>
      </c>
    </row>
    <row spans="1:5" r="14">
      <c t="s" s="3" r="A14">
        <v>399</v>
      </c>
    </row>
    <row spans="1:5" r="15">
      <c t="s" s="4" r="A15">
        <v>93</v>
      </c>
      <c t="n" s="6" r="B15">
        <v>438289</v>
      </c>
    </row>
    <row spans="1:5" r="16">
      <c t="s" s="4" r="A16">
        <v>406</v>
      </c>
      <c t="n" s="6" r="B16">
        <v>56</v>
      </c>
    </row>
    <row spans="1:5" r="17">
      <c t="s" s="4" r="A17">
        <v>59</v>
      </c>
      <c t="n" s="6" r="B17">
        <v>438345</v>
      </c>
    </row>
    <row spans="1:5" r="18">
      <c t="s" s="4" r="A18">
        <v>407</v>
      </c>
      <c t="n" s="6" r="B18">
        <v>4367</v>
      </c>
    </row>
    <row spans="1:5" r="19">
      <c t="s" s="4" r="A19">
        <v>49</v>
      </c>
      <c t="n" s="6" r="B19">
        <v>20652</v>
      </c>
    </row>
    <row spans="1:5" r="20">
      <c t="s" s="4" r="A20">
        <v>408</v>
      </c>
      <c t="n" s="6" r="B20">
        <v>25019</v>
      </c>
    </row>
    <row spans="1:5" r="21">
      <c t="s" s="3" r="A21">
        <v>409</v>
      </c>
    </row>
    <row spans="1:5" r="22">
      <c t="s" s="4" r="A22">
        <v>410</v>
      </c>
      <c t="n" s="6" r="B22">
        <v>25019</v>
      </c>
    </row>
    <row spans="1:5" r="23">
      <c t="s" s="4" r="A23">
        <v>411</v>
      </c>
      <c t="n" s="7" r="B23">
        <v>25019</v>
      </c>
    </row>
    <row spans="1:5" r="24">
      <c t="s" s="4" r="A24">
        <v>412</v>
      </c>
    </row>
    <row spans="1:5" r="25">
      <c t="s" s="3" r="A25">
        <v>239</v>
      </c>
    </row>
    <row spans="1:5" r="26">
      <c t="s" s="4" r="A26">
        <v>413</v>
      </c>
      <c t="n" s="6" r="B26">
        <v>1</v>
      </c>
    </row>
    <row spans="1:5" r="27">
      <c t="s" s="4" r="A27">
        <v>414</v>
      </c>
    </row>
    <row spans="1:5" r="28">
      <c t="s" s="3" r="A28">
        <v>239</v>
      </c>
    </row>
    <row spans="1:5" r="29">
      <c t="s" s="4" r="A29">
        <v>413</v>
      </c>
      <c t="n" s="6" r="B29">
        <v>12</v>
      </c>
    </row>
    <row spans="1:5" r="30">
      <c t="s" s="4" r="A30">
        <v>415</v>
      </c>
    </row>
    <row spans="1:5" r="31">
      <c t="s" s="3" r="A31">
        <v>399</v>
      </c>
    </row>
    <row spans="1:5" r="32">
      <c t="s" s="4" r="A32">
        <v>93</v>
      </c>
      <c t="n" s="7" r="B32">
        <v>340849</v>
      </c>
    </row>
    <row spans="1:5" r="33">
      <c t="s" s="4" r="A33">
        <v>416</v>
      </c>
    </row>
    <row spans="1:5" r="34">
      <c t="s" s="3" r="A34">
        <v>399</v>
      </c>
    </row>
    <row spans="1:5" r="35">
      <c t="s" s="4" r="A35">
        <v>93</v>
      </c>
      <c t="n" s="6" r="B35">
        <v>97440</v>
      </c>
    </row>
    <row spans="1:5" r="36">
      <c t="s" s="4" r="A36">
        <v>417</v>
      </c>
    </row>
    <row spans="1:5" r="37">
      <c t="s" s="3" r="A37">
        <v>401</v>
      </c>
    </row>
    <row spans="1:5" r="38">
      <c t="s" s="4" r="A38">
        <v>402</v>
      </c>
      <c t="n" s="6" r="B38">
        <v>428567</v>
      </c>
    </row>
    <row spans="1:5" r="39">
      <c t="s" s="4" r="A39">
        <v>403</v>
      </c>
      <c t="n" s="6" r="B39">
        <v>3445</v>
      </c>
    </row>
    <row spans="1:5" r="40">
      <c t="s" s="4" r="A40">
        <v>404</v>
      </c>
      <c t="n" s="6" r="B40">
        <v>6267</v>
      </c>
    </row>
    <row spans="1:5" r="41">
      <c t="s" s="4" r="A41">
        <v>50</v>
      </c>
      <c t="n" s="6" r="B41">
        <v>66</v>
      </c>
    </row>
    <row spans="1:5" r="42">
      <c t="s" s="4" r="A42">
        <v>51</v>
      </c>
      <c t="n" s="6" r="B42">
        <v>438345</v>
      </c>
    </row>
    <row spans="1:5" r="43">
      <c t="s" s="3" r="A43">
        <v>399</v>
      </c>
    </row>
    <row spans="1:5" r="44">
      <c t="s" s="4" r="A44">
        <v>93</v>
      </c>
      <c t="n" s="6" r="B44">
        <v>438289</v>
      </c>
    </row>
    <row spans="1:5" r="45">
      <c t="s" s="4" r="A45">
        <v>406</v>
      </c>
      <c t="n" s="6" r="B45">
        <v>56</v>
      </c>
    </row>
    <row spans="1:5" r="46">
      <c t="s" s="4" r="A46">
        <v>59</v>
      </c>
      <c t="n" s="6" r="B46">
        <v>438345</v>
      </c>
    </row>
    <row spans="1:5" r="47">
      <c t="s" s="4" r="A47">
        <v>418</v>
      </c>
    </row>
    <row spans="1:5" r="48">
      <c t="s" s="3" r="A48">
        <v>399</v>
      </c>
    </row>
    <row spans="1:5" r="49">
      <c t="s" s="4" r="A49">
        <v>93</v>
      </c>
      <c t="n" s="6" r="B49">
        <v>340849</v>
      </c>
    </row>
    <row spans="1:5" r="50">
      <c t="s" s="4" r="A50">
        <v>419</v>
      </c>
    </row>
    <row spans="1:5" r="51">
      <c t="s" s="3" r="A51">
        <v>399</v>
      </c>
    </row>
    <row spans="1:5" r="52">
      <c t="s" s="4" r="A52">
        <v>93</v>
      </c>
      <c t="n" s="6" r="B52">
        <v>97440</v>
      </c>
    </row>
    <row spans="1:5" r="53">
      <c t="s" s="4" r="A53">
        <v>420</v>
      </c>
    </row>
    <row spans="1:5" r="54">
      <c t="s" s="3" r="A54">
        <v>401</v>
      </c>
    </row>
    <row spans="1:5" r="55">
      <c t="s" s="4" r="A55">
        <v>403</v>
      </c>
      <c t="n" s="6" r="B55">
        <v>-295</v>
      </c>
    </row>
    <row spans="1:5" r="56">
      <c t="s" s="4" r="A56">
        <v>404</v>
      </c>
      <c t="n" s="6" r="B56">
        <v>-2138</v>
      </c>
    </row>
    <row spans="1:5" r="57">
      <c t="s" s="4" r="A57">
        <v>405</v>
      </c>
      <c t="n" s="6" r="B57">
        <v>6800</v>
      </c>
    </row>
    <row spans="1:5" r="58">
      <c t="s" s="4" r="A58">
        <v>51</v>
      </c>
      <c t="n" s="6" r="B58">
        <v>4367</v>
      </c>
    </row>
    <row spans="1:5" r="59">
      <c t="s" s="3" r="A59">
        <v>399</v>
      </c>
    </row>
    <row spans="1:5" r="60">
      <c t="s" s="4" r="A60">
        <v>407</v>
      </c>
      <c t="n" s="6" r="B60">
        <v>4367</v>
      </c>
    </row>
    <row spans="1:5" r="61">
      <c t="s" s="4" r="A61">
        <v>49</v>
      </c>
      <c t="n" s="6" r="B61">
        <v>20652</v>
      </c>
    </row>
    <row spans="1:5" r="62">
      <c t="s" s="4" r="A62">
        <v>408</v>
      </c>
      <c t="n" s="7" r="B62">
        <v>250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1</v>
      </c>
      <c t="s" s="2" r="B1">
        <v>2</v>
      </c>
      <c t="s" s="2" r="C1">
        <v>25</v>
      </c>
      <c t="s" s="2" r="D1">
        <v>26</v>
      </c>
    </row>
    <row spans="1:4" r="2">
      <c t="s" s="3" r="A2">
        <v>422</v>
      </c>
    </row>
    <row spans="1:4" r="3">
      <c t="s" s="4" r="A3">
        <v>423</v>
      </c>
      <c t="n" s="7" r="B3">
        <v>7920</v>
      </c>
      <c t="n" s="7" r="C3">
        <v>9314</v>
      </c>
      <c t="n" s="7" r="D3">
        <v>9659</v>
      </c>
    </row>
    <row spans="1:4" r="4">
      <c t="s" s="4" r="A4">
        <v>260</v>
      </c>
      <c t="n" s="6" r="B4">
        <v>8280</v>
      </c>
      <c t="n" s="6" r="C4">
        <v>9723</v>
      </c>
      <c t="n" s="6" r="D4">
        <v>10232</v>
      </c>
    </row>
    <row spans="1:4" r="5">
      <c t="s" s="4" r="A5">
        <v>424</v>
      </c>
    </row>
    <row spans="1:4" r="6">
      <c t="s" s="3" r="A6">
        <v>422</v>
      </c>
    </row>
    <row spans="1:4" r="7">
      <c t="s" s="4" r="A7">
        <v>423</v>
      </c>
      <c t="n" s="6" r="B7">
        <v>7920</v>
      </c>
      <c t="n" s="6" r="C7">
        <v>9314</v>
      </c>
      <c t="n" s="6" r="D7">
        <v>9659</v>
      </c>
    </row>
    <row spans="1:4" r="8">
      <c t="s" s="4" r="A8">
        <v>425</v>
      </c>
      <c t="n" s="6" r="B8">
        <v>360</v>
      </c>
      <c t="n" s="6" r="C8">
        <v>409</v>
      </c>
      <c t="n" s="6" r="D8">
        <v>573</v>
      </c>
    </row>
    <row spans="1:4" r="9">
      <c t="s" s="4" r="A9">
        <v>260</v>
      </c>
      <c t="n" s="7" r="B9">
        <v>8280</v>
      </c>
      <c t="n" s="7" r="C9">
        <v>9723</v>
      </c>
      <c t="n" s="7" r="D9">
        <v>102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6</v>
      </c>
      <c t="s" s="2" r="B1">
        <v>2</v>
      </c>
      <c t="s" s="2" r="C1">
        <v>25</v>
      </c>
      <c t="s" s="2" r="D1">
        <v>26</v>
      </c>
    </row>
    <row spans="1:4" r="2">
      <c t="s" s="3" r="A2">
        <v>427</v>
      </c>
    </row>
    <row spans="1:4" r="3">
      <c t="s" s="4" r="A3">
        <v>423</v>
      </c>
      <c t="n" s="7" r="B3">
        <v>962067</v>
      </c>
      <c t="n" s="7" r="C3">
        <v>1005359</v>
      </c>
      <c t="n" s="7" r="D3">
        <v>794285</v>
      </c>
    </row>
    <row spans="1:4" r="4">
      <c t="s" s="4" r="A4">
        <v>425</v>
      </c>
      <c t="n" s="6" r="B4">
        <v>16493</v>
      </c>
      <c t="n" s="6" r="C4">
        <v>8727</v>
      </c>
      <c t="n" s="6" r="D4">
        <v>15619</v>
      </c>
    </row>
    <row spans="1:4" r="5">
      <c t="s" s="4" r="A5">
        <v>428</v>
      </c>
      <c t="n" s="6" r="B5">
        <v>-513</v>
      </c>
      <c t="n" s="6" r="C5">
        <v>-4545</v>
      </c>
      <c t="n" s="6" r="D5">
        <v>-1508</v>
      </c>
    </row>
    <row spans="1:4" r="6">
      <c t="s" s="4" r="A6">
        <v>260</v>
      </c>
      <c t="n" s="6" r="B6">
        <v>978047</v>
      </c>
      <c t="n" s="6" r="C6">
        <v>1009541</v>
      </c>
      <c t="n" s="6" r="D6">
        <v>808396</v>
      </c>
    </row>
    <row spans="1:4" r="7">
      <c t="s" s="4" r="A7">
        <v>429</v>
      </c>
    </row>
    <row spans="1:4" r="8">
      <c t="s" s="3" r="A8">
        <v>427</v>
      </c>
    </row>
    <row spans="1:4" r="9">
      <c t="s" s="4" r="A9">
        <v>423</v>
      </c>
      <c t="n" s="6" r="B9">
        <v>126360</v>
      </c>
      <c t="n" s="6" r="C9">
        <v>163577</v>
      </c>
      <c t="n" s="6" r="D9">
        <v>134296</v>
      </c>
    </row>
    <row spans="1:4" r="10">
      <c t="s" s="4" r="A10">
        <v>425</v>
      </c>
      <c t="n" s="6" r="B10">
        <v>96</v>
      </c>
      <c t="n" s="6" r="C10">
        <v>39</v>
      </c>
      <c t="n" s="6" r="D10">
        <v>384</v>
      </c>
    </row>
    <row spans="1:4" r="11">
      <c t="s" s="4" r="A11">
        <v>428</v>
      </c>
      <c t="n" s="6" r="B11">
        <v>-143</v>
      </c>
      <c t="n" s="6" r="C11">
        <v>-1109</v>
      </c>
      <c t="n" s="6" r="D11">
        <v>-477</v>
      </c>
    </row>
    <row spans="1:4" r="12">
      <c t="s" s="4" r="A12">
        <v>260</v>
      </c>
      <c t="n" s="6" r="B12">
        <v>126313</v>
      </c>
      <c t="n" s="6" r="C12">
        <v>162507</v>
      </c>
      <c t="n" s="6" r="D12">
        <v>134203</v>
      </c>
    </row>
    <row spans="1:4" r="13">
      <c t="s" s="4" r="A13">
        <v>424</v>
      </c>
    </row>
    <row spans="1:4" r="14">
      <c t="s" s="3" r="A14">
        <v>427</v>
      </c>
    </row>
    <row spans="1:4" r="15">
      <c t="s" s="4" r="A15">
        <v>423</v>
      </c>
      <c t="n" s="6" r="B15">
        <v>123399</v>
      </c>
      <c t="n" s="6" r="C15">
        <v>127293</v>
      </c>
      <c t="n" s="6" r="D15">
        <v>132043</v>
      </c>
    </row>
    <row spans="1:4" r="16">
      <c t="s" s="4" r="A16">
        <v>425</v>
      </c>
      <c t="n" s="6" r="B16">
        <v>4822</v>
      </c>
      <c t="n" s="6" r="C16">
        <v>4185</v>
      </c>
      <c t="n" s="6" r="D16">
        <v>4638</v>
      </c>
    </row>
    <row spans="1:4" r="17">
      <c t="s" s="4" r="A17">
        <v>428</v>
      </c>
      <c t="n" s="6" r="B17">
        <v>-78</v>
      </c>
      <c t="n" s="6" r="C17">
        <v>-114</v>
      </c>
      <c t="n" s="6" r="D17">
        <v>-165</v>
      </c>
    </row>
    <row spans="1:4" r="18">
      <c t="s" s="4" r="A18">
        <v>260</v>
      </c>
      <c t="n" s="6" r="B18">
        <v>128143</v>
      </c>
      <c t="n" s="6" r="C18">
        <v>131364</v>
      </c>
      <c t="n" s="6" r="D18">
        <v>136516</v>
      </c>
    </row>
    <row spans="1:4" r="19">
      <c t="s" s="4" r="A19">
        <v>430</v>
      </c>
    </row>
    <row spans="1:4" r="20">
      <c t="s" s="3" r="A20">
        <v>427</v>
      </c>
    </row>
    <row spans="1:4" r="21">
      <c t="s" s="4" r="A21">
        <v>423</v>
      </c>
      <c t="n" s="6" r="B21">
        <v>708650</v>
      </c>
      <c t="n" s="6" r="C21">
        <v>710816</v>
      </c>
      <c t="n" s="6" r="D21">
        <v>524785</v>
      </c>
    </row>
    <row spans="1:4" r="22">
      <c t="s" s="4" r="A22">
        <v>425</v>
      </c>
      <c t="n" s="6" r="B22">
        <v>11291</v>
      </c>
      <c t="n" s="6" r="C22">
        <v>4063</v>
      </c>
      <c t="n" s="6" r="D22">
        <v>10005</v>
      </c>
    </row>
    <row spans="1:4" r="23">
      <c t="s" s="4" r="A23">
        <v>428</v>
      </c>
      <c t="n" s="6" r="B23">
        <v>-111</v>
      </c>
      <c t="n" s="6" r="C23">
        <v>-3030</v>
      </c>
      <c t="n" s="6" r="D23">
        <v>-366</v>
      </c>
    </row>
    <row spans="1:4" r="24">
      <c t="s" s="4" r="A24">
        <v>260</v>
      </c>
      <c t="n" s="6" r="B24">
        <v>719830</v>
      </c>
      <c t="n" s="6" r="C24">
        <v>711849</v>
      </c>
      <c t="n" s="6" r="D24">
        <v>534424</v>
      </c>
    </row>
    <row spans="1:4" r="25">
      <c t="s" s="4" r="A25">
        <v>146</v>
      </c>
    </row>
    <row spans="1:4" r="26">
      <c t="s" s="3" r="A26">
        <v>427</v>
      </c>
    </row>
    <row spans="1:4" r="27">
      <c t="s" s="4" r="A27">
        <v>423</v>
      </c>
      <c t="n" s="6" r="B27">
        <v>3658</v>
      </c>
      <c t="n" s="6" r="C27">
        <v>3673</v>
      </c>
      <c t="n" s="6" r="D27">
        <v>3161</v>
      </c>
    </row>
    <row spans="1:4" r="28">
      <c t="s" s="4" r="A28">
        <v>425</v>
      </c>
      <c t="n" s="6" r="B28">
        <v>284</v>
      </c>
      <c t="n" s="6" r="C28">
        <v>440</v>
      </c>
      <c t="n" s="6" r="D28">
        <v>592</v>
      </c>
    </row>
    <row spans="1:4" r="29">
      <c t="s" s="4" r="A29">
        <v>428</v>
      </c>
      <c t="n" s="6" r="B29">
        <v>-181</v>
      </c>
      <c t="n" s="6" r="C29">
        <v>-292</v>
      </c>
      <c t="n" s="6" r="D29">
        <v>-500</v>
      </c>
    </row>
    <row spans="1:4" r="30">
      <c t="s" s="4" r="A30">
        <v>260</v>
      </c>
      <c t="n" s="7" r="B30">
        <v>3761</v>
      </c>
      <c t="n" s="7" r="C30">
        <v>3821</v>
      </c>
      <c t="n" s="7" r="D30">
        <v>32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26</v>
      </c>
    </row>
    <row spans="1:3" r="3">
      <c t="s" s="3" r="A3">
        <v>132</v>
      </c>
    </row>
    <row spans="1:3" r="4">
      <c t="s" s="4" r="A4">
        <v>123</v>
      </c>
      <c t="n" s="7" r="B4">
        <v>24494</v>
      </c>
      <c t="n" s="7" r="C4">
        <v>23926</v>
      </c>
    </row>
    <row spans="1:3" r="5">
      <c t="s" s="3" r="A5">
        <v>133</v>
      </c>
    </row>
    <row spans="1:3" r="6">
      <c t="s" s="4" r="A6">
        <v>134</v>
      </c>
      <c t="n" s="6" r="B6">
        <v>11920</v>
      </c>
      <c t="n" s="6" r="C6">
        <v>5275</v>
      </c>
    </row>
    <row spans="1:3" r="7">
      <c t="s" s="4" r="A7">
        <v>135</v>
      </c>
      <c t="n" s="6" r="B7">
        <v>-4545</v>
      </c>
      <c t="n" s="6" r="C7">
        <v>-2012</v>
      </c>
    </row>
    <row spans="1:3" r="8">
      <c t="s" s="4" r="A8">
        <v>136</v>
      </c>
      <c t="n" s="6" r="B8">
        <v>-122</v>
      </c>
    </row>
    <row spans="1:3" r="9">
      <c t="s" s="4" r="A9">
        <v>135</v>
      </c>
      <c t="n" s="6" r="B9">
        <v>46</v>
      </c>
    </row>
    <row spans="1:3" r="10">
      <c t="s" s="4" r="A10">
        <v>137</v>
      </c>
      <c t="n" s="6" r="B10">
        <v>7299</v>
      </c>
      <c t="n" s="6" r="C10">
        <v>3263</v>
      </c>
    </row>
    <row spans="1:3" r="11">
      <c t="s" s="3" r="A11">
        <v>138</v>
      </c>
    </row>
    <row spans="1:3" r="12">
      <c t="s" s="4" r="A12">
        <v>134</v>
      </c>
      <c t="n" s="6" r="B12">
        <v>-152</v>
      </c>
      <c t="n" s="6" r="C12">
        <v>-121</v>
      </c>
    </row>
    <row spans="1:3" r="13">
      <c t="s" s="4" r="A13">
        <v>135</v>
      </c>
      <c t="n" s="6" r="B13">
        <v>58</v>
      </c>
      <c t="n" s="6" r="C13">
        <v>46</v>
      </c>
    </row>
    <row spans="1:3" r="14">
      <c t="s" s="4" r="A14">
        <v>139</v>
      </c>
      <c t="n" s="6" r="B14">
        <v>73</v>
      </c>
      <c t="n" s="6" r="C14">
        <v>76</v>
      </c>
    </row>
    <row spans="1:3" r="15">
      <c t="s" s="4" r="A15">
        <v>135</v>
      </c>
      <c t="n" s="6" r="B15">
        <v>-28</v>
      </c>
      <c t="n" s="6" r="C15">
        <v>-29</v>
      </c>
    </row>
    <row spans="1:3" r="16">
      <c t="s" s="4" r="A16">
        <v>137</v>
      </c>
      <c t="n" s="6" r="B16">
        <v>-49</v>
      </c>
      <c t="n" s="6" r="C16">
        <v>-28</v>
      </c>
    </row>
    <row spans="1:3" r="17">
      <c t="s" s="3" r="A17">
        <v>140</v>
      </c>
    </row>
    <row spans="1:3" r="18">
      <c t="s" s="4" r="A18">
        <v>141</v>
      </c>
      <c t="n" s="6" r="B18">
        <v>204</v>
      </c>
      <c t="n" s="6" r="C18">
        <v>226</v>
      </c>
    </row>
    <row spans="1:3" r="19">
      <c t="s" s="4" r="A19">
        <v>135</v>
      </c>
      <c t="n" s="6" r="B19">
        <v>-78</v>
      </c>
      <c t="n" s="6" r="C19">
        <v>-86</v>
      </c>
    </row>
    <row spans="1:3" r="20">
      <c t="s" s="4" r="A20">
        <v>137</v>
      </c>
      <c t="n" s="6" r="B20">
        <v>126</v>
      </c>
      <c t="n" s="6" r="C20">
        <v>140</v>
      </c>
    </row>
    <row spans="1:3" r="21">
      <c t="s" s="4" r="A21">
        <v>142</v>
      </c>
      <c t="n" s="6" r="B21">
        <v>7376</v>
      </c>
      <c t="n" s="6" r="C21">
        <v>3375</v>
      </c>
    </row>
    <row spans="1:3" r="22">
      <c t="s" s="4" r="A22">
        <v>143</v>
      </c>
      <c t="n" s="7" r="B22">
        <v>31870</v>
      </c>
      <c t="n" s="7" r="C22">
        <v>27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1</v>
      </c>
      <c t="s" s="2" r="B1">
        <v>1</v>
      </c>
    </row>
    <row spans="1:4" r="2">
      <c t="s" s="2" r="B2">
        <v>2</v>
      </c>
      <c t="s" s="2" r="C2">
        <v>25</v>
      </c>
      <c t="s" s="2" r="D2">
        <v>26</v>
      </c>
    </row>
    <row spans="1:4" r="3">
      <c t="s" s="3" r="A3">
        <v>432</v>
      </c>
    </row>
    <row spans="1:4" r="4">
      <c t="s" s="4" r="A4">
        <v>433</v>
      </c>
      <c t="n" s="7" r="B4">
        <v>137</v>
      </c>
    </row>
    <row spans="1:4" r="5">
      <c t="s" s="4" r="A5">
        <v>183</v>
      </c>
      <c t="n" s="6" r="B5">
        <v>122</v>
      </c>
    </row>
    <row spans="1:4" r="6">
      <c t="s" s="3" r="A6">
        <v>423</v>
      </c>
    </row>
    <row spans="1:4" r="7">
      <c t="s" s="4" r="A7">
        <v>434</v>
      </c>
      <c t="n" s="6" r="B7">
        <v>7572</v>
      </c>
    </row>
    <row spans="1:4" r="8">
      <c t="s" s="4" r="A8">
        <v>435</v>
      </c>
      <c t="n" s="6" r="B8">
        <v>102627</v>
      </c>
    </row>
    <row spans="1:4" r="9">
      <c t="s" s="4" r="A9">
        <v>436</v>
      </c>
      <c t="n" s="6" r="B9">
        <v>186731</v>
      </c>
    </row>
    <row spans="1:4" r="10">
      <c t="s" s="4" r="A10">
        <v>437</v>
      </c>
      <c t="n" s="6" r="B10">
        <v>665137</v>
      </c>
    </row>
    <row spans="1:4" r="11">
      <c t="s" s="4" r="A11">
        <v>151</v>
      </c>
      <c t="n" s="6" r="B11">
        <v>962067</v>
      </c>
      <c t="n" s="7" r="C11">
        <v>1005359</v>
      </c>
      <c t="n" s="7" r="D11">
        <v>794285</v>
      </c>
    </row>
    <row spans="1:4" r="12">
      <c t="s" s="3" r="A12">
        <v>260</v>
      </c>
    </row>
    <row spans="1:4" r="13">
      <c t="s" s="4" r="A13">
        <v>434</v>
      </c>
      <c t="n" s="6" r="B13">
        <v>7640</v>
      </c>
    </row>
    <row spans="1:4" r="14">
      <c t="s" s="4" r="A14">
        <v>435</v>
      </c>
      <c t="n" s="6" r="B14">
        <v>103316</v>
      </c>
    </row>
    <row spans="1:4" r="15">
      <c t="s" s="4" r="A15">
        <v>436</v>
      </c>
      <c t="n" s="6" r="B15">
        <v>191612</v>
      </c>
    </row>
    <row spans="1:4" r="16">
      <c t="s" s="4" r="A16">
        <v>437</v>
      </c>
      <c t="n" s="6" r="B16">
        <v>675479</v>
      </c>
    </row>
    <row spans="1:4" r="17">
      <c t="s" s="4" r="A17">
        <v>260</v>
      </c>
      <c t="n" s="6" r="B17">
        <v>978047</v>
      </c>
      <c t="n" s="6" r="C17">
        <v>1009541</v>
      </c>
      <c t="n" s="6" r="D17">
        <v>808396</v>
      </c>
    </row>
    <row spans="1:4" r="18">
      <c t="s" s="3" r="A18">
        <v>423</v>
      </c>
    </row>
    <row spans="1:4" r="19">
      <c t="s" s="4" r="A19">
        <v>435</v>
      </c>
      <c t="n" s="6" r="B19">
        <v>4911</v>
      </c>
    </row>
    <row spans="1:4" r="20">
      <c t="s" s="4" r="A20">
        <v>436</v>
      </c>
      <c t="n" s="6" r="B20">
        <v>3009</v>
      </c>
    </row>
    <row spans="1:4" r="21">
      <c t="s" s="4" r="A21">
        <v>151</v>
      </c>
      <c t="n" s="6" r="B21">
        <v>7920</v>
      </c>
      <c t="n" s="6" r="C21">
        <v>9314</v>
      </c>
      <c t="n" s="6" r="D21">
        <v>9659</v>
      </c>
    </row>
    <row spans="1:4" r="22">
      <c t="s" s="3" r="A22">
        <v>260</v>
      </c>
    </row>
    <row spans="1:4" r="23">
      <c t="s" s="4" r="A23">
        <v>435</v>
      </c>
      <c t="n" s="6" r="B23">
        <v>5147</v>
      </c>
    </row>
    <row spans="1:4" r="24">
      <c t="s" s="4" r="A24">
        <v>436</v>
      </c>
      <c t="n" s="6" r="B24">
        <v>3133</v>
      </c>
    </row>
    <row spans="1:4" r="25">
      <c t="s" s="4" r="A25">
        <v>260</v>
      </c>
      <c t="n" s="6" r="B25">
        <v>8280</v>
      </c>
      <c t="n" s="6" r="C25">
        <v>9723</v>
      </c>
      <c t="n" s="6" r="D25">
        <v>10232</v>
      </c>
    </row>
    <row spans="1:4" r="26">
      <c t="s" s="4" r="A26">
        <v>423</v>
      </c>
      <c t="n" s="6" r="B26">
        <v>9539</v>
      </c>
      <c t="n" s="6" r="C26">
        <v>8893</v>
      </c>
      <c t="n" s="6" r="D26">
        <v>9031</v>
      </c>
    </row>
    <row spans="1:4" r="27">
      <c t="s" s="4" r="A27">
        <v>260</v>
      </c>
      <c t="n" s="6" r="B27">
        <v>9539</v>
      </c>
      <c t="n" s="6" r="C27">
        <v>8893</v>
      </c>
      <c t="n" s="6" r="D27">
        <v>9031</v>
      </c>
    </row>
    <row spans="1:4" r="28">
      <c t="s" s="4" r="A28">
        <v>438</v>
      </c>
    </row>
    <row spans="1:4" r="29">
      <c t="s" s="3" r="A29">
        <v>260</v>
      </c>
    </row>
    <row spans="1:4" r="30">
      <c t="s" s="4" r="A30">
        <v>423</v>
      </c>
      <c t="n" s="6" r="B30">
        <v>7897</v>
      </c>
      <c t="n" s="6" r="C30">
        <v>7251</v>
      </c>
      <c t="n" s="6" r="D30">
        <v>7389</v>
      </c>
    </row>
    <row spans="1:4" r="31">
      <c t="s" s="4" r="A31">
        <v>260</v>
      </c>
      <c t="n" s="6" r="B31">
        <v>7897</v>
      </c>
      <c t="n" s="6" r="C31">
        <v>7251</v>
      </c>
      <c t="n" s="6" r="D31">
        <v>7389</v>
      </c>
    </row>
    <row spans="1:4" r="32">
      <c t="s" s="4" r="A32">
        <v>439</v>
      </c>
    </row>
    <row spans="1:4" r="33">
      <c t="s" s="3" r="A33">
        <v>260</v>
      </c>
    </row>
    <row spans="1:4" r="34">
      <c t="s" s="4" r="A34">
        <v>423</v>
      </c>
      <c t="n" s="6" r="B34">
        <v>1642</v>
      </c>
      <c t="n" s="6" r="C34">
        <v>1642</v>
      </c>
      <c t="n" s="6" r="D34">
        <v>1642</v>
      </c>
    </row>
    <row spans="1:4" r="35">
      <c t="s" s="4" r="A35">
        <v>260</v>
      </c>
      <c t="n" s="7" r="B35">
        <v>1642</v>
      </c>
      <c t="n" s="7" r="C35">
        <v>1642</v>
      </c>
      <c t="n" s="7" r="D35">
        <v>16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440</v>
      </c>
      <c t="s" s="2" r="B1">
        <v>2</v>
      </c>
      <c t="s" s="2" r="C1">
        <v>25</v>
      </c>
      <c t="s" s="2" r="D1">
        <v>26</v>
      </c>
    </row>
    <row spans="1:4" r="2">
      <c t="s" s="3" r="A2">
        <v>441</v>
      </c>
    </row>
    <row spans="1:4" r="3">
      <c t="s" s="4" r="A3">
        <v>442</v>
      </c>
      <c t="n" s="7" r="B3">
        <v>147</v>
      </c>
      <c t="n" s="7" r="C3">
        <v>3326</v>
      </c>
      <c t="n" s="7" r="D3">
        <v>91</v>
      </c>
    </row>
    <row spans="1:4" r="4">
      <c t="s" s="4" r="A4">
        <v>443</v>
      </c>
      <c t="n" s="6" r="B4">
        <v>366</v>
      </c>
      <c t="n" s="6" r="C4">
        <v>1219</v>
      </c>
      <c t="n" s="6" r="D4">
        <v>1417</v>
      </c>
    </row>
    <row spans="1:4" r="5">
      <c t="s" s="3" r="A5">
        <v>444</v>
      </c>
    </row>
    <row spans="1:4" r="6">
      <c t="s" s="4" r="A6">
        <v>442</v>
      </c>
      <c t="n" s="6" r="B6">
        <v>53362</v>
      </c>
      <c t="n" s="6" r="C6">
        <v>439359</v>
      </c>
      <c t="n" s="6" r="D6">
        <v>39418</v>
      </c>
    </row>
    <row spans="1:4" r="7">
      <c t="s" s="4" r="A7">
        <v>443</v>
      </c>
      <c t="n" s="6" r="B7">
        <v>21131</v>
      </c>
      <c t="n" s="6" r="C7">
        <v>45470</v>
      </c>
      <c t="n" s="6" r="D7">
        <v>62918</v>
      </c>
    </row>
    <row spans="1:4" r="8">
      <c t="s" s="4" r="A8">
        <v>424</v>
      </c>
    </row>
    <row spans="1:4" r="9">
      <c t="s" s="3" r="A9">
        <v>441</v>
      </c>
    </row>
    <row spans="1:4" r="10">
      <c t="s" s="4" r="A10">
        <v>442</v>
      </c>
      <c t="n" s="6" r="B10">
        <v>16</v>
      </c>
      <c t="n" s="6" r="C10">
        <v>9</v>
      </c>
      <c t="n" s="6" r="D10">
        <v>4</v>
      </c>
    </row>
    <row spans="1:4" r="11">
      <c t="s" s="4" r="A11">
        <v>443</v>
      </c>
      <c t="n" s="6" r="B11">
        <v>62</v>
      </c>
      <c t="n" s="6" r="C11">
        <v>105</v>
      </c>
      <c t="n" s="6" r="D11">
        <v>161</v>
      </c>
    </row>
    <row spans="1:4" r="12">
      <c t="s" s="3" r="A12">
        <v>444</v>
      </c>
    </row>
    <row spans="1:4" r="13">
      <c t="s" s="4" r="A13">
        <v>442</v>
      </c>
      <c t="n" s="6" r="B13">
        <v>1271</v>
      </c>
      <c t="n" s="6" r="C13">
        <v>3755</v>
      </c>
      <c t="n" s="6" r="D13">
        <v>1186</v>
      </c>
    </row>
    <row spans="1:4" r="14">
      <c t="s" s="4" r="A14">
        <v>443</v>
      </c>
      <c t="n" s="6" r="B14">
        <v>1038</v>
      </c>
      <c t="n" s="6" r="C14">
        <v>2650</v>
      </c>
      <c t="n" s="6" r="D14">
        <v>5593</v>
      </c>
    </row>
    <row spans="1:4" r="15">
      <c t="s" s="4" r="A15">
        <v>429</v>
      </c>
    </row>
    <row spans="1:4" r="16">
      <c t="s" s="3" r="A16">
        <v>441</v>
      </c>
    </row>
    <row spans="1:4" r="17">
      <c t="s" s="4" r="A17">
        <v>442</v>
      </c>
      <c t="n" s="6" r="B17">
        <v>108</v>
      </c>
      <c t="n" s="6" r="C17">
        <v>717</v>
      </c>
      <c t="n" s="6" r="D17">
        <v>58</v>
      </c>
    </row>
    <row spans="1:4" r="18">
      <c t="s" s="4" r="A18">
        <v>443</v>
      </c>
      <c t="n" s="6" r="B18">
        <v>35</v>
      </c>
      <c t="n" s="6" r="C18">
        <v>392</v>
      </c>
      <c t="n" s="6" r="D18">
        <v>419</v>
      </c>
    </row>
    <row spans="1:4" r="19">
      <c t="s" s="3" r="A19">
        <v>444</v>
      </c>
    </row>
    <row spans="1:4" r="20">
      <c t="s" s="4" r="A20">
        <v>442</v>
      </c>
      <c t="n" s="6" r="B20">
        <v>36611</v>
      </c>
      <c t="n" s="6" r="C20">
        <v>88224</v>
      </c>
      <c t="n" s="6" r="D20">
        <v>19933</v>
      </c>
    </row>
    <row spans="1:4" r="21">
      <c t="s" s="4" r="A21">
        <v>443</v>
      </c>
      <c t="n" s="6" r="B21">
        <v>9956</v>
      </c>
      <c t="n" s="6" r="C21">
        <v>17598</v>
      </c>
      <c t="n" s="6" r="D21">
        <v>32555</v>
      </c>
    </row>
    <row spans="1:4" r="22">
      <c t="s" s="4" r="A22">
        <v>430</v>
      </c>
    </row>
    <row spans="1:4" r="23">
      <c t="s" s="3" r="A23">
        <v>441</v>
      </c>
    </row>
    <row spans="1:4" r="24">
      <c t="s" s="4" r="A24">
        <v>442</v>
      </c>
      <c t="n" s="6" r="B24">
        <v>23</v>
      </c>
      <c t="n" s="6" r="C24">
        <v>2600</v>
      </c>
      <c t="n" s="6" r="D24">
        <v>29</v>
      </c>
    </row>
    <row spans="1:4" r="25">
      <c t="s" s="4" r="A25">
        <v>443</v>
      </c>
      <c t="n" s="6" r="B25">
        <v>88</v>
      </c>
      <c t="n" s="6" r="C25">
        <v>430</v>
      </c>
      <c t="n" s="6" r="D25">
        <v>337</v>
      </c>
    </row>
    <row spans="1:4" r="26">
      <c t="s" s="3" r="A26">
        <v>444</v>
      </c>
    </row>
    <row spans="1:4" r="27">
      <c t="s" s="4" r="A27">
        <v>442</v>
      </c>
      <c t="n" s="6" r="B27">
        <v>15480</v>
      </c>
      <c t="n" s="6" r="C27">
        <v>347380</v>
      </c>
      <c t="n" s="6" r="D27">
        <v>18299</v>
      </c>
    </row>
    <row spans="1:4" r="28">
      <c t="s" s="4" r="A28">
        <v>443</v>
      </c>
      <c t="n" s="6" r="B28">
        <v>8575</v>
      </c>
      <c t="n" s="6" r="C28">
        <v>23772</v>
      </c>
      <c t="n" s="6" r="D28">
        <v>23040</v>
      </c>
    </row>
    <row spans="1:4" r="29">
      <c t="s" s="4" r="A29">
        <v>146</v>
      </c>
    </row>
    <row spans="1:4" r="30">
      <c t="s" s="3" r="A30">
        <v>441</v>
      </c>
    </row>
    <row spans="1:4" r="31">
      <c t="s" s="4" r="A31">
        <v>443</v>
      </c>
      <c t="n" s="6" r="B31">
        <v>181</v>
      </c>
      <c t="n" s="6" r="C31">
        <v>292</v>
      </c>
      <c t="n" s="6" r="D31">
        <v>500</v>
      </c>
    </row>
    <row spans="1:4" r="32">
      <c t="s" s="3" r="A32">
        <v>444</v>
      </c>
    </row>
    <row spans="1:4" r="33">
      <c t="s" s="4" r="A33">
        <v>443</v>
      </c>
      <c t="n" s="7" r="B33">
        <v>1562</v>
      </c>
      <c t="n" s="7" r="C33">
        <v>1450</v>
      </c>
      <c t="n" s="7" r="D33">
        <v>17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5</v>
      </c>
      <c t="s" s="2" r="B1">
        <v>2</v>
      </c>
      <c t="s" s="2" r="C1">
        <v>25</v>
      </c>
      <c t="s" s="2" r="D1">
        <v>446</v>
      </c>
      <c t="s" s="2" r="E1">
        <v>26</v>
      </c>
      <c t="s" s="2" r="F1">
        <v>447</v>
      </c>
    </row>
    <row spans="1:6" r="2">
      <c t="s" s="4" r="A2">
        <v>304</v>
      </c>
    </row>
    <row spans="1:6" r="3">
      <c t="s" s="3" r="A3">
        <v>243</v>
      </c>
    </row>
    <row spans="1:6" r="4">
      <c t="s" s="4" r="A4">
        <v>448</v>
      </c>
      <c t="n" s="7" r="B4">
        <v>4472668</v>
      </c>
      <c t="n" s="7" r="C4">
        <v>4220726</v>
      </c>
      <c t="n" s="7" r="E4">
        <v>3586405</v>
      </c>
    </row>
    <row spans="1:6" r="5">
      <c t="s" s="4" r="A5">
        <v>449</v>
      </c>
      <c t="n" s="6" r="B5">
        <v>-35115</v>
      </c>
      <c t="n" s="6" r="C5">
        <v>-34090</v>
      </c>
      <c t="n" s="7" r="D5">
        <v>-34090</v>
      </c>
      <c t="n" s="6" r="E5">
        <v>-33538</v>
      </c>
      <c t="n" s="7" r="F5">
        <v>-34539</v>
      </c>
    </row>
    <row spans="1:6" r="6">
      <c t="s" s="4" r="A6">
        <v>39</v>
      </c>
      <c t="n" s="6" r="B6">
        <v>4437553</v>
      </c>
      <c t="n" s="6" r="C6">
        <v>4186636</v>
      </c>
      <c t="n" s="6" r="E6">
        <v>3552867</v>
      </c>
    </row>
    <row spans="1:6" r="7">
      <c t="s" s="4" r="A7">
        <v>69</v>
      </c>
    </row>
    <row spans="1:6" r="8">
      <c t="s" s="3" r="A8">
        <v>243</v>
      </c>
    </row>
    <row spans="1:6" r="9">
      <c t="s" s="4" r="A9">
        <v>39</v>
      </c>
      <c t="n" s="6" r="B9">
        <v>598601</v>
      </c>
      <c t="n" s="6" r="C9">
        <v>635411</v>
      </c>
      <c t="n" s="6" r="E9">
        <v>693634</v>
      </c>
    </row>
    <row spans="1:6" r="10">
      <c t="s" s="4" r="A10">
        <v>70</v>
      </c>
    </row>
    <row spans="1:6" r="11">
      <c t="s" s="3" r="A11">
        <v>243</v>
      </c>
    </row>
    <row spans="1:6" r="12">
      <c t="s" s="4" r="A12">
        <v>448</v>
      </c>
      <c t="n" s="6" r="B12">
        <v>999238</v>
      </c>
      <c t="n" s="6" r="E12">
        <v>1247349</v>
      </c>
    </row>
    <row spans="1:6" r="13">
      <c t="s" s="4" r="A13">
        <v>39</v>
      </c>
      <c t="n" s="6" r="B13">
        <v>991505</v>
      </c>
      <c t="n" s="6" r="C13">
        <v>1041491</v>
      </c>
      <c t="n" s="6" r="E13">
        <v>1238758</v>
      </c>
    </row>
    <row spans="1:6" r="14">
      <c t="s" s="4" r="A14">
        <v>450</v>
      </c>
    </row>
    <row spans="1:6" r="15">
      <c t="s" s="3" r="A15">
        <v>243</v>
      </c>
    </row>
    <row spans="1:6" r="16">
      <c t="s" s="4" r="A16">
        <v>448</v>
      </c>
      <c t="n" s="6" r="B16">
        <v>972834</v>
      </c>
      <c t="n" s="6" r="C16">
        <v>889756</v>
      </c>
      <c t="n" s="6" r="E16">
        <v>722835</v>
      </c>
    </row>
    <row spans="1:6" r="17">
      <c t="s" s="4" r="A17">
        <v>451</v>
      </c>
    </row>
    <row spans="1:6" r="18">
      <c t="s" s="3" r="A18">
        <v>243</v>
      </c>
    </row>
    <row spans="1:6" r="19">
      <c t="s" s="4" r="A19">
        <v>448</v>
      </c>
      <c t="n" s="6" r="B19">
        <v>447197</v>
      </c>
      <c t="n" s="6" r="C19">
        <v>401979</v>
      </c>
      <c t="n" s="6" r="E19">
        <v>358108</v>
      </c>
    </row>
    <row spans="1:6" r="20">
      <c t="s" s="4" r="A20">
        <v>449</v>
      </c>
      <c t="n" s="6" r="B20">
        <v>-4482</v>
      </c>
      <c t="n" s="6" r="D20">
        <v>-4116</v>
      </c>
      <c t="n" s="6" r="E20">
        <v>-5399</v>
      </c>
      <c t="n" s="6" r="F20">
        <v>-5666</v>
      </c>
    </row>
    <row spans="1:6" r="21">
      <c t="s" s="4" r="A21">
        <v>452</v>
      </c>
    </row>
    <row spans="1:6" r="22">
      <c t="s" s="3" r="A22">
        <v>243</v>
      </c>
    </row>
    <row spans="1:6" r="23">
      <c t="s" s="4" r="A23">
        <v>448</v>
      </c>
      <c t="n" s="6" r="B23">
        <v>525637</v>
      </c>
      <c t="n" s="6" r="C23">
        <v>487777</v>
      </c>
      <c t="n" s="6" r="E23">
        <v>364727</v>
      </c>
    </row>
    <row spans="1:6" r="24">
      <c t="s" s="4" r="A24">
        <v>449</v>
      </c>
      <c t="n" s="6" r="B24">
        <v>-3923</v>
      </c>
      <c t="n" s="6" r="D24">
        <v>-3568</v>
      </c>
      <c t="n" s="6" r="E24">
        <v>-3131</v>
      </c>
      <c t="n" s="6" r="F24">
        <v>-3154</v>
      </c>
    </row>
    <row spans="1:6" r="25">
      <c t="s" s="4" r="A25">
        <v>453</v>
      </c>
    </row>
    <row spans="1:6" r="26">
      <c t="s" s="3" r="A26">
        <v>243</v>
      </c>
    </row>
    <row spans="1:6" r="27">
      <c t="s" s="4" r="A27">
        <v>448</v>
      </c>
      <c t="n" s="6" r="B27">
        <v>13024</v>
      </c>
      <c t="n" s="6" r="E27">
        <v>19598</v>
      </c>
    </row>
    <row spans="1:6" r="28">
      <c t="s" s="4" r="A28">
        <v>454</v>
      </c>
    </row>
    <row spans="1:6" r="29">
      <c t="s" s="3" r="A29">
        <v>243</v>
      </c>
    </row>
    <row spans="1:6" r="30">
      <c t="s" s="4" r="A30">
        <v>448</v>
      </c>
      <c t="n" s="6" r="B30">
        <v>36530</v>
      </c>
      <c t="n" s="6" r="E30">
        <v>44772</v>
      </c>
    </row>
    <row spans="1:6" r="31">
      <c t="s" s="4" r="A31">
        <v>455</v>
      </c>
    </row>
    <row spans="1:6" r="32">
      <c t="s" s="3" r="A32">
        <v>243</v>
      </c>
    </row>
    <row spans="1:6" r="33">
      <c t="s" s="4" r="A33">
        <v>448</v>
      </c>
      <c t="n" s="6" r="B33">
        <v>1060513</v>
      </c>
      <c t="n" s="6" r="C33">
        <v>1033398</v>
      </c>
      <c t="n" s="6" r="E33">
        <v>925192</v>
      </c>
    </row>
    <row spans="1:6" r="34">
      <c t="s" s="4" r="A34">
        <v>449</v>
      </c>
      <c t="n" s="6" r="B34">
        <v>-8179</v>
      </c>
      <c t="n" s="6" r="D34">
        <v>-8341</v>
      </c>
      <c t="n" s="6" r="E34">
        <v>-7871</v>
      </c>
      <c t="n" s="6" r="F34">
        <v>-8415</v>
      </c>
    </row>
    <row spans="1:6" r="35">
      <c t="s" s="4" r="A35">
        <v>456</v>
      </c>
    </row>
    <row spans="1:6" r="36">
      <c t="s" s="3" r="A36">
        <v>243</v>
      </c>
    </row>
    <row spans="1:6" r="37">
      <c t="s" s="4" r="A37">
        <v>448</v>
      </c>
      <c t="n" s="6" r="B37">
        <v>37356</v>
      </c>
      <c t="n" s="6" r="E37">
        <v>56167</v>
      </c>
    </row>
    <row spans="1:6" r="38">
      <c t="s" s="4" r="A38">
        <v>457</v>
      </c>
    </row>
    <row spans="1:6" r="39">
      <c t="s" s="3" r="A39">
        <v>243</v>
      </c>
    </row>
    <row spans="1:6" r="40">
      <c t="s" s="4" r="A40">
        <v>448</v>
      </c>
      <c t="n" s="6" r="B40">
        <v>1386516</v>
      </c>
      <c t="n" s="6" r="C40">
        <v>1338239</v>
      </c>
      <c t="n" s="6" r="E40">
        <v>1144771</v>
      </c>
    </row>
    <row spans="1:6" r="41">
      <c t="s" s="4" r="A41">
        <v>458</v>
      </c>
    </row>
    <row spans="1:6" r="42">
      <c t="s" s="3" r="A42">
        <v>243</v>
      </c>
    </row>
    <row spans="1:6" r="43">
      <c t="s" s="4" r="A43">
        <v>448</v>
      </c>
      <c t="n" s="6" r="B43">
        <v>325962</v>
      </c>
      <c t="n" s="6" r="C43">
        <v>319255</v>
      </c>
      <c t="n" s="6" r="E43">
        <v>290488</v>
      </c>
    </row>
    <row spans="1:6" r="44">
      <c t="s" s="4" r="A44">
        <v>449</v>
      </c>
      <c t="n" s="6" r="B44">
        <v>-3097</v>
      </c>
      <c t="n" s="6" r="D44">
        <v>-2929</v>
      </c>
      <c t="n" s="6" r="E44">
        <v>-2785</v>
      </c>
      <c t="n" s="6" r="F44">
        <v>-2829</v>
      </c>
    </row>
    <row spans="1:6" r="45">
      <c t="s" s="4" r="A45">
        <v>459</v>
      </c>
    </row>
    <row spans="1:6" r="46">
      <c t="s" s="3" r="A46">
        <v>243</v>
      </c>
    </row>
    <row spans="1:6" r="47">
      <c t="s" s="4" r="A47">
        <v>448</v>
      </c>
      <c t="n" s="6" r="B47">
        <v>1710577</v>
      </c>
      <c t="n" s="6" r="C47">
        <v>1617916</v>
      </c>
      <c t="n" s="6" r="E47">
        <v>1376028</v>
      </c>
    </row>
    <row spans="1:6" r="48">
      <c t="s" s="4" r="A48">
        <v>460</v>
      </c>
    </row>
    <row spans="1:6" r="49">
      <c t="s" s="3" r="A49">
        <v>243</v>
      </c>
    </row>
    <row spans="1:6" r="50">
      <c t="s" s="4" r="A50">
        <v>448</v>
      </c>
      <c t="n" s="6" r="B50">
        <v>1060554</v>
      </c>
      <c t="n" s="6" r="C50">
        <v>1018984</v>
      </c>
      <c t="n" s="6" r="E50">
        <v>854283</v>
      </c>
    </row>
    <row spans="1:6" r="51">
      <c t="s" s="4" r="A51">
        <v>449</v>
      </c>
      <c t="n" s="6" r="B51">
        <v>-7345</v>
      </c>
      <c t="n" s="6" r="D51">
        <v>-7212</v>
      </c>
      <c t="n" s="6" r="E51">
        <v>-7041</v>
      </c>
      <c t="n" s="6" r="F51">
        <v>-6866</v>
      </c>
    </row>
    <row spans="1:6" r="52">
      <c t="s" s="4" r="A52">
        <v>461</v>
      </c>
    </row>
    <row spans="1:6" r="53">
      <c t="s" s="3" r="A53">
        <v>243</v>
      </c>
    </row>
    <row spans="1:6" r="54">
      <c t="s" s="4" r="A54">
        <v>448</v>
      </c>
      <c t="n" s="6" r="B54">
        <v>184388</v>
      </c>
      <c t="n" s="6" r="E54">
        <v>221535</v>
      </c>
    </row>
    <row spans="1:6" r="55">
      <c t="s" s="4" r="A55">
        <v>462</v>
      </c>
    </row>
    <row spans="1:6" r="56">
      <c t="s" s="3" r="A56">
        <v>243</v>
      </c>
    </row>
    <row spans="1:6" r="57">
      <c t="s" s="4" r="A57">
        <v>448</v>
      </c>
      <c t="n" s="6" r="B57">
        <v>494472</v>
      </c>
      <c t="n" s="6" r="E57">
        <v>612917</v>
      </c>
    </row>
    <row spans="1:6" r="58">
      <c t="s" s="4" r="A58">
        <v>463</v>
      </c>
    </row>
    <row spans="1:6" r="59">
      <c t="s" s="3" r="A59">
        <v>243</v>
      </c>
    </row>
    <row spans="1:6" r="60">
      <c t="s" s="4" r="A60">
        <v>448</v>
      </c>
      <c t="n" s="6" r="B60">
        <v>553527</v>
      </c>
      <c t="n" s="6" r="C60">
        <v>503808</v>
      </c>
      <c t="n" s="6" r="E60">
        <v>407990</v>
      </c>
    </row>
    <row spans="1:6" r="61">
      <c t="s" s="4" r="A61">
        <v>449</v>
      </c>
      <c t="n" s="6" r="B61">
        <v>-3951</v>
      </c>
      <c t="n" s="6" r="D61">
        <v>-3974</v>
      </c>
      <c t="n" s="6" r="E61">
        <v>-3460</v>
      </c>
      <c t="n" s="6" r="F61">
        <v>-3561</v>
      </c>
    </row>
    <row spans="1:6" r="62">
      <c t="s" s="4" r="A62">
        <v>464</v>
      </c>
    </row>
    <row spans="1:6" r="63">
      <c t="s" s="3" r="A63">
        <v>243</v>
      </c>
    </row>
    <row spans="1:6" r="64">
      <c t="s" s="4" r="A64">
        <v>448</v>
      </c>
      <c t="n" s="6" r="B64">
        <v>21109</v>
      </c>
      <c t="n" s="6" r="E64">
        <v>35592</v>
      </c>
    </row>
    <row spans="1:6" r="65">
      <c t="s" s="4" r="A65">
        <v>465</v>
      </c>
    </row>
    <row spans="1:6" r="66">
      <c t="s" s="3" r="A66">
        <v>243</v>
      </c>
    </row>
    <row spans="1:6" r="67">
      <c t="s" s="4" r="A67">
        <v>448</v>
      </c>
      <c t="n" s="6" r="B67">
        <v>175217</v>
      </c>
      <c t="n" s="6" r="C67">
        <v>175848</v>
      </c>
      <c t="n" s="6" r="E67">
        <v>154360</v>
      </c>
    </row>
    <row spans="1:6" r="68">
      <c t="s" s="4" r="A68">
        <v>449</v>
      </c>
      <c t="n" s="6" r="B68">
        <v>-1802</v>
      </c>
      <c t="n" s="6" r="D68">
        <v>-1963</v>
      </c>
      <c t="n" s="6" r="E68">
        <v>-1980</v>
      </c>
      <c t="n" s="6" r="F68">
        <v>-2232</v>
      </c>
    </row>
    <row spans="1:6" r="69">
      <c t="s" s="4" r="A69">
        <v>466</v>
      </c>
    </row>
    <row spans="1:6" r="70">
      <c t="s" s="3" r="A70">
        <v>243</v>
      </c>
    </row>
    <row spans="1:6" r="71">
      <c t="s" s="4" r="A71">
        <v>448</v>
      </c>
      <c t="n" s="6" r="B71">
        <v>49123</v>
      </c>
      <c t="n" s="6" r="E71">
        <v>61415</v>
      </c>
    </row>
    <row spans="1:6" r="72">
      <c t="s" s="4" r="A72">
        <v>467</v>
      </c>
    </row>
    <row spans="1:6" r="73">
      <c t="s" s="3" r="A73">
        <v>243</v>
      </c>
    </row>
    <row spans="1:6" r="74">
      <c t="s" s="4" r="A74">
        <v>448</v>
      </c>
      <c t="n" s="6" r="B74">
        <v>247502</v>
      </c>
      <c t="n" s="6" r="C74">
        <v>233104</v>
      </c>
      <c t="n" s="6" r="E74">
        <v>195451</v>
      </c>
    </row>
    <row spans="1:6" r="75">
      <c t="s" s="4" r="A75">
        <v>449</v>
      </c>
      <c t="n" s="6" r="B75">
        <v>-1785</v>
      </c>
      <c t="n" s="6" r="D75">
        <v>-1694</v>
      </c>
      <c t="n" s="6" r="E75">
        <v>-1422</v>
      </c>
      <c t="n" s="6" r="F75">
        <v>-1367</v>
      </c>
    </row>
    <row spans="1:6" r="76">
      <c t="s" s="4" r="A76">
        <v>468</v>
      </c>
    </row>
    <row spans="1:6" r="77">
      <c t="s" s="3" r="A77">
        <v>243</v>
      </c>
    </row>
    <row spans="1:6" r="78">
      <c t="s" s="4" r="A78">
        <v>448</v>
      </c>
      <c t="n" s="6" r="B78">
        <v>163236</v>
      </c>
      <c t="n" s="6" r="E78">
        <v>195353</v>
      </c>
    </row>
    <row spans="1:6" r="79">
      <c t="s" s="4" r="A79">
        <v>469</v>
      </c>
    </row>
    <row spans="1:6" r="80">
      <c t="s" s="3" r="A80">
        <v>243</v>
      </c>
    </row>
    <row spans="1:6" r="81">
      <c t="s" s="4" r="A81">
        <v>448</v>
      </c>
      <c t="n" s="6" r="B81">
        <v>2762091</v>
      </c>
      <c t="n" s="6" r="C81">
        <v>2602810</v>
      </c>
      <c t="n" s="6" r="E81">
        <v>2210377</v>
      </c>
    </row>
    <row spans="1:6" r="82">
      <c t="s" s="4" r="A82">
        <v>470</v>
      </c>
    </row>
    <row spans="1:6" r="83">
      <c t="s" s="3" r="A83">
        <v>243</v>
      </c>
    </row>
    <row spans="1:6" r="84">
      <c t="s" s="4" r="A84">
        <v>448</v>
      </c>
      <c t="n" s="6" r="B84">
        <v>76559</v>
      </c>
      <c t="n" s="7" r="C84">
        <v>46573</v>
      </c>
      <c t="n" s="6" r="E84">
        <v>35806</v>
      </c>
    </row>
    <row spans="1:6" r="85">
      <c t="s" s="4" r="A85">
        <v>449</v>
      </c>
      <c t="n" s="7" r="B85">
        <v>-551</v>
      </c>
      <c t="n" s="7" r="D85">
        <v>-293</v>
      </c>
      <c t="n" s="7" r="E85">
        <v>-449</v>
      </c>
      <c t="n" s="7" r="F85">
        <v>-4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1</v>
      </c>
      <c t="s" s="2" r="B1">
        <v>2</v>
      </c>
      <c t="s" s="2" r="C1">
        <v>25</v>
      </c>
      <c t="s" s="2" r="D1">
        <v>446</v>
      </c>
      <c t="s" s="2" r="E1">
        <v>26</v>
      </c>
      <c t="s" s="2" r="F1">
        <v>472</v>
      </c>
      <c t="s" s="2" r="G1">
        <v>447</v>
      </c>
    </row>
    <row spans="1:7" r="2">
      <c t="s" s="4" r="A2">
        <v>69</v>
      </c>
    </row>
    <row spans="1:7" r="3">
      <c t="s" s="3" r="A3">
        <v>243</v>
      </c>
    </row>
    <row spans="1:7" r="4">
      <c t="s" s="4" r="A4">
        <v>473</v>
      </c>
      <c t="n" s="7" r="B4">
        <v>696314</v>
      </c>
      <c t="n" s="7" r="C4">
        <v>737576</v>
      </c>
      <c t="n" s="7" r="E4">
        <v>871221</v>
      </c>
    </row>
    <row spans="1:7" r="5">
      <c t="s" s="4" r="A5">
        <v>449</v>
      </c>
      <c t="n" s="6" r="B5">
        <v>-3877</v>
      </c>
      <c t="n" s="6" r="C5">
        <v>-3706</v>
      </c>
      <c t="n" s="7" r="D5">
        <v>-3706</v>
      </c>
      <c t="n" s="6" r="E5">
        <v>-4717</v>
      </c>
      <c t="n" s="7" r="G5">
        <v>-7365</v>
      </c>
    </row>
    <row spans="1:7" r="6">
      <c t="s" s="4" r="A6">
        <v>474</v>
      </c>
      <c t="n" s="6" r="B6">
        <v>692437</v>
      </c>
      <c t="n" s="6" r="C6">
        <v>733870</v>
      </c>
      <c t="n" s="6" r="E6">
        <v>866504</v>
      </c>
      <c t="n" s="7" r="F6">
        <v>919402</v>
      </c>
    </row>
    <row spans="1:7" r="7">
      <c t="s" s="4" r="A7">
        <v>70</v>
      </c>
    </row>
    <row spans="1:7" r="8">
      <c t="s" s="3" r="A8">
        <v>243</v>
      </c>
    </row>
    <row spans="1:7" r="9">
      <c t="s" s="4" r="A9">
        <v>473</v>
      </c>
      <c t="n" s="6" r="B9">
        <v>999238</v>
      </c>
      <c t="n" s="6" r="C9">
        <v>1049538</v>
      </c>
      <c t="n" s="6" r="E9">
        <v>1247349</v>
      </c>
    </row>
    <row spans="1:7" r="10">
      <c t="s" s="4" r="A10">
        <v>475</v>
      </c>
      <c t="n" s="6" r="B10">
        <v>15200</v>
      </c>
      <c t="n" s="6" r="C10">
        <v>16800</v>
      </c>
      <c t="n" s="6" r="E10">
        <v>21900</v>
      </c>
    </row>
    <row spans="1:7" r="11">
      <c t="s" s="4" r="A11">
        <v>476</v>
      </c>
    </row>
    <row spans="1:7" r="12">
      <c t="s" s="3" r="A12">
        <v>243</v>
      </c>
    </row>
    <row spans="1:7" r="13">
      <c t="s" s="4" r="A13">
        <v>473</v>
      </c>
      <c t="n" s="6" r="B13">
        <v>298537</v>
      </c>
      <c t="n" s="6" r="C13">
        <v>313319</v>
      </c>
      <c t="n" s="6" r="E13">
        <v>368633</v>
      </c>
    </row>
    <row spans="1:7" r="14">
      <c t="s" s="4" r="A14">
        <v>449</v>
      </c>
      <c t="n" s="6" r="B14">
        <v>-2863</v>
      </c>
      <c t="n" s="6" r="D14">
        <v>-2986</v>
      </c>
      <c t="n" s="6" r="E14">
        <v>-3320</v>
      </c>
      <c t="n" s="6" r="G14">
        <v>-4387</v>
      </c>
    </row>
    <row spans="1:7" r="15">
      <c t="s" s="4" r="A15">
        <v>477</v>
      </c>
    </row>
    <row spans="1:7" r="16">
      <c t="s" s="3" r="A16">
        <v>243</v>
      </c>
    </row>
    <row spans="1:7" r="17">
      <c t="s" s="4" r="A17">
        <v>473</v>
      </c>
      <c t="n" s="6" r="B17">
        <v>49554</v>
      </c>
      <c t="n" s="6" r="C17">
        <v>53952</v>
      </c>
      <c t="n" s="6" r="E17">
        <v>64370</v>
      </c>
    </row>
    <row spans="1:7" r="18">
      <c t="s" s="4" r="A18">
        <v>456</v>
      </c>
    </row>
    <row spans="1:7" r="19">
      <c t="s" s="3" r="A19">
        <v>243</v>
      </c>
    </row>
    <row spans="1:7" r="20">
      <c t="s" s="4" r="A20">
        <v>473</v>
      </c>
      <c t="n" s="6" r="B20">
        <v>37356</v>
      </c>
      <c t="n" s="6" r="C20">
        <v>39220</v>
      </c>
      <c t="n" s="6" r="E20">
        <v>56167</v>
      </c>
    </row>
    <row spans="1:7" r="21">
      <c t="s" s="4" r="A21">
        <v>478</v>
      </c>
    </row>
    <row spans="1:7" r="22">
      <c t="s" s="3" r="A22">
        <v>243</v>
      </c>
    </row>
    <row spans="1:7" r="23">
      <c t="s" s="4" r="A23">
        <v>473</v>
      </c>
      <c t="n" s="6" r="B23">
        <v>67612</v>
      </c>
      <c t="n" s="6" r="C23">
        <v>70734</v>
      </c>
      <c t="n" s="6" r="E23">
        <v>80656</v>
      </c>
    </row>
    <row spans="1:7" r="24">
      <c t="s" s="4" r="A24">
        <v>449</v>
      </c>
      <c t="n" s="6" r="B24">
        <v>-606</v>
      </c>
      <c t="n" s="6" r="D24">
        <v>-313</v>
      </c>
      <c t="n" s="6" r="E24">
        <v>-244</v>
      </c>
      <c t="n" s="6" r="G24">
        <v>-275</v>
      </c>
    </row>
    <row spans="1:7" r="25">
      <c t="s" s="4" r="A25">
        <v>479</v>
      </c>
    </row>
    <row spans="1:7" r="26">
      <c t="s" s="3" r="A26">
        <v>243</v>
      </c>
    </row>
    <row spans="1:7" r="27">
      <c t="s" s="4" r="A27">
        <v>473</v>
      </c>
      <c t="n" s="6" r="B27">
        <v>678860</v>
      </c>
      <c t="n" s="6" r="C27">
        <v>709075</v>
      </c>
      <c t="n" s="6" r="E27">
        <v>834452</v>
      </c>
    </row>
    <row spans="1:7" r="28">
      <c t="s" s="4" r="A28">
        <v>480</v>
      </c>
    </row>
    <row spans="1:7" r="29">
      <c t="s" s="3" r="A29">
        <v>243</v>
      </c>
    </row>
    <row spans="1:7" r="30">
      <c t="s" s="4" r="A30">
        <v>473</v>
      </c>
      <c t="n" s="6" r="B30">
        <v>28948</v>
      </c>
      <c t="n" s="6" r="C30">
        <v>31193</v>
      </c>
      <c t="n" s="6" r="E30">
        <v>42343</v>
      </c>
    </row>
    <row spans="1:7" r="31">
      <c t="s" s="4" r="A31">
        <v>449</v>
      </c>
      <c t="n" s="6" r="B31">
        <v>-208</v>
      </c>
      <c t="n" s="6" r="D31">
        <v>-174</v>
      </c>
      <c t="n" s="6" r="E31">
        <v>-219</v>
      </c>
      <c t="n" s="6" r="G31">
        <v>-718</v>
      </c>
    </row>
    <row spans="1:7" r="32">
      <c t="s" s="4" r="A32">
        <v>464</v>
      </c>
    </row>
    <row spans="1:7" r="33">
      <c t="s" s="3" r="A33">
        <v>243</v>
      </c>
    </row>
    <row spans="1:7" r="34">
      <c t="s" s="4" r="A34">
        <v>473</v>
      </c>
      <c t="n" s="6" r="B34">
        <v>21109</v>
      </c>
      <c t="n" s="6" r="C34">
        <v>25475</v>
      </c>
      <c t="n" s="6" r="E34">
        <v>35592</v>
      </c>
    </row>
    <row spans="1:7" r="35">
      <c t="s" s="4" r="A35">
        <v>466</v>
      </c>
    </row>
    <row spans="1:7" r="36">
      <c t="s" s="3" r="A36">
        <v>243</v>
      </c>
    </row>
    <row spans="1:7" r="37">
      <c t="s" s="4" r="A37">
        <v>473</v>
      </c>
      <c t="n" s="6" r="B37">
        <v>49123</v>
      </c>
      <c t="n" s="6" r="C37">
        <v>51169</v>
      </c>
      <c t="n" s="6" r="E37">
        <v>61415</v>
      </c>
    </row>
    <row spans="1:7" r="38">
      <c t="s" s="4" r="A38">
        <v>481</v>
      </c>
    </row>
    <row spans="1:7" r="39">
      <c t="s" s="3" r="A39">
        <v>243</v>
      </c>
    </row>
    <row spans="1:7" r="40">
      <c t="s" s="4" r="A40">
        <v>473</v>
      </c>
      <c t="n" s="6" r="B40">
        <v>67612</v>
      </c>
      <c t="n" s="6" r="C40">
        <v>70734</v>
      </c>
      <c t="n" s="6" r="E40">
        <v>80656</v>
      </c>
    </row>
    <row spans="1:7" r="41">
      <c t="s" s="4" r="A41">
        <v>468</v>
      </c>
    </row>
    <row spans="1:7" r="42">
      <c t="s" s="3" r="A42">
        <v>243</v>
      </c>
    </row>
    <row spans="1:7" r="43">
      <c t="s" s="4" r="A43">
        <v>473</v>
      </c>
      <c t="n" s="6" r="B43">
        <v>163236</v>
      </c>
      <c t="n" s="6" r="C43">
        <v>170647</v>
      </c>
      <c t="n" s="6" r="E43">
        <v>195353</v>
      </c>
    </row>
    <row spans="1:7" r="44">
      <c t="s" s="4" r="A44">
        <v>482</v>
      </c>
    </row>
    <row spans="1:7" r="45">
      <c t="s" s="3" r="A45">
        <v>243</v>
      </c>
    </row>
    <row spans="1:7" r="46">
      <c t="s" s="4" r="A46">
        <v>473</v>
      </c>
      <c t="n" s="6" r="B46">
        <v>157142</v>
      </c>
      <c t="n" s="6" r="C46">
        <v>169816</v>
      </c>
      <c t="n" s="6" r="E46">
        <v>217544</v>
      </c>
    </row>
    <row spans="1:7" r="47">
      <c t="s" s="4" r="A47">
        <v>483</v>
      </c>
    </row>
    <row spans="1:7" r="48">
      <c t="s" s="3" r="A48">
        <v>243</v>
      </c>
    </row>
    <row spans="1:7" r="49">
      <c t="s" s="4" r="A49">
        <v>473</v>
      </c>
      <c t="n" s="6" r="E49">
        <v>64</v>
      </c>
    </row>
    <row spans="1:7" r="50">
      <c t="s" s="4" r="A50">
        <v>449</v>
      </c>
      <c t="n" s="6" r="E50">
        <v>-49</v>
      </c>
      <c t="n" s="6" r="G50">
        <v>-70</v>
      </c>
    </row>
    <row spans="1:7" r="51">
      <c t="s" s="4" r="A51">
        <v>484</v>
      </c>
    </row>
    <row spans="1:7" r="52">
      <c t="s" s="3" r="A52">
        <v>243</v>
      </c>
    </row>
    <row spans="1:7" r="53">
      <c t="s" s="4" r="A53">
        <v>473</v>
      </c>
      <c t="n" s="6" r="B53">
        <v>12445</v>
      </c>
      <c t="n" s="6" r="C53">
        <v>12628</v>
      </c>
      <c t="n" s="6" r="E53">
        <v>15477</v>
      </c>
    </row>
    <row spans="1:7" r="54">
      <c t="s" s="4" r="A54">
        <v>449</v>
      </c>
      <c t="n" s="6" r="E54">
        <v>64</v>
      </c>
      <c t="n" s="6" r="G54">
        <v>-135</v>
      </c>
    </row>
    <row spans="1:7" r="55">
      <c t="s" s="4" r="A55">
        <v>485</v>
      </c>
    </row>
    <row spans="1:7" r="56">
      <c t="s" s="3" r="A56">
        <v>243</v>
      </c>
    </row>
    <row spans="1:7" r="57">
      <c t="s" s="4" r="A57">
        <v>473</v>
      </c>
      <c t="n" s="6" r="B57">
        <v>51379</v>
      </c>
      <c t="n" s="6" r="C57">
        <v>54272</v>
      </c>
      <c t="n" s="6" r="E57">
        <v>61456</v>
      </c>
    </row>
    <row spans="1:7" r="58">
      <c t="s" s="4" r="A58">
        <v>449</v>
      </c>
      <c t="n" s="6" r="B58">
        <v>-154</v>
      </c>
      <c t="n" s="6" r="D58">
        <v>-177</v>
      </c>
      <c t="n" s="6" r="E58">
        <v>-400</v>
      </c>
      <c t="n" s="6" r="G58">
        <v>-336</v>
      </c>
    </row>
    <row spans="1:7" r="59">
      <c t="s" s="4" r="A59">
        <v>486</v>
      </c>
    </row>
    <row spans="1:7" r="60">
      <c t="s" s="3" r="A60">
        <v>243</v>
      </c>
    </row>
    <row spans="1:7" r="61">
      <c t="s" s="4" r="A61">
        <v>473</v>
      </c>
      <c t="n" s="6" r="B61">
        <v>13024</v>
      </c>
      <c t="n" s="6" r="C61">
        <v>13849</v>
      </c>
      <c t="n" s="6" r="E61">
        <v>19598</v>
      </c>
    </row>
    <row spans="1:7" r="62">
      <c t="s" s="4" r="A62">
        <v>487</v>
      </c>
    </row>
    <row spans="1:7" r="63">
      <c t="s" s="3" r="A63">
        <v>243</v>
      </c>
    </row>
    <row spans="1:7" r="64">
      <c t="s" s="4" r="A64">
        <v>473</v>
      </c>
      <c t="n" s="6" r="C64">
        <v>255430</v>
      </c>
    </row>
    <row spans="1:7" r="65">
      <c t="s" s="4" r="A65">
        <v>488</v>
      </c>
    </row>
    <row spans="1:7" r="66">
      <c t="s" s="3" r="A66">
        <v>243</v>
      </c>
    </row>
    <row spans="1:7" r="67">
      <c t="s" s="4" r="A67">
        <v>473</v>
      </c>
      <c t="n" s="6" r="B67">
        <v>237393</v>
      </c>
      <c t="n" s="6" r="C67">
        <v>255430</v>
      </c>
      <c t="n" s="6" r="E67">
        <v>302592</v>
      </c>
    </row>
    <row spans="1:7" r="68">
      <c t="s" s="4" r="A68">
        <v>449</v>
      </c>
      <c t="n" s="6" r="B68">
        <v>-46</v>
      </c>
      <c t="n" s="7" r="D68">
        <v>-56</v>
      </c>
      <c t="n" s="6" r="E68">
        <v>-549</v>
      </c>
      <c t="n" s="7" r="G68">
        <v>-1444</v>
      </c>
    </row>
    <row spans="1:7" r="69">
      <c t="s" s="4" r="A69">
        <v>489</v>
      </c>
    </row>
    <row spans="1:7" r="70">
      <c t="s" s="3" r="A70">
        <v>243</v>
      </c>
    </row>
    <row spans="1:7" r="71">
      <c t="s" s="4" r="A71">
        <v>473</v>
      </c>
      <c t="n" s="6" r="B71">
        <v>36530</v>
      </c>
      <c t="n" s="6" r="C71">
        <v>40103</v>
      </c>
      <c t="n" s="6" r="E71">
        <v>44772</v>
      </c>
    </row>
    <row spans="1:7" r="72">
      <c t="s" s="4" r="A72">
        <v>490</v>
      </c>
    </row>
    <row spans="1:7" r="73">
      <c t="s" s="3" r="A73">
        <v>243</v>
      </c>
    </row>
    <row spans="1:7" r="74">
      <c t="s" s="4" r="A74">
        <v>473</v>
      </c>
      <c t="n" s="6" r="B74">
        <v>184388</v>
      </c>
      <c t="n" s="6" r="C74">
        <v>190968</v>
      </c>
      <c t="n" s="6" r="E74">
        <v>221535</v>
      </c>
    </row>
    <row spans="1:7" r="75">
      <c t="s" s="4" r="A75">
        <v>491</v>
      </c>
    </row>
    <row spans="1:7" r="76">
      <c t="s" s="3" r="A76">
        <v>243</v>
      </c>
    </row>
    <row spans="1:7" r="77">
      <c t="s" s="4" r="A77">
        <v>473</v>
      </c>
      <c t="n" s="6" r="B77">
        <v>163236</v>
      </c>
      <c t="n" s="6" r="C77">
        <v>170647</v>
      </c>
      <c t="n" s="6" r="E77">
        <v>195353</v>
      </c>
    </row>
    <row spans="1:7" r="78">
      <c t="s" s="4" r="A78">
        <v>492</v>
      </c>
    </row>
    <row spans="1:7" r="79">
      <c t="s" s="3" r="A79">
        <v>243</v>
      </c>
    </row>
    <row spans="1:7" r="80">
      <c t="s" s="4" r="A80">
        <v>473</v>
      </c>
      <c t="n" s="6" r="B80">
        <v>842096</v>
      </c>
      <c t="n" s="6" r="C80">
        <v>879722</v>
      </c>
      <c t="n" s="6" r="E80">
        <v>1029805</v>
      </c>
    </row>
    <row spans="1:7" r="81">
      <c t="s" s="4" r="A81">
        <v>493</v>
      </c>
    </row>
    <row spans="1:7" r="82">
      <c t="s" s="3" r="A82">
        <v>243</v>
      </c>
    </row>
    <row spans="1:7" r="83">
      <c t="s" s="4" r="A83">
        <v>473</v>
      </c>
      <c t="n" s="7" r="B83">
        <v>494472</v>
      </c>
      <c t="n" s="7" r="C83">
        <v>518107</v>
      </c>
      <c t="n" s="7" r="E83">
        <v>6129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4</v>
      </c>
      <c t="s" s="2" r="B1">
        <v>2</v>
      </c>
      <c t="s" s="2" r="C1">
        <v>25</v>
      </c>
      <c t="s" s="2" r="D1">
        <v>446</v>
      </c>
      <c t="s" s="2" r="E1">
        <v>26</v>
      </c>
      <c t="s" s="2" r="F1">
        <v>447</v>
      </c>
    </row>
    <row spans="1:6" r="2">
      <c t="s" s="4" r="A2">
        <v>69</v>
      </c>
    </row>
    <row spans="1:6" r="3">
      <c t="s" s="3" r="A3">
        <v>495</v>
      </c>
    </row>
    <row spans="1:6" r="4">
      <c t="s" s="4" r="A4">
        <v>496</v>
      </c>
      <c t="n" s="7" r="B4">
        <v>912010</v>
      </c>
      <c t="n" s="7" r="C4">
        <v>968857</v>
      </c>
      <c t="n" s="7" r="E4">
        <v>1173550</v>
      </c>
    </row>
    <row spans="1:6" r="5">
      <c t="s" s="4" r="A5">
        <v>497</v>
      </c>
      <c t="n" s="6" r="B5">
        <v>-26833</v>
      </c>
      <c t="n" s="6" r="C5">
        <v>-29743</v>
      </c>
      <c t="n" s="6" r="E5">
        <v>-85300</v>
      </c>
    </row>
    <row spans="1:6" r="6">
      <c t="s" s="4" r="A6">
        <v>498</v>
      </c>
      <c t="n" s="6" r="B6">
        <v>885177</v>
      </c>
      <c t="n" s="6" r="C6">
        <v>939114</v>
      </c>
      <c t="n" s="6" r="E6">
        <v>1088250</v>
      </c>
    </row>
    <row spans="1:6" r="7">
      <c t="s" s="4" r="A7">
        <v>499</v>
      </c>
      <c t="n" s="6" r="B7">
        <v>-188863</v>
      </c>
      <c t="n" s="6" r="C7">
        <v>-201538</v>
      </c>
      <c t="n" s="6" r="E7">
        <v>-217029</v>
      </c>
    </row>
    <row spans="1:6" r="8">
      <c t="s" s="4" r="A8">
        <v>473</v>
      </c>
      <c t="n" s="6" r="B8">
        <v>696314</v>
      </c>
      <c t="n" s="6" r="C8">
        <v>737576</v>
      </c>
      <c t="n" s="6" r="E8">
        <v>871221</v>
      </c>
    </row>
    <row spans="1:6" r="9">
      <c t="s" s="4" r="A9">
        <v>500</v>
      </c>
      <c t="n" s="6" r="B9">
        <v>-3877</v>
      </c>
      <c t="n" s="6" r="C9">
        <v>-3706</v>
      </c>
      <c t="n" s="7" r="D9">
        <v>-3706</v>
      </c>
      <c t="n" s="6" r="E9">
        <v>-4717</v>
      </c>
      <c t="n" s="7" r="F9">
        <v>-7365</v>
      </c>
    </row>
    <row spans="1:6" r="10">
      <c t="s" s="4" r="A10">
        <v>70</v>
      </c>
    </row>
    <row spans="1:6" r="11">
      <c t="s" s="3" r="A11">
        <v>495</v>
      </c>
    </row>
    <row spans="1:6" r="12">
      <c t="s" s="4" r="A12">
        <v>473</v>
      </c>
      <c t="n" s="6" r="B12">
        <v>999238</v>
      </c>
      <c t="n" s="6" r="C12">
        <v>1049538</v>
      </c>
      <c t="n" s="6" r="E12">
        <v>1247349</v>
      </c>
    </row>
    <row spans="1:6" r="13">
      <c t="s" s="4" r="A13">
        <v>476</v>
      </c>
    </row>
    <row spans="1:6" r="14">
      <c t="s" s="3" r="A14">
        <v>495</v>
      </c>
    </row>
    <row spans="1:6" r="15">
      <c t="s" s="4" r="A15">
        <v>473</v>
      </c>
      <c t="n" s="6" r="B15">
        <v>298537</v>
      </c>
      <c t="n" s="6" r="C15">
        <v>313319</v>
      </c>
      <c t="n" s="6" r="E15">
        <v>368633</v>
      </c>
    </row>
    <row spans="1:6" r="16">
      <c t="s" s="4" r="A16">
        <v>500</v>
      </c>
      <c t="n" s="6" r="B16">
        <v>-2863</v>
      </c>
      <c t="n" s="6" r="D16">
        <v>-2986</v>
      </c>
      <c t="n" s="6" r="E16">
        <v>-3320</v>
      </c>
      <c t="n" s="6" r="F16">
        <v>-4387</v>
      </c>
    </row>
    <row spans="1:6" r="17">
      <c t="s" s="4" r="A17">
        <v>477</v>
      </c>
    </row>
    <row spans="1:6" r="18">
      <c t="s" s="3" r="A18">
        <v>495</v>
      </c>
    </row>
    <row spans="1:6" r="19">
      <c t="s" s="4" r="A19">
        <v>473</v>
      </c>
      <c t="n" s="6" r="B19">
        <v>49554</v>
      </c>
      <c t="n" s="6" r="C19">
        <v>53952</v>
      </c>
      <c t="n" s="6" r="E19">
        <v>64370</v>
      </c>
    </row>
    <row spans="1:6" r="20">
      <c t="s" s="4" r="A20">
        <v>456</v>
      </c>
    </row>
    <row spans="1:6" r="21">
      <c t="s" s="3" r="A21">
        <v>495</v>
      </c>
    </row>
    <row spans="1:6" r="22">
      <c t="s" s="4" r="A22">
        <v>473</v>
      </c>
      <c t="n" s="6" r="B22">
        <v>37356</v>
      </c>
      <c t="n" s="6" r="C22">
        <v>39220</v>
      </c>
      <c t="n" s="6" r="E22">
        <v>56167</v>
      </c>
    </row>
    <row spans="1:6" r="23">
      <c t="s" s="4" r="A23">
        <v>478</v>
      </c>
    </row>
    <row spans="1:6" r="24">
      <c t="s" s="3" r="A24">
        <v>495</v>
      </c>
    </row>
    <row spans="1:6" r="25">
      <c t="s" s="4" r="A25">
        <v>473</v>
      </c>
      <c t="n" s="6" r="B25">
        <v>67612</v>
      </c>
      <c t="n" s="6" r="C25">
        <v>70734</v>
      </c>
      <c t="n" s="6" r="E25">
        <v>80656</v>
      </c>
    </row>
    <row spans="1:6" r="26">
      <c t="s" s="4" r="A26">
        <v>500</v>
      </c>
      <c t="n" s="6" r="B26">
        <v>-606</v>
      </c>
      <c t="n" s="6" r="D26">
        <v>-313</v>
      </c>
      <c t="n" s="6" r="E26">
        <v>-244</v>
      </c>
      <c t="n" s="6" r="F26">
        <v>-275</v>
      </c>
    </row>
    <row spans="1:6" r="27">
      <c t="s" s="4" r="A27">
        <v>479</v>
      </c>
    </row>
    <row spans="1:6" r="28">
      <c t="s" s="3" r="A28">
        <v>495</v>
      </c>
    </row>
    <row spans="1:6" r="29">
      <c t="s" s="4" r="A29">
        <v>473</v>
      </c>
      <c t="n" s="6" r="B29">
        <v>678860</v>
      </c>
      <c t="n" s="6" r="C29">
        <v>709075</v>
      </c>
      <c t="n" s="6" r="E29">
        <v>834452</v>
      </c>
    </row>
    <row spans="1:6" r="30">
      <c t="s" s="4" r="A30">
        <v>480</v>
      </c>
    </row>
    <row spans="1:6" r="31">
      <c t="s" s="3" r="A31">
        <v>495</v>
      </c>
    </row>
    <row spans="1:6" r="32">
      <c t="s" s="4" r="A32">
        <v>473</v>
      </c>
      <c t="n" s="6" r="B32">
        <v>28948</v>
      </c>
      <c t="n" s="6" r="C32">
        <v>31193</v>
      </c>
      <c t="n" s="6" r="E32">
        <v>42343</v>
      </c>
    </row>
    <row spans="1:6" r="33">
      <c t="s" s="4" r="A33">
        <v>500</v>
      </c>
      <c t="n" s="6" r="B33">
        <v>-208</v>
      </c>
      <c t="n" s="6" r="D33">
        <v>-174</v>
      </c>
      <c t="n" s="6" r="E33">
        <v>-219</v>
      </c>
      <c t="n" s="6" r="F33">
        <v>-718</v>
      </c>
    </row>
    <row spans="1:6" r="34">
      <c t="s" s="4" r="A34">
        <v>464</v>
      </c>
    </row>
    <row spans="1:6" r="35">
      <c t="s" s="3" r="A35">
        <v>495</v>
      </c>
    </row>
    <row spans="1:6" r="36">
      <c t="s" s="4" r="A36">
        <v>473</v>
      </c>
      <c t="n" s="6" r="B36">
        <v>21109</v>
      </c>
      <c t="n" s="6" r="C36">
        <v>25475</v>
      </c>
      <c t="n" s="6" r="E36">
        <v>35592</v>
      </c>
    </row>
    <row spans="1:6" r="37">
      <c t="s" s="4" r="A37">
        <v>466</v>
      </c>
    </row>
    <row spans="1:6" r="38">
      <c t="s" s="3" r="A38">
        <v>495</v>
      </c>
    </row>
    <row spans="1:6" r="39">
      <c t="s" s="4" r="A39">
        <v>473</v>
      </c>
      <c t="n" s="6" r="B39">
        <v>49123</v>
      </c>
      <c t="n" s="6" r="C39">
        <v>51169</v>
      </c>
      <c t="n" s="6" r="E39">
        <v>61415</v>
      </c>
    </row>
    <row spans="1:6" r="40">
      <c t="s" s="4" r="A40">
        <v>481</v>
      </c>
    </row>
    <row spans="1:6" r="41">
      <c t="s" s="3" r="A41">
        <v>495</v>
      </c>
    </row>
    <row spans="1:6" r="42">
      <c t="s" s="4" r="A42">
        <v>473</v>
      </c>
      <c t="n" s="6" r="B42">
        <v>67612</v>
      </c>
      <c t="n" s="6" r="C42">
        <v>70734</v>
      </c>
      <c t="n" s="6" r="E42">
        <v>80656</v>
      </c>
    </row>
    <row spans="1:6" r="43">
      <c t="s" s="4" r="A43">
        <v>468</v>
      </c>
    </row>
    <row spans="1:6" r="44">
      <c t="s" s="3" r="A44">
        <v>495</v>
      </c>
    </row>
    <row spans="1:6" r="45">
      <c t="s" s="4" r="A45">
        <v>473</v>
      </c>
      <c t="n" s="6" r="B45">
        <v>163236</v>
      </c>
      <c t="n" s="6" r="C45">
        <v>170647</v>
      </c>
      <c t="n" s="6" r="E45">
        <v>195353</v>
      </c>
    </row>
    <row spans="1:6" r="46">
      <c t="s" s="4" r="A46">
        <v>482</v>
      </c>
    </row>
    <row spans="1:6" r="47">
      <c t="s" s="3" r="A47">
        <v>495</v>
      </c>
    </row>
    <row spans="1:6" r="48">
      <c t="s" s="4" r="A48">
        <v>473</v>
      </c>
      <c t="n" s="6" r="B48">
        <v>157142</v>
      </c>
      <c t="n" s="6" r="C48">
        <v>169816</v>
      </c>
      <c t="n" s="6" r="E48">
        <v>217544</v>
      </c>
    </row>
    <row spans="1:6" r="49">
      <c t="s" s="4" r="A49">
        <v>483</v>
      </c>
    </row>
    <row spans="1:6" r="50">
      <c t="s" s="3" r="A50">
        <v>495</v>
      </c>
    </row>
    <row spans="1:6" r="51">
      <c t="s" s="4" r="A51">
        <v>473</v>
      </c>
      <c t="n" s="6" r="E51">
        <v>64</v>
      </c>
    </row>
    <row spans="1:6" r="52">
      <c t="s" s="4" r="A52">
        <v>500</v>
      </c>
      <c t="n" s="6" r="E52">
        <v>-49</v>
      </c>
      <c t="n" s="6" r="F52">
        <v>-70</v>
      </c>
    </row>
    <row spans="1:6" r="53">
      <c t="s" s="4" r="A53">
        <v>484</v>
      </c>
    </row>
    <row spans="1:6" r="54">
      <c t="s" s="3" r="A54">
        <v>495</v>
      </c>
    </row>
    <row spans="1:6" r="55">
      <c t="s" s="4" r="A55">
        <v>473</v>
      </c>
      <c t="n" s="6" r="B55">
        <v>12445</v>
      </c>
      <c t="n" s="6" r="C55">
        <v>12628</v>
      </c>
      <c t="n" s="6" r="E55">
        <v>15477</v>
      </c>
    </row>
    <row spans="1:6" r="56">
      <c t="s" s="4" r="A56">
        <v>500</v>
      </c>
      <c t="n" s="6" r="E56">
        <v>64</v>
      </c>
      <c t="n" s="6" r="F56">
        <v>-135</v>
      </c>
    </row>
    <row spans="1:6" r="57">
      <c t="s" s="4" r="A57">
        <v>485</v>
      </c>
    </row>
    <row spans="1:6" r="58">
      <c t="s" s="3" r="A58">
        <v>495</v>
      </c>
    </row>
    <row spans="1:6" r="59">
      <c t="s" s="4" r="A59">
        <v>473</v>
      </c>
      <c t="n" s="6" r="B59">
        <v>51379</v>
      </c>
      <c t="n" s="6" r="C59">
        <v>54272</v>
      </c>
      <c t="n" s="6" r="E59">
        <v>61456</v>
      </c>
    </row>
    <row spans="1:6" r="60">
      <c t="s" s="4" r="A60">
        <v>500</v>
      </c>
      <c t="n" s="6" r="B60">
        <v>-154</v>
      </c>
      <c t="n" s="6" r="D60">
        <v>-177</v>
      </c>
      <c t="n" s="6" r="E60">
        <v>-400</v>
      </c>
      <c t="n" s="6" r="F60">
        <v>-336</v>
      </c>
    </row>
    <row spans="1:6" r="61">
      <c t="s" s="4" r="A61">
        <v>486</v>
      </c>
    </row>
    <row spans="1:6" r="62">
      <c t="s" s="3" r="A62">
        <v>495</v>
      </c>
    </row>
    <row spans="1:6" r="63">
      <c t="s" s="4" r="A63">
        <v>473</v>
      </c>
      <c t="n" s="6" r="B63">
        <v>13024</v>
      </c>
      <c t="n" s="6" r="C63">
        <v>13849</v>
      </c>
      <c t="n" s="6" r="E63">
        <v>19598</v>
      </c>
    </row>
    <row spans="1:6" r="64">
      <c t="s" s="4" r="A64">
        <v>487</v>
      </c>
    </row>
    <row spans="1:6" r="65">
      <c t="s" s="3" r="A65">
        <v>495</v>
      </c>
    </row>
    <row spans="1:6" r="66">
      <c t="s" s="4" r="A66">
        <v>473</v>
      </c>
      <c t="n" s="6" r="C66">
        <v>255430</v>
      </c>
    </row>
    <row spans="1:6" r="67">
      <c t="s" s="4" r="A67">
        <v>488</v>
      </c>
    </row>
    <row spans="1:6" r="68">
      <c t="s" s="3" r="A68">
        <v>495</v>
      </c>
    </row>
    <row spans="1:6" r="69">
      <c t="s" s="4" r="A69">
        <v>473</v>
      </c>
      <c t="n" s="6" r="B69">
        <v>237393</v>
      </c>
      <c t="n" s="6" r="C69">
        <v>255430</v>
      </c>
      <c t="n" s="6" r="E69">
        <v>302592</v>
      </c>
    </row>
    <row spans="1:6" r="70">
      <c t="s" s="4" r="A70">
        <v>500</v>
      </c>
      <c t="n" s="6" r="B70">
        <v>-46</v>
      </c>
      <c t="n" s="7" r="D70">
        <v>-56</v>
      </c>
      <c t="n" s="6" r="E70">
        <v>-549</v>
      </c>
      <c t="n" s="7" r="F70">
        <v>-1444</v>
      </c>
    </row>
    <row spans="1:6" r="71">
      <c t="s" s="4" r="A71">
        <v>489</v>
      </c>
    </row>
    <row spans="1:6" r="72">
      <c t="s" s="3" r="A72">
        <v>495</v>
      </c>
    </row>
    <row spans="1:6" r="73">
      <c t="s" s="4" r="A73">
        <v>473</v>
      </c>
      <c t="n" s="6" r="B73">
        <v>36530</v>
      </c>
      <c t="n" s="6" r="C73">
        <v>40103</v>
      </c>
      <c t="n" s="6" r="E73">
        <v>44772</v>
      </c>
    </row>
    <row spans="1:6" r="74">
      <c t="s" s="4" r="A74">
        <v>490</v>
      </c>
    </row>
    <row spans="1:6" r="75">
      <c t="s" s="3" r="A75">
        <v>495</v>
      </c>
    </row>
    <row spans="1:6" r="76">
      <c t="s" s="4" r="A76">
        <v>473</v>
      </c>
      <c t="n" s="6" r="B76">
        <v>184388</v>
      </c>
      <c t="n" s="6" r="C76">
        <v>190968</v>
      </c>
      <c t="n" s="6" r="E76">
        <v>221535</v>
      </c>
    </row>
    <row spans="1:6" r="77">
      <c t="s" s="4" r="A77">
        <v>491</v>
      </c>
    </row>
    <row spans="1:6" r="78">
      <c t="s" s="3" r="A78">
        <v>495</v>
      </c>
    </row>
    <row spans="1:6" r="79">
      <c t="s" s="4" r="A79">
        <v>473</v>
      </c>
      <c t="n" s="6" r="B79">
        <v>163236</v>
      </c>
      <c t="n" s="6" r="C79">
        <v>170647</v>
      </c>
      <c t="n" s="6" r="E79">
        <v>195353</v>
      </c>
    </row>
    <row spans="1:6" r="80">
      <c t="s" s="4" r="A80">
        <v>492</v>
      </c>
    </row>
    <row spans="1:6" r="81">
      <c t="s" s="3" r="A81">
        <v>495</v>
      </c>
    </row>
    <row spans="1:6" r="82">
      <c t="s" s="4" r="A82">
        <v>473</v>
      </c>
      <c t="n" s="6" r="B82">
        <v>842096</v>
      </c>
      <c t="n" s="6" r="C82">
        <v>879722</v>
      </c>
      <c t="n" s="6" r="E82">
        <v>1029805</v>
      </c>
    </row>
    <row spans="1:6" r="83">
      <c t="s" s="4" r="A83">
        <v>493</v>
      </c>
    </row>
    <row spans="1:6" r="84">
      <c t="s" s="3" r="A84">
        <v>495</v>
      </c>
    </row>
    <row spans="1:6" r="85">
      <c t="s" s="4" r="A85">
        <v>473</v>
      </c>
      <c t="n" s="7" r="B85">
        <v>494472</v>
      </c>
      <c t="n" s="7" r="C85">
        <v>518107</v>
      </c>
      <c t="n" s="7" r="E85">
        <v>6129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26</v>
      </c>
    </row>
    <row spans="1:3" r="3">
      <c t="s" s="3" r="A3">
        <v>502</v>
      </c>
    </row>
    <row spans="1:3" r="4">
      <c t="s" s="4" r="A4">
        <v>503</v>
      </c>
      <c t="n" s="7" r="B4">
        <v>733870</v>
      </c>
      <c t="n" s="7" r="C4">
        <v>919402</v>
      </c>
    </row>
    <row spans="1:3" r="5">
      <c t="s" s="4" r="A5">
        <v>504</v>
      </c>
      <c t="n" s="6" r="B5">
        <v>-41262</v>
      </c>
      <c t="n" s="6" r="C5">
        <v>-55546</v>
      </c>
    </row>
    <row spans="1:3" r="6">
      <c t="s" s="4" r="A6">
        <v>505</v>
      </c>
      <c t="n" s="6" r="B6">
        <v>-171</v>
      </c>
      <c t="n" s="6" r="C6">
        <v>2648</v>
      </c>
    </row>
    <row spans="1:3" r="7">
      <c t="s" s="4" r="A7">
        <v>506</v>
      </c>
      <c t="n" s="6" r="B7">
        <v>692437</v>
      </c>
      <c t="n" s="6" r="C7">
        <v>866504</v>
      </c>
    </row>
    <row spans="1:3" r="8">
      <c t="s" s="3" r="A8">
        <v>507</v>
      </c>
    </row>
    <row spans="1:3" r="9">
      <c t="s" s="4" r="A9">
        <v>508</v>
      </c>
      <c t="n" s="6" r="B9">
        <v>201538</v>
      </c>
      <c t="n" s="6" r="C9">
        <v>306826</v>
      </c>
    </row>
    <row spans="1:3" r="10">
      <c t="s" s="4" r="A10">
        <v>509</v>
      </c>
      <c t="n" s="6" r="B10">
        <v>-20310</v>
      </c>
      <c t="n" s="6" r="C10">
        <v>-25692</v>
      </c>
    </row>
    <row spans="1:3" r="11">
      <c t="s" s="4" r="A11">
        <v>510</v>
      </c>
      <c t="n" s="6" r="B11">
        <v>7270</v>
      </c>
      <c t="n" s="6" r="C11">
        <v>5948</v>
      </c>
    </row>
    <row spans="1:3" r="12">
      <c t="s" s="4" r="A12">
        <v>511</v>
      </c>
      <c t="n" s="6" r="B12">
        <v>365</v>
      </c>
      <c t="n" s="6" r="C12">
        <v>-70053</v>
      </c>
    </row>
    <row spans="1:3" r="13">
      <c t="s" s="4" r="A13">
        <v>512</v>
      </c>
      <c t="n" s="6" r="B13">
        <v>188863</v>
      </c>
      <c t="n" s="6" r="C13">
        <v>217029</v>
      </c>
    </row>
    <row spans="1:3" r="14">
      <c t="s" s="4" r="A14">
        <v>513</v>
      </c>
      <c t="n" s="6" r="B14">
        <v>64100</v>
      </c>
      <c t="n" s="7" r="C14">
        <v>20300</v>
      </c>
    </row>
    <row spans="1:3" r="15">
      <c t="s" s="4" r="A15">
        <v>514</v>
      </c>
      <c t="n" s="7" r="B15">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5</v>
      </c>
      <c t="s" s="2" r="B1">
        <v>1</v>
      </c>
    </row>
    <row spans="1:3" r="2">
      <c t="s" s="2" r="B2">
        <v>2</v>
      </c>
      <c t="s" s="2" r="C2">
        <v>26</v>
      </c>
    </row>
    <row spans="1:3" r="3">
      <c t="s" s="3" r="A3">
        <v>516</v>
      </c>
    </row>
    <row spans="1:3" r="4">
      <c t="s" s="4" r="A4">
        <v>508</v>
      </c>
      <c t="n" s="7" r="B4">
        <v>37796</v>
      </c>
      <c t="n" s="7" r="C4">
        <v>41904</v>
      </c>
    </row>
    <row spans="1:3" r="5">
      <c t="s" s="4" r="A5">
        <v>517</v>
      </c>
      <c t="n" s="6" r="B5">
        <v>-2016</v>
      </c>
      <c t="n" s="6" r="C5">
        <v>-2807</v>
      </c>
    </row>
    <row spans="1:3" r="6">
      <c t="s" s="4" r="A6">
        <v>518</v>
      </c>
      <c t="n" s="6" r="B6">
        <v>855</v>
      </c>
      <c t="n" s="6" r="C6">
        <v>1075</v>
      </c>
    </row>
    <row spans="1:3" r="7">
      <c t="s" s="4" r="A7">
        <v>519</v>
      </c>
      <c t="n" s="6" r="B7">
        <v>-1161</v>
      </c>
      <c t="n" s="6" r="C7">
        <v>-1732</v>
      </c>
    </row>
    <row spans="1:3" r="8">
      <c t="s" s="4" r="A8">
        <v>520</v>
      </c>
      <c t="n" s="6" r="B8">
        <v>2557</v>
      </c>
      <c t="n" s="6" r="C8">
        <v>797</v>
      </c>
    </row>
    <row spans="1:3" r="9">
      <c t="s" s="4" r="A9">
        <v>521</v>
      </c>
      <c t="n" s="6" r="C9">
        <v>21</v>
      </c>
    </row>
    <row spans="1:3" r="10">
      <c t="s" s="4" r="A10">
        <v>522</v>
      </c>
      <c t="n" s="6" r="B10">
        <v>2557</v>
      </c>
      <c t="n" s="6" r="C10">
        <v>818</v>
      </c>
    </row>
    <row spans="1:3" r="11">
      <c t="s" s="4" r="A11">
        <v>523</v>
      </c>
      <c t="n" s="6" r="B11">
        <v>-23</v>
      </c>
      <c t="n" s="6" r="C11">
        <v>-21</v>
      </c>
    </row>
    <row spans="1:3" r="12">
      <c t="s" s="4" r="A12">
        <v>524</v>
      </c>
      <c t="n" s="6" r="B12">
        <v>-177</v>
      </c>
      <c t="n" s="6" r="C12">
        <v>-2714</v>
      </c>
    </row>
    <row spans="1:3" r="13">
      <c t="s" s="4" r="A13">
        <v>512</v>
      </c>
      <c t="n" s="6" r="B13">
        <v>38992</v>
      </c>
      <c t="n" s="6" r="C13">
        <v>38255</v>
      </c>
    </row>
    <row spans="1:3" r="14">
      <c t="s" s="4" r="A14">
        <v>304</v>
      </c>
    </row>
    <row spans="1:3" r="15">
      <c t="s" s="3" r="A15">
        <v>516</v>
      </c>
    </row>
    <row spans="1:3" r="16">
      <c t="s" s="4" r="A16">
        <v>508</v>
      </c>
      <c t="n" s="6" r="B16">
        <v>34090</v>
      </c>
      <c t="n" s="6" r="C16">
        <v>34539</v>
      </c>
    </row>
    <row spans="1:3" r="17">
      <c t="s" s="4" r="A17">
        <v>517</v>
      </c>
      <c t="n" s="6" r="B17">
        <v>-1719</v>
      </c>
      <c t="n" s="6" r="C17">
        <v>-996</v>
      </c>
    </row>
    <row spans="1:3" r="18">
      <c t="s" s="4" r="A18">
        <v>518</v>
      </c>
      <c t="n" s="6" r="B18">
        <v>764</v>
      </c>
      <c t="n" s="6" r="C18">
        <v>1050</v>
      </c>
    </row>
    <row spans="1:3" r="19">
      <c t="s" s="4" r="A19">
        <v>519</v>
      </c>
      <c t="n" s="6" r="B19">
        <v>-955</v>
      </c>
      <c t="n" s="6" r="C19">
        <v>54</v>
      </c>
    </row>
    <row spans="1:3" r="20">
      <c t="s" s="4" r="A20">
        <v>520</v>
      </c>
      <c t="n" s="6" r="B20">
        <v>1980</v>
      </c>
      <c t="n" s="6" r="C20">
        <v>-1055</v>
      </c>
    </row>
    <row spans="1:3" r="21">
      <c t="s" s="4" r="A21">
        <v>522</v>
      </c>
      <c t="n" s="6" r="B21">
        <v>1980</v>
      </c>
      <c t="n" s="6" r="C21">
        <v>-1055</v>
      </c>
    </row>
    <row spans="1:3" r="22">
      <c t="s" s="4" r="A22">
        <v>512</v>
      </c>
      <c t="n" s="6" r="B22">
        <v>35115</v>
      </c>
      <c t="n" s="6" r="C22">
        <v>33538</v>
      </c>
    </row>
    <row spans="1:3" r="23">
      <c t="s" s="4" r="A23">
        <v>69</v>
      </c>
    </row>
    <row spans="1:3" r="24">
      <c t="s" s="3" r="A24">
        <v>516</v>
      </c>
    </row>
    <row spans="1:3" r="25">
      <c t="s" s="4" r="A25">
        <v>508</v>
      </c>
      <c t="n" s="6" r="B25">
        <v>3706</v>
      </c>
      <c t="n" s="6" r="C25">
        <v>7365</v>
      </c>
    </row>
    <row spans="1:3" r="26">
      <c t="s" s="4" r="A26">
        <v>520</v>
      </c>
      <c t="n" s="6" r="B26">
        <v>348</v>
      </c>
      <c t="n" s="6" r="C26">
        <v>66</v>
      </c>
    </row>
    <row spans="1:3" r="27">
      <c t="s" s="4" r="A27">
        <v>521</v>
      </c>
      <c t="n" s="6" r="B27">
        <v>23</v>
      </c>
      <c t="n" s="6" r="C27">
        <v>21</v>
      </c>
    </row>
    <row spans="1:3" r="28">
      <c t="s" s="4" r="A28">
        <v>522</v>
      </c>
      <c t="n" s="6" r="B28">
        <v>371</v>
      </c>
      <c t="n" s="6" r="C28">
        <v>87</v>
      </c>
    </row>
    <row spans="1:3" r="29">
      <c t="s" s="4" r="A29">
        <v>523</v>
      </c>
      <c t="n" s="6" r="B29">
        <v>-23</v>
      </c>
      <c t="n" s="6" r="C29">
        <v>-21</v>
      </c>
    </row>
    <row spans="1:3" r="30">
      <c t="s" s="4" r="A30">
        <v>524</v>
      </c>
      <c t="n" s="6" r="B30">
        <v>-177</v>
      </c>
      <c t="n" s="6" r="C30">
        <v>-2714</v>
      </c>
    </row>
    <row spans="1:3" r="31">
      <c t="s" s="4" r="A31">
        <v>512</v>
      </c>
      <c t="n" s="6" r="B31">
        <v>3877</v>
      </c>
      <c t="n" s="6" r="C31">
        <v>4717</v>
      </c>
    </row>
    <row spans="1:3" r="32">
      <c t="s" s="4" r="A32">
        <v>70</v>
      </c>
    </row>
    <row spans="1:3" r="33">
      <c t="s" s="3" r="A33">
        <v>516</v>
      </c>
    </row>
    <row spans="1:3" r="34">
      <c t="s" s="4" r="A34">
        <v>517</v>
      </c>
      <c t="n" s="6" r="B34">
        <v>-297</v>
      </c>
      <c t="n" s="6" r="C34">
        <v>-1811</v>
      </c>
    </row>
    <row spans="1:3" r="35">
      <c t="s" s="4" r="A35">
        <v>518</v>
      </c>
      <c t="n" s="6" r="B35">
        <v>91</v>
      </c>
      <c t="n" s="6" r="C35">
        <v>25</v>
      </c>
    </row>
    <row spans="1:3" r="36">
      <c t="s" s="4" r="A36">
        <v>519</v>
      </c>
      <c t="n" s="6" r="B36">
        <v>-206</v>
      </c>
      <c t="n" s="6" r="C36">
        <v>-1786</v>
      </c>
    </row>
    <row spans="1:3" r="37">
      <c t="s" s="4" r="A37">
        <v>520</v>
      </c>
      <c t="n" s="6" r="B37">
        <v>206</v>
      </c>
      <c t="n" s="6" r="C37">
        <v>1786</v>
      </c>
    </row>
    <row spans="1:3" r="38">
      <c t="s" s="4" r="A38">
        <v>522</v>
      </c>
      <c t="n" s="6" r="B38">
        <v>206</v>
      </c>
      <c t="n" s="6" r="C38">
        <v>1786</v>
      </c>
    </row>
    <row spans="1:3" r="39">
      <c t="s" s="4" r="A39">
        <v>476</v>
      </c>
    </row>
    <row spans="1:3" r="40">
      <c t="s" s="3" r="A40">
        <v>516</v>
      </c>
    </row>
    <row spans="1:3" r="41">
      <c t="s" s="4" r="A41">
        <v>520</v>
      </c>
      <c t="n" s="6" r="B41">
        <v>-15</v>
      </c>
      <c t="n" s="6" r="C41">
        <v>19</v>
      </c>
    </row>
    <row spans="1:3" r="42">
      <c t="s" s="4" r="A42">
        <v>521</v>
      </c>
      <c t="n" s="6" r="B42">
        <v>23</v>
      </c>
    </row>
    <row spans="1:3" r="43">
      <c t="s" s="4" r="A43">
        <v>522</v>
      </c>
      <c t="n" s="6" r="B43">
        <v>8</v>
      </c>
      <c t="n" s="6" r="C43">
        <v>19</v>
      </c>
    </row>
    <row spans="1:3" r="44">
      <c t="s" s="4" r="A44">
        <v>523</v>
      </c>
      <c t="n" s="6" r="B44">
        <v>-23</v>
      </c>
    </row>
    <row spans="1:3" r="45">
      <c t="s" s="4" r="A45">
        <v>524</v>
      </c>
      <c t="n" s="6" r="B45">
        <v>-108</v>
      </c>
      <c t="n" s="6" r="C45">
        <v>-1086</v>
      </c>
    </row>
    <row spans="1:3" r="46">
      <c t="s" s="4" r="A46">
        <v>451</v>
      </c>
    </row>
    <row spans="1:3" r="47">
      <c t="s" s="3" r="A47">
        <v>516</v>
      </c>
    </row>
    <row spans="1:3" r="48">
      <c t="s" s="4" r="A48">
        <v>517</v>
      </c>
      <c t="n" s="6" r="C48">
        <v>-45</v>
      </c>
    </row>
    <row spans="1:3" r="49">
      <c t="s" s="4" r="A49">
        <v>518</v>
      </c>
      <c t="n" s="6" r="B49">
        <v>165</v>
      </c>
      <c t="n" s="6" r="C49">
        <v>40</v>
      </c>
    </row>
    <row spans="1:3" r="50">
      <c t="s" s="4" r="A50">
        <v>522</v>
      </c>
      <c t="n" s="6" r="B50">
        <v>201</v>
      </c>
      <c t="n" s="6" r="C50">
        <v>-262</v>
      </c>
    </row>
    <row spans="1:3" r="51">
      <c t="s" s="4" r="A51">
        <v>452</v>
      </c>
    </row>
    <row spans="1:3" r="52">
      <c t="s" s="3" r="A52">
        <v>516</v>
      </c>
    </row>
    <row spans="1:3" r="53">
      <c t="s" s="4" r="A53">
        <v>517</v>
      </c>
      <c t="n" s="6" r="C53">
        <v>-11</v>
      </c>
    </row>
    <row spans="1:3" r="54">
      <c t="s" s="4" r="A54">
        <v>518</v>
      </c>
      <c t="n" s="6" r="B54">
        <v>16</v>
      </c>
      <c t="n" s="6" r="C54">
        <v>8</v>
      </c>
    </row>
    <row spans="1:3" r="55">
      <c t="s" s="4" r="A55">
        <v>522</v>
      </c>
      <c t="n" s="6" r="B55">
        <v>339</v>
      </c>
      <c t="n" s="6" r="C55">
        <v>-20</v>
      </c>
    </row>
    <row spans="1:3" r="56">
      <c t="s" s="4" r="A56">
        <v>525</v>
      </c>
    </row>
    <row spans="1:3" r="57">
      <c t="s" s="3" r="A57">
        <v>516</v>
      </c>
    </row>
    <row spans="1:3" r="58">
      <c t="s" s="4" r="A58">
        <v>520</v>
      </c>
      <c t="n" s="6" r="C58">
        <v>9</v>
      </c>
    </row>
    <row spans="1:3" r="59">
      <c t="s" s="4" r="A59">
        <v>522</v>
      </c>
      <c t="n" s="6" r="C59">
        <v>9</v>
      </c>
    </row>
    <row spans="1:3" r="60">
      <c t="s" s="4" r="A60">
        <v>524</v>
      </c>
      <c t="n" s="6" r="B60">
        <v>-23</v>
      </c>
      <c t="n" s="6" r="C60">
        <v>55</v>
      </c>
    </row>
    <row spans="1:3" r="61">
      <c t="s" s="4" r="A61">
        <v>526</v>
      </c>
    </row>
    <row spans="1:3" r="62">
      <c t="s" s="3" r="A62">
        <v>516</v>
      </c>
    </row>
    <row spans="1:3" r="63">
      <c t="s" s="4" r="A63">
        <v>520</v>
      </c>
      <c t="n" s="6" r="B63">
        <v>1</v>
      </c>
      <c t="n" s="6" r="C63">
        <v>3</v>
      </c>
    </row>
    <row spans="1:3" r="64">
      <c t="s" s="4" r="A64">
        <v>522</v>
      </c>
      <c t="n" s="6" r="B64">
        <v>1</v>
      </c>
      <c t="n" s="6" r="C64">
        <v>3</v>
      </c>
    </row>
    <row spans="1:3" r="65">
      <c t="s" s="4" r="A65">
        <v>524</v>
      </c>
      <c t="n" s="6" r="B65">
        <v>-11</v>
      </c>
      <c t="n" s="6" r="C65">
        <v>-898</v>
      </c>
    </row>
    <row spans="1:3" r="66">
      <c t="s" s="4" r="A66">
        <v>453</v>
      </c>
    </row>
    <row spans="1:3" r="67">
      <c t="s" s="3" r="A67">
        <v>516</v>
      </c>
    </row>
    <row spans="1:3" r="68">
      <c t="s" s="4" r="A68">
        <v>518</v>
      </c>
      <c t="n" s="6" r="B68">
        <v>1</v>
      </c>
      <c t="n" s="6" r="C68">
        <v>1</v>
      </c>
    </row>
    <row spans="1:3" r="69">
      <c t="s" s="4" r="A69">
        <v>522</v>
      </c>
      <c t="n" s="6" r="B69">
        <v>-1</v>
      </c>
      <c t="n" s="6" r="C69">
        <v>-1</v>
      </c>
    </row>
    <row spans="1:3" r="70">
      <c t="s" s="4" r="A70">
        <v>455</v>
      </c>
    </row>
    <row spans="1:3" r="71">
      <c t="s" s="3" r="A71">
        <v>516</v>
      </c>
    </row>
    <row spans="1:3" r="72">
      <c t="s" s="4" r="A72">
        <v>517</v>
      </c>
      <c t="n" s="6" r="B72">
        <v>-42</v>
      </c>
      <c t="n" s="6" r="C72">
        <v>-6</v>
      </c>
    </row>
    <row spans="1:3" r="73">
      <c t="s" s="4" r="A73">
        <v>518</v>
      </c>
      <c t="n" s="6" r="B73">
        <v>7</v>
      </c>
      <c t="n" s="6" r="C73">
        <v>7</v>
      </c>
    </row>
    <row spans="1:3" r="74">
      <c t="s" s="4" r="A74">
        <v>522</v>
      </c>
      <c t="n" s="6" r="B74">
        <v>-127</v>
      </c>
      <c t="n" s="6" r="C74">
        <v>-545</v>
      </c>
    </row>
    <row spans="1:3" r="75">
      <c t="s" s="4" r="A75">
        <v>458</v>
      </c>
    </row>
    <row spans="1:3" r="76">
      <c t="s" s="3" r="A76">
        <v>516</v>
      </c>
    </row>
    <row spans="1:3" r="77">
      <c t="s" s="4" r="A77">
        <v>517</v>
      </c>
      <c t="n" s="6" r="B77">
        <v>-443</v>
      </c>
      <c t="n" s="6" r="C77">
        <v>-86</v>
      </c>
    </row>
    <row spans="1:3" r="78">
      <c t="s" s="4" r="A78">
        <v>518</v>
      </c>
      <c t="n" s="6" r="B78">
        <v>88</v>
      </c>
      <c t="n" s="6" r="C78">
        <v>43</v>
      </c>
    </row>
    <row spans="1:3" r="79">
      <c t="s" s="4" r="A79">
        <v>522</v>
      </c>
      <c t="n" s="6" r="B79">
        <v>523</v>
      </c>
      <c t="n" s="6" r="C79">
        <v>-1</v>
      </c>
    </row>
    <row spans="1:3" r="80">
      <c t="s" s="4" r="A80">
        <v>478</v>
      </c>
    </row>
    <row spans="1:3" r="81">
      <c t="s" s="3" r="A81">
        <v>516</v>
      </c>
    </row>
    <row spans="1:3" r="82">
      <c t="s" s="4" r="A82">
        <v>520</v>
      </c>
      <c t="n" s="6" r="B82">
        <v>317</v>
      </c>
      <c t="n" s="6" r="C82">
        <v>158</v>
      </c>
    </row>
    <row spans="1:3" r="83">
      <c t="s" s="4" r="A83">
        <v>521</v>
      </c>
      <c t="n" s="6" r="C83">
        <v>-107</v>
      </c>
    </row>
    <row spans="1:3" r="84">
      <c t="s" s="4" r="A84">
        <v>522</v>
      </c>
      <c t="n" s="6" r="B84">
        <v>317</v>
      </c>
      <c t="n" s="6" r="C84">
        <v>51</v>
      </c>
    </row>
    <row spans="1:3" r="85">
      <c t="s" s="4" r="A85">
        <v>523</v>
      </c>
      <c t="n" s="6" r="C85">
        <v>107</v>
      </c>
    </row>
    <row spans="1:3" r="86">
      <c t="s" s="4" r="A86">
        <v>524</v>
      </c>
      <c t="n" s="6" r="B86">
        <v>-24</v>
      </c>
      <c t="n" s="6" r="C86">
        <v>-189</v>
      </c>
    </row>
    <row spans="1:3" r="87">
      <c t="s" s="4" r="A87">
        <v>461</v>
      </c>
    </row>
    <row spans="1:3" r="88">
      <c t="s" s="3" r="A88">
        <v>516</v>
      </c>
    </row>
    <row spans="1:3" r="89">
      <c t="s" s="4" r="A89">
        <v>517</v>
      </c>
      <c t="n" s="6" r="B89">
        <v>-144</v>
      </c>
      <c t="n" s="6" r="C89">
        <v>-1050</v>
      </c>
    </row>
    <row spans="1:3" r="90">
      <c t="s" s="4" r="A90">
        <v>518</v>
      </c>
      <c t="n" s="6" r="B90">
        <v>85</v>
      </c>
      <c t="n" s="6" r="C90">
        <v>3</v>
      </c>
    </row>
    <row spans="1:3" r="91">
      <c t="s" s="4" r="A91">
        <v>522</v>
      </c>
      <c t="n" s="6" r="B91">
        <v>59</v>
      </c>
      <c t="n" s="6" r="C91">
        <v>1047</v>
      </c>
    </row>
    <row spans="1:3" r="92">
      <c t="s" s="4" r="A92">
        <v>463</v>
      </c>
    </row>
    <row spans="1:3" r="93">
      <c t="s" s="3" r="A93">
        <v>516</v>
      </c>
    </row>
    <row spans="1:3" r="94">
      <c t="s" s="4" r="A94">
        <v>517</v>
      </c>
      <c t="n" s="6" r="B94">
        <v>-307</v>
      </c>
      <c t="n" s="6" r="C94">
        <v>-139</v>
      </c>
    </row>
    <row spans="1:3" r="95">
      <c t="s" s="4" r="A95">
        <v>518</v>
      </c>
      <c t="n" s="6" r="B95">
        <v>48</v>
      </c>
      <c t="n" s="6" r="C95">
        <v>599</v>
      </c>
    </row>
    <row spans="1:3" r="96">
      <c t="s" s="4" r="A96">
        <v>522</v>
      </c>
      <c t="n" s="6" r="B96">
        <v>236</v>
      </c>
      <c t="n" s="6" r="C96">
        <v>-561</v>
      </c>
    </row>
    <row spans="1:3" r="97">
      <c t="s" s="4" r="A97">
        <v>480</v>
      </c>
    </row>
    <row spans="1:3" r="98">
      <c t="s" s="3" r="A98">
        <v>516</v>
      </c>
    </row>
    <row spans="1:3" r="99">
      <c t="s" s="4" r="A99">
        <v>520</v>
      </c>
      <c t="n" s="6" r="B99">
        <v>45</v>
      </c>
      <c t="n" s="6" r="C99">
        <v>-122</v>
      </c>
    </row>
    <row spans="1:3" r="100">
      <c t="s" s="4" r="A100">
        <v>521</v>
      </c>
      <c t="n" s="6" r="C100">
        <v>127</v>
      </c>
    </row>
    <row spans="1:3" r="101">
      <c t="s" s="4" r="A101">
        <v>522</v>
      </c>
      <c t="n" s="6" r="B101">
        <v>45</v>
      </c>
      <c t="n" s="6" r="C101">
        <v>5</v>
      </c>
    </row>
    <row spans="1:3" r="102">
      <c t="s" s="4" r="A102">
        <v>523</v>
      </c>
      <c t="n" s="6" r="C102">
        <v>-127</v>
      </c>
    </row>
    <row spans="1:3" r="103">
      <c t="s" s="4" r="A103">
        <v>524</v>
      </c>
      <c t="n" s="6" r="B103">
        <v>-11</v>
      </c>
      <c t="n" s="6" r="C103">
        <v>-377</v>
      </c>
    </row>
    <row spans="1:3" r="104">
      <c t="s" s="4" r="A104">
        <v>464</v>
      </c>
    </row>
    <row spans="1:3" r="105">
      <c t="s" s="3" r="A105">
        <v>516</v>
      </c>
    </row>
    <row spans="1:3" r="106">
      <c t="s" s="4" r="A106">
        <v>517</v>
      </c>
      <c t="n" s="6" r="B106">
        <v>-3</v>
      </c>
      <c t="n" s="6" r="C106">
        <v>-103</v>
      </c>
    </row>
    <row spans="1:3" r="107">
      <c t="s" s="4" r="A107">
        <v>518</v>
      </c>
      <c t="n" s="6" r="B107">
        <v>1</v>
      </c>
      <c t="n" s="6" r="C107">
        <v>5</v>
      </c>
    </row>
    <row spans="1:3" r="108">
      <c t="s" s="4" r="A108">
        <v>522</v>
      </c>
      <c t="n" s="6" r="B108">
        <v>2</v>
      </c>
      <c t="n" s="6" r="C108">
        <v>98</v>
      </c>
    </row>
    <row spans="1:3" r="109">
      <c t="s" s="4" r="A109">
        <v>465</v>
      </c>
    </row>
    <row spans="1:3" r="110">
      <c t="s" s="3" r="A110">
        <v>516</v>
      </c>
    </row>
    <row spans="1:3" r="111">
      <c t="s" s="4" r="A111">
        <v>517</v>
      </c>
      <c t="n" s="6" r="C111">
        <v>-2</v>
      </c>
    </row>
    <row spans="1:3" r="112">
      <c t="s" s="4" r="A112">
        <v>518</v>
      </c>
      <c t="n" s="6" r="B112">
        <v>4</v>
      </c>
      <c t="n" s="6" r="C112">
        <v>11</v>
      </c>
    </row>
    <row spans="1:3" r="113">
      <c t="s" s="4" r="A113">
        <v>522</v>
      </c>
      <c t="n" s="6" r="B113">
        <v>-165</v>
      </c>
      <c t="n" s="6" r="C113">
        <v>-261</v>
      </c>
    </row>
    <row spans="1:3" r="114">
      <c t="s" s="4" r="A114">
        <v>466</v>
      </c>
    </row>
    <row spans="1:3" r="115">
      <c t="s" s="3" r="A115">
        <v>516</v>
      </c>
    </row>
    <row spans="1:3" r="116">
      <c t="s" s="4" r="A116">
        <v>517</v>
      </c>
      <c t="n" s="6" r="C116">
        <v>-4</v>
      </c>
    </row>
    <row spans="1:3" r="117">
      <c t="s" s="4" r="A117">
        <v>518</v>
      </c>
      <c t="n" s="6" r="C117">
        <v>1</v>
      </c>
    </row>
    <row spans="1:3" r="118">
      <c t="s" s="4" r="A118">
        <v>522</v>
      </c>
      <c t="n" s="6" r="C118">
        <v>3</v>
      </c>
    </row>
    <row spans="1:3" r="119">
      <c t="s" s="4" r="A119">
        <v>467</v>
      </c>
    </row>
    <row spans="1:3" r="120">
      <c t="s" s="3" r="A120">
        <v>516</v>
      </c>
    </row>
    <row spans="1:3" r="121">
      <c t="s" s="4" r="A121">
        <v>517</v>
      </c>
      <c t="n" s="6" r="B121">
        <v>-927</v>
      </c>
      <c t="n" s="6" r="C121">
        <v>-707</v>
      </c>
    </row>
    <row spans="1:3" r="122">
      <c t="s" s="4" r="A122">
        <v>518</v>
      </c>
      <c t="n" s="6" r="B122">
        <v>355</v>
      </c>
      <c t="n" s="6" r="C122">
        <v>317</v>
      </c>
    </row>
    <row spans="1:3" r="123">
      <c t="s" s="4" r="A123">
        <v>522</v>
      </c>
      <c t="n" s="6" r="B123">
        <v>663</v>
      </c>
      <c t="n" s="6" r="C123">
        <v>445</v>
      </c>
    </row>
    <row spans="1:3" r="124">
      <c t="s" s="4" r="A124">
        <v>468</v>
      </c>
    </row>
    <row spans="1:3" r="125">
      <c t="s" s="3" r="A125">
        <v>516</v>
      </c>
    </row>
    <row spans="1:3" r="126">
      <c t="s" s="4" r="A126">
        <v>517</v>
      </c>
      <c t="n" s="6" r="B126">
        <v>-150</v>
      </c>
      <c t="n" s="6" r="C126">
        <v>-326</v>
      </c>
    </row>
    <row spans="1:3" r="127">
      <c t="s" s="4" r="A127">
        <v>518</v>
      </c>
      <c t="n" s="6" r="B127">
        <v>1</v>
      </c>
      <c t="n" s="6" r="C127">
        <v>10</v>
      </c>
    </row>
    <row spans="1:3" r="128">
      <c t="s" s="4" r="A128">
        <v>522</v>
      </c>
      <c t="n" s="6" r="B128">
        <v>149</v>
      </c>
      <c t="n" s="6" r="C128">
        <v>316</v>
      </c>
    </row>
    <row spans="1:3" r="129">
      <c t="s" s="4" r="A129">
        <v>483</v>
      </c>
    </row>
    <row spans="1:3" r="130">
      <c t="s" s="3" r="A130">
        <v>516</v>
      </c>
    </row>
    <row spans="1:3" r="131">
      <c t="s" s="4" r="A131">
        <v>520</v>
      </c>
      <c t="n" s="6" r="C131">
        <v>-1</v>
      </c>
    </row>
    <row spans="1:3" r="132">
      <c t="s" s="4" r="A132">
        <v>521</v>
      </c>
      <c t="n" s="6" r="C132">
        <v>1</v>
      </c>
    </row>
    <row spans="1:3" r="133">
      <c t="s" s="4" r="A133">
        <v>523</v>
      </c>
      <c t="n" s="6" r="C133">
        <v>-1</v>
      </c>
    </row>
    <row spans="1:3" r="134">
      <c t="s" s="4" r="A134">
        <v>524</v>
      </c>
      <c t="n" s="6" r="C134">
        <v>-20</v>
      </c>
    </row>
    <row spans="1:3" r="135">
      <c t="s" s="4" r="A135">
        <v>470</v>
      </c>
    </row>
    <row spans="1:3" r="136">
      <c t="s" s="3" r="A136">
        <v>516</v>
      </c>
    </row>
    <row spans="1:3" r="137">
      <c t="s" s="4" r="A137">
        <v>522</v>
      </c>
      <c t="n" s="7" r="B137">
        <v>258</v>
      </c>
    </row>
    <row spans="1:3" r="138">
      <c t="s" s="4" r="A138">
        <v>484</v>
      </c>
    </row>
    <row spans="1:3" r="139">
      <c t="s" s="3" r="A139">
        <v>516</v>
      </c>
    </row>
    <row spans="1:3" r="140">
      <c t="s" s="4" r="A140">
        <v>524</v>
      </c>
      <c t="n" s="7" r="C140">
        <v>-1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7</v>
      </c>
      <c t="s" s="2" r="B1">
        <v>1</v>
      </c>
    </row>
    <row spans="1:4" r="2">
      <c t="s" s="2" r="B2">
        <v>2</v>
      </c>
      <c t="s" s="2" r="C2">
        <v>26</v>
      </c>
      <c t="s" s="2" r="D2">
        <v>25</v>
      </c>
    </row>
    <row spans="1:4" r="3">
      <c t="s" s="3" r="A3">
        <v>528</v>
      </c>
    </row>
    <row spans="1:4" r="4">
      <c t="s" s="4" r="A4">
        <v>529</v>
      </c>
      <c t="n" s="7" r="B4">
        <v>-2016</v>
      </c>
      <c t="n" s="7" r="C4">
        <v>-2807</v>
      </c>
    </row>
    <row spans="1:4" r="5">
      <c t="s" s="4" r="A5">
        <v>530</v>
      </c>
      <c t="n" s="6" r="B5">
        <v>855</v>
      </c>
      <c t="n" s="6" r="C5">
        <v>1075</v>
      </c>
    </row>
    <row spans="1:4" r="6">
      <c t="s" s="4" r="A6">
        <v>520</v>
      </c>
      <c t="n" s="6" r="B6">
        <v>2557</v>
      </c>
      <c t="n" s="6" r="C6">
        <v>818</v>
      </c>
    </row>
    <row spans="1:4" r="7">
      <c t="s" s="4" r="A7">
        <v>304</v>
      </c>
    </row>
    <row spans="1:4" r="8">
      <c t="s" s="3" r="A8">
        <v>528</v>
      </c>
    </row>
    <row spans="1:4" r="9">
      <c t="s" s="4" r="A9">
        <v>508</v>
      </c>
      <c t="n" s="6" r="B9">
        <v>34090</v>
      </c>
    </row>
    <row spans="1:4" r="10">
      <c t="s" s="4" r="A10">
        <v>529</v>
      </c>
      <c t="n" s="6" r="B10">
        <v>-1719</v>
      </c>
      <c t="n" s="6" r="C10">
        <v>-996</v>
      </c>
    </row>
    <row spans="1:4" r="11">
      <c t="s" s="4" r="A11">
        <v>530</v>
      </c>
      <c t="n" s="6" r="B11">
        <v>764</v>
      </c>
      <c t="n" s="6" r="C11">
        <v>1050</v>
      </c>
    </row>
    <row spans="1:4" r="12">
      <c t="s" s="4" r="A12">
        <v>520</v>
      </c>
      <c t="n" s="6" r="B12">
        <v>1980</v>
      </c>
      <c t="n" s="6" r="C12">
        <v>-1055</v>
      </c>
    </row>
    <row spans="1:4" r="13">
      <c t="s" s="4" r="A13">
        <v>512</v>
      </c>
      <c t="n" s="6" r="B13">
        <v>35115</v>
      </c>
      <c t="n" s="6" r="C13">
        <v>33538</v>
      </c>
    </row>
    <row spans="1:4" r="14">
      <c t="s" s="4" r="A14">
        <v>531</v>
      </c>
      <c t="n" s="6" r="B14">
        <v>1699</v>
      </c>
      <c t="n" s="6" r="C14">
        <v>1429</v>
      </c>
    </row>
    <row spans="1:4" r="15">
      <c t="s" s="4" r="A15">
        <v>532</v>
      </c>
      <c t="n" s="6" r="B15">
        <v>33416</v>
      </c>
      <c t="n" s="6" r="C15">
        <v>32109</v>
      </c>
    </row>
    <row spans="1:4" r="16">
      <c t="s" s="3" r="A16">
        <v>38</v>
      </c>
    </row>
    <row spans="1:4" r="17">
      <c t="s" s="4" r="A17">
        <v>531</v>
      </c>
      <c t="n" s="6" r="B17">
        <v>33191</v>
      </c>
      <c t="n" s="6" r="C17">
        <v>30448</v>
      </c>
    </row>
    <row spans="1:4" r="18">
      <c t="s" s="4" r="A18">
        <v>532</v>
      </c>
      <c t="n" s="6" r="B18">
        <v>4439477</v>
      </c>
      <c t="n" s="6" r="C18">
        <v>3555957</v>
      </c>
    </row>
    <row spans="1:4" r="19">
      <c t="s" s="4" r="A19">
        <v>448</v>
      </c>
      <c t="n" s="6" r="B19">
        <v>4472668</v>
      </c>
      <c t="n" s="6" r="C19">
        <v>3586405</v>
      </c>
      <c t="n" s="7" r="D19">
        <v>4220726</v>
      </c>
    </row>
    <row spans="1:4" r="20">
      <c t="s" s="4" r="A20">
        <v>69</v>
      </c>
    </row>
    <row spans="1:4" r="21">
      <c t="s" s="3" r="A21">
        <v>528</v>
      </c>
    </row>
    <row spans="1:4" r="22">
      <c t="s" s="4" r="A22">
        <v>520</v>
      </c>
      <c t="n" s="6" r="B22">
        <v>371</v>
      </c>
      <c t="n" s="6" r="C22">
        <v>87</v>
      </c>
    </row>
    <row spans="1:4" r="23">
      <c t="s" s="4" r="A23">
        <v>532</v>
      </c>
      <c t="n" s="6" r="B23">
        <v>3877</v>
      </c>
      <c t="n" s="6" r="C23">
        <v>4717</v>
      </c>
    </row>
    <row spans="1:4" r="24">
      <c t="s" s="3" r="A24">
        <v>38</v>
      </c>
    </row>
    <row spans="1:4" r="25">
      <c t="s" s="4" r="A25">
        <v>532</v>
      </c>
      <c t="n" s="6" r="B25">
        <v>696314</v>
      </c>
      <c t="n" s="6" r="C25">
        <v>871221</v>
      </c>
    </row>
    <row spans="1:4" r="26">
      <c t="s" s="4" r="A26">
        <v>70</v>
      </c>
    </row>
    <row spans="1:4" r="27">
      <c t="s" s="3" r="A27">
        <v>528</v>
      </c>
    </row>
    <row spans="1:4" r="28">
      <c t="s" s="4" r="A28">
        <v>529</v>
      </c>
      <c t="n" s="6" r="B28">
        <v>-297</v>
      </c>
      <c t="n" s="6" r="C28">
        <v>-1811</v>
      </c>
    </row>
    <row spans="1:4" r="29">
      <c t="s" s="4" r="A29">
        <v>530</v>
      </c>
      <c t="n" s="6" r="B29">
        <v>91</v>
      </c>
      <c t="n" s="6" r="C29">
        <v>25</v>
      </c>
    </row>
    <row spans="1:4" r="30">
      <c t="s" s="4" r="A30">
        <v>520</v>
      </c>
      <c t="n" s="6" r="B30">
        <v>206</v>
      </c>
      <c t="n" s="6" r="C30">
        <v>1786</v>
      </c>
    </row>
    <row spans="1:4" r="31">
      <c t="s" s="3" r="A31">
        <v>38</v>
      </c>
    </row>
    <row spans="1:4" r="32">
      <c t="s" s="4" r="A32">
        <v>532</v>
      </c>
      <c t="n" s="6" r="B32">
        <v>999238</v>
      </c>
      <c t="n" s="6" r="C32">
        <v>1247349</v>
      </c>
    </row>
    <row spans="1:4" r="33">
      <c t="s" s="4" r="A33">
        <v>448</v>
      </c>
      <c t="n" s="6" r="B33">
        <v>999238</v>
      </c>
      <c t="n" s="6" r="C33">
        <v>1247349</v>
      </c>
    </row>
    <row spans="1:4" r="34">
      <c t="s" s="4" r="A34">
        <v>476</v>
      </c>
    </row>
    <row spans="1:4" r="35">
      <c t="s" s="3" r="A35">
        <v>528</v>
      </c>
    </row>
    <row spans="1:4" r="36">
      <c t="s" s="4" r="A36">
        <v>520</v>
      </c>
      <c t="n" s="6" r="B36">
        <v>8</v>
      </c>
      <c t="n" s="6" r="C36">
        <v>19</v>
      </c>
    </row>
    <row spans="1:4" r="37">
      <c t="s" s="4" r="A37">
        <v>532</v>
      </c>
      <c t="n" s="6" r="B37">
        <v>2863</v>
      </c>
      <c t="n" s="6" r="C37">
        <v>3320</v>
      </c>
    </row>
    <row spans="1:4" r="38">
      <c t="s" s="3" r="A38">
        <v>38</v>
      </c>
    </row>
    <row spans="1:4" r="39">
      <c t="s" s="4" r="A39">
        <v>532</v>
      </c>
      <c t="n" s="6" r="B39">
        <v>298537</v>
      </c>
      <c t="n" s="6" r="C39">
        <v>368633</v>
      </c>
    </row>
    <row spans="1:4" r="40">
      <c t="s" s="4" r="A40">
        <v>450</v>
      </c>
    </row>
    <row spans="1:4" r="41">
      <c t="s" s="3" r="A41">
        <v>38</v>
      </c>
    </row>
    <row spans="1:4" r="42">
      <c t="s" s="4" r="A42">
        <v>448</v>
      </c>
      <c t="n" s="6" r="B42">
        <v>972834</v>
      </c>
      <c t="n" s="6" r="C42">
        <v>722835</v>
      </c>
      <c t="n" s="6" r="D42">
        <v>889756</v>
      </c>
    </row>
    <row spans="1:4" r="43">
      <c t="s" s="4" r="A43">
        <v>451</v>
      </c>
    </row>
    <row spans="1:4" r="44">
      <c t="s" s="3" r="A44">
        <v>528</v>
      </c>
    </row>
    <row spans="1:4" r="45">
      <c t="s" s="4" r="A45">
        <v>529</v>
      </c>
      <c t="n" s="6" r="C45">
        <v>-45</v>
      </c>
    </row>
    <row spans="1:4" r="46">
      <c t="s" s="4" r="A46">
        <v>530</v>
      </c>
      <c t="n" s="6" r="B46">
        <v>165</v>
      </c>
      <c t="n" s="6" r="C46">
        <v>40</v>
      </c>
    </row>
    <row spans="1:4" r="47">
      <c t="s" s="4" r="A47">
        <v>520</v>
      </c>
      <c t="n" s="6" r="B47">
        <v>201</v>
      </c>
      <c t="n" s="6" r="C47">
        <v>-262</v>
      </c>
    </row>
    <row spans="1:4" r="48">
      <c t="s" s="4" r="A48">
        <v>512</v>
      </c>
      <c t="n" s="6" r="B48">
        <v>4482</v>
      </c>
      <c t="n" s="6" r="C48">
        <v>5399</v>
      </c>
    </row>
    <row spans="1:4" r="49">
      <c t="s" s="4" r="A49">
        <v>531</v>
      </c>
      <c t="n" s="6" r="B49">
        <v>843</v>
      </c>
      <c t="n" s="6" r="C49">
        <v>697</v>
      </c>
    </row>
    <row spans="1:4" r="50">
      <c t="s" s="4" r="A50">
        <v>532</v>
      </c>
      <c t="n" s="6" r="B50">
        <v>3639</v>
      </c>
      <c t="n" s="6" r="C50">
        <v>4702</v>
      </c>
    </row>
    <row spans="1:4" r="51">
      <c t="s" s="3" r="A51">
        <v>38</v>
      </c>
    </row>
    <row spans="1:4" r="52">
      <c t="s" s="4" r="A52">
        <v>531</v>
      </c>
      <c t="n" s="6" r="B52">
        <v>6271</v>
      </c>
      <c t="n" s="6" r="C52">
        <v>5407</v>
      </c>
    </row>
    <row spans="1:4" r="53">
      <c t="s" s="4" r="A53">
        <v>532</v>
      </c>
      <c t="n" s="6" r="B53">
        <v>440926</v>
      </c>
      <c t="n" s="6" r="C53">
        <v>352701</v>
      </c>
    </row>
    <row spans="1:4" r="54">
      <c t="s" s="4" r="A54">
        <v>448</v>
      </c>
      <c t="n" s="6" r="B54">
        <v>447197</v>
      </c>
      <c t="n" s="6" r="C54">
        <v>358108</v>
      </c>
      <c t="n" s="6" r="D54">
        <v>401979</v>
      </c>
    </row>
    <row spans="1:4" r="55">
      <c t="s" s="4" r="A55">
        <v>452</v>
      </c>
    </row>
    <row spans="1:4" r="56">
      <c t="s" s="3" r="A56">
        <v>528</v>
      </c>
    </row>
    <row spans="1:4" r="57">
      <c t="s" s="4" r="A57">
        <v>529</v>
      </c>
      <c t="n" s="6" r="C57">
        <v>-11</v>
      </c>
    </row>
    <row spans="1:4" r="58">
      <c t="s" s="4" r="A58">
        <v>530</v>
      </c>
      <c t="n" s="6" r="B58">
        <v>16</v>
      </c>
      <c t="n" s="6" r="C58">
        <v>8</v>
      </c>
    </row>
    <row spans="1:4" r="59">
      <c t="s" s="4" r="A59">
        <v>520</v>
      </c>
      <c t="n" s="6" r="B59">
        <v>339</v>
      </c>
      <c t="n" s="6" r="C59">
        <v>-20</v>
      </c>
    </row>
    <row spans="1:4" r="60">
      <c t="s" s="4" r="A60">
        <v>512</v>
      </c>
      <c t="n" s="6" r="B60">
        <v>3923</v>
      </c>
      <c t="n" s="6" r="C60">
        <v>3131</v>
      </c>
    </row>
    <row spans="1:4" r="61">
      <c t="s" s="4" r="A61">
        <v>531</v>
      </c>
      <c t="n" s="6" r="B61">
        <v>22</v>
      </c>
      <c t="n" s="6" r="C61">
        <v>35</v>
      </c>
    </row>
    <row spans="1:4" r="62">
      <c t="s" s="4" r="A62">
        <v>532</v>
      </c>
      <c t="n" s="6" r="B62">
        <v>3901</v>
      </c>
      <c t="n" s="6" r="C62">
        <v>3096</v>
      </c>
    </row>
    <row spans="1:4" r="63">
      <c t="s" s="3" r="A63">
        <v>38</v>
      </c>
    </row>
    <row spans="1:4" r="64">
      <c t="s" s="4" r="A64">
        <v>531</v>
      </c>
      <c t="n" s="6" r="B64">
        <v>1135</v>
      </c>
      <c t="n" s="6" r="C64">
        <v>3765</v>
      </c>
    </row>
    <row spans="1:4" r="65">
      <c t="s" s="4" r="A65">
        <v>532</v>
      </c>
      <c t="n" s="6" r="B65">
        <v>524502</v>
      </c>
      <c t="n" s="6" r="C65">
        <v>360962</v>
      </c>
    </row>
    <row spans="1:4" r="66">
      <c t="s" s="4" r="A66">
        <v>448</v>
      </c>
      <c t="n" s="6" r="B66">
        <v>525637</v>
      </c>
      <c t="n" s="6" r="C66">
        <v>364727</v>
      </c>
      <c t="n" s="6" r="D66">
        <v>487777</v>
      </c>
    </row>
    <row spans="1:4" r="67">
      <c t="s" s="4" r="A67">
        <v>525</v>
      </c>
    </row>
    <row spans="1:4" r="68">
      <c t="s" s="3" r="A68">
        <v>528</v>
      </c>
    </row>
    <row spans="1:4" r="69">
      <c t="s" s="4" r="A69">
        <v>520</v>
      </c>
      <c t="n" s="6" r="C69">
        <v>9</v>
      </c>
    </row>
    <row spans="1:4" r="70">
      <c t="s" s="4" r="A70">
        <v>532</v>
      </c>
      <c t="n" s="6" r="B70">
        <v>154</v>
      </c>
      <c t="n" s="6" r="C70">
        <v>400</v>
      </c>
    </row>
    <row spans="1:4" r="71">
      <c t="s" s="3" r="A71">
        <v>38</v>
      </c>
    </row>
    <row spans="1:4" r="72">
      <c t="s" s="4" r="A72">
        <v>532</v>
      </c>
      <c t="n" s="6" r="B72">
        <v>51379</v>
      </c>
      <c t="n" s="6" r="C72">
        <v>61456</v>
      </c>
    </row>
    <row spans="1:4" r="73">
      <c t="s" s="4" r="A73">
        <v>526</v>
      </c>
    </row>
    <row spans="1:4" r="74">
      <c t="s" s="3" r="A74">
        <v>528</v>
      </c>
    </row>
    <row spans="1:4" r="75">
      <c t="s" s="4" r="A75">
        <v>520</v>
      </c>
      <c t="n" s="6" r="B75">
        <v>1</v>
      </c>
      <c t="n" s="6" r="C75">
        <v>3</v>
      </c>
    </row>
    <row spans="1:4" r="76">
      <c t="s" s="4" r="A76">
        <v>532</v>
      </c>
      <c t="n" s="6" r="B76">
        <v>46</v>
      </c>
      <c t="n" s="6" r="C76">
        <v>549</v>
      </c>
    </row>
    <row spans="1:4" r="77">
      <c t="s" s="3" r="A77">
        <v>38</v>
      </c>
    </row>
    <row spans="1:4" r="78">
      <c t="s" s="4" r="A78">
        <v>532</v>
      </c>
      <c t="n" s="6" r="B78">
        <v>237393</v>
      </c>
      <c t="n" s="6" r="C78">
        <v>302592</v>
      </c>
    </row>
    <row spans="1:4" r="79">
      <c t="s" s="4" r="A79">
        <v>453</v>
      </c>
    </row>
    <row spans="1:4" r="80">
      <c t="s" s="3" r="A80">
        <v>528</v>
      </c>
    </row>
    <row spans="1:4" r="81">
      <c t="s" s="4" r="A81">
        <v>530</v>
      </c>
      <c t="n" s="6" r="B81">
        <v>1</v>
      </c>
      <c t="n" s="6" r="C81">
        <v>1</v>
      </c>
    </row>
    <row spans="1:4" r="82">
      <c t="s" s="4" r="A82">
        <v>520</v>
      </c>
      <c t="n" s="6" r="B82">
        <v>-1</v>
      </c>
      <c t="n" s="6" r="C82">
        <v>-1</v>
      </c>
    </row>
    <row spans="1:4" r="83">
      <c t="s" s="3" r="A83">
        <v>38</v>
      </c>
    </row>
    <row spans="1:4" r="84">
      <c t="s" s="4" r="A84">
        <v>532</v>
      </c>
      <c t="n" s="6" r="B84">
        <v>13024</v>
      </c>
      <c t="n" s="6" r="C84">
        <v>19598</v>
      </c>
    </row>
    <row spans="1:4" r="85">
      <c t="s" s="4" r="A85">
        <v>448</v>
      </c>
      <c t="n" s="6" r="B85">
        <v>13024</v>
      </c>
      <c t="n" s="6" r="C85">
        <v>19598</v>
      </c>
    </row>
    <row spans="1:4" r="86">
      <c t="s" s="4" r="A86">
        <v>454</v>
      </c>
    </row>
    <row spans="1:4" r="87">
      <c t="s" s="3" r="A87">
        <v>38</v>
      </c>
    </row>
    <row spans="1:4" r="88">
      <c t="s" s="4" r="A88">
        <v>532</v>
      </c>
      <c t="n" s="6" r="B88">
        <v>36530</v>
      </c>
      <c t="n" s="6" r="C88">
        <v>44772</v>
      </c>
    </row>
    <row spans="1:4" r="89">
      <c t="s" s="4" r="A89">
        <v>448</v>
      </c>
      <c t="n" s="6" r="B89">
        <v>36530</v>
      </c>
      <c t="n" s="6" r="C89">
        <v>44772</v>
      </c>
    </row>
    <row spans="1:4" r="90">
      <c t="s" s="4" r="A90">
        <v>455</v>
      </c>
    </row>
    <row spans="1:4" r="91">
      <c t="s" s="3" r="A91">
        <v>528</v>
      </c>
    </row>
    <row spans="1:4" r="92">
      <c t="s" s="4" r="A92">
        <v>529</v>
      </c>
      <c t="n" s="6" r="B92">
        <v>-42</v>
      </c>
      <c t="n" s="6" r="C92">
        <v>-6</v>
      </c>
    </row>
    <row spans="1:4" r="93">
      <c t="s" s="4" r="A93">
        <v>530</v>
      </c>
      <c t="n" s="6" r="B93">
        <v>7</v>
      </c>
      <c t="n" s="6" r="C93">
        <v>7</v>
      </c>
    </row>
    <row spans="1:4" r="94">
      <c t="s" s="4" r="A94">
        <v>520</v>
      </c>
      <c t="n" s="6" r="B94">
        <v>-127</v>
      </c>
      <c t="n" s="6" r="C94">
        <v>-545</v>
      </c>
    </row>
    <row spans="1:4" r="95">
      <c t="s" s="4" r="A95">
        <v>512</v>
      </c>
      <c t="n" s="6" r="B95">
        <v>8179</v>
      </c>
      <c t="n" s="6" r="C95">
        <v>7871</v>
      </c>
    </row>
    <row spans="1:4" r="96">
      <c t="s" s="4" r="A96">
        <v>531</v>
      </c>
      <c t="n" s="6" r="B96">
        <v>148</v>
      </c>
      <c t="n" s="6" r="C96">
        <v>70</v>
      </c>
    </row>
    <row spans="1:4" r="97">
      <c t="s" s="4" r="A97">
        <v>532</v>
      </c>
      <c t="n" s="6" r="B97">
        <v>8031</v>
      </c>
      <c t="n" s="6" r="C97">
        <v>7801</v>
      </c>
    </row>
    <row spans="1:4" r="98">
      <c t="s" s="3" r="A98">
        <v>38</v>
      </c>
    </row>
    <row spans="1:4" r="99">
      <c t="s" s="4" r="A99">
        <v>531</v>
      </c>
      <c t="n" s="6" r="B99">
        <v>7701</v>
      </c>
      <c t="n" s="6" r="C99">
        <v>8297</v>
      </c>
    </row>
    <row spans="1:4" r="100">
      <c t="s" s="4" r="A100">
        <v>532</v>
      </c>
      <c t="n" s="6" r="B100">
        <v>1052812</v>
      </c>
      <c t="n" s="6" r="C100">
        <v>916895</v>
      </c>
    </row>
    <row spans="1:4" r="101">
      <c t="s" s="4" r="A101">
        <v>448</v>
      </c>
      <c t="n" s="6" r="B101">
        <v>1060513</v>
      </c>
      <c t="n" s="6" r="C101">
        <v>925192</v>
      </c>
      <c t="n" s="6" r="D101">
        <v>1033398</v>
      </c>
    </row>
    <row spans="1:4" r="102">
      <c t="s" s="4" r="A102">
        <v>456</v>
      </c>
    </row>
    <row spans="1:4" r="103">
      <c t="s" s="3" r="A103">
        <v>38</v>
      </c>
    </row>
    <row spans="1:4" r="104">
      <c t="s" s="4" r="A104">
        <v>532</v>
      </c>
      <c t="n" s="6" r="B104">
        <v>37356</v>
      </c>
      <c t="n" s="6" r="C104">
        <v>56167</v>
      </c>
    </row>
    <row spans="1:4" r="105">
      <c t="s" s="4" r="A105">
        <v>448</v>
      </c>
      <c t="n" s="6" r="B105">
        <v>37356</v>
      </c>
      <c t="n" s="6" r="C105">
        <v>56167</v>
      </c>
    </row>
    <row spans="1:4" r="106">
      <c t="s" s="4" r="A106">
        <v>457</v>
      </c>
    </row>
    <row spans="1:4" r="107">
      <c t="s" s="3" r="A107">
        <v>38</v>
      </c>
    </row>
    <row spans="1:4" r="108">
      <c t="s" s="4" r="A108">
        <v>448</v>
      </c>
      <c t="n" s="6" r="B108">
        <v>1386516</v>
      </c>
      <c t="n" s="6" r="C108">
        <v>1144771</v>
      </c>
      <c t="n" s="6" r="D108">
        <v>1338239</v>
      </c>
    </row>
    <row spans="1:4" r="109">
      <c t="s" s="4" r="A109">
        <v>458</v>
      </c>
    </row>
    <row spans="1:4" r="110">
      <c t="s" s="3" r="A110">
        <v>528</v>
      </c>
    </row>
    <row spans="1:4" r="111">
      <c t="s" s="4" r="A111">
        <v>529</v>
      </c>
      <c t="n" s="6" r="B111">
        <v>-443</v>
      </c>
      <c t="n" s="6" r="C111">
        <v>-86</v>
      </c>
    </row>
    <row spans="1:4" r="112">
      <c t="s" s="4" r="A112">
        <v>530</v>
      </c>
      <c t="n" s="6" r="B112">
        <v>88</v>
      </c>
      <c t="n" s="6" r="C112">
        <v>43</v>
      </c>
    </row>
    <row spans="1:4" r="113">
      <c t="s" s="4" r="A113">
        <v>520</v>
      </c>
      <c t="n" s="6" r="B113">
        <v>523</v>
      </c>
      <c t="n" s="6" r="C113">
        <v>-1</v>
      </c>
    </row>
    <row spans="1:4" r="114">
      <c t="s" s="4" r="A114">
        <v>512</v>
      </c>
      <c t="n" s="6" r="B114">
        <v>3097</v>
      </c>
      <c t="n" s="6" r="C114">
        <v>2785</v>
      </c>
    </row>
    <row spans="1:4" r="115">
      <c t="s" s="4" r="A115">
        <v>531</v>
      </c>
      <c t="n" s="6" r="B115">
        <v>79</v>
      </c>
      <c t="n" s="6" r="C115">
        <v>1</v>
      </c>
    </row>
    <row spans="1:4" r="116">
      <c t="s" s="4" r="A116">
        <v>532</v>
      </c>
      <c t="n" s="6" r="B116">
        <v>3018</v>
      </c>
      <c t="n" s="6" r="C116">
        <v>2784</v>
      </c>
    </row>
    <row spans="1:4" r="117">
      <c t="s" s="3" r="A117">
        <v>38</v>
      </c>
    </row>
    <row spans="1:4" r="118">
      <c t="s" s="4" r="A118">
        <v>531</v>
      </c>
      <c t="n" s="6" r="B118">
        <v>3182</v>
      </c>
      <c t="n" s="6" r="C118">
        <v>250</v>
      </c>
    </row>
    <row spans="1:4" r="119">
      <c t="s" s="4" r="A119">
        <v>532</v>
      </c>
      <c t="n" s="6" r="B119">
        <v>322780</v>
      </c>
      <c t="n" s="6" r="C119">
        <v>290238</v>
      </c>
    </row>
    <row spans="1:4" r="120">
      <c t="s" s="4" r="A120">
        <v>448</v>
      </c>
      <c t="n" s="6" r="B120">
        <v>325962</v>
      </c>
      <c t="n" s="6" r="C120">
        <v>290488</v>
      </c>
      <c t="n" s="6" r="D120">
        <v>319255</v>
      </c>
    </row>
    <row spans="1:4" r="121">
      <c t="s" s="4" r="A121">
        <v>459</v>
      </c>
    </row>
    <row spans="1:4" r="122">
      <c t="s" s="3" r="A122">
        <v>38</v>
      </c>
    </row>
    <row spans="1:4" r="123">
      <c t="s" s="4" r="A123">
        <v>448</v>
      </c>
      <c t="n" s="6" r="B123">
        <v>1710577</v>
      </c>
      <c t="n" s="6" r="C123">
        <v>1376028</v>
      </c>
      <c t="n" s="6" r="D123">
        <v>1617916</v>
      </c>
    </row>
    <row spans="1:4" r="124">
      <c t="s" s="4" r="A124">
        <v>460</v>
      </c>
    </row>
    <row spans="1:4" r="125">
      <c t="s" s="3" r="A125">
        <v>528</v>
      </c>
    </row>
    <row spans="1:4" r="126">
      <c t="s" s="4" r="A126">
        <v>530</v>
      </c>
      <c t="n" s="6" r="B126">
        <v>81</v>
      </c>
      <c t="n" s="6" r="C126">
        <v>25</v>
      </c>
    </row>
    <row spans="1:4" r="127">
      <c t="s" s="4" r="A127">
        <v>520</v>
      </c>
      <c t="n" s="6" r="B127">
        <v>52</v>
      </c>
      <c t="n" s="6" r="C127">
        <v>150</v>
      </c>
    </row>
    <row spans="1:4" r="128">
      <c t="s" s="4" r="A128">
        <v>512</v>
      </c>
      <c t="n" s="6" r="B128">
        <v>7345</v>
      </c>
      <c t="n" s="6" r="C128">
        <v>7041</v>
      </c>
    </row>
    <row spans="1:4" r="129">
      <c t="s" s="4" r="A129">
        <v>531</v>
      </c>
      <c t="n" s="6" r="B129">
        <v>148</v>
      </c>
      <c t="n" s="6" r="C129">
        <v>123</v>
      </c>
    </row>
    <row spans="1:4" r="130">
      <c t="s" s="4" r="A130">
        <v>532</v>
      </c>
      <c t="n" s="6" r="B130">
        <v>7197</v>
      </c>
      <c t="n" s="6" r="C130">
        <v>6918</v>
      </c>
    </row>
    <row spans="1:4" r="131">
      <c t="s" s="3" r="A131">
        <v>38</v>
      </c>
    </row>
    <row spans="1:4" r="132">
      <c t="s" s="4" r="A132">
        <v>531</v>
      </c>
      <c t="n" s="6" r="B132">
        <v>7643</v>
      </c>
      <c t="n" s="6" r="C132">
        <v>7093</v>
      </c>
    </row>
    <row spans="1:4" r="133">
      <c t="s" s="4" r="A133">
        <v>532</v>
      </c>
      <c t="n" s="6" r="B133">
        <v>1052911</v>
      </c>
      <c t="n" s="6" r="C133">
        <v>847190</v>
      </c>
    </row>
    <row spans="1:4" r="134">
      <c t="s" s="4" r="A134">
        <v>448</v>
      </c>
      <c t="n" s="6" r="B134">
        <v>1060554</v>
      </c>
      <c t="n" s="6" r="C134">
        <v>854283</v>
      </c>
      <c t="n" s="6" r="D134">
        <v>1018984</v>
      </c>
    </row>
    <row spans="1:4" r="135">
      <c t="s" s="4" r="A135">
        <v>478</v>
      </c>
    </row>
    <row spans="1:4" r="136">
      <c t="s" s="3" r="A136">
        <v>528</v>
      </c>
    </row>
    <row spans="1:4" r="137">
      <c t="s" s="4" r="A137">
        <v>520</v>
      </c>
      <c t="n" s="6" r="B137">
        <v>317</v>
      </c>
      <c t="n" s="6" r="C137">
        <v>51</v>
      </c>
    </row>
    <row spans="1:4" r="138">
      <c t="s" s="4" r="A138">
        <v>532</v>
      </c>
      <c t="n" s="6" r="B138">
        <v>606</v>
      </c>
      <c t="n" s="6" r="C138">
        <v>244</v>
      </c>
    </row>
    <row spans="1:4" r="139">
      <c t="s" s="3" r="A139">
        <v>38</v>
      </c>
    </row>
    <row spans="1:4" r="140">
      <c t="s" s="4" r="A140">
        <v>532</v>
      </c>
      <c t="n" s="6" r="B140">
        <v>67612</v>
      </c>
      <c t="n" s="6" r="C140">
        <v>80656</v>
      </c>
    </row>
    <row spans="1:4" r="141">
      <c t="s" s="4" r="A141">
        <v>461</v>
      </c>
    </row>
    <row spans="1:4" r="142">
      <c t="s" s="3" r="A142">
        <v>528</v>
      </c>
    </row>
    <row spans="1:4" r="143">
      <c t="s" s="4" r="A143">
        <v>529</v>
      </c>
      <c t="n" s="6" r="B143">
        <v>-144</v>
      </c>
      <c t="n" s="6" r="C143">
        <v>-1050</v>
      </c>
    </row>
    <row spans="1:4" r="144">
      <c t="s" s="4" r="A144">
        <v>530</v>
      </c>
      <c t="n" s="6" r="B144">
        <v>85</v>
      </c>
      <c t="n" s="6" r="C144">
        <v>3</v>
      </c>
    </row>
    <row spans="1:4" r="145">
      <c t="s" s="4" r="A145">
        <v>520</v>
      </c>
      <c t="n" s="6" r="B145">
        <v>59</v>
      </c>
      <c t="n" s="6" r="C145">
        <v>1047</v>
      </c>
    </row>
    <row spans="1:4" r="146">
      <c t="s" s="3" r="A146">
        <v>38</v>
      </c>
    </row>
    <row spans="1:4" r="147">
      <c t="s" s="4" r="A147">
        <v>532</v>
      </c>
      <c t="n" s="6" r="B147">
        <v>184388</v>
      </c>
      <c t="n" s="6" r="C147">
        <v>221535</v>
      </c>
    </row>
    <row spans="1:4" r="148">
      <c t="s" s="4" r="A148">
        <v>448</v>
      </c>
      <c t="n" s="6" r="B148">
        <v>184388</v>
      </c>
      <c t="n" s="6" r="C148">
        <v>221535</v>
      </c>
    </row>
    <row spans="1:4" r="149">
      <c t="s" s="4" r="A149">
        <v>462</v>
      </c>
    </row>
    <row spans="1:4" r="150">
      <c t="s" s="3" r="A150">
        <v>528</v>
      </c>
    </row>
    <row spans="1:4" r="151">
      <c t="s" s="4" r="A151">
        <v>529</v>
      </c>
      <c t="n" s="6" r="C151">
        <v>-328</v>
      </c>
    </row>
    <row spans="1:4" r="152">
      <c t="s" s="4" r="A152">
        <v>530</v>
      </c>
      <c t="n" s="6" r="B152">
        <v>3</v>
      </c>
      <c t="n" s="6" r="C152">
        <v>5</v>
      </c>
    </row>
    <row spans="1:4" r="153">
      <c t="s" s="4" r="A153">
        <v>520</v>
      </c>
      <c t="n" s="6" r="B153">
        <v>-3</v>
      </c>
      <c t="n" s="6" r="C153">
        <v>323</v>
      </c>
    </row>
    <row spans="1:4" r="154">
      <c t="s" s="3" r="A154">
        <v>38</v>
      </c>
    </row>
    <row spans="1:4" r="155">
      <c t="s" s="4" r="A155">
        <v>532</v>
      </c>
      <c t="n" s="6" r="B155">
        <v>494472</v>
      </c>
      <c t="n" s="6" r="C155">
        <v>612917</v>
      </c>
    </row>
    <row spans="1:4" r="156">
      <c t="s" s="4" r="A156">
        <v>448</v>
      </c>
      <c t="n" s="6" r="B156">
        <v>494472</v>
      </c>
      <c t="n" s="6" r="C156">
        <v>612917</v>
      </c>
    </row>
    <row spans="1:4" r="157">
      <c t="s" s="4" r="A157">
        <v>463</v>
      </c>
    </row>
    <row spans="1:4" r="158">
      <c t="s" s="3" r="A158">
        <v>528</v>
      </c>
    </row>
    <row spans="1:4" r="159">
      <c t="s" s="4" r="A159">
        <v>529</v>
      </c>
      <c t="n" s="6" r="B159">
        <v>-307</v>
      </c>
      <c t="n" s="6" r="C159">
        <v>-139</v>
      </c>
    </row>
    <row spans="1:4" r="160">
      <c t="s" s="4" r="A160">
        <v>530</v>
      </c>
      <c t="n" s="6" r="B160">
        <v>48</v>
      </c>
      <c t="n" s="6" r="C160">
        <v>599</v>
      </c>
    </row>
    <row spans="1:4" r="161">
      <c t="s" s="4" r="A161">
        <v>520</v>
      </c>
      <c t="n" s="6" r="B161">
        <v>236</v>
      </c>
      <c t="n" s="6" r="C161">
        <v>-561</v>
      </c>
    </row>
    <row spans="1:4" r="162">
      <c t="s" s="4" r="A162">
        <v>512</v>
      </c>
      <c t="n" s="6" r="B162">
        <v>3951</v>
      </c>
      <c t="n" s="6" r="C162">
        <v>3460</v>
      </c>
    </row>
    <row spans="1:4" r="163">
      <c t="s" s="4" r="A163">
        <v>531</v>
      </c>
      <c t="n" s="6" r="B163">
        <v>17</v>
      </c>
      <c t="n" s="6" r="C163">
        <v>16</v>
      </c>
    </row>
    <row spans="1:4" r="164">
      <c t="s" s="4" r="A164">
        <v>532</v>
      </c>
      <c t="n" s="6" r="B164">
        <v>3934</v>
      </c>
      <c t="n" s="6" r="C164">
        <v>3444</v>
      </c>
    </row>
    <row spans="1:4" r="165">
      <c t="s" s="3" r="A165">
        <v>38</v>
      </c>
    </row>
    <row spans="1:4" r="166">
      <c t="s" s="4" r="A166">
        <v>531</v>
      </c>
      <c t="n" s="6" r="B166">
        <v>877</v>
      </c>
      <c t="n" s="6" r="C166">
        <v>906</v>
      </c>
    </row>
    <row spans="1:4" r="167">
      <c t="s" s="4" r="A167">
        <v>532</v>
      </c>
      <c t="n" s="6" r="B167">
        <v>552650</v>
      </c>
      <c t="n" s="6" r="C167">
        <v>407084</v>
      </c>
    </row>
    <row spans="1:4" r="168">
      <c t="s" s="4" r="A168">
        <v>448</v>
      </c>
      <c t="n" s="6" r="B168">
        <v>553527</v>
      </c>
      <c t="n" s="6" r="C168">
        <v>407990</v>
      </c>
      <c t="n" s="6" r="D168">
        <v>503808</v>
      </c>
    </row>
    <row spans="1:4" r="169">
      <c t="s" s="4" r="A169">
        <v>480</v>
      </c>
    </row>
    <row spans="1:4" r="170">
      <c t="s" s="3" r="A170">
        <v>528</v>
      </c>
    </row>
    <row spans="1:4" r="171">
      <c t="s" s="4" r="A171">
        <v>520</v>
      </c>
      <c t="n" s="6" r="B171">
        <v>45</v>
      </c>
      <c t="n" s="6" r="C171">
        <v>5</v>
      </c>
    </row>
    <row spans="1:4" r="172">
      <c t="s" s="4" r="A172">
        <v>532</v>
      </c>
      <c t="n" s="6" r="B172">
        <v>208</v>
      </c>
      <c t="n" s="6" r="C172">
        <v>219</v>
      </c>
    </row>
    <row spans="1:4" r="173">
      <c t="s" s="3" r="A173">
        <v>38</v>
      </c>
    </row>
    <row spans="1:4" r="174">
      <c t="s" s="4" r="A174">
        <v>532</v>
      </c>
      <c t="n" s="6" r="B174">
        <v>28948</v>
      </c>
      <c t="n" s="6" r="C174">
        <v>42343</v>
      </c>
    </row>
    <row spans="1:4" r="175">
      <c t="s" s="4" r="A175">
        <v>464</v>
      </c>
    </row>
    <row spans="1:4" r="176">
      <c t="s" s="3" r="A176">
        <v>528</v>
      </c>
    </row>
    <row spans="1:4" r="177">
      <c t="s" s="4" r="A177">
        <v>529</v>
      </c>
      <c t="n" s="6" r="B177">
        <v>-3</v>
      </c>
      <c t="n" s="6" r="C177">
        <v>-103</v>
      </c>
    </row>
    <row spans="1:4" r="178">
      <c t="s" s="4" r="A178">
        <v>530</v>
      </c>
      <c t="n" s="6" r="B178">
        <v>1</v>
      </c>
      <c t="n" s="6" r="C178">
        <v>5</v>
      </c>
    </row>
    <row spans="1:4" r="179">
      <c t="s" s="4" r="A179">
        <v>520</v>
      </c>
      <c t="n" s="6" r="B179">
        <v>2</v>
      </c>
      <c t="n" s="6" r="C179">
        <v>98</v>
      </c>
    </row>
    <row spans="1:4" r="180">
      <c t="s" s="3" r="A180">
        <v>38</v>
      </c>
    </row>
    <row spans="1:4" r="181">
      <c t="s" s="4" r="A181">
        <v>532</v>
      </c>
      <c t="n" s="6" r="B181">
        <v>21109</v>
      </c>
      <c t="n" s="6" r="C181">
        <v>35592</v>
      </c>
    </row>
    <row spans="1:4" r="182">
      <c t="s" s="4" r="A182">
        <v>448</v>
      </c>
      <c t="n" s="6" r="B182">
        <v>21109</v>
      </c>
      <c t="n" s="6" r="C182">
        <v>35592</v>
      </c>
    </row>
    <row spans="1:4" r="183">
      <c t="s" s="4" r="A183">
        <v>465</v>
      </c>
    </row>
    <row spans="1:4" r="184">
      <c t="s" s="3" r="A184">
        <v>528</v>
      </c>
    </row>
    <row spans="1:4" r="185">
      <c t="s" s="4" r="A185">
        <v>529</v>
      </c>
      <c t="n" s="6" r="C185">
        <v>-2</v>
      </c>
    </row>
    <row spans="1:4" r="186">
      <c t="s" s="4" r="A186">
        <v>530</v>
      </c>
      <c t="n" s="6" r="B186">
        <v>4</v>
      </c>
      <c t="n" s="6" r="C186">
        <v>11</v>
      </c>
    </row>
    <row spans="1:4" r="187">
      <c t="s" s="4" r="A187">
        <v>520</v>
      </c>
      <c t="n" s="6" r="B187">
        <v>-165</v>
      </c>
      <c t="n" s="6" r="C187">
        <v>-261</v>
      </c>
    </row>
    <row spans="1:4" r="188">
      <c t="s" s="4" r="A188">
        <v>512</v>
      </c>
      <c t="n" s="6" r="B188">
        <v>1802</v>
      </c>
      <c t="n" s="6" r="C188">
        <v>1980</v>
      </c>
    </row>
    <row spans="1:4" r="189">
      <c t="s" s="4" r="A189">
        <v>531</v>
      </c>
      <c t="n" s="6" r="B189">
        <v>414</v>
      </c>
      <c t="n" s="6" r="C189">
        <v>485</v>
      </c>
    </row>
    <row spans="1:4" r="190">
      <c t="s" s="4" r="A190">
        <v>532</v>
      </c>
      <c t="n" s="6" r="B190">
        <v>1388</v>
      </c>
      <c t="n" s="6" r="C190">
        <v>1495</v>
      </c>
    </row>
    <row spans="1:4" r="191">
      <c t="s" s="3" r="A191">
        <v>38</v>
      </c>
    </row>
    <row spans="1:4" r="192">
      <c t="s" s="4" r="A192">
        <v>531</v>
      </c>
      <c t="n" s="6" r="B192">
        <v>5394</v>
      </c>
      <c t="n" s="6" r="C192">
        <v>4667</v>
      </c>
    </row>
    <row spans="1:4" r="193">
      <c t="s" s="4" r="A193">
        <v>532</v>
      </c>
      <c t="n" s="6" r="B193">
        <v>169823</v>
      </c>
      <c t="n" s="6" r="C193">
        <v>149693</v>
      </c>
    </row>
    <row spans="1:4" r="194">
      <c t="s" s="4" r="A194">
        <v>448</v>
      </c>
      <c t="n" s="6" r="B194">
        <v>175217</v>
      </c>
      <c t="n" s="6" r="C194">
        <v>154360</v>
      </c>
      <c t="n" s="6" r="D194">
        <v>175848</v>
      </c>
    </row>
    <row spans="1:4" r="195">
      <c t="s" s="4" r="A195">
        <v>466</v>
      </c>
    </row>
    <row spans="1:4" r="196">
      <c t="s" s="3" r="A196">
        <v>528</v>
      </c>
    </row>
    <row spans="1:4" r="197">
      <c t="s" s="4" r="A197">
        <v>529</v>
      </c>
      <c t="n" s="6" r="C197">
        <v>-4</v>
      </c>
    </row>
    <row spans="1:4" r="198">
      <c t="s" s="4" r="A198">
        <v>530</v>
      </c>
      <c t="n" s="6" r="C198">
        <v>1</v>
      </c>
    </row>
    <row spans="1:4" r="199">
      <c t="s" s="4" r="A199">
        <v>520</v>
      </c>
      <c t="n" s="6" r="C199">
        <v>3</v>
      </c>
    </row>
    <row spans="1:4" r="200">
      <c t="s" s="3" r="A200">
        <v>38</v>
      </c>
    </row>
    <row spans="1:4" r="201">
      <c t="s" s="4" r="A201">
        <v>532</v>
      </c>
      <c t="n" s="6" r="B201">
        <v>49123</v>
      </c>
      <c t="n" s="6" r="C201">
        <v>61415</v>
      </c>
    </row>
    <row spans="1:4" r="202">
      <c t="s" s="4" r="A202">
        <v>448</v>
      </c>
      <c t="n" s="6" r="B202">
        <v>49123</v>
      </c>
      <c t="n" s="6" r="C202">
        <v>61415</v>
      </c>
    </row>
    <row spans="1:4" r="203">
      <c t="s" s="4" r="A203">
        <v>467</v>
      </c>
    </row>
    <row spans="1:4" r="204">
      <c t="s" s="3" r="A204">
        <v>528</v>
      </c>
    </row>
    <row spans="1:4" r="205">
      <c t="s" s="4" r="A205">
        <v>529</v>
      </c>
      <c t="n" s="6" r="B205">
        <v>-927</v>
      </c>
      <c t="n" s="6" r="C205">
        <v>-707</v>
      </c>
    </row>
    <row spans="1:4" r="206">
      <c t="s" s="4" r="A206">
        <v>530</v>
      </c>
      <c t="n" s="6" r="B206">
        <v>355</v>
      </c>
      <c t="n" s="6" r="C206">
        <v>317</v>
      </c>
    </row>
    <row spans="1:4" r="207">
      <c t="s" s="4" r="A207">
        <v>520</v>
      </c>
      <c t="n" s="6" r="B207">
        <v>663</v>
      </c>
      <c t="n" s="6" r="C207">
        <v>445</v>
      </c>
    </row>
    <row spans="1:4" r="208">
      <c t="s" s="4" r="A208">
        <v>512</v>
      </c>
      <c t="n" s="6" r="B208">
        <v>1785</v>
      </c>
      <c t="n" s="6" r="C208">
        <v>1422</v>
      </c>
    </row>
    <row spans="1:4" r="209">
      <c t="s" s="4" r="A209">
        <v>531</v>
      </c>
      <c t="n" s="6" r="B209">
        <v>4</v>
      </c>
      <c t="n" s="6" r="C209">
        <v>2</v>
      </c>
    </row>
    <row spans="1:4" r="210">
      <c t="s" s="4" r="A210">
        <v>532</v>
      </c>
      <c t="n" s="6" r="B210">
        <v>1781</v>
      </c>
      <c t="n" s="6" r="C210">
        <v>1420</v>
      </c>
    </row>
    <row spans="1:4" r="211">
      <c t="s" s="3" r="A211">
        <v>38</v>
      </c>
    </row>
    <row spans="1:4" r="212">
      <c t="s" s="4" r="A212">
        <v>531</v>
      </c>
      <c t="n" s="6" r="B212">
        <v>142</v>
      </c>
      <c t="n" s="6" r="C212">
        <v>63</v>
      </c>
    </row>
    <row spans="1:4" r="213">
      <c t="s" s="4" r="A213">
        <v>532</v>
      </c>
      <c t="n" s="6" r="B213">
        <v>247360</v>
      </c>
      <c t="n" s="6" r="C213">
        <v>195388</v>
      </c>
    </row>
    <row spans="1:4" r="214">
      <c t="s" s="4" r="A214">
        <v>448</v>
      </c>
      <c t="n" s="6" r="B214">
        <v>247502</v>
      </c>
      <c t="n" s="6" r="C214">
        <v>195451</v>
      </c>
      <c t="n" s="6" r="D214">
        <v>233104</v>
      </c>
    </row>
    <row spans="1:4" r="215">
      <c t="s" s="4" r="A215">
        <v>468</v>
      </c>
    </row>
    <row spans="1:4" r="216">
      <c t="s" s="3" r="A216">
        <v>528</v>
      </c>
    </row>
    <row spans="1:4" r="217">
      <c t="s" s="4" r="A217">
        <v>529</v>
      </c>
      <c t="n" s="6" r="B217">
        <v>-150</v>
      </c>
      <c t="n" s="6" r="C217">
        <v>-326</v>
      </c>
    </row>
    <row spans="1:4" r="218">
      <c t="s" s="4" r="A218">
        <v>530</v>
      </c>
      <c t="n" s="6" r="B218">
        <v>1</v>
      </c>
      <c t="n" s="6" r="C218">
        <v>10</v>
      </c>
    </row>
    <row spans="1:4" r="219">
      <c t="s" s="4" r="A219">
        <v>520</v>
      </c>
      <c t="n" s="6" r="B219">
        <v>149</v>
      </c>
      <c t="n" s="6" r="C219">
        <v>316</v>
      </c>
    </row>
    <row spans="1:4" r="220">
      <c t="s" s="3" r="A220">
        <v>38</v>
      </c>
    </row>
    <row spans="1:4" r="221">
      <c t="s" s="4" r="A221">
        <v>532</v>
      </c>
      <c t="n" s="6" r="B221">
        <v>163236</v>
      </c>
      <c t="n" s="6" r="C221">
        <v>195353</v>
      </c>
    </row>
    <row spans="1:4" r="222">
      <c t="s" s="4" r="A222">
        <v>448</v>
      </c>
      <c t="n" s="6" r="B222">
        <v>163236</v>
      </c>
      <c t="n" s="6" r="C222">
        <v>195353</v>
      </c>
    </row>
    <row spans="1:4" r="223">
      <c t="s" s="4" r="A223">
        <v>469</v>
      </c>
    </row>
    <row spans="1:4" r="224">
      <c t="s" s="3" r="A224">
        <v>38</v>
      </c>
    </row>
    <row spans="1:4" r="225">
      <c t="s" s="4" r="A225">
        <v>448</v>
      </c>
      <c t="n" s="6" r="B225">
        <v>2762091</v>
      </c>
      <c t="n" s="6" r="C225">
        <v>2210377</v>
      </c>
      <c t="n" s="6" r="D225">
        <v>2602810</v>
      </c>
    </row>
    <row spans="1:4" r="226">
      <c t="s" s="4" r="A226">
        <v>483</v>
      </c>
    </row>
    <row spans="1:4" r="227">
      <c t="s" s="3" r="A227">
        <v>528</v>
      </c>
    </row>
    <row spans="1:4" r="228">
      <c t="s" s="4" r="A228">
        <v>532</v>
      </c>
      <c t="n" s="6" r="C228">
        <v>49</v>
      </c>
    </row>
    <row spans="1:4" r="229">
      <c t="s" s="3" r="A229">
        <v>38</v>
      </c>
    </row>
    <row spans="1:4" r="230">
      <c t="s" s="4" r="A230">
        <v>532</v>
      </c>
      <c t="n" s="6" r="C230">
        <v>64</v>
      </c>
    </row>
    <row spans="1:4" r="231">
      <c t="s" s="4" r="A231">
        <v>470</v>
      </c>
    </row>
    <row spans="1:4" r="232">
      <c t="s" s="3" r="A232">
        <v>528</v>
      </c>
    </row>
    <row spans="1:4" r="233">
      <c t="s" s="4" r="A233">
        <v>520</v>
      </c>
      <c t="n" s="6" r="B233">
        <v>258</v>
      </c>
    </row>
    <row spans="1:4" r="234">
      <c t="s" s="4" r="A234">
        <v>512</v>
      </c>
      <c t="n" s="6" r="B234">
        <v>551</v>
      </c>
      <c t="n" s="6" r="C234">
        <v>449</v>
      </c>
    </row>
    <row spans="1:4" r="235">
      <c t="s" s="4" r="A235">
        <v>531</v>
      </c>
      <c t="n" s="6" r="B235">
        <v>24</v>
      </c>
    </row>
    <row spans="1:4" r="236">
      <c t="s" s="4" r="A236">
        <v>532</v>
      </c>
      <c t="n" s="6" r="B236">
        <v>527</v>
      </c>
      <c t="n" s="6" r="C236">
        <v>449</v>
      </c>
    </row>
    <row spans="1:4" r="237">
      <c t="s" s="3" r="A237">
        <v>38</v>
      </c>
    </row>
    <row spans="1:4" r="238">
      <c t="s" s="4" r="A238">
        <v>531</v>
      </c>
      <c t="n" s="6" r="B238">
        <v>846</v>
      </c>
    </row>
    <row spans="1:4" r="239">
      <c t="s" s="4" r="A239">
        <v>532</v>
      </c>
      <c t="n" s="6" r="B239">
        <v>75713</v>
      </c>
      <c t="n" s="6" r="C239">
        <v>35806</v>
      </c>
    </row>
    <row spans="1:4" r="240">
      <c t="s" s="4" r="A240">
        <v>448</v>
      </c>
      <c t="n" s="6" r="B240">
        <v>76559</v>
      </c>
      <c t="n" s="6" r="C240">
        <v>35806</v>
      </c>
      <c t="n" s="7" r="D240">
        <v>46573</v>
      </c>
    </row>
    <row spans="1:4" r="241">
      <c t="s" s="4" r="A241">
        <v>484</v>
      </c>
    </row>
    <row spans="1:4" r="242">
      <c t="s" s="3" r="A242">
        <v>528</v>
      </c>
    </row>
    <row spans="1:4" r="243">
      <c t="s" s="4" r="A243">
        <v>532</v>
      </c>
      <c t="n" s="6" r="C243">
        <v>-64</v>
      </c>
    </row>
    <row spans="1:4" r="244">
      <c t="s" s="3" r="A244">
        <v>38</v>
      </c>
    </row>
    <row spans="1:4" r="245">
      <c t="s" s="4" r="A245">
        <v>532</v>
      </c>
      <c t="n" s="7" r="B245">
        <v>12445</v>
      </c>
      <c t="n" s="7" r="C245">
        <v>154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3</v>
      </c>
      <c t="s" s="2" r="B1">
        <v>2</v>
      </c>
      <c t="s" s="2" r="C1">
        <v>25</v>
      </c>
      <c t="s" s="2" r="D1">
        <v>26</v>
      </c>
      <c t="s" s="2" r="E1">
        <v>472</v>
      </c>
    </row>
    <row spans="1:5" r="2">
      <c t="s" s="3" r="A2">
        <v>243</v>
      </c>
    </row>
    <row spans="1:5" r="3">
      <c t="s" s="4" r="A3">
        <v>534</v>
      </c>
      <c t="n" s="7" r="B3">
        <v>21731</v>
      </c>
      <c t="n" s="7" r="C3">
        <v>24803</v>
      </c>
      <c t="n" s="7" r="D3">
        <v>24070</v>
      </c>
      <c t="n" s="7" r="E3">
        <v>26499</v>
      </c>
    </row>
    <row spans="1:5" r="4">
      <c t="s" s="4" r="A4">
        <v>304</v>
      </c>
    </row>
    <row spans="1:5" r="5">
      <c t="s" s="3" r="A5">
        <v>243</v>
      </c>
    </row>
    <row spans="1:5" r="6">
      <c t="s" s="4" r="A6">
        <v>448</v>
      </c>
      <c t="n" s="6" r="B6">
        <v>4472668</v>
      </c>
      <c t="n" s="6" r="C6">
        <v>4220726</v>
      </c>
      <c t="n" s="6" r="D6">
        <v>3586405</v>
      </c>
    </row>
    <row spans="1:5" r="7">
      <c t="s" s="4" r="A7">
        <v>535</v>
      </c>
    </row>
    <row spans="1:5" r="8">
      <c t="s" s="3" r="A8">
        <v>243</v>
      </c>
    </row>
    <row spans="1:5" r="9">
      <c t="s" s="4" r="A9">
        <v>448</v>
      </c>
      <c t="n" s="6" r="B9">
        <v>4328423</v>
      </c>
      <c t="n" s="6" r="C9">
        <v>4077013</v>
      </c>
      <c t="n" s="6" r="D9">
        <v>3415969</v>
      </c>
    </row>
    <row spans="1:5" r="10">
      <c t="s" s="4" r="A10">
        <v>536</v>
      </c>
    </row>
    <row spans="1:5" r="11">
      <c t="s" s="3" r="A11">
        <v>243</v>
      </c>
    </row>
    <row spans="1:5" r="12">
      <c t="s" s="4" r="A12">
        <v>448</v>
      </c>
      <c t="n" s="6" r="B12">
        <v>96974</v>
      </c>
      <c t="n" s="6" r="C12">
        <v>96261</v>
      </c>
      <c t="n" s="6" r="D12">
        <v>109681</v>
      </c>
    </row>
    <row spans="1:5" r="13">
      <c t="s" s="4" r="A13">
        <v>537</v>
      </c>
    </row>
    <row spans="1:5" r="14">
      <c t="s" s="3" r="A14">
        <v>243</v>
      </c>
    </row>
    <row spans="1:5" r="15">
      <c t="s" s="4" r="A15">
        <v>448</v>
      </c>
      <c t="n" s="6" r="B15">
        <v>47271</v>
      </c>
      <c t="n" s="6" r="C15">
        <v>47430</v>
      </c>
      <c t="n" s="6" r="D15">
        <v>60733</v>
      </c>
    </row>
    <row spans="1:5" r="16">
      <c t="s" s="4" r="A16">
        <v>538</v>
      </c>
    </row>
    <row spans="1:5" r="17">
      <c t="s" s="3" r="A17">
        <v>243</v>
      </c>
    </row>
    <row spans="1:5" r="18">
      <c t="s" s="4" r="A18">
        <v>448</v>
      </c>
      <c t="n" s="6" r="C18">
        <v>22</v>
      </c>
      <c t="n" s="6" r="D18">
        <v>22</v>
      </c>
    </row>
    <row spans="1:5" r="19">
      <c t="s" s="4" r="A19">
        <v>539</v>
      </c>
    </row>
    <row spans="1:5" r="20">
      <c t="s" s="3" r="A20">
        <v>243</v>
      </c>
    </row>
    <row spans="1:5" r="21">
      <c t="s" s="4" r="A21">
        <v>448</v>
      </c>
      <c t="n" s="6" r="B21">
        <v>972834</v>
      </c>
      <c t="n" s="6" r="C21">
        <v>889756</v>
      </c>
      <c t="n" s="6" r="D21">
        <v>722835</v>
      </c>
    </row>
    <row spans="1:5" r="22">
      <c t="s" s="4" r="A22">
        <v>540</v>
      </c>
    </row>
    <row spans="1:5" r="23">
      <c t="s" s="3" r="A23">
        <v>243</v>
      </c>
    </row>
    <row spans="1:5" r="24">
      <c t="s" s="4" r="A24">
        <v>448</v>
      </c>
      <c t="n" s="6" r="B24">
        <v>447197</v>
      </c>
      <c t="n" s="6" r="C24">
        <v>401979</v>
      </c>
      <c t="n" s="6" r="D24">
        <v>358108</v>
      </c>
    </row>
    <row spans="1:5" r="25">
      <c t="s" s="4" r="A25">
        <v>541</v>
      </c>
    </row>
    <row spans="1:5" r="26">
      <c t="s" s="3" r="A26">
        <v>243</v>
      </c>
    </row>
    <row spans="1:5" r="27">
      <c t="s" s="4" r="A27">
        <v>448</v>
      </c>
      <c t="n" s="6" r="B27">
        <v>430533</v>
      </c>
      <c t="n" s="6" r="C27">
        <v>382167</v>
      </c>
      <c t="n" s="6" r="D27">
        <v>330871</v>
      </c>
    </row>
    <row spans="1:5" r="28">
      <c t="s" s="4" r="A28">
        <v>542</v>
      </c>
    </row>
    <row spans="1:5" r="29">
      <c t="s" s="3" r="A29">
        <v>243</v>
      </c>
    </row>
    <row spans="1:5" r="30">
      <c t="s" s="4" r="A30">
        <v>448</v>
      </c>
      <c t="n" s="6" r="B30">
        <v>10496</v>
      </c>
      <c t="n" s="6" r="C30">
        <v>13633</v>
      </c>
      <c t="n" s="6" r="D30">
        <v>16621</v>
      </c>
    </row>
    <row spans="1:5" r="31">
      <c t="s" s="4" r="A31">
        <v>543</v>
      </c>
    </row>
    <row spans="1:5" r="32">
      <c t="s" s="3" r="A32">
        <v>243</v>
      </c>
    </row>
    <row spans="1:5" r="33">
      <c t="s" s="4" r="A33">
        <v>448</v>
      </c>
      <c t="n" s="6" r="B33">
        <v>6168</v>
      </c>
      <c t="n" s="6" r="C33">
        <v>6179</v>
      </c>
      <c t="n" s="6" r="D33">
        <v>10616</v>
      </c>
    </row>
    <row spans="1:5" r="34">
      <c t="s" s="4" r="A34">
        <v>544</v>
      </c>
    </row>
    <row spans="1:5" r="35">
      <c t="s" s="3" r="A35">
        <v>243</v>
      </c>
    </row>
    <row spans="1:5" r="36">
      <c t="s" s="4" r="A36">
        <v>448</v>
      </c>
      <c t="n" s="6" r="B36">
        <v>525637</v>
      </c>
      <c t="n" s="6" r="C36">
        <v>487777</v>
      </c>
      <c t="n" s="6" r="D36">
        <v>364727</v>
      </c>
    </row>
    <row spans="1:5" r="37">
      <c t="s" s="4" r="A37">
        <v>545</v>
      </c>
    </row>
    <row spans="1:5" r="38">
      <c t="s" s="3" r="A38">
        <v>243</v>
      </c>
    </row>
    <row spans="1:5" r="39">
      <c t="s" s="4" r="A39">
        <v>448</v>
      </c>
      <c t="n" s="6" r="B39">
        <v>507432</v>
      </c>
      <c t="n" s="6" r="C39">
        <v>471466</v>
      </c>
      <c t="n" s="6" r="D39">
        <v>344435</v>
      </c>
    </row>
    <row spans="1:5" r="40">
      <c t="s" s="4" r="A40">
        <v>546</v>
      </c>
    </row>
    <row spans="1:5" r="41">
      <c t="s" s="3" r="A41">
        <v>243</v>
      </c>
    </row>
    <row spans="1:5" r="42">
      <c t="s" s="4" r="A42">
        <v>448</v>
      </c>
      <c t="n" s="6" r="B42">
        <v>16013</v>
      </c>
      <c t="n" s="6" r="C42">
        <v>13912</v>
      </c>
      <c t="n" s="6" r="D42">
        <v>15522</v>
      </c>
    </row>
    <row spans="1:5" r="43">
      <c t="s" s="4" r="A43">
        <v>547</v>
      </c>
    </row>
    <row spans="1:5" r="44">
      <c t="s" s="3" r="A44">
        <v>243</v>
      </c>
    </row>
    <row spans="1:5" r="45">
      <c t="s" s="4" r="A45">
        <v>448</v>
      </c>
      <c t="n" s="6" r="B45">
        <v>2192</v>
      </c>
      <c t="n" s="6" r="C45">
        <v>2399</v>
      </c>
      <c t="n" s="6" r="D45">
        <v>4770</v>
      </c>
    </row>
    <row spans="1:5" r="46">
      <c t="s" s="4" r="A46">
        <v>548</v>
      </c>
    </row>
    <row spans="1:5" r="47">
      <c t="s" s="3" r="A47">
        <v>243</v>
      </c>
    </row>
    <row spans="1:5" r="48">
      <c t="s" s="4" r="A48">
        <v>448</v>
      </c>
      <c t="n" s="6" r="B48">
        <v>1060513</v>
      </c>
      <c t="n" s="6" r="C48">
        <v>1033398</v>
      </c>
      <c t="n" s="6" r="D48">
        <v>925192</v>
      </c>
    </row>
    <row spans="1:5" r="49">
      <c t="s" s="4" r="A49">
        <v>549</v>
      </c>
    </row>
    <row spans="1:5" r="50">
      <c t="s" s="3" r="A50">
        <v>243</v>
      </c>
    </row>
    <row spans="1:5" r="51">
      <c t="s" s="4" r="A51">
        <v>448</v>
      </c>
      <c t="n" s="6" r="B51">
        <v>1022325</v>
      </c>
      <c t="n" s="6" r="C51">
        <v>994442</v>
      </c>
      <c t="n" s="6" r="D51">
        <v>880425</v>
      </c>
    </row>
    <row spans="1:5" r="52">
      <c t="s" s="4" r="A52">
        <v>550</v>
      </c>
    </row>
    <row spans="1:5" r="53">
      <c t="s" s="3" r="A53">
        <v>243</v>
      </c>
    </row>
    <row spans="1:5" r="54">
      <c t="s" s="4" r="A54">
        <v>448</v>
      </c>
      <c t="n" s="6" r="B54">
        <v>27310</v>
      </c>
      <c t="n" s="6" r="C54">
        <v>29478</v>
      </c>
      <c t="n" s="6" r="D54">
        <v>30547</v>
      </c>
    </row>
    <row spans="1:5" r="55">
      <c t="s" s="4" r="A55">
        <v>551</v>
      </c>
    </row>
    <row spans="1:5" r="56">
      <c t="s" s="3" r="A56">
        <v>243</v>
      </c>
    </row>
    <row spans="1:5" r="57">
      <c t="s" s="4" r="A57">
        <v>448</v>
      </c>
      <c t="n" s="6" r="B57">
        <v>10878</v>
      </c>
      <c t="n" s="6" r="C57">
        <v>9478</v>
      </c>
      <c t="n" s="6" r="D57">
        <v>14220</v>
      </c>
    </row>
    <row spans="1:5" r="58">
      <c t="s" s="4" r="A58">
        <v>552</v>
      </c>
    </row>
    <row spans="1:5" r="59">
      <c t="s" s="3" r="A59">
        <v>243</v>
      </c>
    </row>
    <row spans="1:5" r="60">
      <c t="s" s="4" r="A60">
        <v>448</v>
      </c>
      <c t="n" s="6" r="B60">
        <v>1386516</v>
      </c>
      <c t="n" s="6" r="C60">
        <v>1338239</v>
      </c>
      <c t="n" s="6" r="D60">
        <v>1144771</v>
      </c>
    </row>
    <row spans="1:5" r="61">
      <c t="s" s="4" r="A61">
        <v>553</v>
      </c>
    </row>
    <row spans="1:5" r="62">
      <c t="s" s="3" r="A62">
        <v>243</v>
      </c>
    </row>
    <row spans="1:5" r="63">
      <c t="s" s="4" r="A63">
        <v>448</v>
      </c>
      <c t="n" s="6" r="B63">
        <v>325962</v>
      </c>
      <c t="n" s="6" r="C63">
        <v>319255</v>
      </c>
      <c t="n" s="6" r="D63">
        <v>290488</v>
      </c>
    </row>
    <row spans="1:5" r="64">
      <c t="s" s="4" r="A64">
        <v>554</v>
      </c>
    </row>
    <row spans="1:5" r="65">
      <c t="s" s="3" r="A65">
        <v>243</v>
      </c>
    </row>
    <row spans="1:5" r="66">
      <c t="s" s="4" r="A66">
        <v>448</v>
      </c>
      <c t="n" s="6" r="B66">
        <v>311541</v>
      </c>
      <c t="n" s="6" r="C66">
        <v>304744</v>
      </c>
      <c t="n" s="6" r="D66">
        <v>274727</v>
      </c>
    </row>
    <row spans="1:5" r="67">
      <c t="s" s="4" r="A67">
        <v>555</v>
      </c>
    </row>
    <row spans="1:5" r="68">
      <c t="s" s="3" r="A68">
        <v>243</v>
      </c>
    </row>
    <row spans="1:5" r="69">
      <c t="s" s="4" r="A69">
        <v>448</v>
      </c>
      <c t="n" s="6" r="B69">
        <v>7908</v>
      </c>
      <c t="n" s="6" r="C69">
        <v>8171</v>
      </c>
      <c t="n" s="6" r="D69">
        <v>9336</v>
      </c>
    </row>
    <row spans="1:5" r="70">
      <c t="s" s="4" r="A70">
        <v>556</v>
      </c>
    </row>
    <row spans="1:5" r="71">
      <c t="s" s="3" r="A71">
        <v>243</v>
      </c>
    </row>
    <row spans="1:5" r="72">
      <c t="s" s="4" r="A72">
        <v>448</v>
      </c>
      <c t="n" s="6" r="B72">
        <v>6513</v>
      </c>
      <c t="n" s="6" r="C72">
        <v>6318</v>
      </c>
      <c t="n" s="6" r="D72">
        <v>6403</v>
      </c>
    </row>
    <row spans="1:5" r="73">
      <c t="s" s="4" r="A73">
        <v>557</v>
      </c>
    </row>
    <row spans="1:5" r="74">
      <c t="s" s="3" r="A74">
        <v>243</v>
      </c>
    </row>
    <row spans="1:5" r="75">
      <c t="s" s="4" r="A75">
        <v>448</v>
      </c>
      <c t="n" s="6" r="C75">
        <v>22</v>
      </c>
      <c t="n" s="6" r="D75">
        <v>22</v>
      </c>
    </row>
    <row spans="1:5" r="76">
      <c t="s" s="4" r="A76">
        <v>558</v>
      </c>
    </row>
    <row spans="1:5" r="77">
      <c t="s" s="3" r="A77">
        <v>243</v>
      </c>
    </row>
    <row spans="1:5" r="78">
      <c t="s" s="4" r="A78">
        <v>448</v>
      </c>
      <c t="n" s="6" r="B78">
        <v>1710577</v>
      </c>
      <c t="n" s="6" r="C78">
        <v>1617916</v>
      </c>
      <c t="n" s="6" r="D78">
        <v>1376028</v>
      </c>
    </row>
    <row spans="1:5" r="79">
      <c t="s" s="4" r="A79">
        <v>559</v>
      </c>
    </row>
    <row spans="1:5" r="80">
      <c t="s" s="3" r="A80">
        <v>243</v>
      </c>
    </row>
    <row spans="1:5" r="81">
      <c t="s" s="4" r="A81">
        <v>448</v>
      </c>
      <c t="n" s="6" r="B81">
        <v>1662739</v>
      </c>
      <c t="n" s="6" r="C81">
        <v>1567391</v>
      </c>
      <c t="n" s="6" r="D81">
        <v>1319385</v>
      </c>
    </row>
    <row spans="1:5" r="82">
      <c t="s" s="4" r="A82">
        <v>560</v>
      </c>
    </row>
    <row spans="1:5" r="83">
      <c t="s" s="3" r="A83">
        <v>243</v>
      </c>
    </row>
    <row spans="1:5" r="84">
      <c t="s" s="4" r="A84">
        <v>448</v>
      </c>
      <c t="n" s="6" r="B84">
        <v>26141</v>
      </c>
      <c t="n" s="6" r="C84">
        <v>26719</v>
      </c>
      <c t="n" s="6" r="D84">
        <v>31609</v>
      </c>
    </row>
    <row spans="1:5" r="85">
      <c t="s" s="4" r="A85">
        <v>561</v>
      </c>
    </row>
    <row spans="1:5" r="86">
      <c t="s" s="3" r="A86">
        <v>243</v>
      </c>
    </row>
    <row spans="1:5" r="87">
      <c t="s" s="4" r="A87">
        <v>448</v>
      </c>
      <c t="n" s="6" r="B87">
        <v>21697</v>
      </c>
      <c t="n" s="6" r="C87">
        <v>23784</v>
      </c>
      <c t="n" s="6" r="D87">
        <v>25012</v>
      </c>
    </row>
    <row spans="1:5" r="88">
      <c t="s" s="4" r="A88">
        <v>562</v>
      </c>
    </row>
    <row spans="1:5" r="89">
      <c t="s" s="3" r="A89">
        <v>243</v>
      </c>
    </row>
    <row spans="1:5" r="90">
      <c t="s" s="4" r="A90">
        <v>448</v>
      </c>
      <c t="n" s="6" r="C90">
        <v>22</v>
      </c>
      <c t="n" s="6" r="D90">
        <v>22</v>
      </c>
    </row>
    <row spans="1:5" r="91">
      <c t="s" s="4" r="A91">
        <v>563</v>
      </c>
    </row>
    <row spans="1:5" r="92">
      <c t="s" s="3" r="A92">
        <v>243</v>
      </c>
    </row>
    <row spans="1:5" r="93">
      <c t="s" s="4" r="A93">
        <v>448</v>
      </c>
      <c t="n" s="6" r="B93">
        <v>1060554</v>
      </c>
      <c t="n" s="6" r="C93">
        <v>1018984</v>
      </c>
      <c t="n" s="6" r="D93">
        <v>854283</v>
      </c>
    </row>
    <row spans="1:5" r="94">
      <c t="s" s="4" r="A94">
        <v>564</v>
      </c>
    </row>
    <row spans="1:5" r="95">
      <c t="s" s="3" r="A95">
        <v>243</v>
      </c>
    </row>
    <row spans="1:5" r="96">
      <c t="s" s="4" r="A96">
        <v>448</v>
      </c>
      <c t="n" s="6" r="B96">
        <v>1028864</v>
      </c>
      <c t="n" s="6" r="C96">
        <v>984780</v>
      </c>
      <c t="n" s="6" r="D96">
        <v>814701</v>
      </c>
    </row>
    <row spans="1:5" r="97">
      <c t="s" s="4" r="A97">
        <v>565</v>
      </c>
    </row>
    <row spans="1:5" r="98">
      <c t="s" s="3" r="A98">
        <v>243</v>
      </c>
    </row>
    <row spans="1:5" r="99">
      <c t="s" s="4" r="A99">
        <v>448</v>
      </c>
      <c t="n" s="6" r="B99">
        <v>17489</v>
      </c>
      <c t="n" s="6" r="C99">
        <v>17777</v>
      </c>
      <c t="n" s="6" r="D99">
        <v>21431</v>
      </c>
    </row>
    <row spans="1:5" r="100">
      <c t="s" s="4" r="A100">
        <v>566</v>
      </c>
    </row>
    <row spans="1:5" r="101">
      <c t="s" s="3" r="A101">
        <v>243</v>
      </c>
    </row>
    <row spans="1:5" r="102">
      <c t="s" s="4" r="A102">
        <v>448</v>
      </c>
      <c t="n" s="6" r="B102">
        <v>14201</v>
      </c>
      <c t="n" s="6" r="C102">
        <v>16427</v>
      </c>
      <c t="n" s="6" r="D102">
        <v>18151</v>
      </c>
    </row>
    <row spans="1:5" r="103">
      <c t="s" s="4" r="A103">
        <v>567</v>
      </c>
    </row>
    <row spans="1:5" r="104">
      <c t="s" s="3" r="A104">
        <v>243</v>
      </c>
    </row>
    <row spans="1:5" r="105">
      <c t="s" s="4" r="A105">
        <v>448</v>
      </c>
      <c t="n" s="6" r="B105">
        <v>553527</v>
      </c>
      <c t="n" s="6" r="C105">
        <v>503808</v>
      </c>
      <c t="n" s="6" r="D105">
        <v>407990</v>
      </c>
    </row>
    <row spans="1:5" r="106">
      <c t="s" s="4" r="A106">
        <v>568</v>
      </c>
    </row>
    <row spans="1:5" r="107">
      <c t="s" s="3" r="A107">
        <v>243</v>
      </c>
    </row>
    <row spans="1:5" r="108">
      <c t="s" s="4" r="A108">
        <v>448</v>
      </c>
      <c t="n" s="6" r="B108">
        <v>545628</v>
      </c>
      <c t="n" s="6" r="C108">
        <v>497572</v>
      </c>
      <c t="n" s="6" r="D108">
        <v>401032</v>
      </c>
    </row>
    <row spans="1:5" r="109">
      <c t="s" s="4" r="A109">
        <v>569</v>
      </c>
    </row>
    <row spans="1:5" r="110">
      <c t="s" s="3" r="A110">
        <v>243</v>
      </c>
    </row>
    <row spans="1:5" r="111">
      <c t="s" s="4" r="A111">
        <v>448</v>
      </c>
      <c t="n" s="6" r="B111">
        <v>6285</v>
      </c>
      <c t="n" s="6" r="C111">
        <v>4472</v>
      </c>
      <c t="n" s="6" r="D111">
        <v>5405</v>
      </c>
    </row>
    <row spans="1:5" r="112">
      <c t="s" s="4" r="A112">
        <v>570</v>
      </c>
    </row>
    <row spans="1:5" r="113">
      <c t="s" s="3" r="A113">
        <v>243</v>
      </c>
    </row>
    <row spans="1:5" r="114">
      <c t="s" s="4" r="A114">
        <v>448</v>
      </c>
      <c t="n" s="6" r="B114">
        <v>1614</v>
      </c>
      <c t="n" s="6" r="C114">
        <v>1764</v>
      </c>
      <c t="n" s="6" r="D114">
        <v>1553</v>
      </c>
    </row>
    <row spans="1:5" r="115">
      <c t="s" s="4" r="A115">
        <v>571</v>
      </c>
    </row>
    <row spans="1:5" r="116">
      <c t="s" s="3" r="A116">
        <v>243</v>
      </c>
    </row>
    <row spans="1:5" r="117">
      <c t="s" s="4" r="A117">
        <v>448</v>
      </c>
      <c t="n" s="6" r="B117">
        <v>175217</v>
      </c>
      <c t="n" s="6" r="C117">
        <v>175848</v>
      </c>
      <c t="n" s="6" r="D117">
        <v>154360</v>
      </c>
    </row>
    <row spans="1:5" r="118">
      <c t="s" s="4" r="A118">
        <v>572</v>
      </c>
    </row>
    <row spans="1:5" r="119">
      <c t="s" s="3" r="A119">
        <v>243</v>
      </c>
    </row>
    <row spans="1:5" r="120">
      <c t="s" s="4" r="A120">
        <v>448</v>
      </c>
      <c t="n" s="6" r="B120">
        <v>159766</v>
      </c>
      <c t="n" s="6" r="C120">
        <v>163975</v>
      </c>
      <c t="n" s="6" r="D120">
        <v>139821</v>
      </c>
    </row>
    <row spans="1:5" r="121">
      <c t="s" s="4" r="A121">
        <v>573</v>
      </c>
    </row>
    <row spans="1:5" r="122">
      <c t="s" s="3" r="A122">
        <v>243</v>
      </c>
    </row>
    <row spans="1:5" r="123">
      <c t="s" s="4" r="A123">
        <v>448</v>
      </c>
      <c t="n" s="6" r="B123">
        <v>10729</v>
      </c>
      <c t="n" s="6" r="C123">
        <v>8047</v>
      </c>
      <c t="n" s="6" r="D123">
        <v>9977</v>
      </c>
    </row>
    <row spans="1:5" r="124">
      <c t="s" s="4" r="A124">
        <v>574</v>
      </c>
    </row>
    <row spans="1:5" r="125">
      <c t="s" s="3" r="A125">
        <v>243</v>
      </c>
    </row>
    <row spans="1:5" r="126">
      <c t="s" s="4" r="A126">
        <v>448</v>
      </c>
      <c t="n" s="6" r="B126">
        <v>4722</v>
      </c>
      <c t="n" s="6" r="C126">
        <v>3826</v>
      </c>
      <c t="n" s="6" r="D126">
        <v>4562</v>
      </c>
    </row>
    <row spans="1:5" r="127">
      <c t="s" s="4" r="A127">
        <v>312</v>
      </c>
    </row>
    <row spans="1:5" r="128">
      <c t="s" s="3" r="A128">
        <v>243</v>
      </c>
    </row>
    <row spans="1:5" r="129">
      <c t="s" s="4" r="A129">
        <v>448</v>
      </c>
      <c t="n" s="6" r="B129">
        <v>247502</v>
      </c>
      <c t="n" s="6" r="C129">
        <v>233104</v>
      </c>
      <c t="n" s="6" r="D129">
        <v>195451</v>
      </c>
    </row>
    <row spans="1:5" r="130">
      <c t="s" s="4" r="A130">
        <v>575</v>
      </c>
    </row>
    <row spans="1:5" r="131">
      <c t="s" s="3" r="A131">
        <v>243</v>
      </c>
    </row>
    <row spans="1:5" r="132">
      <c t="s" s="4" r="A132">
        <v>448</v>
      </c>
      <c t="n" s="6" r="B132">
        <v>245775</v>
      </c>
      <c t="n" s="6" r="C132">
        <v>231294</v>
      </c>
      <c t="n" s="6" r="D132">
        <v>194151</v>
      </c>
    </row>
    <row spans="1:5" r="133">
      <c t="s" s="4" r="A133">
        <v>576</v>
      </c>
    </row>
    <row spans="1:5" r="134">
      <c t="s" s="3" r="A134">
        <v>243</v>
      </c>
    </row>
    <row spans="1:5" r="135">
      <c t="s" s="4" r="A135">
        <v>448</v>
      </c>
      <c t="n" s="6" r="B135">
        <v>744</v>
      </c>
      <c t="n" s="6" r="C135">
        <v>771</v>
      </c>
      <c t="n" s="6" r="D135">
        <v>842</v>
      </c>
    </row>
    <row spans="1:5" r="136">
      <c t="s" s="4" r="A136">
        <v>577</v>
      </c>
    </row>
    <row spans="1:5" r="137">
      <c t="s" s="3" r="A137">
        <v>243</v>
      </c>
    </row>
    <row spans="1:5" r="138">
      <c t="s" s="4" r="A138">
        <v>448</v>
      </c>
      <c t="n" s="6" r="B138">
        <v>983</v>
      </c>
      <c t="n" s="6" r="C138">
        <v>1039</v>
      </c>
      <c t="n" s="6" r="D138">
        <v>458</v>
      </c>
    </row>
    <row spans="1:5" r="139">
      <c t="s" s="4" r="A139">
        <v>314</v>
      </c>
    </row>
    <row spans="1:5" r="140">
      <c t="s" s="3" r="A140">
        <v>243</v>
      </c>
    </row>
    <row spans="1:5" r="141">
      <c t="s" s="4" r="A141">
        <v>448</v>
      </c>
      <c t="n" s="6" r="B141">
        <v>2762091</v>
      </c>
      <c t="n" s="6" r="C141">
        <v>2602810</v>
      </c>
      <c t="n" s="6" r="D141">
        <v>2210377</v>
      </c>
    </row>
    <row spans="1:5" r="142">
      <c t="s" s="4" r="A142">
        <v>578</v>
      </c>
    </row>
    <row spans="1:5" r="143">
      <c t="s" s="3" r="A143">
        <v>243</v>
      </c>
    </row>
    <row spans="1:5" r="144">
      <c t="s" s="4" r="A144">
        <v>448</v>
      </c>
      <c t="n" s="6" r="B144">
        <v>2665684</v>
      </c>
      <c t="n" s="6" r="C144">
        <v>2509622</v>
      </c>
      <c t="n" s="6" r="D144">
        <v>2096584</v>
      </c>
    </row>
    <row spans="1:5" r="145">
      <c t="s" s="4" r="A145">
        <v>579</v>
      </c>
    </row>
    <row spans="1:5" r="146">
      <c t="s" s="3" r="A146">
        <v>243</v>
      </c>
    </row>
    <row spans="1:5" r="147">
      <c t="s" s="4" r="A147">
        <v>448</v>
      </c>
      <c t="n" s="6" r="B147">
        <v>70833</v>
      </c>
      <c t="n" s="6" r="C147">
        <v>69542</v>
      </c>
      <c t="n" s="6" r="D147">
        <v>78072</v>
      </c>
    </row>
    <row spans="1:5" r="148">
      <c t="s" s="4" r="A148">
        <v>580</v>
      </c>
    </row>
    <row spans="1:5" r="149">
      <c t="s" s="3" r="A149">
        <v>243</v>
      </c>
    </row>
    <row spans="1:5" r="150">
      <c t="s" s="4" r="A150">
        <v>448</v>
      </c>
      <c t="n" s="6" r="B150">
        <v>25574</v>
      </c>
      <c t="n" s="6" r="C150">
        <v>23646</v>
      </c>
      <c t="n" s="6" r="D150">
        <v>35721</v>
      </c>
    </row>
    <row spans="1:5" r="151">
      <c t="s" s="4" r="A151">
        <v>581</v>
      </c>
    </row>
    <row spans="1:5" r="152">
      <c t="s" s="3" r="A152">
        <v>243</v>
      </c>
    </row>
    <row spans="1:5" r="153">
      <c t="s" s="4" r="A153">
        <v>448</v>
      </c>
      <c t="n" s="6" r="B153">
        <v>76559</v>
      </c>
      <c t="n" s="6" r="C153">
        <v>46573</v>
      </c>
      <c t="n" s="6" r="D153">
        <v>35806</v>
      </c>
    </row>
    <row spans="1:5" r="154">
      <c t="s" s="4" r="A154">
        <v>582</v>
      </c>
    </row>
    <row spans="1:5" r="155">
      <c t="s" s="3" r="A155">
        <v>243</v>
      </c>
    </row>
    <row spans="1:5" r="156">
      <c t="s" s="4" r="A156">
        <v>448</v>
      </c>
      <c t="n" s="6" r="B156">
        <v>76559</v>
      </c>
      <c t="n" s="7" r="C156">
        <v>46573</v>
      </c>
      <c t="n" s="6" r="D156">
        <v>35806</v>
      </c>
    </row>
    <row spans="1:5" r="157">
      <c t="s" s="4" r="A157">
        <v>70</v>
      </c>
    </row>
    <row spans="1:5" r="158">
      <c t="s" s="3" r="A158">
        <v>243</v>
      </c>
    </row>
    <row spans="1:5" r="159">
      <c t="s" s="4" r="A159">
        <v>448</v>
      </c>
      <c t="n" s="6" r="B159">
        <v>999238</v>
      </c>
      <c t="n" s="6" r="D159">
        <v>1247349</v>
      </c>
    </row>
    <row spans="1:5" r="160">
      <c t="s" s="4" r="A160">
        <v>583</v>
      </c>
    </row>
    <row spans="1:5" r="161">
      <c t="s" s="3" r="A161">
        <v>243</v>
      </c>
    </row>
    <row spans="1:5" r="162">
      <c t="s" s="4" r="A162">
        <v>448</v>
      </c>
      <c t="n" s="6" r="B162">
        <v>13024</v>
      </c>
      <c t="n" s="6" r="D162">
        <v>19598</v>
      </c>
    </row>
    <row spans="1:5" r="163">
      <c t="s" s="4" r="A163">
        <v>584</v>
      </c>
    </row>
    <row spans="1:5" r="164">
      <c t="s" s="3" r="A164">
        <v>243</v>
      </c>
    </row>
    <row spans="1:5" r="165">
      <c t="s" s="4" r="A165">
        <v>448</v>
      </c>
      <c t="n" s="6" r="B165">
        <v>36530</v>
      </c>
      <c t="n" s="6" r="D165">
        <v>44772</v>
      </c>
    </row>
    <row spans="1:5" r="166">
      <c t="s" s="4" r="A166">
        <v>585</v>
      </c>
    </row>
    <row spans="1:5" r="167">
      <c t="s" s="3" r="A167">
        <v>243</v>
      </c>
    </row>
    <row spans="1:5" r="168">
      <c t="s" s="4" r="A168">
        <v>448</v>
      </c>
      <c t="n" s="6" r="B168">
        <v>37356</v>
      </c>
      <c t="n" s="6" r="D168">
        <v>56167</v>
      </c>
    </row>
    <row spans="1:5" r="169">
      <c t="s" s="4" r="A169">
        <v>586</v>
      </c>
    </row>
    <row spans="1:5" r="170">
      <c t="s" s="3" r="A170">
        <v>243</v>
      </c>
    </row>
    <row spans="1:5" r="171">
      <c t="s" s="4" r="A171">
        <v>448</v>
      </c>
      <c t="n" s="6" r="B171">
        <v>184388</v>
      </c>
      <c t="n" s="6" r="D171">
        <v>221535</v>
      </c>
    </row>
    <row spans="1:5" r="172">
      <c t="s" s="4" r="A172">
        <v>587</v>
      </c>
    </row>
    <row spans="1:5" r="173">
      <c t="s" s="3" r="A173">
        <v>243</v>
      </c>
    </row>
    <row spans="1:5" r="174">
      <c t="s" s="4" r="A174">
        <v>448</v>
      </c>
      <c t="n" s="6" r="B174">
        <v>494472</v>
      </c>
      <c t="n" s="6" r="D174">
        <v>612917</v>
      </c>
    </row>
    <row spans="1:5" r="175">
      <c t="s" s="4" r="A175">
        <v>588</v>
      </c>
    </row>
    <row spans="1:5" r="176">
      <c t="s" s="3" r="A176">
        <v>243</v>
      </c>
    </row>
    <row spans="1:5" r="177">
      <c t="s" s="4" r="A177">
        <v>448</v>
      </c>
      <c t="n" s="6" r="B177">
        <v>21109</v>
      </c>
      <c t="n" s="6" r="D177">
        <v>35592</v>
      </c>
    </row>
    <row spans="1:5" r="178">
      <c t="s" s="4" r="A178">
        <v>589</v>
      </c>
    </row>
    <row spans="1:5" r="179">
      <c t="s" s="3" r="A179">
        <v>243</v>
      </c>
    </row>
    <row spans="1:5" r="180">
      <c t="s" s="4" r="A180">
        <v>448</v>
      </c>
      <c t="n" s="6" r="B180">
        <v>49123</v>
      </c>
      <c t="n" s="6" r="D180">
        <v>61415</v>
      </c>
    </row>
    <row spans="1:5" r="181">
      <c t="s" s="4" r="A181">
        <v>334</v>
      </c>
    </row>
    <row spans="1:5" r="182">
      <c t="s" s="3" r="A182">
        <v>243</v>
      </c>
    </row>
    <row spans="1:5" r="183">
      <c t="s" s="4" r="A183">
        <v>448</v>
      </c>
      <c t="n" s="7" r="B183">
        <v>163236</v>
      </c>
      <c t="n" s="7" r="D183">
        <v>1953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0</v>
      </c>
      <c t="s" s="2" r="B1">
        <v>2</v>
      </c>
      <c t="s" s="2" r="C1">
        <v>25</v>
      </c>
      <c t="s" s="2" r="D1">
        <v>26</v>
      </c>
    </row>
    <row spans="1:4" r="2">
      <c t="s" s="4" r="A2">
        <v>69</v>
      </c>
    </row>
    <row spans="1:4" r="3">
      <c t="s" s="3" r="A3">
        <v>243</v>
      </c>
    </row>
    <row spans="1:4" r="4">
      <c t="s" s="4" r="A4">
        <v>473</v>
      </c>
      <c t="n" s="7" r="B4">
        <v>696314</v>
      </c>
      <c t="n" s="7" r="C4">
        <v>737576</v>
      </c>
      <c t="n" s="7" r="D4">
        <v>871221</v>
      </c>
    </row>
    <row spans="1:4" r="5">
      <c t="s" s="4" r="A5">
        <v>591</v>
      </c>
    </row>
    <row spans="1:4" r="6">
      <c t="s" s="3" r="A6">
        <v>243</v>
      </c>
    </row>
    <row spans="1:4" r="7">
      <c t="s" s="4" r="A7">
        <v>473</v>
      </c>
      <c t="n" s="6" r="B7">
        <v>394096</v>
      </c>
      <c t="n" s="6" r="C7">
        <v>414572</v>
      </c>
      <c t="n" s="6" r="D7">
        <v>443782</v>
      </c>
    </row>
    <row spans="1:4" r="8">
      <c t="s" s="4" r="A8">
        <v>592</v>
      </c>
    </row>
    <row spans="1:4" r="9">
      <c t="s" s="3" r="A9">
        <v>243</v>
      </c>
    </row>
    <row spans="1:4" r="10">
      <c t="s" s="4" r="A10">
        <v>473</v>
      </c>
      <c t="n" s="6" r="B10">
        <v>133308</v>
      </c>
      <c t="n" s="6" r="C10">
        <v>142378</v>
      </c>
      <c t="n" s="6" r="D10">
        <v>154940</v>
      </c>
    </row>
    <row spans="1:4" r="11">
      <c t="s" s="4" r="A11">
        <v>593</v>
      </c>
    </row>
    <row spans="1:4" r="12">
      <c t="s" s="3" r="A12">
        <v>243</v>
      </c>
    </row>
    <row spans="1:4" r="13">
      <c t="s" s="4" r="A13">
        <v>473</v>
      </c>
      <c t="n" s="6" r="B13">
        <v>168823</v>
      </c>
      <c t="n" s="6" r="C13">
        <v>180626</v>
      </c>
      <c t="n" s="6" r="D13">
        <v>272499</v>
      </c>
    </row>
    <row spans="1:4" r="14">
      <c t="s" s="4" r="A14">
        <v>594</v>
      </c>
    </row>
    <row spans="1:4" r="15">
      <c t="s" s="3" r="A15">
        <v>243</v>
      </c>
    </row>
    <row spans="1:4" r="16">
      <c t="s" s="4" r="A16">
        <v>473</v>
      </c>
      <c t="n" s="6" r="B16">
        <v>87</v>
      </c>
    </row>
    <row spans="1:4" r="17">
      <c t="s" s="4" r="A17">
        <v>595</v>
      </c>
    </row>
    <row spans="1:4" r="18">
      <c t="s" s="3" r="A18">
        <v>243</v>
      </c>
    </row>
    <row spans="1:4" r="19">
      <c t="s" s="4" r="A19">
        <v>473</v>
      </c>
      <c t="n" s="6" r="C19">
        <v>255430</v>
      </c>
    </row>
    <row spans="1:4" r="20">
      <c t="s" s="4" r="A20">
        <v>596</v>
      </c>
    </row>
    <row spans="1:4" r="21">
      <c t="s" s="3" r="A21">
        <v>243</v>
      </c>
    </row>
    <row spans="1:4" r="22">
      <c t="s" s="4" r="A22">
        <v>473</v>
      </c>
      <c t="n" s="6" r="C22">
        <v>177656</v>
      </c>
    </row>
    <row spans="1:4" r="23">
      <c t="s" s="4" r="A23">
        <v>597</v>
      </c>
    </row>
    <row spans="1:4" r="24">
      <c t="s" s="3" r="A24">
        <v>243</v>
      </c>
    </row>
    <row spans="1:4" r="25">
      <c t="s" s="4" r="A25">
        <v>473</v>
      </c>
      <c t="n" s="6" r="C25">
        <v>37607</v>
      </c>
    </row>
    <row spans="1:4" r="26">
      <c t="s" s="4" r="A26">
        <v>598</v>
      </c>
    </row>
    <row spans="1:4" r="27">
      <c t="s" s="3" r="A27">
        <v>243</v>
      </c>
    </row>
    <row spans="1:4" r="28">
      <c t="s" s="4" r="A28">
        <v>473</v>
      </c>
      <c t="n" s="6" r="C28">
        <v>40167</v>
      </c>
    </row>
    <row spans="1:4" r="29">
      <c t="s" s="4" r="A29">
        <v>70</v>
      </c>
    </row>
    <row spans="1:4" r="30">
      <c t="s" s="3" r="A30">
        <v>243</v>
      </c>
    </row>
    <row spans="1:4" r="31">
      <c t="s" s="4" r="A31">
        <v>473</v>
      </c>
      <c t="n" s="6" r="B31">
        <v>999238</v>
      </c>
      <c t="n" s="6" r="C31">
        <v>1049538</v>
      </c>
      <c t="n" s="6" r="D31">
        <v>1247349</v>
      </c>
    </row>
    <row spans="1:4" r="32">
      <c t="s" s="4" r="A32">
        <v>599</v>
      </c>
    </row>
    <row spans="1:4" r="33">
      <c t="s" s="3" r="A33">
        <v>243</v>
      </c>
    </row>
    <row spans="1:4" r="34">
      <c t="s" s="4" r="A34">
        <v>473</v>
      </c>
      <c t="n" s="6" r="B34">
        <v>972558</v>
      </c>
      <c t="n" s="6" r="C34">
        <v>1022135</v>
      </c>
      <c t="n" s="6" r="D34">
        <v>1211712</v>
      </c>
    </row>
    <row spans="1:4" r="35">
      <c t="s" s="4" r="A35">
        <v>600</v>
      </c>
    </row>
    <row spans="1:4" r="36">
      <c t="s" s="3" r="A36">
        <v>243</v>
      </c>
    </row>
    <row spans="1:4" r="37">
      <c t="s" s="4" r="A37">
        <v>473</v>
      </c>
      <c t="n" s="6" r="B37">
        <v>6523</v>
      </c>
      <c t="n" s="6" r="C37">
        <v>7369</v>
      </c>
      <c t="n" s="6" r="D37">
        <v>9979</v>
      </c>
    </row>
    <row spans="1:4" r="38">
      <c t="s" s="4" r="A38">
        <v>601</v>
      </c>
    </row>
    <row spans="1:4" r="39">
      <c t="s" s="3" r="A39">
        <v>243</v>
      </c>
    </row>
    <row spans="1:4" r="40">
      <c t="s" s="4" r="A40">
        <v>473</v>
      </c>
      <c t="n" s="6" r="B40">
        <v>20157</v>
      </c>
      <c t="n" s="6" r="C40">
        <v>20034</v>
      </c>
      <c t="n" s="6" r="D40">
        <v>25658</v>
      </c>
    </row>
    <row spans="1:4" r="41">
      <c t="s" s="4" r="A41">
        <v>476</v>
      </c>
    </row>
    <row spans="1:4" r="42">
      <c t="s" s="3" r="A42">
        <v>243</v>
      </c>
    </row>
    <row spans="1:4" r="43">
      <c t="s" s="4" r="A43">
        <v>473</v>
      </c>
      <c t="n" s="6" r="B43">
        <v>298537</v>
      </c>
      <c t="n" s="6" r="C43">
        <v>313319</v>
      </c>
      <c t="n" s="6" r="D43">
        <v>368633</v>
      </c>
    </row>
    <row spans="1:4" r="44">
      <c t="s" s="4" r="A44">
        <v>602</v>
      </c>
    </row>
    <row spans="1:4" r="45">
      <c t="s" s="3" r="A45">
        <v>243</v>
      </c>
    </row>
    <row spans="1:4" r="46">
      <c t="s" s="4" r="A46">
        <v>473</v>
      </c>
      <c t="n" s="6" r="B46">
        <v>157534</v>
      </c>
      <c t="n" s="6" r="C46">
        <v>166309</v>
      </c>
      <c t="n" s="6" r="D46">
        <v>179855</v>
      </c>
    </row>
    <row spans="1:4" r="47">
      <c t="s" s="4" r="A47">
        <v>603</v>
      </c>
    </row>
    <row spans="1:4" r="48">
      <c t="s" s="3" r="A48">
        <v>243</v>
      </c>
    </row>
    <row spans="1:4" r="49">
      <c t="s" s="4" r="A49">
        <v>473</v>
      </c>
      <c t="n" s="6" r="B49">
        <v>60922</v>
      </c>
      <c t="n" s="6" r="C49">
        <v>63341</v>
      </c>
      <c t="n" s="6" r="D49">
        <v>71798</v>
      </c>
    </row>
    <row spans="1:4" r="50">
      <c t="s" s="4" r="A50">
        <v>604</v>
      </c>
    </row>
    <row spans="1:4" r="51">
      <c t="s" s="3" r="A51">
        <v>243</v>
      </c>
    </row>
    <row spans="1:4" r="52">
      <c t="s" s="4" r="A52">
        <v>473</v>
      </c>
      <c t="n" s="6" r="B52">
        <v>80081</v>
      </c>
      <c t="n" s="6" r="C52">
        <v>83669</v>
      </c>
      <c t="n" s="6" r="D52">
        <v>116980</v>
      </c>
    </row>
    <row spans="1:4" r="53">
      <c t="s" s="4" r="A53">
        <v>525</v>
      </c>
    </row>
    <row spans="1:4" r="54">
      <c t="s" s="3" r="A54">
        <v>243</v>
      </c>
    </row>
    <row spans="1:4" r="55">
      <c t="s" s="4" r="A55">
        <v>473</v>
      </c>
      <c t="n" s="6" r="B55">
        <v>51379</v>
      </c>
      <c t="n" s="6" r="C55">
        <v>54272</v>
      </c>
      <c t="n" s="6" r="D55">
        <v>61456</v>
      </c>
    </row>
    <row spans="1:4" r="56">
      <c t="s" s="4" r="A56">
        <v>605</v>
      </c>
    </row>
    <row spans="1:4" r="57">
      <c t="s" s="3" r="A57">
        <v>243</v>
      </c>
    </row>
    <row spans="1:4" r="58">
      <c t="s" s="4" r="A58">
        <v>473</v>
      </c>
      <c t="n" s="6" r="B58">
        <v>24856</v>
      </c>
      <c t="n" s="6" r="C58">
        <v>26308</v>
      </c>
      <c t="n" s="6" r="D58">
        <v>26468</v>
      </c>
    </row>
    <row spans="1:4" r="59">
      <c t="s" s="4" r="A59">
        <v>606</v>
      </c>
    </row>
    <row spans="1:4" r="60">
      <c t="s" s="3" r="A60">
        <v>243</v>
      </c>
    </row>
    <row spans="1:4" r="61">
      <c t="s" s="4" r="A61">
        <v>473</v>
      </c>
      <c t="n" s="6" r="B61">
        <v>13856</v>
      </c>
      <c t="n" s="6" r="C61">
        <v>14532</v>
      </c>
      <c t="n" s="6" r="D61">
        <v>13723</v>
      </c>
    </row>
    <row spans="1:4" r="62">
      <c t="s" s="4" r="A62">
        <v>607</v>
      </c>
    </row>
    <row spans="1:4" r="63">
      <c t="s" s="3" r="A63">
        <v>243</v>
      </c>
    </row>
    <row spans="1:4" r="64">
      <c t="s" s="4" r="A64">
        <v>473</v>
      </c>
      <c t="n" s="6" r="B64">
        <v>12580</v>
      </c>
      <c t="n" s="6" r="C64">
        <v>13432</v>
      </c>
      <c t="n" s="6" r="D64">
        <v>21265</v>
      </c>
    </row>
    <row spans="1:4" r="65">
      <c t="s" s="4" r="A65">
        <v>608</v>
      </c>
    </row>
    <row spans="1:4" r="66">
      <c t="s" s="3" r="A66">
        <v>243</v>
      </c>
    </row>
    <row spans="1:4" r="67">
      <c t="s" s="4" r="A67">
        <v>473</v>
      </c>
      <c t="n" s="6" r="B67">
        <v>87</v>
      </c>
    </row>
    <row spans="1:4" r="68">
      <c t="s" s="4" r="A68">
        <v>526</v>
      </c>
    </row>
    <row spans="1:4" r="69">
      <c t="s" s="3" r="A69">
        <v>243</v>
      </c>
    </row>
    <row spans="1:4" r="70">
      <c t="s" s="4" r="A70">
        <v>473</v>
      </c>
      <c t="n" s="6" r="B70">
        <v>237393</v>
      </c>
      <c t="n" s="6" r="C70">
        <v>255430</v>
      </c>
      <c t="n" s="6" r="D70">
        <v>302592</v>
      </c>
    </row>
    <row spans="1:4" r="71">
      <c t="s" s="4" r="A71">
        <v>609</v>
      </c>
    </row>
    <row spans="1:4" r="72">
      <c t="s" s="3" r="A72">
        <v>243</v>
      </c>
    </row>
    <row spans="1:4" r="73">
      <c t="s" s="4" r="A73">
        <v>473</v>
      </c>
      <c t="n" s="6" r="B73">
        <v>169991</v>
      </c>
      <c t="n" s="6" r="D73">
        <v>196116</v>
      </c>
    </row>
    <row spans="1:4" r="74">
      <c t="s" s="4" r="A74">
        <v>610</v>
      </c>
    </row>
    <row spans="1:4" r="75">
      <c t="s" s="3" r="A75">
        <v>243</v>
      </c>
    </row>
    <row spans="1:4" r="76">
      <c t="s" s="4" r="A76">
        <v>473</v>
      </c>
      <c t="n" s="6" r="B76">
        <v>32536</v>
      </c>
      <c t="n" s="6" r="D76">
        <v>35154</v>
      </c>
    </row>
    <row spans="1:4" r="77">
      <c t="s" s="4" r="A77">
        <v>611</v>
      </c>
    </row>
    <row spans="1:4" r="78">
      <c t="s" s="3" r="A78">
        <v>243</v>
      </c>
    </row>
    <row spans="1:4" r="79">
      <c t="s" s="4" r="A79">
        <v>473</v>
      </c>
      <c t="n" s="6" r="B79">
        <v>34866</v>
      </c>
      <c t="n" s="6" r="D79">
        <v>71322</v>
      </c>
    </row>
    <row spans="1:4" r="80">
      <c t="s" s="4" r="A80">
        <v>477</v>
      </c>
    </row>
    <row spans="1:4" r="81">
      <c t="s" s="3" r="A81">
        <v>243</v>
      </c>
    </row>
    <row spans="1:4" r="82">
      <c t="s" s="4" r="A82">
        <v>473</v>
      </c>
      <c t="n" s="6" r="B82">
        <v>49554</v>
      </c>
      <c t="n" s="6" r="C82">
        <v>53952</v>
      </c>
      <c t="n" s="6" r="D82">
        <v>64370</v>
      </c>
    </row>
    <row spans="1:4" r="83">
      <c t="s" s="4" r="A83">
        <v>453</v>
      </c>
    </row>
    <row spans="1:4" r="84">
      <c t="s" s="3" r="A84">
        <v>243</v>
      </c>
    </row>
    <row spans="1:4" r="85">
      <c t="s" s="4" r="A85">
        <v>473</v>
      </c>
      <c t="n" s="6" r="B85">
        <v>13024</v>
      </c>
      <c t="n" s="6" r="C85">
        <v>13849</v>
      </c>
      <c t="n" s="6" r="D85">
        <v>19598</v>
      </c>
    </row>
    <row spans="1:4" r="86">
      <c t="s" s="4" r="A86">
        <v>612</v>
      </c>
    </row>
    <row spans="1:4" r="87">
      <c t="s" s="3" r="A87">
        <v>243</v>
      </c>
    </row>
    <row spans="1:4" r="88">
      <c t="s" s="4" r="A88">
        <v>473</v>
      </c>
      <c t="n" s="6" r="B88">
        <v>11954</v>
      </c>
      <c t="n" s="6" r="C88">
        <v>12935</v>
      </c>
      <c t="n" s="6" r="D88">
        <v>18703</v>
      </c>
    </row>
    <row spans="1:4" r="89">
      <c t="s" s="4" r="A89">
        <v>613</v>
      </c>
    </row>
    <row spans="1:4" r="90">
      <c t="s" s="3" r="A90">
        <v>243</v>
      </c>
    </row>
    <row spans="1:4" r="91">
      <c t="s" s="4" r="A91">
        <v>473</v>
      </c>
      <c t="n" s="6" r="B91">
        <v>208</v>
      </c>
      <c t="n" s="6" r="C91">
        <v>109</v>
      </c>
      <c t="n" s="6" r="D91">
        <v>122</v>
      </c>
    </row>
    <row spans="1:4" r="92">
      <c t="s" s="4" r="A92">
        <v>614</v>
      </c>
    </row>
    <row spans="1:4" r="93">
      <c t="s" s="3" r="A93">
        <v>243</v>
      </c>
    </row>
    <row spans="1:4" r="94">
      <c t="s" s="4" r="A94">
        <v>473</v>
      </c>
      <c t="n" s="6" r="B94">
        <v>862</v>
      </c>
      <c t="n" s="6" r="C94">
        <v>805</v>
      </c>
      <c t="n" s="6" r="D94">
        <v>773</v>
      </c>
    </row>
    <row spans="1:4" r="95">
      <c t="s" s="4" r="A95">
        <v>454</v>
      </c>
    </row>
    <row spans="1:4" r="96">
      <c t="s" s="3" r="A96">
        <v>243</v>
      </c>
    </row>
    <row spans="1:4" r="97">
      <c t="s" s="4" r="A97">
        <v>473</v>
      </c>
      <c t="n" s="6" r="B97">
        <v>36530</v>
      </c>
      <c t="n" s="6" r="C97">
        <v>40103</v>
      </c>
      <c t="n" s="6" r="D97">
        <v>44772</v>
      </c>
    </row>
    <row spans="1:4" r="98">
      <c t="s" s="4" r="A98">
        <v>615</v>
      </c>
    </row>
    <row spans="1:4" r="99">
      <c t="s" s="3" r="A99">
        <v>243</v>
      </c>
    </row>
    <row spans="1:4" r="100">
      <c t="s" s="4" r="A100">
        <v>473</v>
      </c>
      <c t="n" s="6" r="B100">
        <v>30212</v>
      </c>
      <c t="n" s="6" r="C100">
        <v>33485</v>
      </c>
      <c t="n" s="6" r="D100">
        <v>37903</v>
      </c>
    </row>
    <row spans="1:4" r="101">
      <c t="s" s="4" r="A101">
        <v>616</v>
      </c>
    </row>
    <row spans="1:4" r="102">
      <c t="s" s="3" r="A102">
        <v>243</v>
      </c>
    </row>
    <row spans="1:4" r="103">
      <c t="s" s="4" r="A103">
        <v>473</v>
      </c>
      <c t="n" s="6" r="B103">
        <v>381</v>
      </c>
      <c t="n" s="6" r="C103">
        <v>637</v>
      </c>
      <c t="n" s="6" r="D103">
        <v>184</v>
      </c>
    </row>
    <row spans="1:4" r="104">
      <c t="s" s="4" r="A104">
        <v>617</v>
      </c>
    </row>
    <row spans="1:4" r="105">
      <c t="s" s="3" r="A105">
        <v>243</v>
      </c>
    </row>
    <row spans="1:4" r="106">
      <c t="s" s="4" r="A106">
        <v>473</v>
      </c>
      <c t="n" s="6" r="B106">
        <v>5937</v>
      </c>
      <c t="n" s="6" r="C106">
        <v>5981</v>
      </c>
      <c t="n" s="6" r="D106">
        <v>6685</v>
      </c>
    </row>
    <row spans="1:4" r="107">
      <c t="s" s="4" r="A107">
        <v>456</v>
      </c>
    </row>
    <row spans="1:4" r="108">
      <c t="s" s="3" r="A108">
        <v>243</v>
      </c>
    </row>
    <row spans="1:4" r="109">
      <c t="s" s="4" r="A109">
        <v>473</v>
      </c>
      <c t="n" s="6" r="B109">
        <v>37356</v>
      </c>
      <c t="n" s="6" r="C109">
        <v>39220</v>
      </c>
      <c t="n" s="6" r="D109">
        <v>56167</v>
      </c>
    </row>
    <row spans="1:4" r="110">
      <c t="s" s="4" r="A110">
        <v>618</v>
      </c>
    </row>
    <row spans="1:4" r="111">
      <c t="s" s="3" r="A111">
        <v>243</v>
      </c>
    </row>
    <row spans="1:4" r="112">
      <c t="s" s="4" r="A112">
        <v>473</v>
      </c>
      <c t="n" s="6" r="B112">
        <v>36817</v>
      </c>
      <c t="n" s="6" r="C112">
        <v>38623</v>
      </c>
      <c t="n" s="6" r="D112">
        <v>55093</v>
      </c>
    </row>
    <row spans="1:4" r="113">
      <c t="s" s="4" r="A113">
        <v>619</v>
      </c>
    </row>
    <row spans="1:4" r="114">
      <c t="s" s="3" r="A114">
        <v>243</v>
      </c>
    </row>
    <row spans="1:4" r="115">
      <c t="s" s="4" r="A115">
        <v>473</v>
      </c>
      <c t="n" s="6" r="B115">
        <v>320</v>
      </c>
      <c t="n" s="6" r="C115">
        <v>377</v>
      </c>
      <c t="n" s="6" r="D115">
        <v>329</v>
      </c>
    </row>
    <row spans="1:4" r="116">
      <c t="s" s="4" r="A116">
        <v>620</v>
      </c>
    </row>
    <row spans="1:4" r="117">
      <c t="s" s="3" r="A117">
        <v>243</v>
      </c>
    </row>
    <row spans="1:4" r="118">
      <c t="s" s="4" r="A118">
        <v>473</v>
      </c>
      <c t="n" s="6" r="B118">
        <v>219</v>
      </c>
      <c t="n" s="6" r="C118">
        <v>220</v>
      </c>
      <c t="n" s="6" r="D118">
        <v>745</v>
      </c>
    </row>
    <row spans="1:4" r="119">
      <c t="s" s="4" r="A119">
        <v>478</v>
      </c>
    </row>
    <row spans="1:4" r="120">
      <c t="s" s="3" r="A120">
        <v>243</v>
      </c>
    </row>
    <row spans="1:4" r="121">
      <c t="s" s="4" r="A121">
        <v>473</v>
      </c>
      <c t="n" s="6" r="B121">
        <v>67612</v>
      </c>
      <c t="n" s="6" r="C121">
        <v>70734</v>
      </c>
      <c t="n" s="6" r="D121">
        <v>80656</v>
      </c>
    </row>
    <row spans="1:4" r="122">
      <c t="s" s="4" r="A122">
        <v>479</v>
      </c>
    </row>
    <row spans="1:4" r="123">
      <c t="s" s="3" r="A123">
        <v>243</v>
      </c>
    </row>
    <row spans="1:4" r="124">
      <c t="s" s="4" r="A124">
        <v>473</v>
      </c>
      <c t="n" s="6" r="B124">
        <v>678860</v>
      </c>
      <c t="n" s="6" r="C124">
        <v>709075</v>
      </c>
      <c t="n" s="6" r="D124">
        <v>834452</v>
      </c>
    </row>
    <row spans="1:4" r="125">
      <c t="s" s="4" r="A125">
        <v>621</v>
      </c>
    </row>
    <row spans="1:4" r="126">
      <c t="s" s="3" r="A126">
        <v>243</v>
      </c>
    </row>
    <row spans="1:4" r="127">
      <c t="s" s="4" r="A127">
        <v>473</v>
      </c>
      <c t="n" s="6" r="B127">
        <v>825434</v>
      </c>
      <c t="n" s="6" r="C127">
        <v>862688</v>
      </c>
      <c t="n" s="6" r="D127">
        <v>1005541</v>
      </c>
    </row>
    <row spans="1:4" r="128">
      <c t="s" s="4" r="A128">
        <v>622</v>
      </c>
    </row>
    <row spans="1:4" r="129">
      <c t="s" s="3" r="A129">
        <v>243</v>
      </c>
    </row>
    <row spans="1:4" r="130">
      <c t="s" s="4" r="A130">
        <v>473</v>
      </c>
      <c t="n" s="6" r="B130">
        <v>5037</v>
      </c>
      <c t="n" s="6" r="C130">
        <v>5488</v>
      </c>
      <c t="n" s="6" r="D130">
        <v>8493</v>
      </c>
    </row>
    <row spans="1:4" r="131">
      <c t="s" s="4" r="A131">
        <v>623</v>
      </c>
    </row>
    <row spans="1:4" r="132">
      <c t="s" s="3" r="A132">
        <v>243</v>
      </c>
    </row>
    <row spans="1:4" r="133">
      <c t="s" s="4" r="A133">
        <v>473</v>
      </c>
      <c t="n" s="6" r="B133">
        <v>11625</v>
      </c>
      <c t="n" s="6" r="C133">
        <v>11546</v>
      </c>
      <c t="n" s="6" r="D133">
        <v>15771</v>
      </c>
    </row>
    <row spans="1:4" r="134">
      <c t="s" s="4" r="A134">
        <v>461</v>
      </c>
    </row>
    <row spans="1:4" r="135">
      <c t="s" s="3" r="A135">
        <v>243</v>
      </c>
    </row>
    <row spans="1:4" r="136">
      <c t="s" s="4" r="A136">
        <v>473</v>
      </c>
      <c t="n" s="6" r="B136">
        <v>184388</v>
      </c>
      <c t="n" s="6" r="C136">
        <v>190968</v>
      </c>
      <c t="n" s="6" r="D136">
        <v>221535</v>
      </c>
    </row>
    <row spans="1:4" r="137">
      <c t="s" s="4" r="A137">
        <v>624</v>
      </c>
    </row>
    <row spans="1:4" r="138">
      <c t="s" s="3" r="A138">
        <v>243</v>
      </c>
    </row>
    <row spans="1:4" r="139">
      <c t="s" s="4" r="A139">
        <v>473</v>
      </c>
      <c t="n" s="6" r="B139">
        <v>173764</v>
      </c>
      <c t="n" s="6" r="C139">
        <v>180472</v>
      </c>
      <c t="n" s="6" r="D139">
        <v>207419</v>
      </c>
    </row>
    <row spans="1:4" r="140">
      <c t="s" s="4" r="A140">
        <v>625</v>
      </c>
    </row>
    <row spans="1:4" r="141">
      <c t="s" s="3" r="A141">
        <v>243</v>
      </c>
    </row>
    <row spans="1:4" r="142">
      <c t="s" s="4" r="A142">
        <v>473</v>
      </c>
      <c t="n" s="6" r="B142">
        <v>4010</v>
      </c>
      <c t="n" s="6" r="C142">
        <v>4202</v>
      </c>
      <c t="n" s="6" r="D142">
        <v>6353</v>
      </c>
    </row>
    <row spans="1:4" r="143">
      <c t="s" s="4" r="A143">
        <v>626</v>
      </c>
    </row>
    <row spans="1:4" r="144">
      <c t="s" s="3" r="A144">
        <v>243</v>
      </c>
    </row>
    <row spans="1:4" r="145">
      <c t="s" s="4" r="A145">
        <v>473</v>
      </c>
      <c t="n" s="6" r="B145">
        <v>6614</v>
      </c>
      <c t="n" s="6" r="C145">
        <v>6294</v>
      </c>
      <c t="n" s="6" r="D145">
        <v>7763</v>
      </c>
    </row>
    <row spans="1:4" r="146">
      <c t="s" s="4" r="A146">
        <v>627</v>
      </c>
    </row>
    <row spans="1:4" r="147">
      <c t="s" s="3" r="A147">
        <v>243</v>
      </c>
    </row>
    <row spans="1:4" r="148">
      <c t="s" s="4" r="A148">
        <v>473</v>
      </c>
      <c t="n" s="6" r="B148">
        <v>163236</v>
      </c>
      <c t="n" s="6" r="C148">
        <v>170647</v>
      </c>
      <c t="n" s="6" r="D148">
        <v>195353</v>
      </c>
    </row>
    <row spans="1:4" r="149">
      <c t="s" s="4" r="A149">
        <v>628</v>
      </c>
    </row>
    <row spans="1:4" r="150">
      <c t="s" s="3" r="A150">
        <v>243</v>
      </c>
    </row>
    <row spans="1:4" r="151">
      <c t="s" s="4" r="A151">
        <v>473</v>
      </c>
      <c t="n" s="6" r="B151">
        <v>160247</v>
      </c>
      <c t="n" s="6" r="C151">
        <v>167399</v>
      </c>
      <c t="n" s="6" r="D151">
        <v>192309</v>
      </c>
    </row>
    <row spans="1:4" r="152">
      <c t="s" s="4" r="A152">
        <v>629</v>
      </c>
    </row>
    <row spans="1:4" r="153">
      <c t="s" s="3" r="A153">
        <v>243</v>
      </c>
    </row>
    <row spans="1:4" r="154">
      <c t="s" s="4" r="A154">
        <v>473</v>
      </c>
      <c t="n" s="6" r="B154">
        <v>609</v>
      </c>
      <c t="n" s="6" r="C154">
        <v>729</v>
      </c>
      <c t="n" s="6" r="D154">
        <v>596</v>
      </c>
    </row>
    <row spans="1:4" r="155">
      <c t="s" s="4" r="A155">
        <v>630</v>
      </c>
    </row>
    <row spans="1:4" r="156">
      <c t="s" s="3" r="A156">
        <v>243</v>
      </c>
    </row>
    <row spans="1:4" r="157">
      <c t="s" s="4" r="A157">
        <v>473</v>
      </c>
      <c t="n" s="6" r="B157">
        <v>2380</v>
      </c>
      <c t="n" s="6" r="C157">
        <v>2519</v>
      </c>
      <c t="n" s="6" r="D157">
        <v>2448</v>
      </c>
    </row>
    <row spans="1:4" r="158">
      <c t="s" s="4" r="A158">
        <v>631</v>
      </c>
    </row>
    <row spans="1:4" r="159">
      <c t="s" s="3" r="A159">
        <v>243</v>
      </c>
    </row>
    <row spans="1:4" r="160">
      <c t="s" s="4" r="A160">
        <v>473</v>
      </c>
      <c t="n" s="6" r="B160">
        <v>842096</v>
      </c>
      <c t="n" s="6" r="C160">
        <v>879722</v>
      </c>
      <c t="n" s="6" r="D160">
        <v>1029805</v>
      </c>
    </row>
    <row spans="1:4" r="161">
      <c t="s" s="4" r="A161">
        <v>462</v>
      </c>
    </row>
    <row spans="1:4" r="162">
      <c t="s" s="3" r="A162">
        <v>243</v>
      </c>
    </row>
    <row spans="1:4" r="163">
      <c t="s" s="4" r="A163">
        <v>473</v>
      </c>
      <c t="n" s="6" r="B163">
        <v>494472</v>
      </c>
      <c t="n" s="6" r="C163">
        <v>518107</v>
      </c>
      <c t="n" s="6" r="D163">
        <v>612917</v>
      </c>
    </row>
    <row spans="1:4" r="164">
      <c t="s" s="4" r="A164">
        <v>632</v>
      </c>
    </row>
    <row spans="1:4" r="165">
      <c t="s" s="3" r="A165">
        <v>243</v>
      </c>
    </row>
    <row spans="1:4" r="166">
      <c t="s" s="4" r="A166">
        <v>473</v>
      </c>
      <c t="n" s="6" r="B166">
        <v>491423</v>
      </c>
      <c t="n" s="6" r="C166">
        <v>514817</v>
      </c>
      <c t="n" s="6" r="D166">
        <v>605813</v>
      </c>
    </row>
    <row spans="1:4" r="167">
      <c t="s" s="4" r="A167">
        <v>633</v>
      </c>
    </row>
    <row spans="1:4" r="168">
      <c t="s" s="3" r="A168">
        <v>243</v>
      </c>
    </row>
    <row spans="1:4" r="169">
      <c t="s" s="4" r="A169">
        <v>473</v>
      </c>
      <c t="n" s="6" r="B169">
        <v>418</v>
      </c>
      <c t="n" s="6" r="C169">
        <v>557</v>
      </c>
      <c t="n" s="6" r="D169">
        <v>1544</v>
      </c>
    </row>
    <row spans="1:4" r="170">
      <c t="s" s="4" r="A170">
        <v>634</v>
      </c>
    </row>
    <row spans="1:4" r="171">
      <c t="s" s="3" r="A171">
        <v>243</v>
      </c>
    </row>
    <row spans="1:4" r="172">
      <c t="s" s="4" r="A172">
        <v>473</v>
      </c>
      <c t="n" s="6" r="B172">
        <v>2631</v>
      </c>
      <c t="n" s="6" r="C172">
        <v>2733</v>
      </c>
      <c t="n" s="6" r="D172">
        <v>5560</v>
      </c>
    </row>
    <row spans="1:4" r="173">
      <c t="s" s="4" r="A173">
        <v>480</v>
      </c>
    </row>
    <row spans="1:4" r="174">
      <c t="s" s="3" r="A174">
        <v>243</v>
      </c>
    </row>
    <row spans="1:4" r="175">
      <c t="s" s="4" r="A175">
        <v>473</v>
      </c>
      <c t="n" s="6" r="B175">
        <v>28948</v>
      </c>
      <c t="n" s="6" r="C175">
        <v>31193</v>
      </c>
      <c t="n" s="6" r="D175">
        <v>42343</v>
      </c>
    </row>
    <row spans="1:4" r="176">
      <c t="s" s="4" r="A176">
        <v>635</v>
      </c>
    </row>
    <row spans="1:4" r="177">
      <c t="s" s="3" r="A177">
        <v>243</v>
      </c>
    </row>
    <row spans="1:4" r="178">
      <c t="s" s="4" r="A178">
        <v>473</v>
      </c>
      <c t="n" s="6" r="B178">
        <v>20422</v>
      </c>
      <c t="n" s="6" r="C178">
        <v>22358</v>
      </c>
      <c t="n" s="6" r="D178">
        <v>23703</v>
      </c>
    </row>
    <row spans="1:4" r="179">
      <c t="s" s="4" r="A179">
        <v>636</v>
      </c>
    </row>
    <row spans="1:4" r="180">
      <c t="s" s="3" r="A180">
        <v>243</v>
      </c>
    </row>
    <row spans="1:4" r="181">
      <c t="s" s="4" r="A181">
        <v>473</v>
      </c>
      <c t="n" s="6" r="B181">
        <v>2561</v>
      </c>
      <c t="n" s="6" r="C181">
        <v>2549</v>
      </c>
      <c t="n" s="6" r="D181">
        <v>5328</v>
      </c>
    </row>
    <row spans="1:4" r="182">
      <c t="s" s="4" r="A182">
        <v>637</v>
      </c>
    </row>
    <row spans="1:4" r="183">
      <c t="s" s="3" r="A183">
        <v>243</v>
      </c>
    </row>
    <row spans="1:4" r="184">
      <c t="s" s="4" r="A184">
        <v>473</v>
      </c>
      <c t="n" s="6" r="B184">
        <v>5965</v>
      </c>
      <c t="n" s="6" r="C184">
        <v>6286</v>
      </c>
      <c t="n" s="6" r="D184">
        <v>13312</v>
      </c>
    </row>
    <row spans="1:4" r="185">
      <c t="s" s="4" r="A185">
        <v>464</v>
      </c>
    </row>
    <row spans="1:4" r="186">
      <c t="s" s="3" r="A186">
        <v>243</v>
      </c>
    </row>
    <row spans="1:4" r="187">
      <c t="s" s="4" r="A187">
        <v>473</v>
      </c>
      <c t="n" s="6" r="B187">
        <v>21109</v>
      </c>
      <c t="n" s="6" r="C187">
        <v>25475</v>
      </c>
      <c t="n" s="6" r="D187">
        <v>35592</v>
      </c>
    </row>
    <row spans="1:4" r="188">
      <c t="s" s="4" r="A188">
        <v>638</v>
      </c>
    </row>
    <row spans="1:4" r="189">
      <c t="s" s="3" r="A189">
        <v>243</v>
      </c>
    </row>
    <row spans="1:4" r="190">
      <c t="s" s="4" r="A190">
        <v>473</v>
      </c>
      <c t="n" s="6" r="B190">
        <v>20203</v>
      </c>
      <c t="n" s="6" r="C190">
        <v>24621</v>
      </c>
      <c t="n" s="6" r="D190">
        <v>34482</v>
      </c>
    </row>
    <row spans="1:4" r="191">
      <c t="s" s="4" r="A191">
        <v>639</v>
      </c>
    </row>
    <row spans="1:4" r="192">
      <c t="s" s="3" r="A192">
        <v>243</v>
      </c>
    </row>
    <row spans="1:4" r="193">
      <c t="s" s="4" r="A193">
        <v>473</v>
      </c>
      <c t="n" s="6" r="B193">
        <v>151</v>
      </c>
      <c t="n" s="6" r="C193">
        <v>166</v>
      </c>
      <c t="n" s="6" r="D193">
        <v>406</v>
      </c>
    </row>
    <row spans="1:4" r="194">
      <c t="s" s="4" r="A194">
        <v>640</v>
      </c>
    </row>
    <row spans="1:4" r="195">
      <c t="s" s="3" r="A195">
        <v>243</v>
      </c>
    </row>
    <row spans="1:4" r="196">
      <c t="s" s="4" r="A196">
        <v>473</v>
      </c>
      <c t="n" s="6" r="B196">
        <v>755</v>
      </c>
      <c t="n" s="6" r="C196">
        <v>688</v>
      </c>
      <c t="n" s="6" r="D196">
        <v>704</v>
      </c>
    </row>
    <row spans="1:4" r="197">
      <c t="s" s="4" r="A197">
        <v>466</v>
      </c>
    </row>
    <row spans="1:4" r="198">
      <c t="s" s="3" r="A198">
        <v>243</v>
      </c>
    </row>
    <row spans="1:4" r="199">
      <c t="s" s="4" r="A199">
        <v>473</v>
      </c>
      <c t="n" s="6" r="B199">
        <v>49123</v>
      </c>
      <c t="n" s="6" r="C199">
        <v>51169</v>
      </c>
      <c t="n" s="6" r="D199">
        <v>61415</v>
      </c>
    </row>
    <row spans="1:4" r="200">
      <c t="s" s="4" r="A200">
        <v>641</v>
      </c>
    </row>
    <row spans="1:4" r="201">
      <c t="s" s="3" r="A201">
        <v>243</v>
      </c>
    </row>
    <row spans="1:4" r="202">
      <c t="s" s="4" r="A202">
        <v>473</v>
      </c>
      <c t="n" s="6" r="B202">
        <v>47938</v>
      </c>
      <c t="n" s="6" r="C202">
        <v>49783</v>
      </c>
      <c t="n" s="6" r="D202">
        <v>59990</v>
      </c>
    </row>
    <row spans="1:4" r="203">
      <c t="s" s="4" r="A203">
        <v>642</v>
      </c>
    </row>
    <row spans="1:4" r="204">
      <c t="s" s="3" r="A204">
        <v>243</v>
      </c>
    </row>
    <row spans="1:4" r="205">
      <c t="s" s="4" r="A205">
        <v>473</v>
      </c>
      <c t="n" s="6" r="B205">
        <v>426</v>
      </c>
      <c t="n" s="6" r="C205">
        <v>592</v>
      </c>
      <c t="n" s="6" r="D205">
        <v>445</v>
      </c>
    </row>
    <row spans="1:4" r="206">
      <c t="s" s="4" r="A206">
        <v>643</v>
      </c>
    </row>
    <row spans="1:4" r="207">
      <c t="s" s="3" r="A207">
        <v>243</v>
      </c>
    </row>
    <row spans="1:4" r="208">
      <c t="s" s="4" r="A208">
        <v>473</v>
      </c>
      <c t="n" s="6" r="B208">
        <v>759</v>
      </c>
      <c t="n" s="6" r="C208">
        <v>794</v>
      </c>
      <c t="n" s="6" r="D208">
        <v>980</v>
      </c>
    </row>
    <row spans="1:4" r="209">
      <c t="s" s="4" r="A209">
        <v>481</v>
      </c>
    </row>
    <row spans="1:4" r="210">
      <c t="s" s="3" r="A210">
        <v>243</v>
      </c>
    </row>
    <row spans="1:4" r="211">
      <c t="s" s="4" r="A211">
        <v>473</v>
      </c>
      <c t="n" s="6" r="B211">
        <v>67612</v>
      </c>
      <c t="n" s="6" r="C211">
        <v>70734</v>
      </c>
      <c t="n" s="6" r="D211">
        <v>80656</v>
      </c>
    </row>
    <row spans="1:4" r="212">
      <c t="s" s="4" r="A212">
        <v>644</v>
      </c>
    </row>
    <row spans="1:4" r="213">
      <c t="s" s="3" r="A213">
        <v>243</v>
      </c>
    </row>
    <row spans="1:4" r="214">
      <c t="s" s="4" r="A214">
        <v>473</v>
      </c>
      <c t="n" s="6" r="B214">
        <v>10228</v>
      </c>
      <c t="n" s="6" r="C214">
        <v>10703</v>
      </c>
      <c t="n" s="6" r="D214">
        <v>6417</v>
      </c>
    </row>
    <row spans="1:4" r="215">
      <c t="s" s="4" r="A215">
        <v>645</v>
      </c>
    </row>
    <row spans="1:4" r="216">
      <c t="s" s="3" r="A216">
        <v>243</v>
      </c>
    </row>
    <row spans="1:4" r="217">
      <c t="s" s="4" r="A217">
        <v>473</v>
      </c>
      <c t="n" s="6" r="B217">
        <v>22417</v>
      </c>
      <c t="n" s="6" r="C217">
        <v>23331</v>
      </c>
      <c t="n" s="6" r="D217">
        <v>27897</v>
      </c>
    </row>
    <row spans="1:4" r="218">
      <c t="s" s="4" r="A218">
        <v>646</v>
      </c>
    </row>
    <row spans="1:4" r="219">
      <c t="s" s="3" r="A219">
        <v>243</v>
      </c>
    </row>
    <row spans="1:4" r="220">
      <c t="s" s="4" r="A220">
        <v>473</v>
      </c>
      <c t="n" s="6" r="B220">
        <v>34967</v>
      </c>
      <c t="n" s="6" r="C220">
        <v>36700</v>
      </c>
      <c t="n" s="6" r="D220">
        <v>46342</v>
      </c>
    </row>
    <row spans="1:4" r="221">
      <c t="s" s="4" r="A221">
        <v>468</v>
      </c>
    </row>
    <row spans="1:4" r="222">
      <c t="s" s="3" r="A222">
        <v>243</v>
      </c>
    </row>
    <row spans="1:4" r="223">
      <c t="s" s="4" r="A223">
        <v>473</v>
      </c>
      <c t="n" s="6" r="B223">
        <v>163236</v>
      </c>
      <c t="n" s="6" r="C223">
        <v>170647</v>
      </c>
      <c t="n" s="6" r="D223">
        <v>195353</v>
      </c>
    </row>
    <row spans="1:4" r="224">
      <c t="s" s="4" r="A224">
        <v>482</v>
      </c>
    </row>
    <row spans="1:4" r="225">
      <c t="s" s="3" r="A225">
        <v>243</v>
      </c>
    </row>
    <row spans="1:4" r="226">
      <c t="s" s="4" r="A226">
        <v>473</v>
      </c>
      <c t="n" s="6" r="B226">
        <v>157142</v>
      </c>
      <c t="n" s="6" r="C226">
        <v>169816</v>
      </c>
      <c t="n" s="6" r="D226">
        <v>217544</v>
      </c>
    </row>
    <row spans="1:4" r="227">
      <c t="s" s="4" r="A227">
        <v>647</v>
      </c>
    </row>
    <row spans="1:4" r="228">
      <c t="s" s="3" r="A228">
        <v>243</v>
      </c>
    </row>
    <row spans="1:4" r="229">
      <c t="s" s="4" r="A229">
        <v>473</v>
      </c>
      <c t="n" s="6" r="B229">
        <v>147124</v>
      </c>
      <c t="n" s="6" r="C229">
        <v>159447</v>
      </c>
      <c t="n" s="6" r="D229">
        <v>206171</v>
      </c>
    </row>
    <row spans="1:4" r="230">
      <c t="s" s="4" r="A230">
        <v>648</v>
      </c>
    </row>
    <row spans="1:4" r="231">
      <c t="s" s="3" r="A231">
        <v>243</v>
      </c>
    </row>
    <row spans="1:4" r="232">
      <c t="s" s="4" r="A232">
        <v>473</v>
      </c>
      <c t="n" s="6" r="B232">
        <v>1486</v>
      </c>
      <c t="n" s="6" r="C232">
        <v>1881</v>
      </c>
      <c t="n" s="6" r="D232">
        <v>1486</v>
      </c>
    </row>
    <row spans="1:4" r="233">
      <c t="s" s="4" r="A233">
        <v>649</v>
      </c>
    </row>
    <row spans="1:4" r="234">
      <c t="s" s="3" r="A234">
        <v>243</v>
      </c>
    </row>
    <row spans="1:4" r="235">
      <c t="s" s="4" r="A235">
        <v>473</v>
      </c>
      <c t="n" s="6" r="B235">
        <v>8532</v>
      </c>
      <c t="n" s="6" r="C235">
        <v>8488</v>
      </c>
      <c t="n" s="6" r="D235">
        <v>9887</v>
      </c>
    </row>
    <row spans="1:4" r="236">
      <c t="s" s="4" r="A236">
        <v>483</v>
      </c>
    </row>
    <row spans="1:4" r="237">
      <c t="s" s="3" r="A237">
        <v>243</v>
      </c>
    </row>
    <row spans="1:4" r="238">
      <c t="s" s="4" r="A238">
        <v>473</v>
      </c>
      <c t="n" s="6" r="D238">
        <v>64</v>
      </c>
    </row>
    <row spans="1:4" r="239">
      <c t="s" s="4" r="A239">
        <v>650</v>
      </c>
    </row>
    <row spans="1:4" r="240">
      <c t="s" s="3" r="A240">
        <v>243</v>
      </c>
    </row>
    <row spans="1:4" r="241">
      <c t="s" s="4" r="A241">
        <v>473</v>
      </c>
      <c t="n" s="6" r="D241">
        <v>48</v>
      </c>
    </row>
    <row spans="1:4" r="242">
      <c t="s" s="4" r="A242">
        <v>651</v>
      </c>
    </row>
    <row spans="1:4" r="243">
      <c t="s" s="3" r="A243">
        <v>243</v>
      </c>
    </row>
    <row spans="1:4" r="244">
      <c t="s" s="4" r="A244">
        <v>473</v>
      </c>
      <c t="n" s="6" r="D244">
        <v>16</v>
      </c>
    </row>
    <row spans="1:4" r="245">
      <c t="s" s="4" r="A245">
        <v>484</v>
      </c>
    </row>
    <row spans="1:4" r="246">
      <c t="s" s="3" r="A246">
        <v>243</v>
      </c>
    </row>
    <row spans="1:4" r="247">
      <c t="s" s="4" r="A247">
        <v>473</v>
      </c>
      <c t="n" s="6" r="B247">
        <v>12445</v>
      </c>
      <c t="n" s="6" r="C247">
        <v>12628</v>
      </c>
      <c t="n" s="6" r="D247">
        <v>15477</v>
      </c>
    </row>
    <row spans="1:4" r="248">
      <c t="s" s="4" r="A248">
        <v>652</v>
      </c>
    </row>
    <row spans="1:4" r="249">
      <c t="s" s="3" r="A249">
        <v>243</v>
      </c>
    </row>
    <row spans="1:4" r="250">
      <c t="s" s="4" r="A250">
        <v>473</v>
      </c>
      <c t="n" s="6" r="B250">
        <v>11065</v>
      </c>
      <c t="n" s="6" r="C250">
        <v>11238</v>
      </c>
      <c t="n" s="6" r="D250">
        <v>11175</v>
      </c>
    </row>
    <row spans="1:4" r="251">
      <c t="s" s="4" r="A251">
        <v>653</v>
      </c>
    </row>
    <row spans="1:4" r="252">
      <c t="s" s="3" r="A252">
        <v>243</v>
      </c>
    </row>
    <row spans="1:4" r="253">
      <c t="s" s="4" r="A253">
        <v>473</v>
      </c>
      <c t="n" s="6" r="B253">
        <v>1016</v>
      </c>
      <c t="n" s="6" r="C253">
        <v>1018</v>
      </c>
      <c t="n" s="6" r="D253">
        <v>1040</v>
      </c>
    </row>
    <row spans="1:4" r="254">
      <c t="s" s="4" r="A254">
        <v>654</v>
      </c>
    </row>
    <row spans="1:4" r="255">
      <c t="s" s="3" r="A255">
        <v>243</v>
      </c>
    </row>
    <row spans="1:4" r="256">
      <c t="s" s="4" r="A256">
        <v>473</v>
      </c>
      <c t="n" s="7" r="B256">
        <v>364</v>
      </c>
      <c t="n" s="7" r="C256">
        <v>372</v>
      </c>
      <c t="n" s="7" r="D256">
        <v>3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34"/>
    <col customWidth="1" max="5" min="5" width="11"/>
    <col customWidth="1" max="6" min="6" width="18"/>
    <col customWidth="1" max="7" min="7" width="47"/>
    <col customWidth="1" max="8" min="8" width="27"/>
    <col customWidth="1" max="9" min="9" width="12"/>
  </cols>
  <sheetData>
    <row spans="1:9" r="1">
      <c t="s" s="1" r="A1">
        <v>144</v>
      </c>
      <c t="s" s="2" r="B1">
        <v>145</v>
      </c>
      <c t="s" s="2" r="C1">
        <v>146</v>
      </c>
      <c t="s" s="2" r="D1">
        <v>147</v>
      </c>
      <c t="s" s="2" r="E1">
        <v>64</v>
      </c>
      <c t="s" s="2" r="F1">
        <v>148</v>
      </c>
      <c t="s" s="2" r="G1">
        <v>149</v>
      </c>
      <c t="s" s="2" r="H1">
        <v>150</v>
      </c>
      <c t="s" s="2" r="I1">
        <v>151</v>
      </c>
    </row>
    <row spans="1:9" r="2">
      <c t="s" s="4" r="A2">
        <v>152</v>
      </c>
      <c t="n" s="7" r="C2">
        <v>60377</v>
      </c>
      <c t="n" s="7" r="E2">
        <v>701764</v>
      </c>
      <c t="n" s="7" r="F2">
        <v>223156</v>
      </c>
      <c t="n" s="7" r="G2">
        <v>-377</v>
      </c>
      <c t="n" s="7" r="I2">
        <v>984920</v>
      </c>
    </row>
    <row spans="1:9" r="3">
      <c t="s" s="4" r="A3">
        <v>153</v>
      </c>
      <c t="n" s="6" r="C3">
        <v>24150702</v>
      </c>
    </row>
    <row spans="1:9" r="4">
      <c t="s" s="3" r="A4">
        <v>154</v>
      </c>
    </row>
    <row spans="1:9" r="5">
      <c t="s" s="4" r="A5">
        <v>123</v>
      </c>
      <c t="n" s="6" r="F5">
        <v>23926</v>
      </c>
      <c t="n" s="6" r="I5">
        <v>23926</v>
      </c>
    </row>
    <row spans="1:9" r="6">
      <c t="s" s="4" r="A6">
        <v>155</v>
      </c>
      <c t="n" s="6" r="G6">
        <v>3375</v>
      </c>
      <c t="n" s="6" r="I6">
        <v>3375</v>
      </c>
    </row>
    <row spans="1:9" r="7">
      <c t="s" s="4" r="A7">
        <v>143</v>
      </c>
      <c t="n" s="6" r="I7">
        <v>27301</v>
      </c>
    </row>
    <row spans="1:9" r="8">
      <c t="s" s="4" r="A8">
        <v>156</v>
      </c>
      <c t="n" s="6" r="F8">
        <v>-5556</v>
      </c>
      <c t="n" s="6" r="I8">
        <v>-5556</v>
      </c>
    </row>
    <row spans="1:9" r="9">
      <c t="s" s="4" r="A9">
        <v>157</v>
      </c>
      <c t="n" s="7" r="C9">
        <v>53</v>
      </c>
      <c t="n" s="6" r="E9">
        <v>614</v>
      </c>
      <c t="n" s="6" r="I9">
        <v>667</v>
      </c>
    </row>
    <row spans="1:9" r="10">
      <c t="s" s="4" r="A10">
        <v>158</v>
      </c>
      <c t="n" s="6" r="C10">
        <v>21000</v>
      </c>
    </row>
    <row spans="1:9" r="11">
      <c t="s" s="4" r="A11">
        <v>159</v>
      </c>
      <c t="n" s="7" r="C11">
        <v>2</v>
      </c>
      <c t="n" s="6" r="E11">
        <v>-2</v>
      </c>
    </row>
    <row spans="1:9" r="12">
      <c t="s" s="4" r="A12">
        <v>160</v>
      </c>
      <c t="n" s="6" r="C12">
        <v>907</v>
      </c>
    </row>
    <row spans="1:9" r="13">
      <c t="s" s="4" r="A13">
        <v>161</v>
      </c>
      <c t="n" s="7" r="C13">
        <v>-40</v>
      </c>
      <c t="n" s="6" r="E13">
        <v>-941</v>
      </c>
      <c t="n" s="6" r="I13">
        <v>-981</v>
      </c>
    </row>
    <row spans="1:9" r="14">
      <c t="s" s="4" r="A14">
        <v>162</v>
      </c>
      <c t="n" s="6" r="C14">
        <v>-15850</v>
      </c>
    </row>
    <row spans="1:9" r="15">
      <c t="s" s="4" r="A15">
        <v>163</v>
      </c>
      <c t="n" s="6" r="E15">
        <v>1213</v>
      </c>
      <c t="n" s="6" r="I15">
        <v>1213</v>
      </c>
    </row>
    <row spans="1:9" r="16">
      <c t="s" s="4" r="A16">
        <v>164</v>
      </c>
      <c t="n" s="7" r="C16">
        <v>60392</v>
      </c>
      <c t="n" s="6" r="E16">
        <v>702648</v>
      </c>
      <c t="n" s="6" r="F16">
        <v>241526</v>
      </c>
      <c t="n" s="6" r="G16">
        <v>2998</v>
      </c>
      <c t="n" s="7" r="I16">
        <v>1007564</v>
      </c>
    </row>
    <row spans="1:9" r="17">
      <c t="s" s="4" r="A17">
        <v>165</v>
      </c>
      <c t="n" s="6" r="C17">
        <v>24156759</v>
      </c>
      <c t="n" s="6" r="I17">
        <v>24156759</v>
      </c>
    </row>
    <row spans="1:9" r="18">
      <c t="s" s="4" r="A18">
        <v>166</v>
      </c>
      <c t="n" s="6" r="I18">
        <v>0</v>
      </c>
    </row>
    <row spans="1:9" r="19">
      <c t="s" s="4" r="A19">
        <v>167</v>
      </c>
      <c t="n" s="7" r="C19">
        <v>60407</v>
      </c>
      <c t="n" s="6" r="E19">
        <v>703929</v>
      </c>
      <c t="n" s="6" r="F19">
        <v>298919</v>
      </c>
      <c t="n" s="6" r="G19">
        <v>-3871</v>
      </c>
      <c t="n" s="7" r="I19">
        <v>1059384</v>
      </c>
    </row>
    <row spans="1:9" r="20">
      <c t="s" s="4" r="A20">
        <v>168</v>
      </c>
      <c t="n" s="6" r="C20">
        <v>24162657</v>
      </c>
      <c t="n" s="6" r="I20">
        <v>24162657</v>
      </c>
    </row>
    <row spans="1:9" r="21">
      <c t="s" s="4" r="A21">
        <v>169</v>
      </c>
      <c t="n" s="6" r="I21">
        <v>0</v>
      </c>
    </row>
    <row spans="1:9" r="22">
      <c t="s" s="3" r="A22">
        <v>154</v>
      </c>
    </row>
    <row spans="1:9" r="23">
      <c t="s" s="4" r="A23">
        <v>123</v>
      </c>
      <c t="n" s="6" r="F23">
        <v>24494</v>
      </c>
      <c t="n" s="7" r="I23">
        <v>24494</v>
      </c>
    </row>
    <row spans="1:9" r="24">
      <c t="s" s="4" r="A24">
        <v>155</v>
      </c>
      <c t="n" s="6" r="G24">
        <v>7376</v>
      </c>
      <c t="n" s="6" r="I24">
        <v>7376</v>
      </c>
    </row>
    <row spans="1:9" r="25">
      <c t="s" s="4" r="A25">
        <v>143</v>
      </c>
      <c t="n" s="6" r="I25">
        <v>31870</v>
      </c>
    </row>
    <row spans="1:9" r="26">
      <c t="s" s="4" r="A26">
        <v>156</v>
      </c>
      <c t="n" s="6" r="F26">
        <v>-6771</v>
      </c>
      <c t="n" s="6" r="I26">
        <v>-6771</v>
      </c>
    </row>
    <row spans="1:9" r="27">
      <c t="s" s="4" r="A27">
        <v>157</v>
      </c>
      <c t="n" s="7" r="C27">
        <v>46</v>
      </c>
      <c t="n" s="6" r="E27">
        <v>569</v>
      </c>
      <c t="n" s="6" r="I27">
        <v>615</v>
      </c>
    </row>
    <row spans="1:9" r="28">
      <c t="s" s="4" r="A28">
        <v>158</v>
      </c>
      <c t="n" s="6" r="C28">
        <v>18348</v>
      </c>
    </row>
    <row spans="1:9" r="29">
      <c t="s" s="4" r="A29">
        <v>159</v>
      </c>
      <c t="n" s="7" r="C29">
        <v>72</v>
      </c>
      <c t="n" s="6" r="E29">
        <v>-72</v>
      </c>
    </row>
    <row spans="1:9" r="30">
      <c t="s" s="4" r="A30">
        <v>160</v>
      </c>
      <c t="n" s="6" r="C30">
        <v>28858</v>
      </c>
    </row>
    <row spans="1:9" r="31">
      <c t="s" s="4" r="A31">
        <v>170</v>
      </c>
      <c t="n" s="7" r="C31">
        <v>90</v>
      </c>
      <c t="n" s="6" r="E31">
        <v>-90</v>
      </c>
    </row>
    <row spans="1:9" r="32">
      <c t="s" s="4" r="A32">
        <v>171</v>
      </c>
      <c t="n" s="6" r="C32">
        <v>35903</v>
      </c>
    </row>
    <row spans="1:9" r="33">
      <c t="s" s="4" r="A33">
        <v>161</v>
      </c>
      <c t="n" s="7" r="B33">
        <v>-82</v>
      </c>
      <c t="n" s="7" r="C33">
        <v>-88</v>
      </c>
      <c t="n" s="7" r="D33">
        <v>-2048</v>
      </c>
      <c t="n" s="6" r="E33">
        <v>-2192</v>
      </c>
      <c t="n" s="7" r="H33">
        <v>-2130</v>
      </c>
      <c t="n" s="6" r="I33">
        <v>-2280</v>
      </c>
    </row>
    <row spans="1:9" r="34">
      <c t="s" s="4" r="A34">
        <v>162</v>
      </c>
      <c t="n" s="6" r="B34">
        <v>-32900</v>
      </c>
      <c t="n" s="6" r="C34">
        <v>-35033</v>
      </c>
    </row>
    <row spans="1:9" r="35">
      <c t="s" s="4" r="A35">
        <v>163</v>
      </c>
      <c t="n" s="6" r="E35">
        <v>1366</v>
      </c>
      <c t="n" s="6" r="I35">
        <v>1366</v>
      </c>
    </row>
    <row spans="1:9" r="36">
      <c t="s" s="4" r="A36">
        <v>172</v>
      </c>
      <c t="n" s="7" r="C36">
        <v>60445</v>
      </c>
      <c t="n" s="7" r="E36">
        <v>701462</v>
      </c>
      <c t="n" s="7" r="F36">
        <v>316642</v>
      </c>
      <c t="n" s="7" r="G36">
        <v>3505</v>
      </c>
      <c t="n" s="7" r="I36">
        <v>1082054</v>
      </c>
    </row>
    <row spans="1:9" r="37">
      <c t="s" s="4" r="A37">
        <v>173</v>
      </c>
      <c t="n" s="6" r="C37">
        <v>24177833</v>
      </c>
      <c t="n" s="6" r="I37">
        <v>24177833</v>
      </c>
    </row>
    <row spans="1:9" r="38">
      <c t="s" s="4" r="A38">
        <v>174</v>
      </c>
      <c t="n" s="6" r="I3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5</v>
      </c>
      <c t="s" s="2" r="B1">
        <v>2</v>
      </c>
      <c t="s" s="2" r="C1">
        <v>25</v>
      </c>
      <c t="s" s="2" r="D1">
        <v>26</v>
      </c>
    </row>
    <row spans="1:4" r="2">
      <c t="s" s="4" r="A2">
        <v>304</v>
      </c>
    </row>
    <row spans="1:4" r="3">
      <c t="s" s="3" r="A3">
        <v>243</v>
      </c>
    </row>
    <row spans="1:4" r="4">
      <c t="s" s="4" r="A4">
        <v>656</v>
      </c>
      <c t="n" s="7" r="B4">
        <v>15021</v>
      </c>
      <c t="n" s="7" r="C4">
        <v>15668</v>
      </c>
      <c t="n" s="7" r="D4">
        <v>21564</v>
      </c>
    </row>
    <row spans="1:4" r="5">
      <c t="s" s="4" r="A5">
        <v>657</v>
      </c>
      <c t="n" s="6" r="B5">
        <v>4457647</v>
      </c>
      <c t="n" s="6" r="C5">
        <v>4205058</v>
      </c>
      <c t="n" s="6" r="D5">
        <v>3564841</v>
      </c>
    </row>
    <row spans="1:4" r="6">
      <c t="s" s="4" r="A6">
        <v>448</v>
      </c>
      <c t="n" s="6" r="B6">
        <v>4472668</v>
      </c>
      <c t="n" s="6" r="C6">
        <v>4220726</v>
      </c>
      <c t="n" s="6" r="D6">
        <v>3586405</v>
      </c>
    </row>
    <row spans="1:4" r="7">
      <c t="s" s="4" r="A7">
        <v>658</v>
      </c>
    </row>
    <row spans="1:4" r="8">
      <c t="s" s="3" r="A8">
        <v>243</v>
      </c>
    </row>
    <row spans="1:4" r="9">
      <c t="s" s="4" r="A9">
        <v>656</v>
      </c>
      <c t="n" s="6" r="B9">
        <v>5307</v>
      </c>
      <c t="n" s="6" r="C9">
        <v>5674</v>
      </c>
      <c t="n" s="6" r="D9">
        <v>6152</v>
      </c>
    </row>
    <row spans="1:4" r="10">
      <c t="s" s="4" r="A10">
        <v>659</v>
      </c>
    </row>
    <row spans="1:4" r="11">
      <c t="s" s="3" r="A11">
        <v>243</v>
      </c>
    </row>
    <row spans="1:4" r="12">
      <c t="s" s="4" r="A12">
        <v>656</v>
      </c>
      <c t="n" s="6" r="B12">
        <v>2323</v>
      </c>
      <c t="n" s="6" r="C12">
        <v>2650</v>
      </c>
      <c t="n" s="6" r="D12">
        <v>2732</v>
      </c>
    </row>
    <row spans="1:4" r="13">
      <c t="s" s="4" r="A13">
        <v>660</v>
      </c>
    </row>
    <row spans="1:4" r="14">
      <c t="s" s="3" r="A14">
        <v>243</v>
      </c>
    </row>
    <row spans="1:4" r="15">
      <c t="s" s="4" r="A15">
        <v>656</v>
      </c>
      <c t="n" s="6" r="B15">
        <v>7391</v>
      </c>
      <c t="n" s="6" r="C15">
        <v>7344</v>
      </c>
      <c t="n" s="6" r="D15">
        <v>12680</v>
      </c>
    </row>
    <row spans="1:4" r="16">
      <c t="s" s="4" r="A16">
        <v>69</v>
      </c>
    </row>
    <row spans="1:4" r="17">
      <c t="s" s="3" r="A17">
        <v>243</v>
      </c>
    </row>
    <row spans="1:4" r="18">
      <c t="s" s="4" r="A18">
        <v>656</v>
      </c>
      <c t="n" s="6" r="B18">
        <v>24625</v>
      </c>
      <c t="n" s="6" r="C18">
        <v>29912</v>
      </c>
      <c t="n" s="6" r="D18">
        <v>63632</v>
      </c>
    </row>
    <row spans="1:4" r="19">
      <c t="s" s="4" r="A19">
        <v>657</v>
      </c>
      <c t="n" s="6" r="B19">
        <v>671689</v>
      </c>
      <c t="n" s="6" r="C19">
        <v>707664</v>
      </c>
      <c t="n" s="6" r="D19">
        <v>807589</v>
      </c>
    </row>
    <row spans="1:4" r="20">
      <c t="s" s="4" r="A20">
        <v>661</v>
      </c>
    </row>
    <row spans="1:4" r="21">
      <c t="s" s="3" r="A21">
        <v>243</v>
      </c>
    </row>
    <row spans="1:4" r="22">
      <c t="s" s="4" r="A22">
        <v>656</v>
      </c>
      <c t="n" s="6" r="B22">
        <v>6687</v>
      </c>
      <c t="n" s="6" r="C22">
        <v>8635</v>
      </c>
      <c t="n" s="6" r="D22">
        <v>13309</v>
      </c>
    </row>
    <row spans="1:4" r="23">
      <c t="s" s="4" r="A23">
        <v>662</v>
      </c>
    </row>
    <row spans="1:4" r="24">
      <c t="s" s="3" r="A24">
        <v>243</v>
      </c>
    </row>
    <row spans="1:4" r="25">
      <c t="s" s="4" r="A25">
        <v>656</v>
      </c>
      <c t="n" s="6" r="B25">
        <v>2041</v>
      </c>
      <c t="n" s="6" r="C25">
        <v>2465</v>
      </c>
      <c t="n" s="6" r="D25">
        <v>5491</v>
      </c>
    </row>
    <row spans="1:4" r="26">
      <c t="s" s="4" r="A26">
        <v>663</v>
      </c>
    </row>
    <row spans="1:4" r="27">
      <c t="s" s="3" r="A27">
        <v>243</v>
      </c>
    </row>
    <row spans="1:4" r="28">
      <c t="s" s="4" r="A28">
        <v>656</v>
      </c>
      <c t="n" s="6" r="B28">
        <v>15897</v>
      </c>
      <c t="n" s="6" r="C28">
        <v>18812</v>
      </c>
      <c t="n" s="6" r="D28">
        <v>44832</v>
      </c>
    </row>
    <row spans="1:4" r="29">
      <c t="s" s="4" r="A29">
        <v>70</v>
      </c>
    </row>
    <row spans="1:4" r="30">
      <c t="s" s="3" r="A30">
        <v>243</v>
      </c>
    </row>
    <row spans="1:4" r="31">
      <c t="s" s="4" r="A31">
        <v>656</v>
      </c>
      <c t="n" s="6" r="B31">
        <v>4052</v>
      </c>
      <c t="n" s="6" r="C31">
        <v>4924</v>
      </c>
      <c t="n" s="6" r="D31">
        <v>7424</v>
      </c>
    </row>
    <row spans="1:4" r="32">
      <c t="s" s="4" r="A32">
        <v>657</v>
      </c>
      <c t="n" s="6" r="B32">
        <v>995186</v>
      </c>
      <c t="n" s="6" r="C32">
        <v>1044614</v>
      </c>
      <c t="n" s="6" r="D32">
        <v>1239925</v>
      </c>
    </row>
    <row spans="1:4" r="33">
      <c t="s" s="4" r="A33">
        <v>448</v>
      </c>
      <c t="n" s="6" r="B33">
        <v>999238</v>
      </c>
      <c t="n" s="6" r="D33">
        <v>1247349</v>
      </c>
    </row>
    <row spans="1:4" r="34">
      <c t="s" s="4" r="A34">
        <v>664</v>
      </c>
    </row>
    <row spans="1:4" r="35">
      <c t="s" s="3" r="A35">
        <v>243</v>
      </c>
    </row>
    <row spans="1:4" r="36">
      <c t="s" s="4" r="A36">
        <v>656</v>
      </c>
      <c t="n" s="6" r="B36">
        <v>1498</v>
      </c>
      <c t="n" s="6" r="C36">
        <v>1969</v>
      </c>
      <c t="n" s="6" r="D36">
        <v>1098</v>
      </c>
    </row>
    <row spans="1:4" r="37">
      <c t="s" s="4" r="A37">
        <v>665</v>
      </c>
    </row>
    <row spans="1:4" r="38">
      <c t="s" s="3" r="A38">
        <v>243</v>
      </c>
    </row>
    <row spans="1:4" r="39">
      <c t="s" s="4" r="A39">
        <v>656</v>
      </c>
      <c t="n" s="6" r="B39">
        <v>613</v>
      </c>
      <c t="n" s="6" r="C39">
        <v>884</v>
      </c>
      <c t="n" s="6" r="D39">
        <v>1064</v>
      </c>
    </row>
    <row spans="1:4" r="40">
      <c t="s" s="4" r="A40">
        <v>666</v>
      </c>
    </row>
    <row spans="1:4" r="41">
      <c t="s" s="3" r="A41">
        <v>243</v>
      </c>
    </row>
    <row spans="1:4" r="42">
      <c t="s" s="4" r="A42">
        <v>656</v>
      </c>
      <c t="n" s="6" r="B42">
        <v>1941</v>
      </c>
      <c t="n" s="6" r="C42">
        <v>2071</v>
      </c>
      <c t="n" s="6" r="D42">
        <v>5262</v>
      </c>
    </row>
    <row spans="1:4" r="43">
      <c t="s" s="4" r="A43">
        <v>476</v>
      </c>
    </row>
    <row spans="1:4" r="44">
      <c t="s" s="3" r="A44">
        <v>243</v>
      </c>
    </row>
    <row spans="1:4" r="45">
      <c t="s" s="4" r="A45">
        <v>656</v>
      </c>
      <c t="n" s="6" r="B45">
        <v>11078</v>
      </c>
      <c t="n" s="6" r="C45">
        <v>13955</v>
      </c>
      <c t="n" s="6" r="D45">
        <v>22597</v>
      </c>
    </row>
    <row spans="1:4" r="46">
      <c t="s" s="4" r="A46">
        <v>657</v>
      </c>
      <c t="n" s="6" r="B46">
        <v>287459</v>
      </c>
      <c t="n" s="6" r="C46">
        <v>299364</v>
      </c>
      <c t="n" s="6" r="D46">
        <v>346036</v>
      </c>
    </row>
    <row spans="1:4" r="47">
      <c t="s" s="4" r="A47">
        <v>667</v>
      </c>
    </row>
    <row spans="1:4" r="48">
      <c t="s" s="3" r="A48">
        <v>243</v>
      </c>
    </row>
    <row spans="1:4" r="49">
      <c t="s" s="4" r="A49">
        <v>656</v>
      </c>
      <c t="n" s="6" r="B49">
        <v>2572</v>
      </c>
      <c t="n" s="6" r="C49">
        <v>4705</v>
      </c>
      <c t="n" s="6" r="D49">
        <v>4737</v>
      </c>
    </row>
    <row spans="1:4" r="50">
      <c t="s" s="4" r="A50">
        <v>668</v>
      </c>
    </row>
    <row spans="1:4" r="51">
      <c t="s" s="3" r="A51">
        <v>243</v>
      </c>
    </row>
    <row spans="1:4" r="52">
      <c t="s" s="4" r="A52">
        <v>656</v>
      </c>
      <c t="n" s="6" r="B52">
        <v>956</v>
      </c>
      <c t="n" s="6" r="C52">
        <v>1155</v>
      </c>
      <c t="n" s="6" r="D52">
        <v>3747</v>
      </c>
    </row>
    <row spans="1:4" r="53">
      <c t="s" s="4" r="A53">
        <v>669</v>
      </c>
    </row>
    <row spans="1:4" r="54">
      <c t="s" s="3" r="A54">
        <v>243</v>
      </c>
    </row>
    <row spans="1:4" r="55">
      <c t="s" s="4" r="A55">
        <v>656</v>
      </c>
      <c t="n" s="6" r="B55">
        <v>7550</v>
      </c>
      <c t="n" s="6" r="C55">
        <v>8095</v>
      </c>
      <c t="n" s="6" r="D55">
        <v>14113</v>
      </c>
    </row>
    <row spans="1:4" r="56">
      <c t="s" s="4" r="A56">
        <v>450</v>
      </c>
    </row>
    <row spans="1:4" r="57">
      <c t="s" s="3" r="A57">
        <v>243</v>
      </c>
    </row>
    <row spans="1:4" r="58">
      <c t="s" s="4" r="A58">
        <v>448</v>
      </c>
      <c t="n" s="6" r="B58">
        <v>972834</v>
      </c>
      <c t="n" s="6" r="C58">
        <v>889756</v>
      </c>
      <c t="n" s="6" r="D58">
        <v>722835</v>
      </c>
    </row>
    <row spans="1:4" r="59">
      <c t="s" s="4" r="A59">
        <v>451</v>
      </c>
    </row>
    <row spans="1:4" r="60">
      <c t="s" s="3" r="A60">
        <v>243</v>
      </c>
    </row>
    <row spans="1:4" r="61">
      <c t="s" s="4" r="A61">
        <v>656</v>
      </c>
      <c t="n" s="6" r="B61">
        <v>1684</v>
      </c>
      <c t="n" s="6" r="C61">
        <v>1374</v>
      </c>
      <c t="n" s="6" r="D61">
        <v>2080</v>
      </c>
    </row>
    <row spans="1:4" r="62">
      <c t="s" s="4" r="A62">
        <v>657</v>
      </c>
      <c t="n" s="6" r="B62">
        <v>445513</v>
      </c>
      <c t="n" s="6" r="C62">
        <v>400605</v>
      </c>
      <c t="n" s="6" r="D62">
        <v>356028</v>
      </c>
    </row>
    <row spans="1:4" r="63">
      <c t="s" s="4" r="A63">
        <v>448</v>
      </c>
      <c t="n" s="6" r="B63">
        <v>447197</v>
      </c>
      <c t="n" s="6" r="C63">
        <v>401979</v>
      </c>
      <c t="n" s="6" r="D63">
        <v>358108</v>
      </c>
    </row>
    <row spans="1:4" r="64">
      <c t="s" s="4" r="A64">
        <v>670</v>
      </c>
    </row>
    <row spans="1:4" r="65">
      <c t="s" s="3" r="A65">
        <v>243</v>
      </c>
    </row>
    <row spans="1:4" r="66">
      <c t="s" s="4" r="A66">
        <v>656</v>
      </c>
      <c t="n" s="6" r="B66">
        <v>476</v>
      </c>
      <c t="n" s="6" r="C66">
        <v>323</v>
      </c>
      <c t="n" s="6" r="D66">
        <v>855</v>
      </c>
    </row>
    <row spans="1:4" r="67">
      <c t="s" s="4" r="A67">
        <v>671</v>
      </c>
    </row>
    <row spans="1:4" r="68">
      <c t="s" s="3" r="A68">
        <v>243</v>
      </c>
    </row>
    <row spans="1:4" r="69">
      <c t="s" s="4" r="A69">
        <v>656</v>
      </c>
      <c t="n" s="6" r="B69">
        <v>213</v>
      </c>
      <c t="n" s="6" r="C69">
        <v>136</v>
      </c>
      <c t="n" s="6" r="D69">
        <v>261</v>
      </c>
    </row>
    <row spans="1:4" r="70">
      <c t="s" s="4" r="A70">
        <v>672</v>
      </c>
    </row>
    <row spans="1:4" r="71">
      <c t="s" s="3" r="A71">
        <v>243</v>
      </c>
    </row>
    <row spans="1:4" r="72">
      <c t="s" s="4" r="A72">
        <v>656</v>
      </c>
      <c t="n" s="6" r="B72">
        <v>995</v>
      </c>
      <c t="n" s="6" r="C72">
        <v>915</v>
      </c>
      <c t="n" s="6" r="D72">
        <v>964</v>
      </c>
    </row>
    <row spans="1:4" r="73">
      <c t="s" s="4" r="A73">
        <v>452</v>
      </c>
    </row>
    <row spans="1:4" r="74">
      <c t="s" s="3" r="A74">
        <v>243</v>
      </c>
    </row>
    <row spans="1:4" r="75">
      <c t="s" s="4" r="A75">
        <v>656</v>
      </c>
      <c t="n" s="6" r="B75">
        <v>209</v>
      </c>
      <c t="n" s="6" r="C75">
        <v>1051</v>
      </c>
      <c t="n" s="6" r="D75">
        <v>1895</v>
      </c>
    </row>
    <row spans="1:4" r="76">
      <c t="s" s="4" r="A76">
        <v>657</v>
      </c>
      <c t="n" s="6" r="B76">
        <v>525428</v>
      </c>
      <c t="n" s="6" r="C76">
        <v>486726</v>
      </c>
      <c t="n" s="6" r="D76">
        <v>362832</v>
      </c>
    </row>
    <row spans="1:4" r="77">
      <c t="s" s="4" r="A77">
        <v>448</v>
      </c>
      <c t="n" s="6" r="B77">
        <v>525637</v>
      </c>
      <c t="n" s="6" r="C77">
        <v>487777</v>
      </c>
      <c t="n" s="6" r="D77">
        <v>364727</v>
      </c>
    </row>
    <row spans="1:4" r="78">
      <c t="s" s="4" r="A78">
        <v>673</v>
      </c>
    </row>
    <row spans="1:4" r="79">
      <c t="s" s="3" r="A79">
        <v>243</v>
      </c>
    </row>
    <row spans="1:4" r="80">
      <c t="s" s="4" r="A80">
        <v>656</v>
      </c>
      <c t="n" s="6" r="B80">
        <v>45</v>
      </c>
      <c t="n" s="6" r="C80">
        <v>867</v>
      </c>
      <c t="n" s="6" r="D80">
        <v>105</v>
      </c>
    </row>
    <row spans="1:4" r="81">
      <c t="s" s="4" r="A81">
        <v>674</v>
      </c>
    </row>
    <row spans="1:4" r="82">
      <c t="s" s="3" r="A82">
        <v>243</v>
      </c>
    </row>
    <row spans="1:4" r="83">
      <c t="s" s="4" r="A83">
        <v>656</v>
      </c>
      <c t="n" s="6" r="B83">
        <v>27</v>
      </c>
      <c t="n" s="6" r="D83">
        <v>110</v>
      </c>
    </row>
    <row spans="1:4" r="84">
      <c t="s" s="4" r="A84">
        <v>675</v>
      </c>
    </row>
    <row spans="1:4" r="85">
      <c t="s" s="3" r="A85">
        <v>243</v>
      </c>
    </row>
    <row spans="1:4" r="86">
      <c t="s" s="4" r="A86">
        <v>656</v>
      </c>
      <c t="n" s="6" r="B86">
        <v>137</v>
      </c>
      <c t="n" s="6" r="C86">
        <v>184</v>
      </c>
      <c t="n" s="6" r="D86">
        <v>1680</v>
      </c>
    </row>
    <row spans="1:4" r="87">
      <c t="s" s="4" r="A87">
        <v>525</v>
      </c>
    </row>
    <row spans="1:4" r="88">
      <c t="s" s="3" r="A88">
        <v>243</v>
      </c>
    </row>
    <row spans="1:4" r="89">
      <c t="s" s="4" r="A89">
        <v>656</v>
      </c>
      <c t="n" s="6" r="B89">
        <v>1945</v>
      </c>
      <c t="n" s="6" r="C89">
        <v>3313</v>
      </c>
      <c t="n" s="6" r="D89">
        <v>6695</v>
      </c>
    </row>
    <row spans="1:4" r="90">
      <c t="s" s="4" r="A90">
        <v>657</v>
      </c>
      <c t="n" s="6" r="B90">
        <v>49434</v>
      </c>
      <c t="n" s="6" r="C90">
        <v>50959</v>
      </c>
      <c t="n" s="6" r="D90">
        <v>54761</v>
      </c>
    </row>
    <row spans="1:4" r="91">
      <c t="s" s="4" r="A91">
        <v>676</v>
      </c>
    </row>
    <row spans="1:4" r="92">
      <c t="s" s="3" r="A92">
        <v>243</v>
      </c>
    </row>
    <row spans="1:4" r="93">
      <c t="s" s="4" r="A93">
        <v>656</v>
      </c>
      <c t="n" s="6" r="B93">
        <v>285</v>
      </c>
      <c t="n" s="6" r="C93">
        <v>784</v>
      </c>
      <c t="n" s="6" r="D93">
        <v>136</v>
      </c>
    </row>
    <row spans="1:4" r="94">
      <c t="s" s="4" r="A94">
        <v>677</v>
      </c>
    </row>
    <row spans="1:4" r="95">
      <c t="s" s="3" r="A95">
        <v>243</v>
      </c>
    </row>
    <row spans="1:4" r="96">
      <c t="s" s="4" r="A96">
        <v>656</v>
      </c>
      <c t="n" s="6" r="B96">
        <v>140</v>
      </c>
      <c t="n" s="6" r="C96">
        <v>367</v>
      </c>
      <c t="n" s="6" r="D96">
        <v>196</v>
      </c>
    </row>
    <row spans="1:4" r="97">
      <c t="s" s="4" r="A97">
        <v>678</v>
      </c>
    </row>
    <row spans="1:4" r="98">
      <c t="s" s="3" r="A98">
        <v>243</v>
      </c>
    </row>
    <row spans="1:4" r="99">
      <c t="s" s="4" r="A99">
        <v>656</v>
      </c>
      <c t="n" s="6" r="B99">
        <v>1520</v>
      </c>
      <c t="n" s="6" r="C99">
        <v>2162</v>
      </c>
      <c t="n" s="6" r="D99">
        <v>6363</v>
      </c>
    </row>
    <row spans="1:4" r="100">
      <c t="s" s="4" r="A100">
        <v>526</v>
      </c>
    </row>
    <row spans="1:4" r="101">
      <c t="s" s="3" r="A101">
        <v>243</v>
      </c>
    </row>
    <row spans="1:4" r="102">
      <c t="s" s="4" r="A102">
        <v>656</v>
      </c>
      <c t="n" s="6" r="B102">
        <v>6945</v>
      </c>
      <c t="n" s="6" r="C102">
        <v>7168</v>
      </c>
      <c t="n" s="6" r="D102">
        <v>22139</v>
      </c>
    </row>
    <row spans="1:4" r="103">
      <c t="s" s="4" r="A103">
        <v>657</v>
      </c>
      <c t="n" s="6" r="B103">
        <v>230448</v>
      </c>
      <c t="n" s="6" r="C103">
        <v>248262</v>
      </c>
      <c t="n" s="6" r="D103">
        <v>280453</v>
      </c>
    </row>
    <row spans="1:4" r="104">
      <c t="s" s="4" r="A104">
        <v>679</v>
      </c>
    </row>
    <row spans="1:4" r="105">
      <c t="s" s="3" r="A105">
        <v>243</v>
      </c>
    </row>
    <row spans="1:4" r="106">
      <c t="s" s="4" r="A106">
        <v>656</v>
      </c>
      <c t="n" s="6" r="B106">
        <v>2206</v>
      </c>
      <c t="n" s="6" r="C106">
        <v>1118</v>
      </c>
      <c t="n" s="6" r="D106">
        <v>6548</v>
      </c>
    </row>
    <row spans="1:4" r="107">
      <c t="s" s="4" r="A107">
        <v>680</v>
      </c>
    </row>
    <row spans="1:4" r="108">
      <c t="s" s="3" r="A108">
        <v>243</v>
      </c>
    </row>
    <row spans="1:4" r="109">
      <c t="s" s="4" r="A109">
        <v>656</v>
      </c>
      <c t="n" s="6" r="B109">
        <v>715</v>
      </c>
      <c t="n" s="6" r="C109">
        <v>426</v>
      </c>
      <c t="n" s="6" r="D109">
        <v>1069</v>
      </c>
    </row>
    <row spans="1:4" r="110">
      <c t="s" s="4" r="A110">
        <v>681</v>
      </c>
    </row>
    <row spans="1:4" r="111">
      <c t="s" s="3" r="A111">
        <v>243</v>
      </c>
    </row>
    <row spans="1:4" r="112">
      <c t="s" s="4" r="A112">
        <v>656</v>
      </c>
      <c t="n" s="6" r="B112">
        <v>4024</v>
      </c>
      <c t="n" s="6" r="C112">
        <v>5624</v>
      </c>
      <c t="n" s="6" r="D112">
        <v>14522</v>
      </c>
    </row>
    <row spans="1:4" r="113">
      <c t="s" s="4" r="A113">
        <v>453</v>
      </c>
    </row>
    <row spans="1:4" r="114">
      <c t="s" s="3" r="A114">
        <v>243</v>
      </c>
    </row>
    <row spans="1:4" r="115">
      <c t="s" s="4" r="A115">
        <v>656</v>
      </c>
      <c t="n" s="6" r="B115">
        <v>104</v>
      </c>
      <c t="n" s="6" r="C115">
        <v>69</v>
      </c>
    </row>
    <row spans="1:4" r="116">
      <c t="s" s="4" r="A116">
        <v>657</v>
      </c>
      <c t="n" s="6" r="B116">
        <v>12920</v>
      </c>
      <c t="n" s="6" r="C116">
        <v>13780</v>
      </c>
      <c t="n" s="6" r="D116">
        <v>19598</v>
      </c>
    </row>
    <row spans="1:4" r="117">
      <c t="s" s="4" r="A117">
        <v>448</v>
      </c>
      <c t="n" s="6" r="B117">
        <v>13024</v>
      </c>
      <c t="n" s="6" r="D117">
        <v>19598</v>
      </c>
    </row>
    <row spans="1:4" r="118">
      <c t="s" s="4" r="A118">
        <v>682</v>
      </c>
    </row>
    <row spans="1:4" r="119">
      <c t="s" s="3" r="A119">
        <v>243</v>
      </c>
    </row>
    <row spans="1:4" r="120">
      <c t="s" s="4" r="A120">
        <v>656</v>
      </c>
      <c t="n" s="6" r="B120">
        <v>44</v>
      </c>
    </row>
    <row spans="1:4" r="121">
      <c t="s" s="4" r="A121">
        <v>683</v>
      </c>
    </row>
    <row spans="1:4" r="122">
      <c t="s" s="3" r="A122">
        <v>243</v>
      </c>
    </row>
    <row spans="1:4" r="123">
      <c t="s" s="4" r="A123">
        <v>656</v>
      </c>
      <c t="n" s="6" r="B123">
        <v>39</v>
      </c>
      <c t="n" s="6" r="C123">
        <v>21</v>
      </c>
    </row>
    <row spans="1:4" r="124">
      <c t="s" s="4" r="A124">
        <v>684</v>
      </c>
    </row>
    <row spans="1:4" r="125">
      <c t="s" s="3" r="A125">
        <v>243</v>
      </c>
    </row>
    <row spans="1:4" r="126">
      <c t="s" s="4" r="A126">
        <v>656</v>
      </c>
      <c t="n" s="6" r="B126">
        <v>21</v>
      </c>
      <c t="n" s="6" r="C126">
        <v>48</v>
      </c>
    </row>
    <row spans="1:4" r="127">
      <c t="s" s="4" r="A127">
        <v>454</v>
      </c>
    </row>
    <row spans="1:4" r="128">
      <c t="s" s="3" r="A128">
        <v>243</v>
      </c>
    </row>
    <row spans="1:4" r="129">
      <c t="s" s="4" r="A129">
        <v>656</v>
      </c>
      <c t="n" s="6" r="B129">
        <v>30</v>
      </c>
    </row>
    <row spans="1:4" r="130">
      <c t="s" s="4" r="A130">
        <v>657</v>
      </c>
      <c t="n" s="6" r="B130">
        <v>36500</v>
      </c>
      <c t="n" s="6" r="C130">
        <v>40103</v>
      </c>
      <c t="n" s="6" r="D130">
        <v>44772</v>
      </c>
    </row>
    <row spans="1:4" r="131">
      <c t="s" s="4" r="A131">
        <v>448</v>
      </c>
      <c t="n" s="6" r="B131">
        <v>36530</v>
      </c>
      <c t="n" s="6" r="D131">
        <v>44772</v>
      </c>
    </row>
    <row spans="1:4" r="132">
      <c t="s" s="4" r="A132">
        <v>685</v>
      </c>
    </row>
    <row spans="1:4" r="133">
      <c t="s" s="3" r="A133">
        <v>243</v>
      </c>
    </row>
    <row spans="1:4" r="134">
      <c t="s" s="4" r="A134">
        <v>656</v>
      </c>
      <c t="n" s="6" r="B134">
        <v>30</v>
      </c>
    </row>
    <row spans="1:4" r="135">
      <c t="s" s="4" r="A135">
        <v>455</v>
      </c>
    </row>
    <row spans="1:4" r="136">
      <c t="s" s="3" r="A136">
        <v>243</v>
      </c>
    </row>
    <row spans="1:4" r="137">
      <c t="s" s="4" r="A137">
        <v>656</v>
      </c>
      <c t="n" s="6" r="B137">
        <v>3146</v>
      </c>
      <c t="n" s="6" r="C137">
        <v>3407</v>
      </c>
      <c t="n" s="6" r="D137">
        <v>7373</v>
      </c>
    </row>
    <row spans="1:4" r="138">
      <c t="s" s="4" r="A138">
        <v>657</v>
      </c>
      <c t="n" s="6" r="B138">
        <v>1057367</v>
      </c>
      <c t="n" s="6" r="C138">
        <v>1029991</v>
      </c>
      <c t="n" s="6" r="D138">
        <v>917819</v>
      </c>
    </row>
    <row spans="1:4" r="139">
      <c t="s" s="4" r="A139">
        <v>448</v>
      </c>
      <c t="n" s="6" r="B139">
        <v>1060513</v>
      </c>
      <c t="n" s="6" r="C139">
        <v>1033398</v>
      </c>
      <c t="n" s="6" r="D139">
        <v>925192</v>
      </c>
    </row>
    <row spans="1:4" r="140">
      <c t="s" s="4" r="A140">
        <v>686</v>
      </c>
    </row>
    <row spans="1:4" r="141">
      <c t="s" s="3" r="A141">
        <v>243</v>
      </c>
    </row>
    <row spans="1:4" r="142">
      <c t="s" s="4" r="A142">
        <v>656</v>
      </c>
      <c t="n" s="6" r="B142">
        <v>1153</v>
      </c>
      <c t="n" s="6" r="C142">
        <v>1269</v>
      </c>
      <c t="n" s="6" r="D142">
        <v>2211</v>
      </c>
    </row>
    <row spans="1:4" r="143">
      <c t="s" s="4" r="A143">
        <v>687</v>
      </c>
    </row>
    <row spans="1:4" r="144">
      <c t="s" s="3" r="A144">
        <v>243</v>
      </c>
    </row>
    <row spans="1:4" r="145">
      <c t="s" s="4" r="A145">
        <v>656</v>
      </c>
      <c t="n" s="6" r="B145">
        <v>738</v>
      </c>
      <c t="n" s="6" r="C145">
        <v>608</v>
      </c>
      <c t="n" s="6" r="D145">
        <v>626</v>
      </c>
    </row>
    <row spans="1:4" r="146">
      <c t="s" s="4" r="A146">
        <v>688</v>
      </c>
    </row>
    <row spans="1:4" r="147">
      <c t="s" s="3" r="A147">
        <v>243</v>
      </c>
    </row>
    <row spans="1:4" r="148">
      <c t="s" s="4" r="A148">
        <v>656</v>
      </c>
      <c t="n" s="6" r="B148">
        <v>1255</v>
      </c>
      <c t="n" s="6" r="C148">
        <v>1530</v>
      </c>
      <c t="n" s="6" r="D148">
        <v>4536</v>
      </c>
    </row>
    <row spans="1:4" r="149">
      <c t="s" s="4" r="A149">
        <v>456</v>
      </c>
    </row>
    <row spans="1:4" r="150">
      <c t="s" s="3" r="A150">
        <v>243</v>
      </c>
    </row>
    <row spans="1:4" r="151">
      <c t="s" s="4" r="A151">
        <v>656</v>
      </c>
      <c t="n" s="6" r="B151">
        <v>219</v>
      </c>
      <c t="n" s="6" r="C151">
        <v>340</v>
      </c>
      <c t="n" s="6" r="D151">
        <v>87</v>
      </c>
    </row>
    <row spans="1:4" r="152">
      <c t="s" s="4" r="A152">
        <v>657</v>
      </c>
      <c t="n" s="6" r="B152">
        <v>37137</v>
      </c>
      <c t="n" s="6" r="C152">
        <v>38880</v>
      </c>
      <c t="n" s="6" r="D152">
        <v>56080</v>
      </c>
    </row>
    <row spans="1:4" r="153">
      <c t="s" s="4" r="A153">
        <v>448</v>
      </c>
      <c t="n" s="6" r="B153">
        <v>37356</v>
      </c>
      <c t="n" s="6" r="D153">
        <v>56167</v>
      </c>
    </row>
    <row spans="1:4" r="154">
      <c t="s" s="4" r="A154">
        <v>689</v>
      </c>
    </row>
    <row spans="1:4" r="155">
      <c t="s" s="3" r="A155">
        <v>243</v>
      </c>
    </row>
    <row spans="1:4" r="156">
      <c t="s" s="4" r="A156">
        <v>656</v>
      </c>
      <c t="n" s="6" r="C156">
        <v>120</v>
      </c>
      <c t="n" s="6" r="D156">
        <v>49</v>
      </c>
    </row>
    <row spans="1:4" r="157">
      <c t="s" s="4" r="A157">
        <v>690</v>
      </c>
    </row>
    <row spans="1:4" r="158">
      <c t="s" s="3" r="A158">
        <v>243</v>
      </c>
    </row>
    <row spans="1:4" r="159">
      <c t="s" s="4" r="A159">
        <v>656</v>
      </c>
      <c t="n" s="6" r="C159">
        <v>176</v>
      </c>
    </row>
    <row spans="1:4" r="160">
      <c t="s" s="4" r="A160">
        <v>691</v>
      </c>
    </row>
    <row spans="1:4" r="161">
      <c t="s" s="3" r="A161">
        <v>243</v>
      </c>
    </row>
    <row spans="1:4" r="162">
      <c t="s" s="4" r="A162">
        <v>656</v>
      </c>
      <c t="n" s="6" r="B162">
        <v>219</v>
      </c>
      <c t="n" s="6" r="C162">
        <v>44</v>
      </c>
      <c t="n" s="6" r="D162">
        <v>38</v>
      </c>
    </row>
    <row spans="1:4" r="163">
      <c t="s" s="4" r="A163">
        <v>457</v>
      </c>
    </row>
    <row spans="1:4" r="164">
      <c t="s" s="3" r="A164">
        <v>243</v>
      </c>
    </row>
    <row spans="1:4" r="165">
      <c t="s" s="4" r="A165">
        <v>448</v>
      </c>
      <c t="n" s="6" r="B165">
        <v>1386516</v>
      </c>
      <c t="n" s="6" r="C165">
        <v>1338239</v>
      </c>
      <c t="n" s="6" r="D165">
        <v>1144771</v>
      </c>
    </row>
    <row spans="1:4" r="166">
      <c t="s" s="4" r="A166">
        <v>458</v>
      </c>
    </row>
    <row spans="1:4" r="167">
      <c t="s" s="3" r="A167">
        <v>243</v>
      </c>
    </row>
    <row spans="1:4" r="168">
      <c t="s" s="4" r="A168">
        <v>656</v>
      </c>
      <c t="n" s="6" r="B168">
        <v>1959</v>
      </c>
      <c t="n" s="6" r="C168">
        <v>2543</v>
      </c>
      <c t="n" s="6" r="D168">
        <v>1828</v>
      </c>
    </row>
    <row spans="1:4" r="169">
      <c t="s" s="4" r="A169">
        <v>657</v>
      </c>
      <c t="n" s="6" r="B169">
        <v>324003</v>
      </c>
      <c t="n" s="6" r="C169">
        <v>316712</v>
      </c>
      <c t="n" s="6" r="D169">
        <v>288660</v>
      </c>
    </row>
    <row spans="1:4" r="170">
      <c t="s" s="4" r="A170">
        <v>448</v>
      </c>
      <c t="n" s="6" r="B170">
        <v>325962</v>
      </c>
      <c t="n" s="6" r="C170">
        <v>319255</v>
      </c>
      <c t="n" s="6" r="D170">
        <v>290488</v>
      </c>
    </row>
    <row spans="1:4" r="171">
      <c t="s" s="4" r="A171">
        <v>692</v>
      </c>
    </row>
    <row spans="1:4" r="172">
      <c t="s" s="3" r="A172">
        <v>243</v>
      </c>
    </row>
    <row spans="1:4" r="173">
      <c t="s" s="4" r="A173">
        <v>656</v>
      </c>
      <c t="n" s="6" r="B173">
        <v>943</v>
      </c>
      <c t="n" s="6" r="C173">
        <v>899</v>
      </c>
      <c t="n" s="6" r="D173">
        <v>1126</v>
      </c>
    </row>
    <row spans="1:4" r="174">
      <c t="s" s="4" r="A174">
        <v>693</v>
      </c>
    </row>
    <row spans="1:4" r="175">
      <c t="s" s="3" r="A175">
        <v>243</v>
      </c>
    </row>
    <row spans="1:4" r="176">
      <c t="s" s="4" r="A176">
        <v>656</v>
      </c>
      <c t="n" s="6" r="B176">
        <v>77</v>
      </c>
      <c t="n" s="6" r="C176">
        <v>1046</v>
      </c>
      <c t="n" s="6" r="D176">
        <v>101</v>
      </c>
    </row>
    <row spans="1:4" r="177">
      <c t="s" s="4" r="A177">
        <v>694</v>
      </c>
    </row>
    <row spans="1:4" r="178">
      <c t="s" s="3" r="A178">
        <v>243</v>
      </c>
    </row>
    <row spans="1:4" r="179">
      <c t="s" s="4" r="A179">
        <v>656</v>
      </c>
      <c t="n" s="6" r="B179">
        <v>939</v>
      </c>
      <c t="n" s="6" r="C179">
        <v>598</v>
      </c>
      <c t="n" s="6" r="D179">
        <v>601</v>
      </c>
    </row>
    <row spans="1:4" r="180">
      <c t="s" s="4" r="A180">
        <v>460</v>
      </c>
    </row>
    <row spans="1:4" r="181">
      <c t="s" s="3" r="A181">
        <v>243</v>
      </c>
    </row>
    <row spans="1:4" r="182">
      <c t="s" s="4" r="A182">
        <v>656</v>
      </c>
      <c t="n" s="6" r="B182">
        <v>5304</v>
      </c>
      <c t="n" s="6" r="C182">
        <v>4960</v>
      </c>
      <c t="n" s="6" r="D182">
        <v>5406</v>
      </c>
    </row>
    <row spans="1:4" r="183">
      <c t="s" s="4" r="A183">
        <v>657</v>
      </c>
      <c t="n" s="6" r="B183">
        <v>1055250</v>
      </c>
      <c t="n" s="6" r="C183">
        <v>1014024</v>
      </c>
      <c t="n" s="6" r="D183">
        <v>848877</v>
      </c>
    </row>
    <row spans="1:4" r="184">
      <c t="s" s="4" r="A184">
        <v>448</v>
      </c>
      <c t="n" s="6" r="B184">
        <v>1060554</v>
      </c>
      <c t="n" s="6" r="C184">
        <v>1018984</v>
      </c>
      <c t="n" s="6" r="D184">
        <v>854283</v>
      </c>
    </row>
    <row spans="1:4" r="185">
      <c t="s" s="4" r="A185">
        <v>695</v>
      </c>
    </row>
    <row spans="1:4" r="186">
      <c t="s" s="3" r="A186">
        <v>243</v>
      </c>
    </row>
    <row spans="1:4" r="187">
      <c t="s" s="4" r="A187">
        <v>656</v>
      </c>
      <c t="n" s="6" r="B187">
        <v>1649</v>
      </c>
      <c t="n" s="6" r="C187">
        <v>1503</v>
      </c>
      <c t="n" s="6" r="D187">
        <v>1157</v>
      </c>
    </row>
    <row spans="1:4" r="188">
      <c t="s" s="4" r="A188">
        <v>696</v>
      </c>
    </row>
    <row spans="1:4" r="189">
      <c t="s" s="3" r="A189">
        <v>243</v>
      </c>
    </row>
    <row spans="1:4" r="190">
      <c t="s" s="4" r="A190">
        <v>656</v>
      </c>
      <c t="n" s="6" r="B190">
        <v>677</v>
      </c>
      <c t="n" s="6" r="C190">
        <v>308</v>
      </c>
      <c t="n" s="6" r="D190">
        <v>981</v>
      </c>
    </row>
    <row spans="1:4" r="191">
      <c t="s" s="4" r="A191">
        <v>697</v>
      </c>
    </row>
    <row spans="1:4" r="192">
      <c t="s" s="3" r="A192">
        <v>243</v>
      </c>
    </row>
    <row spans="1:4" r="193">
      <c t="s" s="4" r="A193">
        <v>656</v>
      </c>
      <c t="n" s="6" r="B193">
        <v>2978</v>
      </c>
      <c t="n" s="6" r="C193">
        <v>3149</v>
      </c>
      <c t="n" s="6" r="D193">
        <v>3268</v>
      </c>
    </row>
    <row spans="1:4" r="194">
      <c t="s" s="4" r="A194">
        <v>459</v>
      </c>
    </row>
    <row spans="1:4" r="195">
      <c t="s" s="3" r="A195">
        <v>243</v>
      </c>
    </row>
    <row spans="1:4" r="196">
      <c t="s" s="4" r="A196">
        <v>448</v>
      </c>
      <c t="n" s="6" r="B196">
        <v>1710577</v>
      </c>
      <c t="n" s="6" r="C196">
        <v>1617916</v>
      </c>
      <c t="n" s="6" r="D196">
        <v>1376028</v>
      </c>
    </row>
    <row spans="1:4" r="197">
      <c t="s" s="4" r="A197">
        <v>461</v>
      </c>
    </row>
    <row spans="1:4" r="198">
      <c t="s" s="3" r="A198">
        <v>243</v>
      </c>
    </row>
    <row spans="1:4" r="199">
      <c t="s" s="4" r="A199">
        <v>656</v>
      </c>
      <c t="n" s="6" r="B199">
        <v>1961</v>
      </c>
      <c t="n" s="6" r="C199">
        <v>1791</v>
      </c>
      <c t="n" s="6" r="D199">
        <v>2137</v>
      </c>
    </row>
    <row spans="1:4" r="200">
      <c t="s" s="4" r="A200">
        <v>657</v>
      </c>
      <c t="n" s="6" r="B200">
        <v>182427</v>
      </c>
      <c t="n" s="6" r="C200">
        <v>189177</v>
      </c>
      <c t="n" s="6" r="D200">
        <v>219398</v>
      </c>
    </row>
    <row spans="1:4" r="201">
      <c t="s" s="4" r="A201">
        <v>448</v>
      </c>
      <c t="n" s="6" r="B201">
        <v>184388</v>
      </c>
      <c t="n" s="6" r="D201">
        <v>221535</v>
      </c>
    </row>
    <row spans="1:4" r="202">
      <c t="s" s="4" r="A202">
        <v>698</v>
      </c>
    </row>
    <row spans="1:4" r="203">
      <c t="s" s="3" r="A203">
        <v>243</v>
      </c>
    </row>
    <row spans="1:4" r="204">
      <c t="s" s="4" r="A204">
        <v>656</v>
      </c>
      <c t="n" s="6" r="B204">
        <v>1071</v>
      </c>
      <c t="n" s="6" r="C204">
        <v>897</v>
      </c>
      <c t="n" s="6" r="D204">
        <v>570</v>
      </c>
    </row>
    <row spans="1:4" r="205">
      <c t="s" s="4" r="A205">
        <v>699</v>
      </c>
    </row>
    <row spans="1:4" r="206">
      <c t="s" s="3" r="A206">
        <v>243</v>
      </c>
    </row>
    <row spans="1:4" r="207">
      <c t="s" s="4" r="A207">
        <v>656</v>
      </c>
      <c t="n" s="6" r="B207">
        <v>255</v>
      </c>
      <c t="n" s="6" r="C207">
        <v>412</v>
      </c>
      <c t="n" s="6" r="D207">
        <v>525</v>
      </c>
    </row>
    <row spans="1:4" r="208">
      <c t="s" s="4" r="A208">
        <v>700</v>
      </c>
    </row>
    <row spans="1:4" r="209">
      <c t="s" s="3" r="A209">
        <v>243</v>
      </c>
    </row>
    <row spans="1:4" r="210">
      <c t="s" s="4" r="A210">
        <v>656</v>
      </c>
      <c t="n" s="6" r="B210">
        <v>635</v>
      </c>
      <c t="n" s="6" r="C210">
        <v>482</v>
      </c>
      <c t="n" s="6" r="D210">
        <v>1042</v>
      </c>
    </row>
    <row spans="1:4" r="211">
      <c t="s" s="4" r="A211">
        <v>462</v>
      </c>
    </row>
    <row spans="1:4" r="212">
      <c t="s" s="3" r="A212">
        <v>243</v>
      </c>
    </row>
    <row spans="1:4" r="213">
      <c t="s" s="4" r="A213">
        <v>656</v>
      </c>
      <c t="n" s="6" r="B213">
        <v>647</v>
      </c>
      <c t="n" s="6" r="C213">
        <v>1386</v>
      </c>
      <c t="n" s="6" r="D213">
        <v>3746</v>
      </c>
    </row>
    <row spans="1:4" r="214">
      <c t="s" s="4" r="A214">
        <v>657</v>
      </c>
      <c t="n" s="6" r="B214">
        <v>493825</v>
      </c>
      <c t="n" s="6" r="C214">
        <v>516721</v>
      </c>
      <c t="n" s="6" r="D214">
        <v>609171</v>
      </c>
    </row>
    <row spans="1:4" r="215">
      <c t="s" s="4" r="A215">
        <v>448</v>
      </c>
      <c t="n" s="6" r="B215">
        <v>494472</v>
      </c>
      <c t="n" s="6" r="D215">
        <v>612917</v>
      </c>
    </row>
    <row spans="1:4" r="216">
      <c t="s" s="4" r="A216">
        <v>701</v>
      </c>
    </row>
    <row spans="1:4" r="217">
      <c t="s" s="3" r="A217">
        <v>243</v>
      </c>
    </row>
    <row spans="1:4" r="218">
      <c t="s" s="4" r="A218">
        <v>656</v>
      </c>
      <c t="n" s="6" r="B218">
        <v>23</v>
      </c>
      <c t="n" s="6" r="C218">
        <v>694</v>
      </c>
      <c t="n" s="6" r="D218">
        <v>107</v>
      </c>
    </row>
    <row spans="1:4" r="219">
      <c t="s" s="4" r="A219">
        <v>702</v>
      </c>
    </row>
    <row spans="1:4" r="220">
      <c t="s" s="3" r="A220">
        <v>243</v>
      </c>
    </row>
    <row spans="1:4" r="221">
      <c t="s" s="4" r="A221">
        <v>656</v>
      </c>
      <c t="n" s="6" r="B221">
        <v>234</v>
      </c>
      <c t="n" s="6" r="C221">
        <v>4</v>
      </c>
      <c t="n" s="6" r="D221">
        <v>328</v>
      </c>
    </row>
    <row spans="1:4" r="222">
      <c t="s" s="4" r="A222">
        <v>703</v>
      </c>
    </row>
    <row spans="1:4" r="223">
      <c t="s" s="3" r="A223">
        <v>243</v>
      </c>
    </row>
    <row spans="1:4" r="224">
      <c t="s" s="4" r="A224">
        <v>656</v>
      </c>
      <c t="n" s="6" r="B224">
        <v>390</v>
      </c>
      <c t="n" s="6" r="C224">
        <v>688</v>
      </c>
      <c t="n" s="6" r="D224">
        <v>3311</v>
      </c>
    </row>
    <row spans="1:4" r="225">
      <c t="s" s="4" r="A225">
        <v>463</v>
      </c>
    </row>
    <row spans="1:4" r="226">
      <c t="s" s="3" r="A226">
        <v>243</v>
      </c>
    </row>
    <row spans="1:4" r="227">
      <c t="s" s="4" r="A227">
        <v>656</v>
      </c>
      <c t="n" s="6" r="B227">
        <v>1329</v>
      </c>
      <c t="n" s="6" r="C227">
        <v>573</v>
      </c>
      <c t="n" s="6" r="D227">
        <v>827</v>
      </c>
    </row>
    <row spans="1:4" r="228">
      <c t="s" s="4" r="A228">
        <v>657</v>
      </c>
      <c t="n" s="6" r="B228">
        <v>552198</v>
      </c>
      <c t="n" s="6" r="C228">
        <v>503235</v>
      </c>
      <c t="n" s="6" r="D228">
        <v>407163</v>
      </c>
    </row>
    <row spans="1:4" r="229">
      <c t="s" s="4" r="A229">
        <v>448</v>
      </c>
      <c t="n" s="6" r="B229">
        <v>553527</v>
      </c>
      <c t="n" s="6" r="C229">
        <v>503808</v>
      </c>
      <c t="n" s="6" r="D229">
        <v>407990</v>
      </c>
    </row>
    <row spans="1:4" r="230">
      <c t="s" s="4" r="A230">
        <v>704</v>
      </c>
    </row>
    <row spans="1:4" r="231">
      <c t="s" s="3" r="A231">
        <v>243</v>
      </c>
    </row>
    <row spans="1:4" r="232">
      <c t="s" s="4" r="A232">
        <v>656</v>
      </c>
      <c t="n" s="6" r="B232">
        <v>618</v>
      </c>
      <c t="n" s="6" r="C232">
        <v>173</v>
      </c>
      <c t="n" s="6" r="D232">
        <v>203</v>
      </c>
    </row>
    <row spans="1:4" r="233">
      <c t="s" s="4" r="A233">
        <v>705</v>
      </c>
    </row>
    <row spans="1:4" r="234">
      <c t="s" s="3" r="A234">
        <v>243</v>
      </c>
    </row>
    <row spans="1:4" r="235">
      <c t="s" s="4" r="A235">
        <v>656</v>
      </c>
      <c t="n" s="6" r="B235">
        <v>149</v>
      </c>
      <c t="n" s="6" r="C235">
        <v>166</v>
      </c>
      <c t="n" s="6" r="D235">
        <v>170</v>
      </c>
    </row>
    <row spans="1:4" r="236">
      <c t="s" s="4" r="A236">
        <v>706</v>
      </c>
    </row>
    <row spans="1:4" r="237">
      <c t="s" s="3" r="A237">
        <v>243</v>
      </c>
    </row>
    <row spans="1:4" r="238">
      <c t="s" s="4" r="A238">
        <v>656</v>
      </c>
      <c t="n" s="6" r="B238">
        <v>562</v>
      </c>
      <c t="n" s="6" r="C238">
        <v>234</v>
      </c>
      <c t="n" s="6" r="D238">
        <v>454</v>
      </c>
    </row>
    <row spans="1:4" r="239">
      <c t="s" s="4" r="A239">
        <v>480</v>
      </c>
    </row>
    <row spans="1:4" r="240">
      <c t="s" s="3" r="A240">
        <v>243</v>
      </c>
    </row>
    <row spans="1:4" r="241">
      <c t="s" s="4" r="A241">
        <v>656</v>
      </c>
      <c t="n" s="6" r="B241">
        <v>1182</v>
      </c>
      <c t="n" s="6" r="C241">
        <v>1255</v>
      </c>
      <c t="n" s="6" r="D241">
        <v>5904</v>
      </c>
    </row>
    <row spans="1:4" r="242">
      <c t="s" s="4" r="A242">
        <v>657</v>
      </c>
      <c t="n" s="6" r="B242">
        <v>27766</v>
      </c>
      <c t="n" s="6" r="C242">
        <v>29938</v>
      </c>
      <c t="n" s="6" r="D242">
        <v>36439</v>
      </c>
    </row>
    <row spans="1:4" r="243">
      <c t="s" s="4" r="A243">
        <v>707</v>
      </c>
    </row>
    <row spans="1:4" r="244">
      <c t="s" s="3" r="A244">
        <v>243</v>
      </c>
    </row>
    <row spans="1:4" r="245">
      <c t="s" s="4" r="A245">
        <v>656</v>
      </c>
      <c t="n" s="6" r="B245">
        <v>244</v>
      </c>
      <c t="n" s="6" r="C245">
        <v>272</v>
      </c>
      <c t="n" s="6" r="D245">
        <v>714</v>
      </c>
    </row>
    <row spans="1:4" r="246">
      <c t="s" s="4" r="A246">
        <v>708</v>
      </c>
    </row>
    <row spans="1:4" r="247">
      <c t="s" s="3" r="A247">
        <v>243</v>
      </c>
    </row>
    <row spans="1:4" r="248">
      <c t="s" s="4" r="A248">
        <v>656</v>
      </c>
      <c t="n" s="6" r="B248">
        <v>60</v>
      </c>
      <c t="n" s="6" r="C248">
        <v>137</v>
      </c>
      <c t="n" s="6" r="D248">
        <v>193</v>
      </c>
    </row>
    <row spans="1:4" r="249">
      <c t="s" s="4" r="A249">
        <v>709</v>
      </c>
    </row>
    <row spans="1:4" r="250">
      <c t="s" s="3" r="A250">
        <v>243</v>
      </c>
    </row>
    <row spans="1:4" r="251">
      <c t="s" s="4" r="A251">
        <v>656</v>
      </c>
      <c t="n" s="6" r="B251">
        <v>878</v>
      </c>
      <c t="n" s="6" r="C251">
        <v>846</v>
      </c>
      <c t="n" s="6" r="D251">
        <v>4997</v>
      </c>
    </row>
    <row spans="1:4" r="252">
      <c t="s" s="4" r="A252">
        <v>464</v>
      </c>
    </row>
    <row spans="1:4" r="253">
      <c t="s" s="3" r="A253">
        <v>243</v>
      </c>
    </row>
    <row spans="1:4" r="254">
      <c t="s" s="4" r="A254">
        <v>656</v>
      </c>
      <c t="n" s="6" r="B254">
        <v>4</v>
      </c>
      <c t="n" s="6" r="C254">
        <v>7</v>
      </c>
      <c t="n" s="6" r="D254">
        <v>227</v>
      </c>
    </row>
    <row spans="1:4" r="255">
      <c t="s" s="4" r="A255">
        <v>657</v>
      </c>
      <c t="n" s="6" r="B255">
        <v>21105</v>
      </c>
      <c t="n" s="6" r="C255">
        <v>25468</v>
      </c>
      <c t="n" s="6" r="D255">
        <v>35365</v>
      </c>
    </row>
    <row spans="1:4" r="256">
      <c t="s" s="4" r="A256">
        <v>448</v>
      </c>
      <c t="n" s="6" r="B256">
        <v>21109</v>
      </c>
      <c t="n" s="6" r="D256">
        <v>35592</v>
      </c>
    </row>
    <row spans="1:4" r="257">
      <c t="s" s="4" r="A257">
        <v>710</v>
      </c>
    </row>
    <row spans="1:4" r="258">
      <c t="s" s="3" r="A258">
        <v>243</v>
      </c>
    </row>
    <row spans="1:4" r="259">
      <c t="s" s="4" r="A259">
        <v>656</v>
      </c>
      <c t="n" s="6" r="B259">
        <v>4</v>
      </c>
      <c t="n" s="6" r="C259">
        <v>1</v>
      </c>
      <c t="n" s="6" r="D259">
        <v>6</v>
      </c>
    </row>
    <row spans="1:4" r="260">
      <c t="s" s="4" r="A260">
        <v>711</v>
      </c>
    </row>
    <row spans="1:4" r="261">
      <c t="s" s="3" r="A261">
        <v>243</v>
      </c>
    </row>
    <row spans="1:4" r="262">
      <c t="s" s="4" r="A262">
        <v>656</v>
      </c>
      <c t="n" s="6" r="C262">
        <v>1</v>
      </c>
    </row>
    <row spans="1:4" r="263">
      <c t="s" s="4" r="A263">
        <v>712</v>
      </c>
    </row>
    <row spans="1:4" r="264">
      <c t="s" s="3" r="A264">
        <v>243</v>
      </c>
    </row>
    <row spans="1:4" r="265">
      <c t="s" s="4" r="A265">
        <v>656</v>
      </c>
      <c t="n" s="6" r="C265">
        <v>5</v>
      </c>
      <c t="n" s="6" r="D265">
        <v>221</v>
      </c>
    </row>
    <row spans="1:4" r="266">
      <c t="s" s="4" r="A266">
        <v>465</v>
      </c>
    </row>
    <row spans="1:4" r="267">
      <c t="s" s="3" r="A267">
        <v>243</v>
      </c>
    </row>
    <row spans="1:4" r="268">
      <c t="s" s="4" r="A268">
        <v>656</v>
      </c>
      <c t="n" s="6" r="B268">
        <v>719</v>
      </c>
      <c t="n" s="6" r="C268">
        <v>723</v>
      </c>
      <c t="n" s="6" r="D268">
        <v>1350</v>
      </c>
    </row>
    <row spans="1:4" r="269">
      <c t="s" s="4" r="A269">
        <v>657</v>
      </c>
      <c t="n" s="6" r="B269">
        <v>174498</v>
      </c>
      <c t="n" s="6" r="C269">
        <v>175125</v>
      </c>
      <c t="n" s="6" r="D269">
        <v>153010</v>
      </c>
    </row>
    <row spans="1:4" r="270">
      <c t="s" s="4" r="A270">
        <v>448</v>
      </c>
      <c t="n" s="6" r="B270">
        <v>175217</v>
      </c>
      <c t="n" s="6" r="C270">
        <v>175848</v>
      </c>
      <c t="n" s="6" r="D270">
        <v>154360</v>
      </c>
    </row>
    <row spans="1:4" r="271">
      <c t="s" s="4" r="A271">
        <v>713</v>
      </c>
    </row>
    <row spans="1:4" r="272">
      <c t="s" s="3" r="A272">
        <v>243</v>
      </c>
    </row>
    <row spans="1:4" r="273">
      <c t="s" s="4" r="A273">
        <v>656</v>
      </c>
      <c t="n" s="6" r="B273">
        <v>95</v>
      </c>
      <c t="n" s="6" r="C273">
        <v>241</v>
      </c>
      <c t="n" s="6" r="D273">
        <v>54</v>
      </c>
    </row>
    <row spans="1:4" r="274">
      <c t="s" s="4" r="A274">
        <v>714</v>
      </c>
    </row>
    <row spans="1:4" r="275">
      <c t="s" s="3" r="A275">
        <v>243</v>
      </c>
    </row>
    <row spans="1:4" r="276">
      <c t="s" s="4" r="A276">
        <v>656</v>
      </c>
      <c t="n" s="6" r="B276">
        <v>348</v>
      </c>
      <c t="n" s="6" r="C276">
        <v>207</v>
      </c>
      <c t="n" s="6" r="D276">
        <v>308</v>
      </c>
    </row>
    <row spans="1:4" r="277">
      <c t="s" s="4" r="A277">
        <v>715</v>
      </c>
    </row>
    <row spans="1:4" r="278">
      <c t="s" s="3" r="A278">
        <v>243</v>
      </c>
    </row>
    <row spans="1:4" r="279">
      <c t="s" s="4" r="A279">
        <v>656</v>
      </c>
      <c t="n" s="6" r="B279">
        <v>276</v>
      </c>
      <c t="n" s="6" r="C279">
        <v>275</v>
      </c>
      <c t="n" s="6" r="D279">
        <v>988</v>
      </c>
    </row>
    <row spans="1:4" r="280">
      <c t="s" s="4" r="A280">
        <v>466</v>
      </c>
    </row>
    <row spans="1:4" r="281">
      <c t="s" s="3" r="A281">
        <v>243</v>
      </c>
    </row>
    <row spans="1:4" r="282">
      <c t="s" s="4" r="A282">
        <v>656</v>
      </c>
      <c t="n" s="6" r="B282">
        <v>37</v>
      </c>
      <c t="n" s="6" r="C282">
        <v>7</v>
      </c>
      <c t="n" s="6" r="D282">
        <v>166</v>
      </c>
    </row>
    <row spans="1:4" r="283">
      <c t="s" s="4" r="A283">
        <v>657</v>
      </c>
      <c t="n" s="6" r="B283">
        <v>49086</v>
      </c>
      <c t="n" s="6" r="C283">
        <v>51162</v>
      </c>
      <c t="n" s="6" r="D283">
        <v>61249</v>
      </c>
    </row>
    <row spans="1:4" r="284">
      <c t="s" s="4" r="A284">
        <v>448</v>
      </c>
      <c t="n" s="6" r="B284">
        <v>49123</v>
      </c>
      <c t="n" s="6" r="D284">
        <v>61415</v>
      </c>
    </row>
    <row spans="1:4" r="285">
      <c t="s" s="4" r="A285">
        <v>716</v>
      </c>
    </row>
    <row spans="1:4" r="286">
      <c t="s" s="3" r="A286">
        <v>243</v>
      </c>
    </row>
    <row spans="1:4" r="287">
      <c t="s" s="4" r="A287">
        <v>656</v>
      </c>
      <c t="n" s="6" r="B287">
        <v>37</v>
      </c>
      <c t="n" s="6" r="D287">
        <v>77</v>
      </c>
    </row>
    <row spans="1:4" r="288">
      <c t="s" s="4" r="A288">
        <v>717</v>
      </c>
    </row>
    <row spans="1:4" r="289">
      <c t="s" s="3" r="A289">
        <v>243</v>
      </c>
    </row>
    <row spans="1:4" r="290">
      <c t="s" s="4" r="A290">
        <v>656</v>
      </c>
      <c t="n" s="6" r="C290">
        <v>7</v>
      </c>
      <c t="n" s="6" r="D290">
        <v>89</v>
      </c>
    </row>
    <row spans="1:4" r="291">
      <c t="s" s="4" r="A291">
        <v>467</v>
      </c>
    </row>
    <row spans="1:4" r="292">
      <c t="s" s="3" r="A292">
        <v>243</v>
      </c>
    </row>
    <row spans="1:4" r="293">
      <c t="s" s="4" r="A293">
        <v>656</v>
      </c>
      <c t="n" s="6" r="B293">
        <v>671</v>
      </c>
      <c t="n" s="6" r="C293">
        <v>882</v>
      </c>
      <c t="n" s="6" r="D293">
        <v>669</v>
      </c>
    </row>
    <row spans="1:4" r="294">
      <c t="s" s="4" r="A294">
        <v>657</v>
      </c>
      <c t="n" s="6" r="B294">
        <v>246831</v>
      </c>
      <c t="n" s="6" r="C294">
        <v>232222</v>
      </c>
      <c t="n" s="6" r="D294">
        <v>194782</v>
      </c>
    </row>
    <row spans="1:4" r="295">
      <c t="s" s="4" r="A295">
        <v>448</v>
      </c>
      <c t="n" s="6" r="B295">
        <v>247502</v>
      </c>
      <c t="n" s="6" r="C295">
        <v>233104</v>
      </c>
      <c t="n" s="6" r="D295">
        <v>195451</v>
      </c>
    </row>
    <row spans="1:4" r="296">
      <c t="s" s="4" r="A296">
        <v>718</v>
      </c>
    </row>
    <row spans="1:4" r="297">
      <c t="s" s="3" r="A297">
        <v>243</v>
      </c>
    </row>
    <row spans="1:4" r="298">
      <c t="s" s="4" r="A298">
        <v>656</v>
      </c>
      <c t="n" s="6" r="B298">
        <v>328</v>
      </c>
      <c t="n" s="6" r="C298">
        <v>351</v>
      </c>
      <c t="n" s="6" r="D298">
        <v>381</v>
      </c>
    </row>
    <row spans="1:4" r="299">
      <c t="s" s="4" r="A299">
        <v>719</v>
      </c>
    </row>
    <row spans="1:4" r="300">
      <c t="s" s="3" r="A300">
        <v>243</v>
      </c>
    </row>
    <row spans="1:4" r="301">
      <c t="s" s="4" r="A301">
        <v>656</v>
      </c>
      <c t="n" s="6" r="B301">
        <v>94</v>
      </c>
      <c t="n" s="6" r="C301">
        <v>136</v>
      </c>
      <c t="n" s="6" r="D301">
        <v>135</v>
      </c>
    </row>
    <row spans="1:4" r="302">
      <c t="s" s="4" r="A302">
        <v>720</v>
      </c>
    </row>
    <row spans="1:4" r="303">
      <c t="s" s="3" r="A303">
        <v>243</v>
      </c>
    </row>
    <row spans="1:4" r="304">
      <c t="s" s="4" r="A304">
        <v>656</v>
      </c>
      <c t="n" s="6" r="B304">
        <v>249</v>
      </c>
      <c t="n" s="6" r="C304">
        <v>395</v>
      </c>
      <c t="n" s="6" r="D304">
        <v>153</v>
      </c>
    </row>
    <row spans="1:4" r="305">
      <c t="s" s="4" r="A305">
        <v>481</v>
      </c>
    </row>
    <row spans="1:4" r="306">
      <c t="s" s="3" r="A306">
        <v>243</v>
      </c>
    </row>
    <row spans="1:4" r="307">
      <c t="s" s="4" r="A307">
        <v>656</v>
      </c>
      <c t="n" s="6" r="B307">
        <v>3475</v>
      </c>
      <c t="n" s="6" r="C307">
        <v>4221</v>
      </c>
      <c t="n" s="6" r="D307">
        <v>3638</v>
      </c>
    </row>
    <row spans="1:4" r="308">
      <c t="s" s="4" r="A308">
        <v>657</v>
      </c>
      <c t="n" s="6" r="B308">
        <v>64137</v>
      </c>
      <c t="n" s="6" r="C308">
        <v>66513</v>
      </c>
      <c t="n" s="6" r="D308">
        <v>77018</v>
      </c>
    </row>
    <row spans="1:4" r="309">
      <c t="s" s="4" r="A309">
        <v>721</v>
      </c>
    </row>
    <row spans="1:4" r="310">
      <c t="s" s="3" r="A310">
        <v>243</v>
      </c>
    </row>
    <row spans="1:4" r="311">
      <c t="s" s="4" r="A311">
        <v>656</v>
      </c>
      <c t="n" s="6" r="B311">
        <v>1380</v>
      </c>
      <c t="n" s="6" r="C311">
        <v>1756</v>
      </c>
      <c t="n" s="6" r="D311">
        <v>1174</v>
      </c>
    </row>
    <row spans="1:4" r="312">
      <c t="s" s="4" r="A312">
        <v>722</v>
      </c>
    </row>
    <row spans="1:4" r="313">
      <c t="s" s="3" r="A313">
        <v>243</v>
      </c>
    </row>
    <row spans="1:4" r="314">
      <c t="s" s="4" r="A314">
        <v>656</v>
      </c>
      <c t="n" s="6" r="B314">
        <v>170</v>
      </c>
      <c t="n" s="6" r="C314">
        <v>380</v>
      </c>
      <c t="n" s="6" r="D314">
        <v>286</v>
      </c>
    </row>
    <row spans="1:4" r="315">
      <c t="s" s="4" r="A315">
        <v>723</v>
      </c>
    </row>
    <row spans="1:4" r="316">
      <c t="s" s="3" r="A316">
        <v>243</v>
      </c>
    </row>
    <row spans="1:4" r="317">
      <c t="s" s="4" r="A317">
        <v>656</v>
      </c>
      <c t="n" s="6" r="B317">
        <v>1925</v>
      </c>
      <c t="n" s="6" r="C317">
        <v>2085</v>
      </c>
      <c t="n" s="6" r="D317">
        <v>2178</v>
      </c>
    </row>
    <row spans="1:4" r="318">
      <c t="s" s="4" r="A318">
        <v>468</v>
      </c>
    </row>
    <row spans="1:4" r="319">
      <c t="s" s="3" r="A319">
        <v>243</v>
      </c>
    </row>
    <row spans="1:4" r="320">
      <c t="s" s="4" r="A320">
        <v>656</v>
      </c>
      <c t="n" s="6" r="B320">
        <v>1050</v>
      </c>
      <c t="n" s="6" r="C320">
        <v>1324</v>
      </c>
      <c t="n" s="6" r="D320">
        <v>1061</v>
      </c>
    </row>
    <row spans="1:4" r="321">
      <c t="s" s="4" r="A321">
        <v>657</v>
      </c>
      <c t="n" s="6" r="B321">
        <v>162186</v>
      </c>
      <c t="n" s="6" r="C321">
        <v>169323</v>
      </c>
      <c t="n" s="6" r="D321">
        <v>194292</v>
      </c>
    </row>
    <row spans="1:4" r="322">
      <c t="s" s="4" r="A322">
        <v>448</v>
      </c>
      <c t="n" s="6" r="B322">
        <v>163236</v>
      </c>
      <c t="n" s="6" r="D322">
        <v>195353</v>
      </c>
    </row>
    <row spans="1:4" r="323">
      <c t="s" s="4" r="A323">
        <v>724</v>
      </c>
    </row>
    <row spans="1:4" r="324">
      <c t="s" s="3" r="A324">
        <v>243</v>
      </c>
    </row>
    <row spans="1:4" r="325">
      <c t="s" s="4" r="A325">
        <v>656</v>
      </c>
      <c t="n" s="6" r="B325">
        <v>289</v>
      </c>
      <c t="n" s="6" r="C325">
        <v>257</v>
      </c>
      <c t="n" s="6" r="D325">
        <v>289</v>
      </c>
    </row>
    <row spans="1:4" r="326">
      <c t="s" s="4" r="A326">
        <v>725</v>
      </c>
    </row>
    <row spans="1:4" r="327">
      <c t="s" s="3" r="A327">
        <v>243</v>
      </c>
    </row>
    <row spans="1:4" r="328">
      <c t="s" s="4" r="A328">
        <v>656</v>
      </c>
      <c t="n" s="6" r="B328">
        <v>85</v>
      </c>
      <c t="n" s="6" r="C328">
        <v>270</v>
      </c>
      <c t="n" s="6" r="D328">
        <v>211</v>
      </c>
    </row>
    <row spans="1:4" r="329">
      <c t="s" s="4" r="A329">
        <v>726</v>
      </c>
    </row>
    <row spans="1:4" r="330">
      <c t="s" s="3" r="A330">
        <v>243</v>
      </c>
    </row>
    <row spans="1:4" r="331">
      <c t="s" s="4" r="A331">
        <v>656</v>
      </c>
      <c t="n" s="6" r="B331">
        <v>676</v>
      </c>
      <c t="n" s="6" r="C331">
        <v>797</v>
      </c>
      <c t="n" s="6" r="D331">
        <v>561</v>
      </c>
    </row>
    <row spans="1:4" r="332">
      <c t="s" s="4" r="A332">
        <v>469</v>
      </c>
    </row>
    <row spans="1:4" r="333">
      <c t="s" s="3" r="A333">
        <v>243</v>
      </c>
    </row>
    <row spans="1:4" r="334">
      <c t="s" s="4" r="A334">
        <v>448</v>
      </c>
      <c t="n" s="6" r="B334">
        <v>2762091</v>
      </c>
      <c t="n" s="6" r="C334">
        <v>2602810</v>
      </c>
      <c t="n" s="6" r="D334">
        <v>2210377</v>
      </c>
    </row>
    <row spans="1:4" r="335">
      <c t="s" s="4" r="A335">
        <v>483</v>
      </c>
    </row>
    <row spans="1:4" r="336">
      <c t="s" s="3" r="A336">
        <v>243</v>
      </c>
    </row>
    <row spans="1:4" r="337">
      <c t="s" s="4" r="A337">
        <v>657</v>
      </c>
      <c t="n" s="6" r="D337">
        <v>64</v>
      </c>
    </row>
    <row spans="1:4" r="338">
      <c t="s" s="4" r="A338">
        <v>470</v>
      </c>
    </row>
    <row spans="1:4" r="339">
      <c t="s" s="3" r="A339">
        <v>243</v>
      </c>
    </row>
    <row spans="1:4" r="340">
      <c t="s" s="4" r="A340">
        <v>656</v>
      </c>
      <c t="n" s="6" r="C340">
        <v>155</v>
      </c>
      <c t="n" s="6" r="D340">
        <v>136</v>
      </c>
    </row>
    <row spans="1:4" r="341">
      <c t="s" s="4" r="A341">
        <v>657</v>
      </c>
      <c t="n" s="6" r="B341">
        <v>76559</v>
      </c>
      <c t="n" s="6" r="C341">
        <v>46418</v>
      </c>
      <c t="n" s="6" r="D341">
        <v>35670</v>
      </c>
    </row>
    <row spans="1:4" r="342">
      <c t="s" s="4" r="A342">
        <v>448</v>
      </c>
      <c t="n" s="6" r="B342">
        <v>76559</v>
      </c>
      <c t="n" s="6" r="C342">
        <v>46573</v>
      </c>
      <c t="n" s="6" r="D342">
        <v>35806</v>
      </c>
    </row>
    <row spans="1:4" r="343">
      <c t="s" s="4" r="A343">
        <v>727</v>
      </c>
    </row>
    <row spans="1:4" r="344">
      <c t="s" s="3" r="A344">
        <v>243</v>
      </c>
    </row>
    <row spans="1:4" r="345">
      <c t="s" s="4" r="A345">
        <v>656</v>
      </c>
      <c t="n" s="6" r="C345">
        <v>48</v>
      </c>
      <c t="n" s="6" r="D345">
        <v>60</v>
      </c>
    </row>
    <row spans="1:4" r="346">
      <c t="s" s="4" r="A346">
        <v>728</v>
      </c>
    </row>
    <row spans="1:4" r="347">
      <c t="s" s="3" r="A347">
        <v>243</v>
      </c>
    </row>
    <row spans="1:4" r="348">
      <c t="s" s="4" r="A348">
        <v>656</v>
      </c>
      <c t="n" s="6" r="C348">
        <v>43</v>
      </c>
      <c t="n" s="6" r="D348">
        <v>40</v>
      </c>
    </row>
    <row spans="1:4" r="349">
      <c t="s" s="4" r="A349">
        <v>729</v>
      </c>
    </row>
    <row spans="1:4" r="350">
      <c t="s" s="3" r="A350">
        <v>243</v>
      </c>
    </row>
    <row spans="1:4" r="351">
      <c t="s" s="4" r="A351">
        <v>656</v>
      </c>
      <c t="n" s="6" r="C351">
        <v>64</v>
      </c>
      <c t="n" s="6" r="D351">
        <v>36</v>
      </c>
    </row>
    <row spans="1:4" r="352">
      <c t="s" s="4" r="A352">
        <v>484</v>
      </c>
    </row>
    <row spans="1:4" r="353">
      <c t="s" s="3" r="A353">
        <v>243</v>
      </c>
    </row>
    <row spans="1:4" r="354">
      <c t="s" s="4" r="A354">
        <v>656</v>
      </c>
      <c t="n" s="6" r="D354">
        <v>2659</v>
      </c>
    </row>
    <row spans="1:4" r="355">
      <c t="s" s="4" r="A355">
        <v>657</v>
      </c>
      <c t="n" s="7" r="B355">
        <v>12445</v>
      </c>
      <c t="n" s="7" r="C355">
        <v>12628</v>
      </c>
      <c t="n" s="6" r="D355">
        <v>12818</v>
      </c>
    </row>
    <row spans="1:4" r="356">
      <c t="s" s="4" r="A356">
        <v>730</v>
      </c>
    </row>
    <row spans="1:4" r="357">
      <c t="s" s="3" r="A357">
        <v>243</v>
      </c>
    </row>
    <row spans="1:4" r="358">
      <c t="s" s="4" r="A358">
        <v>656</v>
      </c>
      <c t="n" s="7" r="D358">
        <v>26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31</v>
      </c>
      <c t="s" s="2" r="B1">
        <v>1</v>
      </c>
    </row>
    <row spans="1:4" r="2">
      <c t="s" s="2" r="B2">
        <v>2</v>
      </c>
      <c t="s" s="2" r="C2">
        <v>26</v>
      </c>
      <c t="s" s="2" r="D2">
        <v>25</v>
      </c>
    </row>
    <row spans="1:4" r="3">
      <c t="s" s="4" r="A3">
        <v>324</v>
      </c>
    </row>
    <row spans="1:4" r="4">
      <c t="s" s="3" r="A4">
        <v>243</v>
      </c>
    </row>
    <row spans="1:4" r="5">
      <c t="s" s="4" r="A5">
        <v>732</v>
      </c>
      <c t="n" s="7" r="B5">
        <v>19047</v>
      </c>
      <c t="n" s="7" r="C5">
        <v>27370</v>
      </c>
      <c t="n" s="7" r="D5">
        <v>18447</v>
      </c>
    </row>
    <row spans="1:4" r="6">
      <c t="s" s="4" r="A6">
        <v>733</v>
      </c>
    </row>
    <row spans="1:4" r="7">
      <c t="s" s="3" r="A7">
        <v>243</v>
      </c>
    </row>
    <row spans="1:4" r="8">
      <c t="s" s="4" r="A8">
        <v>734</v>
      </c>
      <c t="n" s="6" r="B8">
        <v>48635</v>
      </c>
      <c t="n" s="6" r="C8">
        <v>40210</v>
      </c>
      <c t="n" s="6" r="D8">
        <v>43010</v>
      </c>
    </row>
    <row spans="1:4" r="9">
      <c t="s" s="4" r="A9">
        <v>735</v>
      </c>
      <c t="n" s="6" r="B9">
        <v>9331</v>
      </c>
      <c t="n" s="6" r="C9">
        <v>14373</v>
      </c>
      <c t="n" s="6" r="D9">
        <v>9447</v>
      </c>
    </row>
    <row spans="1:4" r="10">
      <c t="s" s="4" r="A10">
        <v>736</v>
      </c>
      <c t="n" s="6" r="B10">
        <v>23860</v>
      </c>
      <c t="n" s="6" r="C10">
        <v>16075</v>
      </c>
      <c t="n" s="6" r="D10">
        <v>20771</v>
      </c>
    </row>
    <row spans="1:4" r="11">
      <c t="s" s="4" r="A11">
        <v>737</v>
      </c>
      <c t="n" s="6" r="B11">
        <v>33191</v>
      </c>
      <c t="n" s="6" r="C11">
        <v>30448</v>
      </c>
      <c t="n" s="6" r="D11">
        <v>30218</v>
      </c>
    </row>
    <row spans="1:4" r="12">
      <c t="s" s="4" r="A12">
        <v>738</v>
      </c>
      <c t="n" s="6" r="B12">
        <v>1699</v>
      </c>
      <c t="n" s="6" r="C12">
        <v>1429</v>
      </c>
      <c t="n" s="6" r="D12">
        <v>1607</v>
      </c>
    </row>
    <row spans="1:4" r="13">
      <c t="s" s="4" r="A13">
        <v>739</v>
      </c>
      <c t="n" s="6" r="B13">
        <v>31705</v>
      </c>
      <c t="n" s="6" r="C13">
        <v>28766</v>
      </c>
    </row>
    <row spans="1:4" r="14">
      <c t="s" s="4" r="A14">
        <v>740</v>
      </c>
      <c t="n" s="6" r="B14">
        <v>281</v>
      </c>
      <c t="n" s="6" r="C14">
        <v>142</v>
      </c>
    </row>
    <row spans="1:4" r="15">
      <c t="s" s="4" r="A15">
        <v>741</v>
      </c>
    </row>
    <row spans="1:4" r="16">
      <c t="s" s="3" r="A16">
        <v>243</v>
      </c>
    </row>
    <row spans="1:4" r="17">
      <c t="s" s="4" r="A17">
        <v>732</v>
      </c>
      <c t="n" s="6" r="B17">
        <v>3951</v>
      </c>
      <c t="n" s="6" r="C17">
        <v>7280</v>
      </c>
      <c t="n" s="6" r="D17">
        <v>3764</v>
      </c>
    </row>
    <row spans="1:4" r="18">
      <c t="s" s="4" r="A18">
        <v>742</v>
      </c>
    </row>
    <row spans="1:4" r="19">
      <c t="s" s="3" r="A19">
        <v>243</v>
      </c>
    </row>
    <row spans="1:4" r="20">
      <c t="s" s="4" r="A20">
        <v>732</v>
      </c>
      <c t="n" s="6" r="B20">
        <v>1434</v>
      </c>
      <c t="n" s="6" r="C20">
        <v>4667</v>
      </c>
      <c t="n" s="6" r="D20">
        <v>1274</v>
      </c>
    </row>
    <row spans="1:4" r="21">
      <c t="s" s="4" r="A21">
        <v>743</v>
      </c>
    </row>
    <row spans="1:4" r="22">
      <c t="s" s="3" r="A22">
        <v>243</v>
      </c>
    </row>
    <row spans="1:4" r="23">
      <c t="s" s="4" r="A23">
        <v>732</v>
      </c>
      <c t="n" s="6" r="B23">
        <v>1297</v>
      </c>
      <c t="n" s="6" r="C23">
        <v>2474</v>
      </c>
      <c t="n" s="6" r="D23">
        <v>1090</v>
      </c>
    </row>
    <row spans="1:4" r="24">
      <c t="s" s="4" r="A24">
        <v>744</v>
      </c>
    </row>
    <row spans="1:4" r="25">
      <c t="s" s="3" r="A25">
        <v>243</v>
      </c>
    </row>
    <row spans="1:4" r="26">
      <c t="s" s="4" r="A26">
        <v>732</v>
      </c>
      <c t="n" s="6" r="B26">
        <v>137</v>
      </c>
      <c t="n" s="6" r="C26">
        <v>2193</v>
      </c>
      <c t="n" s="6" r="D26">
        <v>184</v>
      </c>
    </row>
    <row spans="1:4" r="27">
      <c t="s" s="4" r="A27">
        <v>745</v>
      </c>
    </row>
    <row spans="1:4" r="28">
      <c t="s" s="3" r="A28">
        <v>243</v>
      </c>
    </row>
    <row spans="1:4" r="29">
      <c t="s" s="4" r="A29">
        <v>734</v>
      </c>
      <c t="n" s="6" r="B29">
        <v>11414</v>
      </c>
      <c t="n" s="6" r="C29">
        <v>8074</v>
      </c>
      <c t="n" s="6" r="D29">
        <v>9931</v>
      </c>
    </row>
    <row spans="1:4" r="30">
      <c t="s" s="4" r="A30">
        <v>735</v>
      </c>
      <c t="n" s="6" r="B30">
        <v>988</v>
      </c>
      <c t="n" s="6" r="C30">
        <v>1577</v>
      </c>
      <c t="n" s="6" r="D30">
        <v>1004</v>
      </c>
    </row>
    <row spans="1:4" r="31">
      <c t="s" s="4" r="A31">
        <v>736</v>
      </c>
      <c t="n" s="6" r="B31">
        <v>5283</v>
      </c>
      <c t="n" s="6" r="C31">
        <v>3830</v>
      </c>
      <c t="n" s="6" r="D31">
        <v>5276</v>
      </c>
    </row>
    <row spans="1:4" r="32">
      <c t="s" s="4" r="A32">
        <v>737</v>
      </c>
      <c t="n" s="6" r="B32">
        <v>6271</v>
      </c>
      <c t="n" s="6" r="C32">
        <v>5407</v>
      </c>
      <c t="n" s="6" r="D32">
        <v>6280</v>
      </c>
    </row>
    <row spans="1:4" r="33">
      <c t="s" s="4" r="A33">
        <v>738</v>
      </c>
      <c t="n" s="6" r="B33">
        <v>843</v>
      </c>
      <c t="n" s="6" r="C33">
        <v>697</v>
      </c>
      <c t="n" s="6" r="D33">
        <v>615</v>
      </c>
    </row>
    <row spans="1:4" r="34">
      <c t="s" s="4" r="A34">
        <v>739</v>
      </c>
      <c t="n" s="6" r="B34">
        <v>6276</v>
      </c>
      <c t="n" s="6" r="C34">
        <v>5129</v>
      </c>
    </row>
    <row spans="1:4" r="35">
      <c t="s" s="4" r="A35">
        <v>740</v>
      </c>
      <c t="n" s="6" r="B35">
        <v>49</v>
      </c>
      <c t="n" s="6" r="C35">
        <v>24</v>
      </c>
    </row>
    <row spans="1:4" r="36">
      <c t="s" s="4" r="A36">
        <v>746</v>
      </c>
    </row>
    <row spans="1:4" r="37">
      <c t="s" s="3" r="A37">
        <v>243</v>
      </c>
    </row>
    <row spans="1:4" r="38">
      <c t="s" s="4" r="A38">
        <v>734</v>
      </c>
      <c t="n" s="6" r="B38">
        <v>2757</v>
      </c>
      <c t="n" s="6" r="C38">
        <v>5131</v>
      </c>
      <c t="n" s="6" r="D38">
        <v>2909</v>
      </c>
    </row>
    <row spans="1:4" r="39">
      <c t="s" s="4" r="A39">
        <v>735</v>
      </c>
      <c t="n" s="6" r="B39">
        <v>349</v>
      </c>
      <c t="n" s="6" r="C39">
        <v>2509</v>
      </c>
      <c t="n" s="6" r="D39">
        <v>233</v>
      </c>
    </row>
    <row spans="1:4" r="40">
      <c t="s" s="4" r="A40">
        <v>736</v>
      </c>
      <c t="n" s="6" r="B40">
        <v>786</v>
      </c>
      <c t="n" s="6" r="C40">
        <v>1256</v>
      </c>
      <c t="n" s="6" r="D40">
        <v>1219</v>
      </c>
    </row>
    <row spans="1:4" r="41">
      <c t="s" s="4" r="A41">
        <v>737</v>
      </c>
      <c t="n" s="6" r="B41">
        <v>1135</v>
      </c>
      <c t="n" s="6" r="C41">
        <v>3765</v>
      </c>
      <c t="n" s="6" r="D41">
        <v>1452</v>
      </c>
    </row>
    <row spans="1:4" r="42">
      <c t="s" s="4" r="A42">
        <v>738</v>
      </c>
      <c t="n" s="6" r="B42">
        <v>22</v>
      </c>
      <c t="n" s="6" r="C42">
        <v>35</v>
      </c>
      <c t="n" s="6" r="D42">
        <v>34</v>
      </c>
    </row>
    <row spans="1:4" r="43">
      <c t="s" s="4" r="A43">
        <v>739</v>
      </c>
      <c t="n" s="6" r="B43">
        <v>1293</v>
      </c>
      <c t="n" s="6" r="C43">
        <v>3688</v>
      </c>
    </row>
    <row spans="1:4" r="44">
      <c t="s" s="4" r="A44">
        <v>740</v>
      </c>
      <c t="n" s="6" r="B44">
        <v>15</v>
      </c>
      <c t="n" s="6" r="C44">
        <v>12</v>
      </c>
    </row>
    <row spans="1:4" r="45">
      <c t="s" s="4" r="A45">
        <v>747</v>
      </c>
    </row>
    <row spans="1:4" r="46">
      <c t="s" s="3" r="A46">
        <v>243</v>
      </c>
    </row>
    <row spans="1:4" r="47">
      <c t="s" s="4" r="A47">
        <v>732</v>
      </c>
      <c t="n" s="6" r="B47">
        <v>102</v>
      </c>
      <c t="n" s="6" r="C47">
        <v>627</v>
      </c>
      <c t="n" s="6" r="D47">
        <v>37</v>
      </c>
    </row>
    <row spans="1:4" r="48">
      <c t="s" s="4" r="A48">
        <v>748</v>
      </c>
    </row>
    <row spans="1:4" r="49">
      <c t="s" s="3" r="A49">
        <v>243</v>
      </c>
    </row>
    <row spans="1:4" r="50">
      <c t="s" s="4" r="A50">
        <v>732</v>
      </c>
      <c t="n" s="6" r="B50">
        <v>102</v>
      </c>
      <c t="n" s="6" r="D50">
        <v>37</v>
      </c>
    </row>
    <row spans="1:4" r="51">
      <c t="s" s="4" r="A51">
        <v>749</v>
      </c>
    </row>
    <row spans="1:4" r="52">
      <c t="s" s="3" r="A52">
        <v>243</v>
      </c>
    </row>
    <row spans="1:4" r="53">
      <c t="s" s="4" r="A53">
        <v>732</v>
      </c>
      <c t="n" s="6" r="C53">
        <v>627</v>
      </c>
    </row>
    <row spans="1:4" r="54">
      <c t="s" s="4" r="A54">
        <v>750</v>
      </c>
    </row>
    <row spans="1:4" r="55">
      <c t="s" s="3" r="A55">
        <v>243</v>
      </c>
    </row>
    <row spans="1:4" r="56">
      <c t="s" s="4" r="A56">
        <v>732</v>
      </c>
      <c t="n" s="6" r="B56">
        <v>2452</v>
      </c>
      <c t="n" s="6" r="C56">
        <v>2721</v>
      </c>
      <c t="n" s="6" r="D56">
        <v>3056</v>
      </c>
    </row>
    <row spans="1:4" r="57">
      <c t="s" s="4" r="A57">
        <v>751</v>
      </c>
    </row>
    <row spans="1:4" r="58">
      <c t="s" s="3" r="A58">
        <v>243</v>
      </c>
    </row>
    <row spans="1:4" r="59">
      <c t="s" s="4" r="A59">
        <v>734</v>
      </c>
      <c t="n" s="6" r="B59">
        <v>11316</v>
      </c>
      <c t="n" s="6" r="C59">
        <v>11406</v>
      </c>
      <c t="n" s="6" r="D59">
        <v>11516</v>
      </c>
    </row>
    <row spans="1:4" r="60">
      <c t="s" s="4" r="A60">
        <v>735</v>
      </c>
      <c t="n" s="6" r="B60">
        <v>4004</v>
      </c>
      <c t="n" s="6" r="C60">
        <v>5136</v>
      </c>
      <c t="n" s="6" r="D60">
        <v>4134</v>
      </c>
    </row>
    <row spans="1:4" r="61">
      <c t="s" s="4" r="A61">
        <v>736</v>
      </c>
      <c t="n" s="6" r="B61">
        <v>3697</v>
      </c>
      <c t="n" s="6" r="C61">
        <v>3161</v>
      </c>
      <c t="n" s="6" r="D61">
        <v>3591</v>
      </c>
    </row>
    <row spans="1:4" r="62">
      <c t="s" s="4" r="A62">
        <v>737</v>
      </c>
      <c t="n" s="6" r="B62">
        <v>7701</v>
      </c>
      <c t="n" s="6" r="C62">
        <v>8297</v>
      </c>
      <c t="n" s="6" r="D62">
        <v>7725</v>
      </c>
    </row>
    <row spans="1:4" r="63">
      <c t="s" s="4" r="A63">
        <v>738</v>
      </c>
      <c t="n" s="6" r="B63">
        <v>148</v>
      </c>
      <c t="n" s="6" r="C63">
        <v>70</v>
      </c>
      <c t="n" s="6" r="D63">
        <v>101</v>
      </c>
    </row>
    <row spans="1:4" r="64">
      <c t="s" s="4" r="A64">
        <v>739</v>
      </c>
      <c t="n" s="6" r="B64">
        <v>7713</v>
      </c>
      <c t="n" s="6" r="C64">
        <v>8729</v>
      </c>
    </row>
    <row spans="1:4" r="65">
      <c t="s" s="4" r="A65">
        <v>740</v>
      </c>
      <c t="n" s="6" r="B65">
        <v>74</v>
      </c>
      <c t="n" s="6" r="C65">
        <v>32</v>
      </c>
    </row>
    <row spans="1:4" r="66">
      <c t="s" s="4" r="A66">
        <v>752</v>
      </c>
    </row>
    <row spans="1:4" r="67">
      <c t="s" s="3" r="A67">
        <v>243</v>
      </c>
    </row>
    <row spans="1:4" r="68">
      <c t="s" s="4" r="A68">
        <v>732</v>
      </c>
      <c t="n" s="6" r="B68">
        <v>219</v>
      </c>
      <c t="n" s="6" r="C68">
        <v>38</v>
      </c>
      <c t="n" s="6" r="D68">
        <v>44</v>
      </c>
    </row>
    <row spans="1:4" r="69">
      <c t="s" s="4" r="A69">
        <v>753</v>
      </c>
    </row>
    <row spans="1:4" r="70">
      <c t="s" s="3" r="A70">
        <v>243</v>
      </c>
    </row>
    <row spans="1:4" r="71">
      <c t="s" s="4" r="A71">
        <v>732</v>
      </c>
      <c t="n" s="6" r="B71">
        <v>9591</v>
      </c>
      <c t="n" s="6" r="C71">
        <v>8205</v>
      </c>
      <c t="n" s="6" r="D71">
        <v>9535</v>
      </c>
    </row>
    <row spans="1:4" r="72">
      <c t="s" s="4" r="A72">
        <v>754</v>
      </c>
    </row>
    <row spans="1:4" r="73">
      <c t="s" s="3" r="A73">
        <v>243</v>
      </c>
    </row>
    <row spans="1:4" r="74">
      <c t="s" s="4" r="A74">
        <v>732</v>
      </c>
      <c t="n" s="6" r="B74">
        <v>2086</v>
      </c>
      <c t="n" s="6" r="C74">
        <v>1328</v>
      </c>
      <c t="n" s="6" r="D74">
        <v>1769</v>
      </c>
    </row>
    <row spans="1:4" r="75">
      <c t="s" s="4" r="A75">
        <v>755</v>
      </c>
    </row>
    <row spans="1:4" r="76">
      <c t="s" s="3" r="A76">
        <v>243</v>
      </c>
    </row>
    <row spans="1:4" r="77">
      <c t="s" s="4" r="A77">
        <v>732</v>
      </c>
      <c t="n" s="6" r="B77">
        <v>7505</v>
      </c>
      <c t="n" s="6" r="C77">
        <v>6877</v>
      </c>
      <c t="n" s="6" r="D77">
        <v>7766</v>
      </c>
    </row>
    <row spans="1:4" r="78">
      <c t="s" s="4" r="A78">
        <v>756</v>
      </c>
    </row>
    <row spans="1:4" r="79">
      <c t="s" s="3" r="A79">
        <v>243</v>
      </c>
    </row>
    <row spans="1:4" r="80">
      <c t="s" s="4" r="A80">
        <v>734</v>
      </c>
      <c t="n" s="6" r="B80">
        <v>3835</v>
      </c>
      <c t="n" s="6" r="C80">
        <v>349</v>
      </c>
      <c t="n" s="6" r="D80">
        <v>483</v>
      </c>
    </row>
    <row spans="1:4" r="81">
      <c t="s" s="4" r="A81">
        <v>735</v>
      </c>
      <c t="n" s="6" r="B81">
        <v>344</v>
      </c>
      <c t="n" s="6" r="C81">
        <v>199</v>
      </c>
      <c t="n" s="6" r="D81">
        <v>186</v>
      </c>
    </row>
    <row spans="1:4" r="82">
      <c t="s" s="4" r="A82">
        <v>736</v>
      </c>
      <c t="n" s="6" r="B82">
        <v>2838</v>
      </c>
      <c t="n" s="6" r="C82">
        <v>51</v>
      </c>
      <c t="n" s="6" r="D82">
        <v>123</v>
      </c>
    </row>
    <row spans="1:4" r="83">
      <c t="s" s="4" r="A83">
        <v>737</v>
      </c>
      <c t="n" s="6" r="B83">
        <v>3182</v>
      </c>
      <c t="n" s="6" r="C83">
        <v>250</v>
      </c>
      <c t="n" s="6" r="D83">
        <v>309</v>
      </c>
    </row>
    <row spans="1:4" r="84">
      <c t="s" s="4" r="A84">
        <v>738</v>
      </c>
      <c t="n" s="6" r="B84">
        <v>79</v>
      </c>
      <c t="n" s="6" r="C84">
        <v>1</v>
      </c>
      <c t="n" s="6" r="D84">
        <v>3</v>
      </c>
    </row>
    <row spans="1:4" r="85">
      <c t="s" s="4" r="A85">
        <v>739</v>
      </c>
      <c t="n" s="6" r="B85">
        <v>1746</v>
      </c>
      <c t="n" s="6" r="C85">
        <v>140</v>
      </c>
    </row>
    <row spans="1:4" r="86">
      <c t="s" s="4" r="A86">
        <v>740</v>
      </c>
      <c t="n" s="6" r="B86">
        <v>26</v>
      </c>
      <c t="n" s="6" r="C86">
        <v>2</v>
      </c>
    </row>
    <row spans="1:4" r="87">
      <c t="s" s="4" r="A87">
        <v>757</v>
      </c>
    </row>
    <row spans="1:4" r="88">
      <c t="s" s="3" r="A88">
        <v>243</v>
      </c>
    </row>
    <row spans="1:4" r="89">
      <c t="s" s="4" r="A89">
        <v>734</v>
      </c>
      <c t="n" s="6" r="B89">
        <v>9463</v>
      </c>
      <c t="n" s="6" r="C89">
        <v>8026</v>
      </c>
      <c t="n" s="6" r="D89">
        <v>9001</v>
      </c>
    </row>
    <row spans="1:4" r="90">
      <c t="s" s="4" r="A90">
        <v>735</v>
      </c>
      <c t="n" s="6" r="B90">
        <v>2891</v>
      </c>
      <c t="n" s="6" r="C90">
        <v>4505</v>
      </c>
      <c t="n" s="6" r="D90">
        <v>3505</v>
      </c>
    </row>
    <row spans="1:4" r="91">
      <c t="s" s="4" r="A91">
        <v>736</v>
      </c>
      <c t="n" s="6" r="B91">
        <v>4752</v>
      </c>
      <c t="n" s="6" r="C91">
        <v>2588</v>
      </c>
      <c t="n" s="6" r="D91">
        <v>4044</v>
      </c>
    </row>
    <row spans="1:4" r="92">
      <c t="s" s="4" r="A92">
        <v>737</v>
      </c>
      <c t="n" s="6" r="B92">
        <v>7643</v>
      </c>
      <c t="n" s="6" r="C92">
        <v>7093</v>
      </c>
      <c t="n" s="6" r="D92">
        <v>7549</v>
      </c>
    </row>
    <row spans="1:4" r="93">
      <c t="s" s="4" r="A93">
        <v>738</v>
      </c>
      <c t="n" s="6" r="B93">
        <v>148</v>
      </c>
      <c t="n" s="6" r="C93">
        <v>123</v>
      </c>
      <c t="n" s="6" r="D93">
        <v>138</v>
      </c>
    </row>
    <row spans="1:4" r="94">
      <c t="s" s="4" r="A94">
        <v>739</v>
      </c>
      <c t="n" s="6" r="B94">
        <v>7596</v>
      </c>
      <c t="n" s="6" r="C94">
        <v>5029</v>
      </c>
    </row>
    <row spans="1:4" r="95">
      <c t="s" s="4" r="A95">
        <v>740</v>
      </c>
      <c t="n" s="6" r="B95">
        <v>46</v>
      </c>
      <c t="n" s="6" r="C95">
        <v>28</v>
      </c>
    </row>
    <row spans="1:4" r="96">
      <c t="s" s="4" r="A96">
        <v>758</v>
      </c>
    </row>
    <row spans="1:4" r="97">
      <c t="s" s="3" r="A97">
        <v>243</v>
      </c>
    </row>
    <row spans="1:4" r="98">
      <c t="s" s="4" r="A98">
        <v>732</v>
      </c>
      <c t="n" s="6" r="B98">
        <v>2131</v>
      </c>
      <c t="n" s="6" r="C98">
        <v>5021</v>
      </c>
      <c t="n" s="6" r="D98">
        <v>2079</v>
      </c>
    </row>
    <row spans="1:4" r="99">
      <c t="s" s="4" r="A99">
        <v>759</v>
      </c>
    </row>
    <row spans="1:4" r="100">
      <c t="s" s="3" r="A100">
        <v>243</v>
      </c>
    </row>
    <row spans="1:4" r="101">
      <c t="s" s="4" r="A101">
        <v>732</v>
      </c>
      <c t="n" s="6" r="B101">
        <v>1279</v>
      </c>
      <c t="n" s="6" r="C101">
        <v>1411</v>
      </c>
      <c t="n" s="6" r="D101">
        <v>1103</v>
      </c>
    </row>
    <row spans="1:4" r="102">
      <c t="s" s="4" r="A102">
        <v>760</v>
      </c>
    </row>
    <row spans="1:4" r="103">
      <c t="s" s="3" r="A103">
        <v>243</v>
      </c>
    </row>
    <row spans="1:4" r="104">
      <c t="s" s="4" r="A104">
        <v>732</v>
      </c>
      <c t="n" s="6" r="B104">
        <v>852</v>
      </c>
      <c t="n" s="6" r="C104">
        <v>3610</v>
      </c>
      <c t="n" s="6" r="D104">
        <v>976</v>
      </c>
    </row>
    <row spans="1:4" r="105">
      <c t="s" s="4" r="A105">
        <v>761</v>
      </c>
    </row>
    <row spans="1:4" r="106">
      <c t="s" s="3" r="A106">
        <v>243</v>
      </c>
    </row>
    <row spans="1:4" r="107">
      <c t="s" s="4" r="A107">
        <v>732</v>
      </c>
      <c t="n" s="6" r="B107">
        <v>610</v>
      </c>
      <c t="n" s="6" r="C107">
        <v>513</v>
      </c>
      <c t="n" s="6" r="D107">
        <v>515</v>
      </c>
    </row>
    <row spans="1:4" r="108">
      <c t="s" s="4" r="A108">
        <v>762</v>
      </c>
    </row>
    <row spans="1:4" r="109">
      <c t="s" s="3" r="A109">
        <v>243</v>
      </c>
    </row>
    <row spans="1:4" r="110">
      <c t="s" s="4" r="A110">
        <v>734</v>
      </c>
      <c t="n" s="6" r="B110">
        <v>2181</v>
      </c>
      <c t="n" s="6" r="C110">
        <v>1644</v>
      </c>
      <c t="n" s="6" r="D110">
        <v>2641</v>
      </c>
    </row>
    <row spans="1:4" r="111">
      <c t="s" s="4" r="A111">
        <v>735</v>
      </c>
      <c t="n" s="6" r="B111">
        <v>259</v>
      </c>
      <c t="n" s="6" r="C111">
        <v>323</v>
      </c>
      <c t="n" s="6" r="D111">
        <v>273</v>
      </c>
    </row>
    <row spans="1:4" r="112">
      <c t="s" s="4" r="A112">
        <v>736</v>
      </c>
      <c t="n" s="6" r="B112">
        <v>618</v>
      </c>
      <c t="n" s="6" r="C112">
        <v>583</v>
      </c>
      <c t="n" s="6" r="D112">
        <v>1214</v>
      </c>
    </row>
    <row spans="1:4" r="113">
      <c t="s" s="4" r="A113">
        <v>737</v>
      </c>
      <c t="n" s="6" r="B113">
        <v>877</v>
      </c>
      <c t="n" s="6" r="C113">
        <v>906</v>
      </c>
      <c t="n" s="6" r="D113">
        <v>1487</v>
      </c>
    </row>
    <row spans="1:4" r="114">
      <c t="s" s="4" r="A114">
        <v>738</v>
      </c>
      <c t="n" s="6" r="B114">
        <v>17</v>
      </c>
      <c t="n" s="6" r="C114">
        <v>16</v>
      </c>
      <c t="n" s="6" r="D114">
        <v>279</v>
      </c>
    </row>
    <row spans="1:4" r="115">
      <c t="s" s="4" r="A115">
        <v>739</v>
      </c>
      <c t="n" s="6" r="B115">
        <v>1182</v>
      </c>
      <c t="n" s="6" r="C115">
        <v>907</v>
      </c>
    </row>
    <row spans="1:4" r="116">
      <c t="s" s="4" r="A116">
        <v>740</v>
      </c>
      <c t="n" s="6" r="B116">
        <v>6</v>
      </c>
      <c t="n" s="6" r="C116">
        <v>7</v>
      </c>
    </row>
    <row spans="1:4" r="117">
      <c t="s" s="4" r="A117">
        <v>763</v>
      </c>
    </row>
    <row spans="1:4" r="118">
      <c t="s" s="3" r="A118">
        <v>243</v>
      </c>
    </row>
    <row spans="1:4" r="119">
      <c t="s" s="4" r="A119">
        <v>732</v>
      </c>
      <c t="n" s="6" r="B119">
        <v>2</v>
      </c>
      <c t="n" s="6" r="C119">
        <v>225</v>
      </c>
      <c t="n" s="6" r="D119">
        <v>1</v>
      </c>
    </row>
    <row spans="1:4" r="120">
      <c t="s" s="4" r="A120">
        <v>764</v>
      </c>
    </row>
    <row spans="1:4" r="121">
      <c t="s" s="3" r="A121">
        <v>243</v>
      </c>
    </row>
    <row spans="1:4" r="122">
      <c t="s" s="4" r="A122">
        <v>732</v>
      </c>
      <c t="n" s="6" r="B122">
        <v>1116</v>
      </c>
      <c t="n" s="6" r="C122">
        <v>1068</v>
      </c>
      <c t="n" s="6" r="D122">
        <v>746</v>
      </c>
    </row>
    <row spans="1:4" r="123">
      <c t="s" s="4" r="A123">
        <v>765</v>
      </c>
    </row>
    <row spans="1:4" r="124">
      <c t="s" s="3" r="A124">
        <v>243</v>
      </c>
    </row>
    <row spans="1:4" r="125">
      <c t="s" s="4" r="A125">
        <v>734</v>
      </c>
      <c t="n" s="6" r="B125">
        <v>6270</v>
      </c>
      <c t="n" s="6" r="C125">
        <v>5473</v>
      </c>
      <c t="n" s="6" r="D125">
        <v>5763</v>
      </c>
    </row>
    <row spans="1:4" r="126">
      <c t="s" s="4" r="A126">
        <v>735</v>
      </c>
      <c t="n" s="6" r="B126">
        <v>496</v>
      </c>
      <c t="n" s="6" r="C126">
        <v>124</v>
      </c>
      <c t="n" s="6" r="D126">
        <v>112</v>
      </c>
    </row>
    <row spans="1:4" r="127">
      <c t="s" s="4" r="A127">
        <v>736</v>
      </c>
      <c t="n" s="6" r="B127">
        <v>4898</v>
      </c>
      <c t="n" s="6" r="C127">
        <v>4543</v>
      </c>
      <c t="n" s="6" r="D127">
        <v>4779</v>
      </c>
    </row>
    <row spans="1:4" r="128">
      <c t="s" s="4" r="A128">
        <v>737</v>
      </c>
      <c t="n" s="6" r="B128">
        <v>5394</v>
      </c>
      <c t="n" s="6" r="C128">
        <v>4667</v>
      </c>
      <c t="n" s="6" r="D128">
        <v>4891</v>
      </c>
    </row>
    <row spans="1:4" r="129">
      <c t="s" s="4" r="A129">
        <v>738</v>
      </c>
      <c t="n" s="6" r="B129">
        <v>414</v>
      </c>
      <c t="n" s="6" r="C129">
        <v>485</v>
      </c>
      <c t="n" s="6" r="D129">
        <v>422</v>
      </c>
    </row>
    <row spans="1:4" r="130">
      <c t="s" s="4" r="A130">
        <v>739</v>
      </c>
      <c t="n" s="6" r="B130">
        <v>5143</v>
      </c>
      <c t="n" s="6" r="C130">
        <v>5082</v>
      </c>
    </row>
    <row spans="1:4" r="131">
      <c t="s" s="4" r="A131">
        <v>740</v>
      </c>
      <c t="n" s="6" r="B131">
        <v>62</v>
      </c>
      <c t="n" s="6" r="C131">
        <v>36</v>
      </c>
    </row>
    <row spans="1:4" r="132">
      <c t="s" s="4" r="A132">
        <v>766</v>
      </c>
    </row>
    <row spans="1:4" r="133">
      <c t="s" s="3" r="A133">
        <v>243</v>
      </c>
    </row>
    <row spans="1:4" r="134">
      <c t="s" s="4" r="A134">
        <v>732</v>
      </c>
      <c t="n" s="6" r="B134">
        <v>157</v>
      </c>
      <c t="n" s="6" r="C134">
        <v>308</v>
      </c>
      <c t="n" s="6" r="D134">
        <v>168</v>
      </c>
    </row>
    <row spans="1:4" r="135">
      <c t="s" s="4" r="A135">
        <v>767</v>
      </c>
    </row>
    <row spans="1:4" r="136">
      <c t="s" s="3" r="A136">
        <v>243</v>
      </c>
    </row>
    <row spans="1:4" r="137">
      <c t="s" s="4" r="A137">
        <v>732</v>
      </c>
      <c t="n" s="6" r="B137">
        <v>786</v>
      </c>
      <c t="n" s="6" r="C137">
        <v>317</v>
      </c>
      <c t="n" s="6" r="D137">
        <v>659</v>
      </c>
    </row>
    <row spans="1:4" r="138">
      <c t="s" s="4" r="A138">
        <v>768</v>
      </c>
    </row>
    <row spans="1:4" r="139">
      <c t="s" s="3" r="A139">
        <v>243</v>
      </c>
    </row>
    <row spans="1:4" r="140">
      <c t="s" s="4" r="A140">
        <v>734</v>
      </c>
      <c t="n" s="6" r="B140">
        <v>338</v>
      </c>
      <c t="n" s="6" r="C140">
        <v>107</v>
      </c>
      <c t="n" s="6" r="D140">
        <v>155</v>
      </c>
    </row>
    <row spans="1:4" r="141">
      <c t="s" s="4" r="A141">
        <v>736</v>
      </c>
      <c t="n" s="6" r="B141">
        <v>142</v>
      </c>
      <c t="n" s="6" r="C141">
        <v>63</v>
      </c>
      <c t="n" s="6" r="D141">
        <v>102</v>
      </c>
    </row>
    <row spans="1:4" r="142">
      <c t="s" s="4" r="A142">
        <v>737</v>
      </c>
      <c t="n" s="6" r="B142">
        <v>142</v>
      </c>
      <c t="n" s="6" r="C142">
        <v>63</v>
      </c>
      <c t="n" s="6" r="D142">
        <v>102</v>
      </c>
    </row>
    <row spans="1:4" r="143">
      <c t="s" s="4" r="A143">
        <v>738</v>
      </c>
      <c t="n" s="6" r="B143">
        <v>4</v>
      </c>
      <c t="n" s="6" r="C143">
        <v>2</v>
      </c>
      <c t="n" s="6" r="D143">
        <v>3</v>
      </c>
    </row>
    <row spans="1:4" r="144">
      <c t="s" s="4" r="A144">
        <v>739</v>
      </c>
      <c t="n" s="6" r="B144">
        <v>122</v>
      </c>
      <c t="n" s="6" r="C144">
        <v>62</v>
      </c>
    </row>
    <row spans="1:4" r="145">
      <c t="s" s="4" r="A145">
        <v>740</v>
      </c>
      <c t="n" s="6" r="B145">
        <v>1</v>
      </c>
      <c t="n" s="6" r="C145">
        <v>1</v>
      </c>
    </row>
    <row spans="1:4" r="146">
      <c t="s" s="4" r="A146">
        <v>769</v>
      </c>
    </row>
    <row spans="1:4" r="147">
      <c t="s" s="3" r="A147">
        <v>243</v>
      </c>
    </row>
    <row spans="1:4" r="148">
      <c t="s" s="4" r="A148">
        <v>732</v>
      </c>
      <c t="n" s="6" r="B148">
        <v>1340</v>
      </c>
      <c t="n" s="6" r="C148">
        <v>1061</v>
      </c>
      <c t="n" s="6" r="D148">
        <v>1435</v>
      </c>
    </row>
    <row spans="1:4" r="149">
      <c t="s" s="4" r="A149">
        <v>770</v>
      </c>
    </row>
    <row spans="1:4" r="150">
      <c t="s" s="3" r="A150">
        <v>243</v>
      </c>
    </row>
    <row spans="1:4" r="151">
      <c t="s" s="4" r="A151">
        <v>734</v>
      </c>
      <c t="n" s="6" r="B151">
        <v>1061</v>
      </c>
      <c t="n" s="6" r="D151">
        <v>611</v>
      </c>
    </row>
    <row spans="1:4" r="152">
      <c t="s" s="4" r="A152">
        <v>736</v>
      </c>
      <c t="n" s="6" r="B152">
        <v>846</v>
      </c>
      <c t="n" s="6" r="D152">
        <v>423</v>
      </c>
    </row>
    <row spans="1:4" r="153">
      <c t="s" s="4" r="A153">
        <v>737</v>
      </c>
      <c t="n" s="6" r="B153">
        <v>846</v>
      </c>
      <c t="n" s="6" r="D153">
        <v>423</v>
      </c>
    </row>
    <row spans="1:4" r="154">
      <c t="s" s="4" r="A154">
        <v>738</v>
      </c>
      <c t="n" s="6" r="B154">
        <v>24</v>
      </c>
      <c t="n" s="6" r="D154">
        <v>12</v>
      </c>
    </row>
    <row spans="1:4" r="155">
      <c t="s" s="4" r="A155">
        <v>739</v>
      </c>
      <c t="n" s="6" r="B155">
        <v>634</v>
      </c>
    </row>
    <row spans="1:4" r="156">
      <c t="s" s="4" r="A156">
        <v>740</v>
      </c>
      <c t="n" s="7" r="B156">
        <v>2</v>
      </c>
    </row>
    <row spans="1:4" r="157">
      <c t="s" s="4" r="A157">
        <v>771</v>
      </c>
    </row>
    <row spans="1:4" r="158">
      <c t="s" s="3" r="A158">
        <v>243</v>
      </c>
    </row>
    <row spans="1:4" r="159">
      <c t="s" s="4" r="A159">
        <v>772</v>
      </c>
      <c t="s" s="4" r="B159">
        <v>773</v>
      </c>
    </row>
    <row spans="1:4" r="160">
      <c t="s" s="4" r="A160">
        <v>774</v>
      </c>
    </row>
    <row spans="1:4" r="161">
      <c t="s" s="3" r="A161">
        <v>243</v>
      </c>
    </row>
    <row spans="1:4" r="162">
      <c t="s" s="4" r="A162">
        <v>732</v>
      </c>
      <c t="n" s="7" r="B162">
        <v>3058</v>
      </c>
      <c t="n" s="7" r="C162">
        <v>9879</v>
      </c>
      <c t="n" s="7" r="D162">
        <v>26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775</v>
      </c>
      <c t="s" s="2" r="B1">
        <v>1</v>
      </c>
    </row>
    <row spans="1:6" r="2">
      <c t="s" s="2" r="B2">
        <v>2</v>
      </c>
      <c t="s" s="2" r="C2">
        <v>26</v>
      </c>
      <c t="s" s="2" r="D2">
        <v>776</v>
      </c>
      <c t="s" s="2" r="E2">
        <v>25</v>
      </c>
      <c t="s" s="2" r="F2">
        <v>472</v>
      </c>
    </row>
    <row spans="1:6" r="3">
      <c t="s" s="3" r="A3">
        <v>777</v>
      </c>
    </row>
    <row spans="1:6" r="4">
      <c t="s" s="4" r="A4">
        <v>778</v>
      </c>
      <c t="n" s="7" r="B4">
        <v>4401</v>
      </c>
      <c t="n" s="7" r="C4">
        <v>22161</v>
      </c>
    </row>
    <row spans="1:6" r="5">
      <c t="s" s="4" r="A5">
        <v>779</v>
      </c>
      <c t="n" s="6" r="B5">
        <v>-23</v>
      </c>
      <c t="n" s="6" r="C5">
        <v>-21</v>
      </c>
    </row>
    <row spans="1:6" r="6">
      <c t="s" s="4" r="A6">
        <v>780</v>
      </c>
      <c t="n" s="6" r="B6">
        <v>-1736</v>
      </c>
      <c t="n" s="6" r="C6">
        <v>-1240</v>
      </c>
    </row>
    <row spans="1:6" r="7">
      <c t="s" s="4" r="A7">
        <v>781</v>
      </c>
      <c t="n" s="6" r="B7">
        <v>71</v>
      </c>
      <c t="n" s="6" r="C7">
        <v>348</v>
      </c>
    </row>
    <row spans="1:6" r="8">
      <c t="s" s="4" r="A8">
        <v>782</v>
      </c>
      <c t="n" s="6" r="B8">
        <v>-1475</v>
      </c>
      <c t="n" s="6" r="C8">
        <v>-3207</v>
      </c>
    </row>
    <row spans="1:6" r="9">
      <c t="s" s="4" r="A9">
        <v>783</v>
      </c>
      <c t="n" s="6" r="B9">
        <v>853</v>
      </c>
      <c t="n" s="6" r="C9">
        <v>-1328</v>
      </c>
    </row>
    <row spans="1:6" r="10">
      <c t="s" s="4" r="A10">
        <v>784</v>
      </c>
      <c t="n" s="6" r="B10">
        <v>2091</v>
      </c>
      <c t="n" s="6" r="C10">
        <v>16713</v>
      </c>
    </row>
    <row spans="1:6" r="11">
      <c t="s" s="4" r="A11">
        <v>785</v>
      </c>
      <c t="n" s="6" r="B11">
        <v>7900</v>
      </c>
    </row>
    <row spans="1:6" r="12">
      <c t="s" s="4" r="A12">
        <v>786</v>
      </c>
      <c t="n" s="6" r="B12">
        <v>25953</v>
      </c>
      <c t="n" s="6" r="C12">
        <v>36096</v>
      </c>
      <c t="n" s="7" r="E12">
        <v>30554</v>
      </c>
      <c t="n" s="7" r="F12">
        <v>42726</v>
      </c>
    </row>
    <row spans="1:6" r="13">
      <c t="s" s="4" r="A13">
        <v>787</v>
      </c>
    </row>
    <row spans="1:6" r="14">
      <c t="s" s="3" r="A14">
        <v>777</v>
      </c>
    </row>
    <row spans="1:6" r="15">
      <c t="s" s="4" r="A15">
        <v>788</v>
      </c>
      <c t="n" s="6" r="B15">
        <v>0</v>
      </c>
    </row>
    <row spans="1:6" r="16">
      <c t="s" s="4" r="A16">
        <v>789</v>
      </c>
      <c t="n" s="7" r="D16">
        <v>13100</v>
      </c>
    </row>
    <row spans="1:6" r="17">
      <c t="s" s="4" r="A17">
        <v>786</v>
      </c>
      <c t="n" s="7" r="D17">
        <v>1800</v>
      </c>
    </row>
    <row spans="1:6" r="18">
      <c t="s" s="4" r="A18">
        <v>790</v>
      </c>
    </row>
    <row spans="1:6" r="19">
      <c t="s" s="3" r="A19">
        <v>777</v>
      </c>
    </row>
    <row spans="1:6" r="20">
      <c t="s" s="4" r="A20">
        <v>788</v>
      </c>
      <c t="n" s="6" r="B20">
        <v>4200</v>
      </c>
      <c t="n" s="6" r="C20">
        <v>4100</v>
      </c>
    </row>
    <row spans="1:6" r="21">
      <c t="s" s="4" r="A21">
        <v>791</v>
      </c>
    </row>
    <row spans="1:6" r="22">
      <c t="s" s="3" r="A22">
        <v>777</v>
      </c>
    </row>
    <row spans="1:6" r="23">
      <c t="s" s="4" r="A23">
        <v>788</v>
      </c>
      <c t="n" s="6" r="B23">
        <v>3600</v>
      </c>
      <c t="n" s="7" r="C23">
        <v>3100</v>
      </c>
    </row>
    <row spans="1:6" r="24">
      <c t="s" s="4" r="A24">
        <v>792</v>
      </c>
    </row>
    <row spans="1:6" r="25">
      <c t="s" s="3" r="A25">
        <v>777</v>
      </c>
    </row>
    <row spans="1:6" r="26">
      <c t="s" s="4" r="A26">
        <v>788</v>
      </c>
      <c t="n" s="6" r="B26">
        <v>0</v>
      </c>
    </row>
    <row spans="1:6" r="27">
      <c t="s" s="4" r="A27">
        <v>793</v>
      </c>
    </row>
    <row spans="1:6" r="28">
      <c t="s" s="3" r="A28">
        <v>777</v>
      </c>
    </row>
    <row spans="1:6" r="29">
      <c t="s" s="4" r="A29">
        <v>788</v>
      </c>
      <c t="n" s="6" r="B29">
        <v>0</v>
      </c>
    </row>
    <row spans="1:6" r="30">
      <c t="s" s="4" r="A30">
        <v>794</v>
      </c>
    </row>
    <row spans="1:6" r="31">
      <c t="s" s="3" r="A31">
        <v>777</v>
      </c>
    </row>
    <row spans="1:6" r="32">
      <c t="s" s="4" r="A32">
        <v>784</v>
      </c>
      <c t="n" s="6" r="B32">
        <v>49000</v>
      </c>
    </row>
    <row spans="1:6" r="33">
      <c t="s" s="4" r="A33">
        <v>795</v>
      </c>
    </row>
    <row spans="1:6" r="34">
      <c t="s" s="3" r="A34">
        <v>777</v>
      </c>
    </row>
    <row spans="1:6" r="35">
      <c t="s" s="4" r="A35">
        <v>784</v>
      </c>
      <c t="n" s="7" r="B35">
        <v>2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29"/>
    <col customWidth="1" max="3" min="3" width="29"/>
  </cols>
  <sheetData>
    <row spans="1:3" r="1">
      <c t="s" s="1" r="A1">
        <v>796</v>
      </c>
      <c t="s" s="2" r="B1">
        <v>1</v>
      </c>
    </row>
    <row spans="1:3" r="2">
      <c t="s" s="2" r="B2">
        <v>797</v>
      </c>
      <c t="s" s="2" r="C2">
        <v>798</v>
      </c>
    </row>
    <row spans="1:3" r="3">
      <c t="s" s="3" r="A3">
        <v>795</v>
      </c>
    </row>
    <row spans="1:3" r="4">
      <c t="s" s="4" r="A4">
        <v>503</v>
      </c>
      <c t="n" s="7" r="B4">
        <v>24803</v>
      </c>
      <c t="n" s="7" r="C4">
        <v>26499</v>
      </c>
    </row>
    <row spans="1:3" r="5">
      <c t="s" s="4" r="A5">
        <v>799</v>
      </c>
      <c t="n" s="6" r="B5">
        <v>2124</v>
      </c>
      <c t="n" s="6" r="C5">
        <v>4113</v>
      </c>
    </row>
    <row spans="1:3" r="6">
      <c t="s" s="4" r="A6">
        <v>800</v>
      </c>
      <c t="n" s="6" r="B6">
        <v>-667</v>
      </c>
      <c t="n" s="6" r="C6">
        <v>-813</v>
      </c>
    </row>
    <row spans="1:3" r="7">
      <c t="s" s="4" r="A7">
        <v>801</v>
      </c>
      <c t="n" s="6" r="B7">
        <v>-4529</v>
      </c>
      <c t="n" s="6" r="C7">
        <v>-5729</v>
      </c>
    </row>
    <row spans="1:3" r="8">
      <c t="s" s="4" r="A8">
        <v>506</v>
      </c>
      <c t="n" s="7" r="B8">
        <v>21731</v>
      </c>
      <c t="n" s="7" r="C8">
        <v>24070</v>
      </c>
    </row>
    <row spans="1:3" r="9">
      <c t="s" s="4" r="A9">
        <v>802</v>
      </c>
      <c t="n" s="6" r="B9">
        <v>115</v>
      </c>
      <c t="n" s="6" r="C9">
        <v>123</v>
      </c>
    </row>
    <row spans="1:3" r="10">
      <c t="s" s="3" r="A10">
        <v>803</v>
      </c>
    </row>
    <row spans="1:3" r="11">
      <c t="s" s="4" r="A11">
        <v>503</v>
      </c>
      <c t="n" s="7" r="B11">
        <v>5751</v>
      </c>
      <c t="n" s="7" r="C11">
        <v>16227</v>
      </c>
    </row>
    <row spans="1:3" r="12">
      <c t="s" s="4" r="A12">
        <v>799</v>
      </c>
      <c t="n" s="6" r="B12">
        <v>2151</v>
      </c>
      <c t="n" s="6" r="C12">
        <v>2423</v>
      </c>
    </row>
    <row spans="1:3" r="13">
      <c t="s" s="4" r="A13">
        <v>800</v>
      </c>
      <c t="n" s="6" r="B13">
        <v>-2131</v>
      </c>
      <c t="n" s="6" r="C13">
        <v>-1402</v>
      </c>
    </row>
    <row spans="1:3" r="14">
      <c t="s" s="4" r="A14">
        <v>801</v>
      </c>
      <c t="n" s="6" r="B14">
        <v>-1549</v>
      </c>
      <c t="n" s="6" r="C14">
        <v>-5222</v>
      </c>
    </row>
    <row spans="1:3" r="15">
      <c t="s" s="4" r="A15">
        <v>506</v>
      </c>
      <c t="n" s="7" r="B15">
        <v>4222</v>
      </c>
      <c t="n" s="7" r="C15">
        <v>12026</v>
      </c>
    </row>
    <row spans="1:3" r="16">
      <c t="s" s="4" r="A16">
        <v>804</v>
      </c>
      <c t="n" s="6" r="B16">
        <v>17</v>
      </c>
      <c t="n" s="6" r="C16">
        <v>55</v>
      </c>
    </row>
    <row spans="1:3" r="17">
      <c t="s" s="3" r="A17">
        <v>151</v>
      </c>
    </row>
    <row spans="1:3" r="18">
      <c t="s" s="4" r="A18">
        <v>503</v>
      </c>
      <c t="n" s="7" r="B18">
        <v>30554</v>
      </c>
      <c t="n" s="7" r="C18">
        <v>42726</v>
      </c>
    </row>
    <row spans="1:3" r="19">
      <c t="s" s="4" r="A19">
        <v>799</v>
      </c>
      <c t="n" s="6" r="B19">
        <v>4275</v>
      </c>
      <c t="n" s="6" r="C19">
        <v>6536</v>
      </c>
    </row>
    <row spans="1:3" r="20">
      <c t="s" s="4" r="A20">
        <v>800</v>
      </c>
      <c t="n" s="6" r="B20">
        <v>-2798</v>
      </c>
      <c t="n" s="6" r="C20">
        <v>-2215</v>
      </c>
    </row>
    <row spans="1:3" r="21">
      <c t="s" s="4" r="A21">
        <v>801</v>
      </c>
      <c t="n" s="6" r="B21">
        <v>-6078</v>
      </c>
      <c t="n" s="6" r="C21">
        <v>-10951</v>
      </c>
    </row>
    <row spans="1:3" r="22">
      <c t="s" s="4" r="A22">
        <v>506</v>
      </c>
      <c t="n" s="7" r="B22">
        <v>25953</v>
      </c>
      <c t="n" s="7" r="C22">
        <v>36096</v>
      </c>
    </row>
    <row spans="1:3" r="23">
      <c t="s" s="4" r="A23">
        <v>805</v>
      </c>
      <c t="n" s="6" r="B23">
        <v>132</v>
      </c>
      <c t="n" s="6" r="C23">
        <v>178</v>
      </c>
    </row>
    <row spans="1:3" r="24">
      <c t="s" s="4" r="A24">
        <v>806</v>
      </c>
      <c t="n" s="7" r="B24">
        <v>3400</v>
      </c>
    </row>
    <row spans="1:3" r="25">
      <c t="s" s="4" r="A25">
        <v>807</v>
      </c>
      <c t="n" s="7" r="B25">
        <v>7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808</v>
      </c>
      <c t="s" s="2" r="B1">
        <v>2</v>
      </c>
      <c t="s" s="2" r="C1">
        <v>25</v>
      </c>
      <c t="s" s="2" r="D1">
        <v>26</v>
      </c>
    </row>
    <row spans="1:4" r="2">
      <c t="s" s="3" r="A2">
        <v>249</v>
      </c>
    </row>
    <row spans="1:4" r="3">
      <c t="s" s="4" r="A3">
        <v>809</v>
      </c>
      <c t="n" s="7" r="B3">
        <v>1033109</v>
      </c>
      <c t="n" s="7" r="C3">
        <v>1092750</v>
      </c>
      <c t="n" s="7" r="D3">
        <v>1187908</v>
      </c>
    </row>
    <row spans="1:4" r="4">
      <c t="s" s="4" r="A4">
        <v>810</v>
      </c>
      <c t="n" s="6" r="B4">
        <v>3338433</v>
      </c>
      <c t="n" s="6" r="C4">
        <v>3293942</v>
      </c>
      <c t="n" s="6" r="D4">
        <v>3009005</v>
      </c>
    </row>
    <row spans="1:4" r="5">
      <c t="s" s="4" r="A5">
        <v>811</v>
      </c>
      <c t="n" s="6" r="B5">
        <v>2020632</v>
      </c>
      <c t="n" s="6" r="C5">
        <v>1976480</v>
      </c>
      <c t="n" s="6" r="D5">
        <v>1757302</v>
      </c>
    </row>
    <row spans="1:4" r="6">
      <c t="s" s="4" r="A6">
        <v>812</v>
      </c>
      <c t="n" s="6" r="B6">
        <v>766752</v>
      </c>
      <c t="n" s="6" r="C6">
        <v>735961</v>
      </c>
      <c t="n" s="6" r="D6">
        <v>677056</v>
      </c>
    </row>
    <row spans="1:4" r="7">
      <c t="s" s="4" r="A7">
        <v>813</v>
      </c>
      <c t="n" s="6" r="B7">
        <v>3022</v>
      </c>
      <c t="n" s="6" r="C7">
        <v>1295</v>
      </c>
      <c t="n" s="6" r="D7">
        <v>2386</v>
      </c>
    </row>
    <row spans="1:4" r="8">
      <c t="s" s="4" r="A8">
        <v>55</v>
      </c>
      <c t="n" s="7" r="B8">
        <v>7161948</v>
      </c>
      <c t="n" s="7" r="C8">
        <v>7100428</v>
      </c>
      <c t="n" s="7" r="D8">
        <v>6633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4</v>
      </c>
      <c t="s" s="2" r="B1">
        <v>2</v>
      </c>
      <c t="s" s="2" r="C1">
        <v>25</v>
      </c>
      <c t="s" s="2" r="D1">
        <v>26</v>
      </c>
    </row>
    <row spans="1:4" r="2">
      <c t="s" s="3" r="A2">
        <v>249</v>
      </c>
    </row>
    <row spans="1:4" r="3">
      <c t="s" s="4" r="A3">
        <v>815</v>
      </c>
      <c t="n" s="7" r="B3">
        <v>109500000</v>
      </c>
      <c t="n" s="7" r="C3">
        <v>114900000</v>
      </c>
      <c t="n" s="7" r="D3">
        <v>143000000</v>
      </c>
    </row>
    <row spans="1:4" r="4">
      <c t="s" s="4" r="A4">
        <v>816</v>
      </c>
      <c t="n" s="6" r="B4">
        <v>250000</v>
      </c>
    </row>
    <row spans="1:4" r="5">
      <c t="s" s="4" r="A5">
        <v>817</v>
      </c>
      <c t="n" s="7" r="B5">
        <v>12400000</v>
      </c>
      <c t="n" s="7" r="C5">
        <v>18900000</v>
      </c>
      <c t="n" s="7" r="D5">
        <v>19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8</v>
      </c>
      <c t="s" s="2" r="B1">
        <v>1</v>
      </c>
    </row>
    <row spans="1:3" r="2">
      <c t="s" s="2" r="B2">
        <v>2</v>
      </c>
      <c t="s" s="2" r="C2">
        <v>26</v>
      </c>
    </row>
    <row spans="1:3" r="3">
      <c t="s" s="3" r="A3">
        <v>819</v>
      </c>
    </row>
    <row spans="1:3" r="4">
      <c t="s" s="4" r="A4">
        <v>820</v>
      </c>
      <c t="n" s="7" r="B4">
        <v>283</v>
      </c>
      <c t="n" s="7" r="C4">
        <v>254</v>
      </c>
    </row>
    <row spans="1:3" r="5">
      <c t="s" s="3" r="A5">
        <v>821</v>
      </c>
    </row>
    <row spans="1:3" r="6">
      <c t="s" s="4" r="A6">
        <v>820</v>
      </c>
      <c t="n" s="6" r="B6">
        <v>-283</v>
      </c>
      <c t="n" s="6" r="C6">
        <v>-254</v>
      </c>
    </row>
    <row spans="1:3" r="7">
      <c t="s" s="4" r="A7">
        <v>822</v>
      </c>
      <c t="n" s="6" r="B7">
        <v>534</v>
      </c>
      <c t="n" s="6" r="C7">
        <v>518</v>
      </c>
    </row>
    <row spans="1:3" r="8">
      <c t="s" s="4" r="A8">
        <v>823</v>
      </c>
      <c t="n" s="6" r="B8">
        <v>-204</v>
      </c>
      <c t="n" s="6" r="C8">
        <v>-226</v>
      </c>
    </row>
    <row spans="1:3" r="9">
      <c t="s" s="4" r="A9">
        <v>824</v>
      </c>
      <c t="n" s="6" r="B9">
        <v>47</v>
      </c>
      <c t="n" s="6" r="C9">
        <v>38</v>
      </c>
    </row>
    <row spans="1:3" r="10">
      <c t="s" s="4" r="A10">
        <v>825</v>
      </c>
      <c t="n" s="7" r="B10">
        <v>-204</v>
      </c>
      <c t="n" s="7" r="C10">
        <v>-226</v>
      </c>
    </row>
    <row spans="1:3" r="11">
      <c t="s" s="4" r="A11">
        <v>826</v>
      </c>
    </row>
    <row spans="1:3" r="12">
      <c t="s" s="3" r="A12">
        <v>251</v>
      </c>
    </row>
    <row spans="1:3" r="13">
      <c t="s" s="4" r="A13">
        <v>827</v>
      </c>
      <c t="s" s="4" r="B13">
        <v>828</v>
      </c>
    </row>
    <row spans="1:3" r="14">
      <c t="s" s="4" r="A14">
        <v>829</v>
      </c>
      <c t="s" s="4" r="B14">
        <v>830</v>
      </c>
    </row>
    <row spans="1:3" r="15">
      <c t="s" s="4" r="A15">
        <v>831</v>
      </c>
    </row>
    <row spans="1:3" r="16">
      <c t="s" s="3" r="A16">
        <v>251</v>
      </c>
    </row>
    <row spans="1:3" r="17">
      <c t="s" s="4" r="A17">
        <v>832</v>
      </c>
      <c t="s" s="4" r="B17">
        <v>8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s="1" r="A1">
        <v>834</v>
      </c>
      <c t="s" s="2" r="B1">
        <v>835</v>
      </c>
      <c t="s" s="2" r="C1">
        <v>396</v>
      </c>
      <c t="s" s="2" r="D1">
        <v>398</v>
      </c>
    </row>
    <row spans="1:4" r="2">
      <c t="s" s="3" r="A2">
        <v>836</v>
      </c>
    </row>
    <row spans="1:4" r="3">
      <c t="s" s="4" r="A3">
        <v>837</v>
      </c>
      <c t="s" s="4" r="C3">
        <v>838</v>
      </c>
    </row>
    <row spans="1:4" r="4">
      <c t="s" s="4" r="A4">
        <v>839</v>
      </c>
      <c t="n" s="6" r="B4">
        <v>1</v>
      </c>
    </row>
    <row spans="1:4" r="5">
      <c t="s" s="4" r="A5">
        <v>840</v>
      </c>
      <c t="n" s="11" r="C5">
        <v>1.3</v>
      </c>
      <c t="n" s="11" r="D5">
        <v>1.3</v>
      </c>
    </row>
    <row spans="1:4" r="6">
      <c t="s" s="4" r="A6">
        <v>841</v>
      </c>
    </row>
    <row spans="1:4" r="7">
      <c t="s" s="3" r="A7">
        <v>836</v>
      </c>
    </row>
    <row spans="1:4" r="8">
      <c t="s" s="4" r="A8">
        <v>842</v>
      </c>
      <c t="s" s="4" r="C8">
        <v>833</v>
      </c>
    </row>
    <row spans="1:4" r="9">
      <c t="s" s="4" r="A9">
        <v>843</v>
      </c>
      <c t="s" s="4" r="C9">
        <v>844</v>
      </c>
    </row>
    <row spans="1:4" r="10">
      <c t="s" s="4" r="A10">
        <v>845</v>
      </c>
    </row>
    <row spans="1:4" r="11">
      <c t="s" s="3" r="A11">
        <v>836</v>
      </c>
    </row>
    <row spans="1:4" r="12">
      <c t="s" s="4" r="A12">
        <v>843</v>
      </c>
      <c t="s" s="4" r="C12">
        <v>846</v>
      </c>
    </row>
    <row spans="1:4" r="13">
      <c t="s" s="4" r="A13">
        <v>847</v>
      </c>
      <c t="s" s="4" r="C13">
        <v>8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9</v>
      </c>
      <c t="s" s="2" r="B1">
        <v>1</v>
      </c>
    </row>
    <row spans="1:3" r="2">
      <c t="s" s="2" r="B2">
        <v>2</v>
      </c>
      <c t="s" s="2" r="C2">
        <v>26</v>
      </c>
    </row>
    <row spans="1:3" r="3">
      <c t="s" s="3" r="A3">
        <v>850</v>
      </c>
    </row>
    <row spans="1:3" r="4">
      <c t="s" s="4" r="A4">
        <v>851</v>
      </c>
      <c t="n" s="7" r="B4">
        <v>24494</v>
      </c>
      <c t="n" s="7" r="C4">
        <v>23926</v>
      </c>
    </row>
    <row spans="1:3" r="5">
      <c t="s" s="4" r="A5">
        <v>852</v>
      </c>
      <c t="n" s="6" r="B5">
        <v>23969</v>
      </c>
      <c t="n" s="6" r="C5">
        <v>23943</v>
      </c>
    </row>
    <row spans="1:3" r="6">
      <c t="s" s="4" r="A6">
        <v>853</v>
      </c>
      <c t="n" s="8" r="B6">
        <v>1.02</v>
      </c>
      <c t="n" s="7" r="C6">
        <v>1</v>
      </c>
    </row>
    <row spans="1:3" r="7">
      <c t="s" s="3" r="A7">
        <v>854</v>
      </c>
    </row>
    <row spans="1:3" r="8">
      <c t="s" s="4" r="A8">
        <v>851</v>
      </c>
      <c t="n" s="7" r="B8">
        <v>24494</v>
      </c>
      <c t="n" s="7" r="C8">
        <v>23926</v>
      </c>
    </row>
    <row spans="1:3" r="9">
      <c t="s" s="4" r="A9">
        <v>852</v>
      </c>
      <c t="n" s="6" r="B9">
        <v>23969</v>
      </c>
      <c t="n" s="6" r="C9">
        <v>23943</v>
      </c>
    </row>
    <row spans="1:3" r="10">
      <c t="s" s="4" r="A10">
        <v>855</v>
      </c>
      <c t="n" s="6" r="B10">
        <v>222</v>
      </c>
      <c t="n" s="6" r="C10">
        <v>258</v>
      </c>
    </row>
    <row spans="1:3" r="11">
      <c t="s" s="4" r="A11">
        <v>856</v>
      </c>
      <c t="n" s="6" r="B11">
        <v>24191</v>
      </c>
      <c t="n" s="6" r="C11">
        <v>24201</v>
      </c>
    </row>
    <row spans="1:3" r="12">
      <c t="s" s="4" r="A12">
        <v>857</v>
      </c>
      <c t="n" s="8" r="B12">
        <v>1.01</v>
      </c>
      <c t="n" s="8" r="C12">
        <v>0.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8</v>
      </c>
      <c t="s" s="2" r="B1">
        <v>1</v>
      </c>
    </row>
    <row spans="1:3" r="2">
      <c t="s" s="2" r="B2">
        <v>2</v>
      </c>
      <c t="s" s="2" r="C2">
        <v>26</v>
      </c>
    </row>
    <row spans="1:3" r="3">
      <c t="s" s="3" r="A3">
        <v>254</v>
      </c>
    </row>
    <row spans="1:3" r="4">
      <c t="s" s="4" r="A4">
        <v>859</v>
      </c>
      <c t="n" s="6" r="B4">
        <v>74609</v>
      </c>
      <c t="n" s="6" r="C4">
        <v>48927</v>
      </c>
    </row>
    <row spans="1:3" r="5">
      <c t="s" s="4" r="A5">
        <v>860</v>
      </c>
      <c t="n" s="8" r="B5">
        <v>61.42</v>
      </c>
      <c t="n" s="8" r="C5">
        <v>61.42</v>
      </c>
    </row>
    <row spans="1:3" r="6">
      <c t="s" s="4" r="A6">
        <v>861</v>
      </c>
      <c t="n" s="8" r="B6">
        <v>69.48</v>
      </c>
      <c t="n" s="8" r="C6">
        <v>66.31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26</v>
      </c>
    </row>
    <row spans="1:3" r="3">
      <c t="s" s="3" r="A3">
        <v>176</v>
      </c>
    </row>
    <row spans="1:3" r="4">
      <c t="s" s="4" r="A4">
        <v>177</v>
      </c>
      <c t="n" s="8" r="B4">
        <v>0.28</v>
      </c>
      <c t="n" s="8" r="C4">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26"/>
  </cols>
  <sheetData>
    <row spans="1:3" r="1">
      <c t="s" s="1" r="A1">
        <v>862</v>
      </c>
      <c t="s" s="2" r="B1">
        <v>863</v>
      </c>
      <c t="s" s="2" r="C1">
        <v>2</v>
      </c>
    </row>
    <row spans="1:3" r="2">
      <c t="s" s="3" r="A2">
        <v>864</v>
      </c>
    </row>
    <row spans="1:3" r="3">
      <c t="s" s="4" r="A3">
        <v>865</v>
      </c>
      <c t="n" s="7" r="C3">
        <v>6739</v>
      </c>
    </row>
    <row spans="1:3" r="4">
      <c t="s" s="4" r="A4">
        <v>866</v>
      </c>
      <c t="n" s="7" r="C4">
        <v>6545</v>
      </c>
    </row>
    <row spans="1:3" r="5">
      <c t="s" s="4" r="A5">
        <v>867</v>
      </c>
    </row>
    <row spans="1:3" r="6">
      <c t="s" s="3" r="A6">
        <v>859</v>
      </c>
    </row>
    <row spans="1:3" r="7">
      <c t="s" s="4" r="A7">
        <v>868</v>
      </c>
      <c t="n" s="6" r="C7">
        <v>285405</v>
      </c>
    </row>
    <row spans="1:3" r="8">
      <c t="s" s="4" r="A8">
        <v>869</v>
      </c>
      <c t="n" s="6" r="C8">
        <v>25682</v>
      </c>
    </row>
    <row spans="1:3" r="9">
      <c t="s" s="4" r="A9">
        <v>870</v>
      </c>
      <c t="n" s="6" r="C9">
        <v>-18348</v>
      </c>
    </row>
    <row spans="1:3" r="10">
      <c t="s" s="4" r="A10">
        <v>871</v>
      </c>
      <c t="n" s="6" r="C10">
        <v>292739</v>
      </c>
    </row>
    <row spans="1:3" r="11">
      <c t="s" s="4" r="A11">
        <v>872</v>
      </c>
      <c t="n" s="6" r="C11">
        <v>231962</v>
      </c>
    </row>
    <row spans="1:3" r="12">
      <c t="s" s="3" r="A12">
        <v>873</v>
      </c>
    </row>
    <row spans="1:3" r="13">
      <c t="s" s="4" r="A13">
        <v>874</v>
      </c>
      <c t="n" s="8" r="C13">
        <v>38.85</v>
      </c>
    </row>
    <row spans="1:3" r="14">
      <c t="s" s="4" r="A14">
        <v>875</v>
      </c>
      <c t="n" s="9" r="C14">
        <v>63.79</v>
      </c>
    </row>
    <row spans="1:3" r="15">
      <c t="s" s="4" r="A15">
        <v>876</v>
      </c>
      <c t="n" s="9" r="C15">
        <v>33.5</v>
      </c>
    </row>
    <row spans="1:3" r="16">
      <c t="s" s="4" r="A16">
        <v>877</v>
      </c>
      <c t="n" s="9" r="C16">
        <v>41.37</v>
      </c>
    </row>
    <row spans="1:3" r="17">
      <c t="s" s="4" r="A17">
        <v>878</v>
      </c>
      <c t="n" s="9" r="C17">
        <v>36.11</v>
      </c>
    </row>
    <row spans="1:3" r="18">
      <c t="s" s="4" r="A18">
        <v>879</v>
      </c>
      <c t="n" s="8" r="C18">
        <v>25.19</v>
      </c>
    </row>
    <row spans="1:3" r="19">
      <c t="s" s="3" r="A19">
        <v>880</v>
      </c>
    </row>
    <row spans="1:3" r="20">
      <c t="s" s="4" r="A20">
        <v>865</v>
      </c>
      <c t="s" s="4" r="C20">
        <v>881</v>
      </c>
    </row>
    <row spans="1:3" r="21">
      <c t="s" s="4" r="A21">
        <v>866</v>
      </c>
      <c t="s" s="4" r="C21">
        <v>882</v>
      </c>
    </row>
    <row spans="1:3" r="22">
      <c t="s" s="4" r="A22">
        <v>883</v>
      </c>
    </row>
    <row spans="1:3" r="23">
      <c t="s" s="3" r="A23">
        <v>256</v>
      </c>
    </row>
    <row spans="1:3" r="24">
      <c t="s" s="4" r="A24">
        <v>884</v>
      </c>
      <c t="n" s="6" r="C24">
        <v>1684000</v>
      </c>
    </row>
    <row spans="1:3" r="25">
      <c t="s" s="4" r="A25">
        <v>885</v>
      </c>
    </row>
    <row spans="1:3" r="26">
      <c t="s" s="3" r="A26">
        <v>256</v>
      </c>
    </row>
    <row spans="1:3" r="27">
      <c t="s" s="4" r="A27">
        <v>884</v>
      </c>
      <c t="n" s="6" r="C27">
        <v>817476</v>
      </c>
    </row>
    <row spans="1:3" r="28">
      <c t="s" s="4" r="A28">
        <v>886</v>
      </c>
    </row>
    <row spans="1:3" r="29">
      <c t="s" s="3" r="A29">
        <v>859</v>
      </c>
    </row>
    <row spans="1:3" r="30">
      <c t="s" s="4" r="A30">
        <v>869</v>
      </c>
      <c t="n" s="6" r="B30">
        <v>0</v>
      </c>
    </row>
    <row spans="1:3" r="31">
      <c t="s" s="4" r="A31">
        <v>887</v>
      </c>
    </row>
    <row spans="1:3" r="32">
      <c t="s" s="3" r="A32">
        <v>256</v>
      </c>
    </row>
    <row spans="1:3" r="33">
      <c t="s" s="4" r="A33">
        <v>888</v>
      </c>
      <c t="s" s="4" r="C33">
        <v>889</v>
      </c>
    </row>
    <row spans="1:3" r="34">
      <c t="s" s="4" r="A34">
        <v>890</v>
      </c>
      <c t="s" s="4" r="C34">
        <v>891</v>
      </c>
    </row>
    <row spans="1:3" r="35">
      <c t="s" s="4" r="A35">
        <v>892</v>
      </c>
    </row>
    <row spans="1:3" r="36">
      <c t="s" s="3" r="A36">
        <v>256</v>
      </c>
    </row>
    <row spans="1:3" r="37">
      <c t="s" s="4" r="A37">
        <v>893</v>
      </c>
      <c t="s" s="4" r="C37">
        <v>8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95</v>
      </c>
      <c t="s" s="2" r="B1">
        <v>1</v>
      </c>
    </row>
    <row spans="1:4" r="2">
      <c t="s" s="2" r="B2">
        <v>2</v>
      </c>
      <c t="s" s="2" r="C2">
        <v>26</v>
      </c>
      <c t="s" s="2" r="D2">
        <v>25</v>
      </c>
    </row>
    <row spans="1:4" r="3">
      <c t="s" s="3" r="A3">
        <v>896</v>
      </c>
    </row>
    <row spans="1:4" r="4">
      <c t="s" s="4" r="A4">
        <v>860</v>
      </c>
      <c t="n" s="8" r="B4">
        <v>61.42</v>
      </c>
      <c t="n" s="8" r="C4">
        <v>61.42</v>
      </c>
    </row>
    <row spans="1:4" r="5">
      <c t="s" s="4" r="A5">
        <v>861</v>
      </c>
      <c t="n" s="8" r="B5">
        <v>69.48</v>
      </c>
      <c t="n" s="8" r="C5">
        <v>66.31999999999999</v>
      </c>
    </row>
    <row spans="1:4" r="6">
      <c t="s" s="4" r="A6">
        <v>897</v>
      </c>
    </row>
    <row spans="1:4" r="7">
      <c t="s" s="3" r="A7">
        <v>898</v>
      </c>
    </row>
    <row spans="1:4" r="8">
      <c t="s" s="4" r="A8">
        <v>151</v>
      </c>
      <c t="n" s="6" r="B8">
        <v>196650</v>
      </c>
      <c t="n" s="6" r="D8">
        <v>2182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7"/>
  </cols>
  <sheetData>
    <row spans="1:4" r="1">
      <c t="s" s="1" r="A1">
        <v>899</v>
      </c>
      <c t="s" s="2" r="B1">
        <v>900</v>
      </c>
      <c t="s" s="2" r="C1">
        <v>2</v>
      </c>
      <c t="s" s="2" r="D1">
        <v>26</v>
      </c>
    </row>
    <row spans="1:4" r="2">
      <c t="s" s="4" r="A2">
        <v>867</v>
      </c>
    </row>
    <row spans="1:4" r="3">
      <c t="s" s="3" r="A3">
        <v>901</v>
      </c>
    </row>
    <row spans="1:4" r="4">
      <c t="s" s="4" r="A4">
        <v>902</v>
      </c>
      <c t="s" s="4" r="C4">
        <v>903</v>
      </c>
      <c t="s" s="4" r="D4">
        <v>904</v>
      </c>
    </row>
    <row spans="1:4" r="5">
      <c t="s" s="4" r="A5">
        <v>905</v>
      </c>
      <c t="s" s="4" r="C5">
        <v>906</v>
      </c>
      <c t="s" s="4" r="D5">
        <v>906</v>
      </c>
    </row>
    <row spans="1:4" r="6">
      <c t="s" s="4" r="A6">
        <v>907</v>
      </c>
      <c t="s" s="4" r="C6">
        <v>908</v>
      </c>
      <c t="s" s="4" r="D6">
        <v>909</v>
      </c>
    </row>
    <row spans="1:4" r="7">
      <c t="s" s="3" r="A7">
        <v>910</v>
      </c>
    </row>
    <row spans="1:4" r="8">
      <c t="s" s="4" r="A8">
        <v>911</v>
      </c>
      <c t="n" s="7" r="C8">
        <v>1400000</v>
      </c>
    </row>
    <row spans="1:4" r="9">
      <c t="s" s="4" r="A9">
        <v>912</v>
      </c>
      <c t="s" s="4" r="C9">
        <v>913</v>
      </c>
    </row>
    <row spans="1:4" r="10">
      <c t="s" s="4" r="A10">
        <v>914</v>
      </c>
      <c t="n" s="7" r="C10">
        <v>455000</v>
      </c>
    </row>
    <row spans="1:4" r="11">
      <c t="s" s="4" r="A11">
        <v>915</v>
      </c>
    </row>
    <row spans="1:4" r="12">
      <c t="s" s="3" r="A12">
        <v>901</v>
      </c>
    </row>
    <row spans="1:4" r="13">
      <c t="s" s="4" r="A13">
        <v>916</v>
      </c>
      <c t="s" s="4" r="C13">
        <v>917</v>
      </c>
      <c t="s" s="4" r="D13">
        <v>918</v>
      </c>
    </row>
    <row spans="1:4" r="14">
      <c t="s" s="4" r="A14">
        <v>897</v>
      </c>
    </row>
    <row spans="1:4" r="15">
      <c t="s" s="3" r="A15">
        <v>910</v>
      </c>
    </row>
    <row spans="1:4" r="16">
      <c t="s" s="4" r="A16">
        <v>912</v>
      </c>
      <c t="s" s="4" r="C16">
        <v>919</v>
      </c>
    </row>
    <row spans="1:4" r="17">
      <c t="s" s="3" r="A17">
        <v>920</v>
      </c>
    </row>
    <row spans="1:4" r="18">
      <c t="s" s="4" r="A18">
        <v>921</v>
      </c>
      <c t="n" s="6" r="C18">
        <v>218282</v>
      </c>
    </row>
    <row spans="1:4" r="19">
      <c t="s" s="4" r="A19">
        <v>869</v>
      </c>
      <c t="n" s="6" r="C19">
        <v>29558</v>
      </c>
    </row>
    <row spans="1:4" r="20">
      <c t="s" s="4" r="A20">
        <v>922</v>
      </c>
      <c t="n" s="6" r="C20">
        <v>-50490</v>
      </c>
    </row>
    <row spans="1:4" r="21">
      <c t="s" s="4" r="A21">
        <v>923</v>
      </c>
      <c t="n" s="6" r="C21">
        <v>-700</v>
      </c>
    </row>
    <row spans="1:4" r="22">
      <c t="s" s="4" r="A22">
        <v>924</v>
      </c>
      <c t="n" s="6" r="C22">
        <v>196650</v>
      </c>
    </row>
    <row spans="1:4" r="23">
      <c t="s" s="3" r="A23">
        <v>925</v>
      </c>
    </row>
    <row spans="1:4" r="24">
      <c t="s" s="4" r="A24">
        <v>926</v>
      </c>
      <c t="n" s="8" r="C24">
        <v>44.56</v>
      </c>
    </row>
    <row spans="1:4" r="25">
      <c t="s" s="4" r="A25">
        <v>875</v>
      </c>
      <c t="n" s="9" r="C25">
        <v>65.91</v>
      </c>
    </row>
    <row spans="1:4" r="26">
      <c t="s" s="4" r="A26">
        <v>927</v>
      </c>
      <c t="n" s="9" r="C26">
        <v>36.62</v>
      </c>
    </row>
    <row spans="1:4" r="27">
      <c t="s" s="4" r="A27">
        <v>928</v>
      </c>
      <c t="n" s="9" r="C27">
        <v>47.18</v>
      </c>
    </row>
    <row spans="1:4" r="28">
      <c t="s" s="4" r="A28">
        <v>929</v>
      </c>
      <c t="n" s="8" r="C28">
        <v>49.8</v>
      </c>
    </row>
    <row spans="1:4" r="29">
      <c t="s" s="3" r="A29">
        <v>910</v>
      </c>
    </row>
    <row spans="1:4" r="30">
      <c t="s" s="4" r="A30">
        <v>930</v>
      </c>
      <c t="n" s="7" r="C30">
        <v>6200000</v>
      </c>
    </row>
    <row spans="1:4" r="31">
      <c t="s" s="4" r="A31">
        <v>931</v>
      </c>
      <c t="n" s="7" r="C31">
        <v>2000000</v>
      </c>
    </row>
    <row spans="1:4" r="32">
      <c t="s" s="4" r="A32">
        <v>932</v>
      </c>
    </row>
    <row spans="1:4" r="33">
      <c t="s" s="3" r="A33">
        <v>910</v>
      </c>
    </row>
    <row spans="1:4" r="34">
      <c t="s" s="4" r="A34">
        <v>893</v>
      </c>
      <c t="s" s="4" r="C34">
        <v>894</v>
      </c>
    </row>
    <row spans="1:4" r="35">
      <c t="s" s="4" r="A35">
        <v>933</v>
      </c>
    </row>
    <row spans="1:4" r="36">
      <c t="s" s="3" r="A36">
        <v>910</v>
      </c>
    </row>
    <row spans="1:4" r="37">
      <c t="s" s="4" r="A37">
        <v>893</v>
      </c>
      <c t="s" s="4" r="C37">
        <v>934</v>
      </c>
    </row>
    <row spans="1:4" r="38">
      <c t="s" s="4" r="A38">
        <v>935</v>
      </c>
    </row>
    <row spans="1:4" r="39">
      <c t="s" s="3" r="A39">
        <v>910</v>
      </c>
    </row>
    <row spans="1:4" r="40">
      <c t="s" s="4" r="A40">
        <v>912</v>
      </c>
      <c t="s" s="4" r="C40">
        <v>936</v>
      </c>
    </row>
    <row spans="1:4" r="41">
      <c t="s" s="3" r="A41">
        <v>920</v>
      </c>
    </row>
    <row spans="1:4" r="42">
      <c t="s" s="4" r="A42">
        <v>921</v>
      </c>
      <c t="n" s="6" r="C42">
        <v>79789</v>
      </c>
    </row>
    <row spans="1:4" r="43">
      <c t="s" s="4" r="A43">
        <v>869</v>
      </c>
      <c t="n" s="6" r="C43">
        <v>44599</v>
      </c>
    </row>
    <row spans="1:4" r="44">
      <c t="s" s="4" r="A44">
        <v>924</v>
      </c>
      <c t="n" s="6" r="C44">
        <v>124388</v>
      </c>
    </row>
    <row spans="1:4" r="45">
      <c t="s" s="3" r="A45">
        <v>925</v>
      </c>
    </row>
    <row spans="1:4" r="46">
      <c t="s" s="4" r="A46">
        <v>926</v>
      </c>
      <c t="n" s="8" r="C46">
        <v>64.66</v>
      </c>
    </row>
    <row spans="1:4" r="47">
      <c t="s" s="4" r="A47">
        <v>875</v>
      </c>
      <c t="n" s="9" r="C47">
        <v>65.86</v>
      </c>
    </row>
    <row spans="1:4" r="48">
      <c t="s" s="4" r="A48">
        <v>929</v>
      </c>
      <c t="n" s="8" r="C48">
        <v>65.09</v>
      </c>
    </row>
    <row spans="1:4" r="49">
      <c t="s" s="3" r="A49">
        <v>910</v>
      </c>
    </row>
    <row spans="1:4" r="50">
      <c t="s" s="4" r="A50">
        <v>930</v>
      </c>
      <c t="n" s="7" r="C50">
        <v>4900000</v>
      </c>
    </row>
    <row spans="1:4" r="51">
      <c t="s" s="4" r="A51">
        <v>931</v>
      </c>
      <c t="n" s="7" r="C51">
        <v>1800000</v>
      </c>
    </row>
    <row spans="1:4" r="52">
      <c t="s" s="4" r="A52">
        <v>937</v>
      </c>
      <c t="s" s="4" r="C52">
        <v>938</v>
      </c>
    </row>
    <row spans="1:4" r="53">
      <c t="s" s="4" r="A53">
        <v>939</v>
      </c>
      <c t="s" s="4" r="C53">
        <v>940</v>
      </c>
    </row>
    <row spans="1:4" r="54">
      <c t="s" s="3" r="A54">
        <v>941</v>
      </c>
    </row>
    <row spans="1:4" r="55">
      <c t="s" s="4" r="A55">
        <v>171</v>
      </c>
      <c t="n" s="6" r="B55">
        <v>359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942</v>
      </c>
      <c t="s" s="2" r="B1">
        <v>396</v>
      </c>
    </row>
    <row spans="1:2" r="2">
      <c t="s" s="3" r="A2">
        <v>258</v>
      </c>
    </row>
    <row spans="1:2" r="3">
      <c t="s" s="4" r="A3">
        <v>943</v>
      </c>
      <c t="n" s="11" r="B3">
        <v>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944</v>
      </c>
      <c t="s" s="2" r="B1">
        <v>1</v>
      </c>
    </row>
    <row spans="1:6" r="2">
      <c t="s" s="2" r="B2">
        <v>2</v>
      </c>
      <c t="s" s="2" r="C2">
        <v>26</v>
      </c>
      <c t="s" s="2" r="D2">
        <v>25</v>
      </c>
      <c t="s" s="2" r="E2">
        <v>945</v>
      </c>
      <c t="s" s="2" r="F2">
        <v>946</v>
      </c>
    </row>
    <row spans="1:6" r="3">
      <c t="s" s="3" r="A3">
        <v>947</v>
      </c>
    </row>
    <row spans="1:6" r="4">
      <c t="s" s="4" r="A4">
        <v>37</v>
      </c>
      <c t="n" s="7" r="B4">
        <v>34933</v>
      </c>
      <c t="n" s="7" r="C4">
        <v>87342</v>
      </c>
      <c t="n" s="7" r="D4">
        <v>41649</v>
      </c>
    </row>
    <row spans="1:6" r="5">
      <c t="s" s="4" r="A5">
        <v>948</v>
      </c>
      <c t="n" s="6" r="B5">
        <v>978047</v>
      </c>
      <c t="n" s="6" r="C5">
        <v>808396</v>
      </c>
      <c t="n" s="6" r="D5">
        <v>1009541</v>
      </c>
    </row>
    <row spans="1:6" r="6">
      <c t="s" s="4" r="A6">
        <v>429</v>
      </c>
    </row>
    <row spans="1:6" r="7">
      <c t="s" s="3" r="A7">
        <v>947</v>
      </c>
    </row>
    <row spans="1:6" r="8">
      <c t="s" s="4" r="A8">
        <v>948</v>
      </c>
      <c t="n" s="6" r="B8">
        <v>126313</v>
      </c>
      <c t="n" s="6" r="C8">
        <v>134203</v>
      </c>
      <c t="n" s="6" r="D8">
        <v>162507</v>
      </c>
    </row>
    <row spans="1:6" r="9">
      <c t="s" s="4" r="A9">
        <v>424</v>
      </c>
    </row>
    <row spans="1:6" r="10">
      <c t="s" s="3" r="A10">
        <v>947</v>
      </c>
    </row>
    <row spans="1:6" r="11">
      <c t="s" s="4" r="A11">
        <v>948</v>
      </c>
      <c t="n" s="6" r="B11">
        <v>128143</v>
      </c>
      <c t="n" s="6" r="C11">
        <v>136516</v>
      </c>
      <c t="n" s="6" r="D11">
        <v>131364</v>
      </c>
    </row>
    <row spans="1:6" r="12">
      <c t="s" s="4" r="A12">
        <v>146</v>
      </c>
    </row>
    <row spans="1:6" r="13">
      <c t="s" s="3" r="A13">
        <v>947</v>
      </c>
    </row>
    <row spans="1:6" r="14">
      <c t="s" s="4" r="A14">
        <v>948</v>
      </c>
      <c t="n" s="6" r="B14">
        <v>3761</v>
      </c>
      <c t="n" s="6" r="C14">
        <v>3253</v>
      </c>
      <c t="n" s="6" r="D14">
        <v>3821</v>
      </c>
    </row>
    <row spans="1:6" r="15">
      <c t="s" s="4" r="A15">
        <v>949</v>
      </c>
    </row>
    <row spans="1:6" r="16">
      <c t="s" s="3" r="A16">
        <v>947</v>
      </c>
    </row>
    <row spans="1:6" r="17">
      <c t="s" s="4" r="A17">
        <v>37</v>
      </c>
      <c t="n" s="6" r="B17">
        <v>34933</v>
      </c>
      <c t="n" s="6" r="C17">
        <v>87342</v>
      </c>
      <c t="n" s="6" r="D17">
        <v>41649</v>
      </c>
    </row>
    <row spans="1:6" r="18">
      <c t="s" s="4" r="A18">
        <v>950</v>
      </c>
    </row>
    <row spans="1:6" r="19">
      <c t="s" s="3" r="A19">
        <v>947</v>
      </c>
    </row>
    <row spans="1:6" r="20">
      <c t="s" s="4" r="A20">
        <v>47</v>
      </c>
      <c t="n" s="6" r="B20">
        <v>23697</v>
      </c>
      <c t="n" s="6" r="C20">
        <v>21510</v>
      </c>
      <c t="n" s="6" r="D20">
        <v>26202</v>
      </c>
    </row>
    <row spans="1:6" r="21">
      <c t="s" s="3" r="A21">
        <v>951</v>
      </c>
    </row>
    <row spans="1:6" r="22">
      <c t="s" s="4" r="A22">
        <v>952</v>
      </c>
      <c t="n" s="6" r="B22">
        <v>0</v>
      </c>
    </row>
    <row spans="1:6" r="23">
      <c t="s" s="4" r="A23">
        <v>953</v>
      </c>
    </row>
    <row spans="1:6" r="24">
      <c t="s" s="3" r="A24">
        <v>947</v>
      </c>
    </row>
    <row spans="1:6" r="25">
      <c t="s" s="4" r="A25">
        <v>954</v>
      </c>
      <c t="n" s="6" r="B25">
        <v>3439</v>
      </c>
      <c t="n" s="6" r="C25">
        <v>3160</v>
      </c>
      <c t="n" s="6" r="D25">
        <v>1415</v>
      </c>
    </row>
    <row spans="1:6" r="26">
      <c t="s" s="4" r="A26">
        <v>37</v>
      </c>
      <c t="n" s="6" r="B26">
        <v>34933</v>
      </c>
      <c t="n" s="6" r="C26">
        <v>87342</v>
      </c>
      <c t="n" s="6" r="D26">
        <v>41649</v>
      </c>
    </row>
    <row spans="1:6" r="27">
      <c t="s" s="4" r="A27">
        <v>948</v>
      </c>
      <c t="n" s="6" r="B27">
        <v>978047</v>
      </c>
      <c t="n" s="6" r="C27">
        <v>808396</v>
      </c>
      <c t="n" s="6" r="D27">
        <v>1009541</v>
      </c>
    </row>
    <row spans="1:6" r="28">
      <c t="s" s="4" r="A28">
        <v>47</v>
      </c>
      <c t="n" s="6" r="B28">
        <v>23697</v>
      </c>
      <c t="n" s="6" r="C28">
        <v>21510</v>
      </c>
      <c t="n" s="6" r="D28">
        <v>26202</v>
      </c>
    </row>
    <row spans="1:6" r="29">
      <c t="s" s="4" r="A29">
        <v>955</v>
      </c>
      <c t="n" s="6" r="B29">
        <v>1040116</v>
      </c>
      <c t="n" s="6" r="C29">
        <v>920408</v>
      </c>
      <c t="n" s="6" r="D29">
        <v>1078807</v>
      </c>
    </row>
    <row spans="1:6" r="30">
      <c t="s" s="3" r="A30">
        <v>956</v>
      </c>
    </row>
    <row spans="1:6" r="31">
      <c t="s" s="4" r="A31">
        <v>954</v>
      </c>
      <c t="n" s="6" r="B31">
        <v>1408</v>
      </c>
      <c t="n" s="6" r="C31">
        <v>1608</v>
      </c>
      <c t="n" s="6" r="D31">
        <v>838</v>
      </c>
    </row>
    <row spans="1:6" r="32">
      <c t="s" s="4" r="A32">
        <v>957</v>
      </c>
    </row>
    <row spans="1:6" r="33">
      <c t="s" s="3" r="A33">
        <v>947</v>
      </c>
    </row>
    <row spans="1:6" r="34">
      <c t="s" s="4" r="A34">
        <v>948</v>
      </c>
      <c t="n" s="6" r="B34">
        <v>126313</v>
      </c>
      <c t="n" s="6" r="C34">
        <v>134203</v>
      </c>
      <c t="n" s="6" r="D34">
        <v>162507</v>
      </c>
    </row>
    <row spans="1:6" r="35">
      <c t="s" s="4" r="A35">
        <v>958</v>
      </c>
    </row>
    <row spans="1:6" r="36">
      <c t="s" s="3" r="A36">
        <v>947</v>
      </c>
    </row>
    <row spans="1:6" r="37">
      <c t="s" s="4" r="A37">
        <v>948</v>
      </c>
      <c t="n" s="6" r="B37">
        <v>128143</v>
      </c>
      <c t="n" s="6" r="C37">
        <v>136516</v>
      </c>
      <c t="n" s="6" r="D37">
        <v>131364</v>
      </c>
    </row>
    <row spans="1:6" r="38">
      <c t="s" s="4" r="A38">
        <v>959</v>
      </c>
    </row>
    <row spans="1:6" r="39">
      <c t="s" s="3" r="A39">
        <v>947</v>
      </c>
    </row>
    <row spans="1:6" r="40">
      <c t="s" s="4" r="A40">
        <v>948</v>
      </c>
      <c t="n" s="6" r="B40">
        <v>719830</v>
      </c>
      <c t="n" s="6" r="C40">
        <v>534424</v>
      </c>
      <c t="n" s="6" r="D40">
        <v>711849</v>
      </c>
    </row>
    <row spans="1:6" r="41">
      <c t="s" s="4" r="A41">
        <v>960</v>
      </c>
    </row>
    <row spans="1:6" r="42">
      <c t="s" s="3" r="A42">
        <v>947</v>
      </c>
    </row>
    <row spans="1:6" r="43">
      <c t="s" s="4" r="A43">
        <v>948</v>
      </c>
      <c t="n" s="6" r="B43">
        <v>3761</v>
      </c>
      <c t="n" s="6" r="C43">
        <v>3253</v>
      </c>
      <c t="n" s="6" r="D43">
        <v>3821</v>
      </c>
    </row>
    <row spans="1:6" r="44">
      <c t="s" s="4" r="A44">
        <v>961</v>
      </c>
    </row>
    <row spans="1:6" r="45">
      <c t="s" s="3" r="A45">
        <v>947</v>
      </c>
    </row>
    <row spans="1:6" r="46">
      <c t="s" s="4" r="A46">
        <v>948</v>
      </c>
      <c t="n" s="6" r="B46">
        <v>2536</v>
      </c>
      <c t="n" s="6" r="C46">
        <v>3028</v>
      </c>
      <c t="n" s="6" r="D46">
        <v>2596</v>
      </c>
    </row>
    <row spans="1:6" r="47">
      <c t="s" s="4" r="A47">
        <v>955</v>
      </c>
      <c t="n" s="6" r="B47">
        <v>2536</v>
      </c>
      <c t="n" s="6" r="C47">
        <v>3028</v>
      </c>
      <c t="n" s="6" r="D47">
        <v>2596</v>
      </c>
    </row>
    <row spans="1:6" r="48">
      <c t="s" s="4" r="A48">
        <v>962</v>
      </c>
    </row>
    <row spans="1:6" r="49">
      <c t="s" s="3" r="A49">
        <v>947</v>
      </c>
    </row>
    <row spans="1:6" r="50">
      <c t="s" s="4" r="A50">
        <v>948</v>
      </c>
      <c t="n" s="6" r="B50">
        <v>2536</v>
      </c>
      <c t="n" s="6" r="C50">
        <v>3028</v>
      </c>
      <c t="n" s="6" r="D50">
        <v>2596</v>
      </c>
    </row>
    <row spans="1:6" r="51">
      <c t="s" s="4" r="A51">
        <v>963</v>
      </c>
    </row>
    <row spans="1:6" r="52">
      <c t="s" s="3" r="A52">
        <v>947</v>
      </c>
    </row>
    <row spans="1:6" r="53">
      <c t="s" s="4" r="A53">
        <v>954</v>
      </c>
      <c t="n" s="6" r="B53">
        <v>3439</v>
      </c>
      <c t="n" s="6" r="C53">
        <v>3160</v>
      </c>
      <c t="n" s="6" r="D53">
        <v>1415</v>
      </c>
    </row>
    <row spans="1:6" r="54">
      <c t="s" s="4" r="A54">
        <v>37</v>
      </c>
      <c t="n" s="6" r="B54">
        <v>34933</v>
      </c>
      <c t="n" s="6" r="C54">
        <v>87342</v>
      </c>
      <c t="n" s="6" r="D54">
        <v>41649</v>
      </c>
    </row>
    <row spans="1:6" r="55">
      <c t="s" s="4" r="A55">
        <v>948</v>
      </c>
      <c t="n" s="6" r="B55">
        <v>975511</v>
      </c>
      <c t="n" s="6" r="C55">
        <v>805368</v>
      </c>
      <c t="n" s="6" r="D55">
        <v>1006945</v>
      </c>
    </row>
    <row spans="1:6" r="56">
      <c t="s" s="4" r="A56">
        <v>955</v>
      </c>
      <c t="n" s="6" r="B56">
        <v>1013883</v>
      </c>
      <c t="n" s="6" r="C56">
        <v>895870</v>
      </c>
      <c t="n" s="6" r="D56">
        <v>1050009</v>
      </c>
    </row>
    <row spans="1:6" r="57">
      <c t="s" s="3" r="A57">
        <v>956</v>
      </c>
    </row>
    <row spans="1:6" r="58">
      <c t="s" s="4" r="A58">
        <v>954</v>
      </c>
      <c t="n" s="6" r="B58">
        <v>1408</v>
      </c>
      <c t="n" s="6" r="C58">
        <v>1608</v>
      </c>
      <c t="n" s="6" r="D58">
        <v>838</v>
      </c>
    </row>
    <row spans="1:6" r="59">
      <c t="s" s="4" r="A59">
        <v>964</v>
      </c>
    </row>
    <row spans="1:6" r="60">
      <c t="s" s="3" r="A60">
        <v>947</v>
      </c>
    </row>
    <row spans="1:6" r="61">
      <c t="s" s="4" r="A61">
        <v>948</v>
      </c>
      <c t="n" s="6" r="B61">
        <v>126313</v>
      </c>
      <c t="n" s="6" r="C61">
        <v>134203</v>
      </c>
      <c t="n" s="6" r="D61">
        <v>162507</v>
      </c>
    </row>
    <row spans="1:6" r="62">
      <c t="s" s="4" r="A62">
        <v>965</v>
      </c>
    </row>
    <row spans="1:6" r="63">
      <c t="s" s="3" r="A63">
        <v>947</v>
      </c>
    </row>
    <row spans="1:6" r="64">
      <c t="s" s="4" r="A64">
        <v>948</v>
      </c>
      <c t="n" s="6" r="B64">
        <v>128143</v>
      </c>
      <c t="n" s="6" r="C64">
        <v>136516</v>
      </c>
      <c t="n" s="6" r="D64">
        <v>131364</v>
      </c>
    </row>
    <row spans="1:6" r="65">
      <c t="s" s="4" r="A65">
        <v>966</v>
      </c>
    </row>
    <row spans="1:6" r="66">
      <c t="s" s="3" r="A66">
        <v>947</v>
      </c>
    </row>
    <row spans="1:6" r="67">
      <c t="s" s="4" r="A67">
        <v>948</v>
      </c>
      <c t="n" s="6" r="B67">
        <v>719830</v>
      </c>
      <c t="n" s="6" r="C67">
        <v>534424</v>
      </c>
      <c t="n" s="6" r="D67">
        <v>711849</v>
      </c>
    </row>
    <row spans="1:6" r="68">
      <c t="s" s="4" r="A68">
        <v>967</v>
      </c>
    </row>
    <row spans="1:6" r="69">
      <c t="s" s="3" r="A69">
        <v>947</v>
      </c>
    </row>
    <row spans="1:6" r="70">
      <c t="s" s="4" r="A70">
        <v>948</v>
      </c>
      <c t="n" s="6" r="B70">
        <v>1225</v>
      </c>
      <c t="n" s="6" r="C70">
        <v>225</v>
      </c>
      <c t="n" s="6" r="D70">
        <v>1225</v>
      </c>
    </row>
    <row spans="1:6" r="71">
      <c t="s" s="4" r="A71">
        <v>968</v>
      </c>
    </row>
    <row spans="1:6" r="72">
      <c t="s" s="3" r="A72">
        <v>947</v>
      </c>
    </row>
    <row spans="1:6" r="73">
      <c t="s" s="4" r="A73">
        <v>47</v>
      </c>
      <c t="n" s="6" r="B73">
        <v>23697</v>
      </c>
      <c t="n" s="6" r="C73">
        <v>21510</v>
      </c>
      <c t="n" s="6" r="D73">
        <v>26202</v>
      </c>
    </row>
    <row spans="1:6" r="74">
      <c t="s" s="4" r="A74">
        <v>955</v>
      </c>
      <c t="n" s="6" r="B74">
        <v>23697</v>
      </c>
      <c t="n" s="6" r="C74">
        <v>21510</v>
      </c>
      <c t="n" s="7" r="D74">
        <v>26202</v>
      </c>
    </row>
    <row spans="1:6" r="75">
      <c t="s" s="3" r="A75">
        <v>951</v>
      </c>
    </row>
    <row spans="1:6" r="76">
      <c t="s" s="4" r="A76">
        <v>969</v>
      </c>
      <c t="n" s="6" r="B76">
        <v>26202</v>
      </c>
      <c t="n" s="6" r="C76">
        <v>21601</v>
      </c>
    </row>
    <row spans="1:6" r="77">
      <c t="s" s="4" r="A77">
        <v>970</v>
      </c>
      <c t="n" s="6" r="B77">
        <v>-881</v>
      </c>
      <c t="n" s="6" r="C77">
        <v>-1582</v>
      </c>
    </row>
    <row spans="1:6" r="78">
      <c t="s" s="4" r="A78">
        <v>971</v>
      </c>
      <c t="n" s="6" r="B78">
        <v>23697</v>
      </c>
      <c t="n" s="6" r="C78">
        <v>21510</v>
      </c>
    </row>
    <row spans="1:6" r="79">
      <c t="s" s="4" r="A79">
        <v>972</v>
      </c>
      <c t="n" s="6" r="B79">
        <v>-2606</v>
      </c>
      <c t="n" s="6" r="C79">
        <v>-836</v>
      </c>
    </row>
    <row spans="1:6" r="80">
      <c t="s" s="4" r="A80">
        <v>973</v>
      </c>
      <c t="n" s="7" r="B80">
        <v>780</v>
      </c>
      <c t="n" s="7" r="C80">
        <v>837</v>
      </c>
    </row>
    <row spans="1:6" r="81">
      <c t="s" s="4" r="A81">
        <v>974</v>
      </c>
      <c t="n" s="7" r="E81">
        <v>0</v>
      </c>
      <c t="n" s="7" r="F81">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75</v>
      </c>
      <c t="s" s="2" r="B1">
        <v>1</v>
      </c>
      <c t="s" s="2" r="C1">
        <v>976</v>
      </c>
    </row>
    <row spans="1:5" r="2">
      <c t="s" s="2" r="B2">
        <v>2</v>
      </c>
      <c t="s" s="2" r="C2">
        <v>25</v>
      </c>
      <c t="s" s="2" r="D2">
        <v>26</v>
      </c>
      <c t="s" s="2" r="E2">
        <v>472</v>
      </c>
    </row>
    <row spans="1:5" r="3">
      <c t="s" s="3" r="A3">
        <v>260</v>
      </c>
    </row>
    <row spans="1:5" r="4">
      <c t="s" s="4" r="A4">
        <v>977</v>
      </c>
      <c t="n" s="7" r="B4">
        <v>25953</v>
      </c>
      <c t="n" s="7" r="C4">
        <v>30554</v>
      </c>
      <c t="n" s="7" r="D4">
        <v>36096</v>
      </c>
      <c t="n" s="7" r="E4">
        <v>42726</v>
      </c>
    </row>
    <row spans="1:5" r="5">
      <c t="s" s="4" r="A5">
        <v>978</v>
      </c>
    </row>
    <row spans="1:5" r="6">
      <c t="s" s="3" r="A6">
        <v>260</v>
      </c>
    </row>
    <row spans="1:5" r="7">
      <c t="s" s="4" r="A7">
        <v>977</v>
      </c>
      <c t="n" s="6" r="B7">
        <v>25953</v>
      </c>
      <c t="n" s="6" r="C7">
        <v>30554</v>
      </c>
      <c t="n" s="6" r="D7">
        <v>36096</v>
      </c>
    </row>
    <row spans="1:5" r="8">
      <c t="s" s="4" r="A8">
        <v>979</v>
      </c>
    </row>
    <row spans="1:5" r="9">
      <c t="s" s="3" r="A9">
        <v>260</v>
      </c>
    </row>
    <row spans="1:5" r="10">
      <c t="s" s="4" r="A10">
        <v>977</v>
      </c>
      <c t="n" s="6" r="B10">
        <v>2173</v>
      </c>
      <c t="n" s="6" r="C10">
        <v>13355</v>
      </c>
      <c t="n" s="6" r="D10">
        <v>6636</v>
      </c>
    </row>
    <row spans="1:5" r="11">
      <c t="s" s="4" r="A11">
        <v>980</v>
      </c>
    </row>
    <row spans="1:5" r="12">
      <c t="s" s="3" r="A12">
        <v>260</v>
      </c>
    </row>
    <row spans="1:5" r="13">
      <c t="s" s="4" r="A13">
        <v>977</v>
      </c>
      <c t="n" s="6" r="B13">
        <v>25953</v>
      </c>
      <c t="n" s="6" r="C13">
        <v>30554</v>
      </c>
      <c t="n" s="6" r="D13">
        <v>36096</v>
      </c>
    </row>
    <row spans="1:5" r="14">
      <c t="s" s="4" r="A14">
        <v>981</v>
      </c>
    </row>
    <row spans="1:5" r="15">
      <c t="s" s="3" r="A15">
        <v>260</v>
      </c>
    </row>
    <row spans="1:5" r="16">
      <c t="s" s="4" r="A16">
        <v>977</v>
      </c>
      <c t="n" s="7" r="B16">
        <v>2173</v>
      </c>
      <c t="n" s="7" r="C16">
        <v>13355</v>
      </c>
      <c t="n" s="7" r="D16">
        <v>6636</v>
      </c>
    </row>
    <row spans="1:5" r="17">
      <c t="s" s="4" r="A17">
        <v>982</v>
      </c>
    </row>
    <row spans="1:5" r="18">
      <c t="s" s="3" r="A18">
        <v>369</v>
      </c>
    </row>
    <row spans="1:5" r="19">
      <c t="s" s="4" r="A19">
        <v>983</v>
      </c>
      <c t="s" s="4" r="B19">
        <v>848</v>
      </c>
      <c t="s" s="4" r="C19">
        <v>984</v>
      </c>
    </row>
    <row spans="1:5" r="20">
      <c t="s" s="4" r="A20">
        <v>985</v>
      </c>
    </row>
    <row spans="1:5" r="21">
      <c t="s" s="3" r="A21">
        <v>369</v>
      </c>
    </row>
    <row spans="1:5" r="22">
      <c t="s" s="4" r="A22">
        <v>986</v>
      </c>
      <c t="s" s="4" r="B22">
        <v>987</v>
      </c>
      <c t="s" s="4" r="C22">
        <v>9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89</v>
      </c>
      <c t="s" s="2" r="B1">
        <v>1</v>
      </c>
    </row>
    <row spans="1:4" r="2">
      <c t="s" s="2" r="B2">
        <v>2</v>
      </c>
      <c t="s" s="2" r="C2">
        <v>26</v>
      </c>
      <c t="s" s="2" r="D2">
        <v>25</v>
      </c>
    </row>
    <row spans="1:4" r="3">
      <c t="s" s="3" r="A3">
        <v>990</v>
      </c>
    </row>
    <row spans="1:4" r="4">
      <c t="s" s="4" r="A4">
        <v>37</v>
      </c>
      <c t="n" s="7" r="B4">
        <v>34933</v>
      </c>
      <c t="n" s="7" r="C4">
        <v>87342</v>
      </c>
      <c t="n" s="7" r="D4">
        <v>41649</v>
      </c>
    </row>
    <row spans="1:4" r="5">
      <c t="s" s="3" r="A5">
        <v>991</v>
      </c>
    </row>
    <row spans="1:4" r="6">
      <c t="s" s="4" r="A6">
        <v>992</v>
      </c>
      <c t="n" s="6" r="B6">
        <v>312034</v>
      </c>
      <c t="n" s="6" r="C6">
        <v>276774</v>
      </c>
      <c t="n" s="6" r="D6">
        <v>288231</v>
      </c>
    </row>
    <row spans="1:4" r="7">
      <c t="s" s="4" r="A7">
        <v>993</v>
      </c>
      <c t="n" s="6" r="B7">
        <v>164432</v>
      </c>
      <c t="n" s="6" r="C7">
        <v>-8214</v>
      </c>
    </row>
    <row spans="1:4" r="8">
      <c t="s" s="4" r="A8">
        <v>57</v>
      </c>
      <c t="n" s="6" r="B8">
        <v>55210</v>
      </c>
      <c t="n" s="6" r="C8">
        <v>55003</v>
      </c>
      <c t="n" s="6" r="D8">
        <v>55158</v>
      </c>
    </row>
    <row spans="1:4" r="9">
      <c t="s" s="4" r="A9">
        <v>994</v>
      </c>
    </row>
    <row spans="1:4" r="10">
      <c t="s" s="3" r="A10">
        <v>990</v>
      </c>
    </row>
    <row spans="1:4" r="11">
      <c t="s" s="4" r="A11">
        <v>402</v>
      </c>
      <c t="n" s="6" r="B11">
        <v>697277</v>
      </c>
      <c t="n" s="6" r="C11">
        <v>630734</v>
      </c>
      <c t="n" s="6" r="D11">
        <v>695794</v>
      </c>
    </row>
    <row spans="1:4" r="12">
      <c t="s" s="4" r="A12">
        <v>995</v>
      </c>
      <c t="n" s="6" r="B12">
        <v>12075</v>
      </c>
      <c t="n" s="6" r="C12">
        <v>12284</v>
      </c>
      <c t="n" s="6" r="D12">
        <v>11489</v>
      </c>
    </row>
    <row spans="1:4" r="13">
      <c t="s" s="4" r="A13">
        <v>949</v>
      </c>
    </row>
    <row spans="1:4" r="14">
      <c t="s" s="3" r="A14">
        <v>990</v>
      </c>
    </row>
    <row spans="1:4" r="15">
      <c t="s" s="4" r="A15">
        <v>995</v>
      </c>
      <c t="n" s="6" r="B15">
        <v>983791</v>
      </c>
      <c t="n" s="6" r="C15">
        <v>815375</v>
      </c>
      <c t="n" s="6" r="D15">
        <v>1016668</v>
      </c>
    </row>
    <row spans="1:4" r="16">
      <c t="s" s="4" r="A16">
        <v>37</v>
      </c>
      <c t="n" s="6" r="B16">
        <v>34933</v>
      </c>
      <c t="n" s="6" r="C16">
        <v>87342</v>
      </c>
      <c t="n" s="6" r="D16">
        <v>41649</v>
      </c>
    </row>
    <row spans="1:4" r="17">
      <c t="s" s="4" r="A17">
        <v>996</v>
      </c>
      <c t="n" s="6" r="B17">
        <v>3964</v>
      </c>
      <c t="n" s="6" r="C17">
        <v>3637</v>
      </c>
      <c t="n" s="6" r="D17">
        <v>3883</v>
      </c>
    </row>
    <row spans="1:4" r="18">
      <c t="s" s="4" r="A18">
        <v>997</v>
      </c>
      <c t="n" s="6" r="C18">
        <v>178</v>
      </c>
    </row>
    <row spans="1:4" r="19">
      <c t="s" s="4" r="A19">
        <v>998</v>
      </c>
      <c t="n" s="6" r="B19">
        <v>3439</v>
      </c>
      <c t="n" s="6" r="C19">
        <v>2982</v>
      </c>
      <c t="n" s="6" r="D19">
        <v>1415</v>
      </c>
    </row>
    <row spans="1:4" r="20">
      <c t="s" s="3" r="A20">
        <v>991</v>
      </c>
    </row>
    <row spans="1:4" r="21">
      <c t="s" s="4" r="A21">
        <v>93</v>
      </c>
      <c t="n" s="6" r="B21">
        <v>6950947</v>
      </c>
      <c t="n" s="6" r="C21">
        <v>6381486</v>
      </c>
      <c t="n" s="6" r="D21">
        <v>6785911</v>
      </c>
    </row>
    <row spans="1:4" r="22">
      <c t="s" s="4" r="A22">
        <v>992</v>
      </c>
      <c t="n" s="6" r="B22">
        <v>312034</v>
      </c>
      <c t="n" s="6" r="C22">
        <v>276774</v>
      </c>
      <c t="n" s="6" r="D22">
        <v>288231</v>
      </c>
    </row>
    <row spans="1:4" r="23">
      <c t="s" s="4" r="A23">
        <v>57</v>
      </c>
      <c t="n" s="6" r="B23">
        <v>49230</v>
      </c>
      <c t="n" s="6" r="C23">
        <v>51623</v>
      </c>
      <c t="n" s="6" r="D23">
        <v>49762</v>
      </c>
    </row>
    <row spans="1:4" r="24">
      <c t="s" s="4" r="A24">
        <v>999</v>
      </c>
      <c t="n" s="6" r="B24">
        <v>1926</v>
      </c>
      <c t="n" s="6" r="C24">
        <v>3163</v>
      </c>
      <c t="n" s="6" r="D24">
        <v>2190</v>
      </c>
    </row>
    <row spans="1:4" r="25">
      <c t="s" s="4" r="A25">
        <v>1000</v>
      </c>
      <c t="n" s="6" r="B25">
        <v>797</v>
      </c>
      <c t="n" s="6" r="C25">
        <v>900</v>
      </c>
      <c t="n" s="6" r="D25">
        <v>718</v>
      </c>
    </row>
    <row spans="1:4" r="26">
      <c t="s" s="4" r="A26">
        <v>997</v>
      </c>
      <c t="n" s="6" r="C26">
        <v>178</v>
      </c>
    </row>
    <row spans="1:4" r="27">
      <c t="s" s="4" r="A27">
        <v>1001</v>
      </c>
      <c t="n" s="6" r="B27">
        <v>611</v>
      </c>
      <c t="n" s="6" r="C27">
        <v>530</v>
      </c>
      <c t="n" s="6" r="D27">
        <v>120</v>
      </c>
    </row>
    <row spans="1:4" r="28">
      <c t="s" s="4" r="A28">
        <v>1002</v>
      </c>
    </row>
    <row spans="1:4" r="29">
      <c t="s" s="3" r="A29">
        <v>991</v>
      </c>
    </row>
    <row spans="1:4" r="30">
      <c t="s" s="4" r="A30">
        <v>1003</v>
      </c>
      <c t="n" s="6" r="B30">
        <v>33260</v>
      </c>
      <c t="n" s="6" r="D30">
        <v>23927</v>
      </c>
    </row>
    <row spans="1:4" r="31">
      <c t="s" s="4" r="A31">
        <v>1004</v>
      </c>
    </row>
    <row spans="1:4" r="32">
      <c t="s" s="3" r="A32">
        <v>991</v>
      </c>
    </row>
    <row spans="1:4" r="33">
      <c t="s" s="4" r="A33">
        <v>1003</v>
      </c>
      <c t="n" s="6" r="C33">
        <v>18005</v>
      </c>
    </row>
    <row spans="1:4" r="34">
      <c t="s" s="4" r="A34">
        <v>950</v>
      </c>
    </row>
    <row spans="1:4" r="35">
      <c t="s" s="3" r="A35">
        <v>990</v>
      </c>
    </row>
    <row spans="1:4" r="36">
      <c t="s" s="4" r="A36">
        <v>1005</v>
      </c>
      <c t="n" s="6" r="B36">
        <v>6257082</v>
      </c>
      <c t="n" s="6" r="C36">
        <v>5747502</v>
      </c>
      <c t="n" s="6" r="D36">
        <v>6068252</v>
      </c>
    </row>
    <row spans="1:4" r="37">
      <c t="s" s="4" r="A37">
        <v>1006</v>
      </c>
      <c t="n" s="6" r="B37">
        <v>-4224</v>
      </c>
      <c t="n" s="6" r="C37">
        <v>6646</v>
      </c>
      <c t="n" s="6" r="D37">
        <v>-2452</v>
      </c>
    </row>
    <row spans="1:4" r="38">
      <c t="s" s="4" r="A38">
        <v>996</v>
      </c>
      <c t="n" s="6" r="B38">
        <v>14059</v>
      </c>
      <c t="n" s="6" r="C38">
        <v>12618</v>
      </c>
      <c t="n" s="6" r="D38">
        <v>13200</v>
      </c>
    </row>
    <row spans="1:4" r="39">
      <c t="s" s="4" r="A39">
        <v>47</v>
      </c>
      <c t="n" s="6" r="B39">
        <v>23697</v>
      </c>
      <c t="n" s="6" r="C39">
        <v>21510</v>
      </c>
      <c t="n" s="6" r="D39">
        <v>26202</v>
      </c>
    </row>
    <row spans="1:4" r="40">
      <c t="s" s="4" r="A40">
        <v>1007</v>
      </c>
    </row>
    <row spans="1:4" r="41">
      <c t="s" s="3" r="A41">
        <v>990</v>
      </c>
    </row>
    <row spans="1:4" r="42">
      <c t="s" s="4" r="A42">
        <v>402</v>
      </c>
      <c t="n" s="6" r="B42">
        <v>697277</v>
      </c>
      <c t="n" s="6" r="C42">
        <v>630734</v>
      </c>
      <c t="n" s="6" r="D42">
        <v>695794</v>
      </c>
    </row>
    <row spans="1:4" r="43">
      <c t="s" s="4" r="A43">
        <v>995</v>
      </c>
      <c t="n" s="6" r="B43">
        <v>995506</v>
      </c>
      <c t="n" s="6" r="C43">
        <v>827086</v>
      </c>
      <c t="n" s="6" r="D43">
        <v>1027748</v>
      </c>
    </row>
    <row spans="1:4" r="44">
      <c t="s" s="4" r="A44">
        <v>37</v>
      </c>
      <c t="n" s="6" r="B44">
        <v>34933</v>
      </c>
      <c t="n" s="6" r="C44">
        <v>87342</v>
      </c>
      <c t="n" s="6" r="D44">
        <v>41649</v>
      </c>
    </row>
    <row spans="1:4" r="45">
      <c t="s" s="4" r="A45">
        <v>1005</v>
      </c>
      <c t="n" s="6" r="B45">
        <v>6129228</v>
      </c>
      <c t="n" s="6" r="C45">
        <v>5666720</v>
      </c>
      <c t="n" s="6" r="D45">
        <v>5970044</v>
      </c>
    </row>
    <row spans="1:4" r="46">
      <c t="s" s="4" r="A46">
        <v>1006</v>
      </c>
      <c t="n" s="6" r="B46">
        <v>2091</v>
      </c>
      <c t="n" s="6" r="C46">
        <v>16713</v>
      </c>
      <c t="n" s="6" r="D46">
        <v>4401</v>
      </c>
    </row>
    <row spans="1:4" r="47">
      <c t="s" s="4" r="A47">
        <v>996</v>
      </c>
      <c t="n" s="6" r="B47">
        <v>18023</v>
      </c>
      <c t="n" s="6" r="C47">
        <v>16255</v>
      </c>
      <c t="n" s="6" r="D47">
        <v>17083</v>
      </c>
    </row>
    <row spans="1:4" r="48">
      <c t="s" s="4" r="A48">
        <v>47</v>
      </c>
      <c t="n" s="6" r="B48">
        <v>23697</v>
      </c>
      <c t="n" s="6" r="C48">
        <v>21510</v>
      </c>
      <c t="n" s="6" r="D48">
        <v>26202</v>
      </c>
    </row>
    <row spans="1:4" r="49">
      <c t="s" s="4" r="A49">
        <v>997</v>
      </c>
      <c t="n" s="6" r="C49">
        <v>178</v>
      </c>
    </row>
    <row spans="1:4" r="50">
      <c t="s" s="4" r="A50">
        <v>998</v>
      </c>
      <c t="n" s="6" r="B50">
        <v>3439</v>
      </c>
      <c t="n" s="6" r="C50">
        <v>2982</v>
      </c>
      <c t="n" s="6" r="D50">
        <v>1415</v>
      </c>
    </row>
    <row spans="1:4" r="51">
      <c t="s" s="3" r="A51">
        <v>991</v>
      </c>
    </row>
    <row spans="1:4" r="52">
      <c t="s" s="4" r="A52">
        <v>93</v>
      </c>
      <c t="n" s="6" r="B52">
        <v>7161948</v>
      </c>
      <c t="n" s="6" r="C52">
        <v>6633657</v>
      </c>
      <c t="n" s="6" r="D52">
        <v>7100428</v>
      </c>
    </row>
    <row spans="1:4" r="53">
      <c t="s" s="4" r="A53">
        <v>992</v>
      </c>
      <c t="n" s="6" r="B53">
        <v>312034</v>
      </c>
      <c t="n" s="6" r="C53">
        <v>276774</v>
      </c>
      <c t="n" s="6" r="D53">
        <v>288231</v>
      </c>
    </row>
    <row spans="1:4" r="54">
      <c t="s" s="4" r="A54">
        <v>57</v>
      </c>
      <c t="n" s="6" r="B54">
        <v>55210</v>
      </c>
      <c t="n" s="6" r="C54">
        <v>55003</v>
      </c>
      <c t="n" s="6" r="D54">
        <v>55158</v>
      </c>
    </row>
    <row spans="1:4" r="55">
      <c t="s" s="4" r="A55">
        <v>999</v>
      </c>
      <c t="n" s="6" r="B55">
        <v>1926</v>
      </c>
      <c t="n" s="6" r="C55">
        <v>3163</v>
      </c>
      <c t="n" s="6" r="D55">
        <v>2190</v>
      </c>
    </row>
    <row spans="1:4" r="56">
      <c t="s" s="4" r="A56">
        <v>1000</v>
      </c>
      <c t="n" s="6" r="B56">
        <v>797</v>
      </c>
      <c t="n" s="6" r="C56">
        <v>900</v>
      </c>
      <c t="n" s="6" r="D56">
        <v>718</v>
      </c>
    </row>
    <row spans="1:4" r="57">
      <c t="s" s="4" r="A57">
        <v>997</v>
      </c>
      <c t="n" s="6" r="C57">
        <v>178</v>
      </c>
    </row>
    <row spans="1:4" r="58">
      <c t="s" s="4" r="A58">
        <v>1001</v>
      </c>
      <c t="n" s="6" r="B58">
        <v>611</v>
      </c>
      <c t="n" s="6" r="C58">
        <v>530</v>
      </c>
      <c t="n" s="6" r="D58">
        <v>120</v>
      </c>
    </row>
    <row spans="1:4" r="59">
      <c t="s" s="4" r="A59">
        <v>1008</v>
      </c>
    </row>
    <row spans="1:4" r="60">
      <c t="s" s="3" r="A60">
        <v>990</v>
      </c>
    </row>
    <row spans="1:4" r="61">
      <c t="s" s="4" r="A61">
        <v>402</v>
      </c>
      <c t="n" s="6" r="B61">
        <v>697277</v>
      </c>
      <c t="n" s="6" r="C61">
        <v>630734</v>
      </c>
      <c t="n" s="6" r="D61">
        <v>695794</v>
      </c>
    </row>
    <row spans="1:4" r="62">
      <c t="s" s="4" r="A62">
        <v>995</v>
      </c>
      <c t="n" s="6" r="B62">
        <v>995866</v>
      </c>
      <c t="n" s="6" r="C62">
        <v>827659</v>
      </c>
      <c t="n" s="6" r="D62">
        <v>1028157</v>
      </c>
    </row>
    <row spans="1:4" r="63">
      <c t="s" s="4" r="A63">
        <v>37</v>
      </c>
      <c t="n" s="6" r="B63">
        <v>34933</v>
      </c>
      <c t="n" s="6" r="C63">
        <v>87342</v>
      </c>
      <c t="n" s="6" r="D63">
        <v>41649</v>
      </c>
    </row>
    <row spans="1:4" r="64">
      <c t="s" s="4" r="A64">
        <v>1005</v>
      </c>
      <c t="n" s="6" r="B64">
        <v>6257082</v>
      </c>
      <c t="n" s="6" r="C64">
        <v>5747502</v>
      </c>
      <c t="n" s="6" r="D64">
        <v>6068252</v>
      </c>
    </row>
    <row spans="1:4" r="65">
      <c t="s" s="4" r="A65">
        <v>1006</v>
      </c>
      <c t="n" s="6" r="B65">
        <v>-4224</v>
      </c>
      <c t="n" s="6" r="C65">
        <v>6646</v>
      </c>
      <c t="n" s="6" r="D65">
        <v>-2452</v>
      </c>
    </row>
    <row spans="1:4" r="66">
      <c t="s" s="4" r="A66">
        <v>996</v>
      </c>
      <c t="n" s="6" r="B66">
        <v>18023</v>
      </c>
      <c t="n" s="6" r="C66">
        <v>16255</v>
      </c>
      <c t="n" s="6" r="D66">
        <v>17083</v>
      </c>
    </row>
    <row spans="1:4" r="67">
      <c t="s" s="4" r="A67">
        <v>47</v>
      </c>
      <c t="n" s="6" r="B67">
        <v>23697</v>
      </c>
      <c t="n" s="6" r="C67">
        <v>21510</v>
      </c>
      <c t="n" s="6" r="D67">
        <v>26202</v>
      </c>
    </row>
    <row spans="1:4" r="68">
      <c t="s" s="4" r="A68">
        <v>997</v>
      </c>
      <c t="n" s="6" r="C68">
        <v>178</v>
      </c>
    </row>
    <row spans="1:4" r="69">
      <c t="s" s="4" r="A69">
        <v>998</v>
      </c>
      <c t="n" s="6" r="B69">
        <v>3439</v>
      </c>
      <c t="n" s="6" r="C69">
        <v>2982</v>
      </c>
      <c t="n" s="6" r="D69">
        <v>1415</v>
      </c>
    </row>
    <row spans="1:4" r="70">
      <c t="s" s="3" r="A70">
        <v>991</v>
      </c>
    </row>
    <row spans="1:4" r="71">
      <c t="s" s="4" r="A71">
        <v>93</v>
      </c>
      <c t="n" s="6" r="B71">
        <v>6950947</v>
      </c>
      <c t="n" s="6" r="C71">
        <v>6381486</v>
      </c>
      <c t="n" s="6" r="D71">
        <v>6785911</v>
      </c>
    </row>
    <row spans="1:4" r="72">
      <c t="s" s="4" r="A72">
        <v>992</v>
      </c>
      <c t="n" s="6" r="B72">
        <v>312034</v>
      </c>
      <c t="n" s="6" r="C72">
        <v>276774</v>
      </c>
      <c t="n" s="6" r="D72">
        <v>288231</v>
      </c>
    </row>
    <row spans="1:4" r="73">
      <c t="s" s="4" r="A73">
        <v>57</v>
      </c>
      <c t="n" s="6" r="B73">
        <v>49230</v>
      </c>
      <c t="n" s="6" r="C73">
        <v>51623</v>
      </c>
      <c t="n" s="6" r="D73">
        <v>49762</v>
      </c>
    </row>
    <row spans="1:4" r="74">
      <c t="s" s="4" r="A74">
        <v>999</v>
      </c>
      <c t="n" s="6" r="B74">
        <v>1926</v>
      </c>
      <c t="n" s="6" r="C74">
        <v>3163</v>
      </c>
      <c t="n" s="6" r="D74">
        <v>2190</v>
      </c>
    </row>
    <row spans="1:4" r="75">
      <c t="s" s="4" r="A75">
        <v>1000</v>
      </c>
      <c t="n" s="6" r="B75">
        <v>797</v>
      </c>
      <c t="n" s="6" r="C75">
        <v>900</v>
      </c>
      <c t="n" s="6" r="D75">
        <v>718</v>
      </c>
    </row>
    <row spans="1:4" r="76">
      <c t="s" s="4" r="A76">
        <v>997</v>
      </c>
      <c t="n" s="6" r="C76">
        <v>178</v>
      </c>
    </row>
    <row spans="1:4" r="77">
      <c t="s" s="4" r="A77">
        <v>1001</v>
      </c>
      <c t="n" s="6" r="B77">
        <v>611</v>
      </c>
      <c t="n" s="6" r="C77">
        <v>530</v>
      </c>
      <c t="n" s="6" r="D77">
        <v>120</v>
      </c>
    </row>
    <row spans="1:4" r="78">
      <c t="s" s="4" r="A78">
        <v>1009</v>
      </c>
    </row>
    <row spans="1:4" r="79">
      <c t="s" s="3" r="A79">
        <v>991</v>
      </c>
    </row>
    <row spans="1:4" r="80">
      <c t="s" s="4" r="A80">
        <v>1003</v>
      </c>
      <c t="n" s="7" r="B80">
        <v>33260</v>
      </c>
      <c t="n" s="7" r="D80">
        <v>23927</v>
      </c>
    </row>
    <row spans="1:4" r="81">
      <c t="s" s="4" r="A81">
        <v>1010</v>
      </c>
    </row>
    <row spans="1:4" r="82">
      <c t="s" s="3" r="A82">
        <v>991</v>
      </c>
    </row>
    <row spans="1:4" r="83">
      <c t="s" s="4" r="A83">
        <v>1003</v>
      </c>
      <c t="n" s="7" r="C83">
        <v>18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1</v>
      </c>
      <c t="s" s="2" r="B1">
        <v>1</v>
      </c>
    </row>
    <row spans="1:3" r="2">
      <c t="s" s="2" r="B2">
        <v>2</v>
      </c>
      <c t="s" s="2" r="C2">
        <v>26</v>
      </c>
    </row>
    <row spans="1:3" r="3">
      <c t="s" s="3" r="A3">
        <v>263</v>
      </c>
    </row>
    <row spans="1:3" r="4">
      <c t="s" s="4" r="A4">
        <v>503</v>
      </c>
      <c t="n" s="7" r="B4">
        <v>-3871</v>
      </c>
    </row>
    <row spans="1:3" r="5">
      <c t="s" s="4" r="A5">
        <v>142</v>
      </c>
      <c t="n" s="6" r="B5">
        <v>7376</v>
      </c>
      <c t="n" s="7" r="C5">
        <v>3375</v>
      </c>
    </row>
    <row spans="1:3" r="6">
      <c t="s" s="4" r="A6">
        <v>506</v>
      </c>
      <c t="n" s="6" r="B6">
        <v>3505</v>
      </c>
      <c t="n" s="6" r="C6">
        <v>2998</v>
      </c>
    </row>
    <row spans="1:3" r="7">
      <c t="s" s="4" r="A7">
        <v>1012</v>
      </c>
    </row>
    <row spans="1:3" r="8">
      <c t="s" s="3" r="A8">
        <v>263</v>
      </c>
    </row>
    <row spans="1:3" r="9">
      <c t="s" s="4" r="A9">
        <v>503</v>
      </c>
      <c t="n" s="6" r="B9">
        <v>-6015</v>
      </c>
      <c t="n" s="6" r="C9">
        <v>-5315</v>
      </c>
    </row>
    <row spans="1:3" r="10">
      <c t="s" s="4" r="A10">
        <v>1013</v>
      </c>
      <c t="n" s="6" r="B10">
        <v>126</v>
      </c>
      <c t="n" s="6" r="C10">
        <v>140</v>
      </c>
    </row>
    <row spans="1:3" r="11">
      <c t="s" s="4" r="A11">
        <v>142</v>
      </c>
      <c t="n" s="6" r="B11">
        <v>126</v>
      </c>
      <c t="n" s="6" r="C11">
        <v>140</v>
      </c>
    </row>
    <row spans="1:3" r="12">
      <c t="s" s="4" r="A12">
        <v>506</v>
      </c>
      <c t="n" s="6" r="B12">
        <v>-5889</v>
      </c>
      <c t="n" s="6" r="C12">
        <v>-5175</v>
      </c>
    </row>
    <row spans="1:3" r="13">
      <c t="s" s="4" r="A13">
        <v>1014</v>
      </c>
    </row>
    <row spans="1:3" r="14">
      <c t="s" s="3" r="A14">
        <v>263</v>
      </c>
    </row>
    <row spans="1:3" r="15">
      <c t="s" s="4" r="A15">
        <v>503</v>
      </c>
      <c t="n" s="6" r="B15">
        <v>2588</v>
      </c>
      <c t="n" s="6" r="C15">
        <v>5467</v>
      </c>
    </row>
    <row spans="1:3" r="16">
      <c t="s" s="4" r="A16">
        <v>1015</v>
      </c>
      <c t="n" s="6" r="B16">
        <v>7375</v>
      </c>
      <c t="n" s="6" r="C16">
        <v>3263</v>
      </c>
    </row>
    <row spans="1:3" r="17">
      <c t="s" s="4" r="A17">
        <v>1013</v>
      </c>
      <c t="n" s="6" r="B17">
        <v>-76</v>
      </c>
    </row>
    <row spans="1:3" r="18">
      <c t="s" s="4" r="A18">
        <v>142</v>
      </c>
      <c t="n" s="6" r="B18">
        <v>7299</v>
      </c>
      <c t="n" s="6" r="C18">
        <v>3263</v>
      </c>
    </row>
    <row spans="1:3" r="19">
      <c t="s" s="4" r="A19">
        <v>506</v>
      </c>
      <c t="n" s="6" r="B19">
        <v>9887</v>
      </c>
      <c t="n" s="6" r="C19">
        <v>8730</v>
      </c>
    </row>
    <row spans="1:3" r="20">
      <c t="s" s="4" r="A20">
        <v>1016</v>
      </c>
    </row>
    <row spans="1:3" r="21">
      <c t="s" s="3" r="A21">
        <v>263</v>
      </c>
    </row>
    <row spans="1:3" r="22">
      <c t="s" s="4" r="A22">
        <v>503</v>
      </c>
      <c t="n" s="6" r="B22">
        <v>-444</v>
      </c>
      <c t="n" s="6" r="C22">
        <v>-529</v>
      </c>
    </row>
    <row spans="1:3" r="23">
      <c t="s" s="4" r="A23">
        <v>1015</v>
      </c>
      <c t="n" s="6" r="B23">
        <v>-94</v>
      </c>
      <c t="n" s="6" r="C23">
        <v>-75</v>
      </c>
    </row>
    <row spans="1:3" r="24">
      <c t="s" s="4" r="A24">
        <v>1013</v>
      </c>
      <c t="n" s="6" r="B24">
        <v>45</v>
      </c>
      <c t="n" s="6" r="C24">
        <v>47</v>
      </c>
    </row>
    <row spans="1:3" r="25">
      <c t="s" s="4" r="A25">
        <v>142</v>
      </c>
      <c t="n" s="6" r="B25">
        <v>-49</v>
      </c>
      <c t="n" s="6" r="C25">
        <v>-28</v>
      </c>
    </row>
    <row spans="1:3" r="26">
      <c t="s" s="4" r="A26">
        <v>506</v>
      </c>
      <c t="n" s="6" r="B26">
        <v>-493</v>
      </c>
      <c t="n" s="6" r="C26">
        <v>-557</v>
      </c>
    </row>
    <row spans="1:3" r="27">
      <c t="s" s="4" r="A27">
        <v>149</v>
      </c>
    </row>
    <row spans="1:3" r="28">
      <c t="s" s="3" r="A28">
        <v>263</v>
      </c>
    </row>
    <row spans="1:3" r="29">
      <c t="s" s="4" r="A29">
        <v>503</v>
      </c>
      <c t="n" s="6" r="B29">
        <v>-3871</v>
      </c>
      <c t="n" s="6" r="C29">
        <v>-377</v>
      </c>
    </row>
    <row spans="1:3" r="30">
      <c t="s" s="4" r="A30">
        <v>1015</v>
      </c>
      <c t="n" s="6" r="B30">
        <v>7281</v>
      </c>
      <c t="n" s="6" r="C30">
        <v>3188</v>
      </c>
    </row>
    <row spans="1:3" r="31">
      <c t="s" s="4" r="A31">
        <v>1013</v>
      </c>
      <c t="n" s="6" r="B31">
        <v>95</v>
      </c>
      <c t="n" s="6" r="C31">
        <v>187</v>
      </c>
    </row>
    <row spans="1:3" r="32">
      <c t="s" s="4" r="A32">
        <v>142</v>
      </c>
      <c t="n" s="6" r="B32">
        <v>7376</v>
      </c>
      <c t="n" s="6" r="C32">
        <v>3375</v>
      </c>
    </row>
    <row spans="1:3" r="33">
      <c t="s" s="4" r="A33">
        <v>506</v>
      </c>
      <c t="n" s="7" r="B33">
        <v>3505</v>
      </c>
      <c t="n" s="7" r="C33">
        <v>29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7</v>
      </c>
      <c t="s" s="2" r="B1">
        <v>1</v>
      </c>
    </row>
    <row spans="1:3" r="2">
      <c t="s" s="2" r="B2">
        <v>2</v>
      </c>
      <c t="s" s="2" r="C2">
        <v>26</v>
      </c>
    </row>
    <row spans="1:3" r="3">
      <c t="s" s="3" r="A3">
        <v>1018</v>
      </c>
    </row>
    <row spans="1:3" r="4">
      <c t="s" s="4" r="A4">
        <v>1019</v>
      </c>
      <c t="n" s="7" r="B4">
        <v>-2213</v>
      </c>
      <c t="n" s="7" r="C4">
        <v>-2949</v>
      </c>
    </row>
    <row spans="1:3" r="5">
      <c t="s" s="4" r="A5">
        <v>1020</v>
      </c>
      <c t="n" s="6" r="B5">
        <v>2286</v>
      </c>
      <c t="n" s="6" r="C5">
        <v>1660</v>
      </c>
    </row>
    <row spans="1:3" r="6">
      <c t="s" s="4" r="A6">
        <v>122</v>
      </c>
      <c t="n" s="6" r="B6">
        <v>-12562</v>
      </c>
      <c t="n" s="6" r="C6">
        <v>-12325</v>
      </c>
    </row>
    <row spans="1:3" r="7">
      <c t="s" s="4" r="A7">
        <v>123</v>
      </c>
      <c t="n" s="6" r="B7">
        <v>24494</v>
      </c>
      <c t="n" s="6" r="C7">
        <v>23926</v>
      </c>
    </row>
    <row spans="1:3" r="8">
      <c t="s" s="4" r="A8">
        <v>1021</v>
      </c>
    </row>
    <row spans="1:3" r="9">
      <c t="s" s="3" r="A9">
        <v>1018</v>
      </c>
    </row>
    <row spans="1:3" r="10">
      <c t="s" s="4" r="A10">
        <v>123</v>
      </c>
      <c t="n" s="6" r="B10">
        <v>95</v>
      </c>
      <c t="n" s="6" r="C10">
        <v>187</v>
      </c>
    </row>
    <row spans="1:3" r="11">
      <c t="s" s="4" r="A11">
        <v>1022</v>
      </c>
    </row>
    <row spans="1:3" r="12">
      <c t="s" s="3" r="A12">
        <v>1018</v>
      </c>
    </row>
    <row spans="1:3" r="13">
      <c t="s" s="4" r="A13">
        <v>1019</v>
      </c>
      <c t="n" s="6" r="B13">
        <v>73</v>
      </c>
      <c t="n" s="6" r="C13">
        <v>76</v>
      </c>
    </row>
    <row spans="1:3" r="14">
      <c t="s" s="4" r="A14">
        <v>122</v>
      </c>
      <c t="n" s="6" r="B14">
        <v>-28</v>
      </c>
      <c t="n" s="6" r="C14">
        <v>-29</v>
      </c>
    </row>
    <row spans="1:3" r="15">
      <c t="s" s="4" r="A15">
        <v>123</v>
      </c>
      <c t="n" s="6" r="B15">
        <v>45</v>
      </c>
      <c t="n" s="6" r="C15">
        <v>47</v>
      </c>
    </row>
    <row spans="1:3" r="16">
      <c t="s" s="4" r="A16">
        <v>1023</v>
      </c>
    </row>
    <row spans="1:3" r="17">
      <c t="s" s="3" r="A17">
        <v>1018</v>
      </c>
    </row>
    <row spans="1:3" r="18">
      <c t="s" s="4" r="A18">
        <v>1020</v>
      </c>
      <c t="n" s="6" r="B18">
        <v>-122</v>
      </c>
    </row>
    <row spans="1:3" r="19">
      <c t="s" s="4" r="A19">
        <v>122</v>
      </c>
      <c t="n" s="6" r="B19">
        <v>46</v>
      </c>
    </row>
    <row spans="1:3" r="20">
      <c t="s" s="4" r="A20">
        <v>123</v>
      </c>
      <c t="n" s="6" r="B20">
        <v>-76</v>
      </c>
    </row>
    <row spans="1:3" r="21">
      <c t="s" s="4" r="A21">
        <v>1024</v>
      </c>
    </row>
    <row spans="1:3" r="22">
      <c t="s" s="3" r="A22">
        <v>1018</v>
      </c>
    </row>
    <row spans="1:3" r="23">
      <c t="s" s="4" r="A23">
        <v>107</v>
      </c>
      <c t="n" s="6" r="B23">
        <v>204</v>
      </c>
      <c t="n" s="6" r="C23">
        <v>226</v>
      </c>
    </row>
    <row spans="1:3" r="24">
      <c t="s" s="4" r="A24">
        <v>122</v>
      </c>
      <c t="n" s="6" r="B24">
        <v>-78</v>
      </c>
      <c t="n" s="6" r="C24">
        <v>-86</v>
      </c>
    </row>
    <row spans="1:3" r="25">
      <c t="s" s="4" r="A25">
        <v>123</v>
      </c>
      <c t="n" s="7" r="B25">
        <v>126</v>
      </c>
      <c t="n" s="7" r="C25">
        <v>1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 customWidth="1" max="6" min="6" width="14"/>
    <col customWidth="1" max="7" min="7" width="14"/>
  </cols>
  <sheetData>
    <row spans="1:7" r="1">
      <c t="s" s="1" r="A1">
        <v>1025</v>
      </c>
      <c t="s" s="2" r="B1">
        <v>1</v>
      </c>
      <c t="s" s="2" r="D1">
        <v>1026</v>
      </c>
    </row>
    <row spans="1:7" r="2">
      <c t="s" s="2" r="B2">
        <v>2</v>
      </c>
      <c t="s" s="2" r="C2">
        <v>26</v>
      </c>
      <c t="s" s="2" r="D2">
        <v>945</v>
      </c>
      <c t="s" s="2" r="E2">
        <v>946</v>
      </c>
      <c t="s" s="2" r="F2">
        <v>25</v>
      </c>
      <c t="s" s="2" r="G2">
        <v>1027</v>
      </c>
    </row>
    <row spans="1:7" r="3">
      <c t="s" s="3" r="A3">
        <v>265</v>
      </c>
    </row>
    <row spans="1:7" r="4">
      <c t="s" s="4" r="A4">
        <v>1028</v>
      </c>
      <c t="n" s="7" r="B4">
        <v>49000</v>
      </c>
      <c t="n" s="7" r="C4">
        <v>28000</v>
      </c>
    </row>
    <row spans="1:7" r="5">
      <c t="s" s="4" r="A5">
        <v>1029</v>
      </c>
      <c t="n" s="6" r="B5">
        <v>797000</v>
      </c>
      <c t="n" s="6" r="C5">
        <v>900000</v>
      </c>
    </row>
    <row spans="1:7" r="6">
      <c t="s" s="4" r="A6">
        <v>1030</v>
      </c>
      <c t="n" s="6" r="C6">
        <v>0</v>
      </c>
      <c t="n" s="7" r="D6">
        <v>0</v>
      </c>
      <c t="n" s="7" r="E6">
        <v>0</v>
      </c>
    </row>
    <row spans="1:7" r="7">
      <c t="s" s="4" r="A7">
        <v>1031</v>
      </c>
      <c t="n" s="6" r="B7">
        <v>850000</v>
      </c>
      <c t="n" s="6" r="C7">
        <v>950000000000</v>
      </c>
    </row>
    <row spans="1:7" r="8">
      <c t="s" s="4" r="A8">
        <v>1032</v>
      </c>
    </row>
    <row spans="1:7" r="9">
      <c t="s" s="3" r="A9">
        <v>1033</v>
      </c>
    </row>
    <row spans="1:7" r="10">
      <c t="s" s="4" r="A10">
        <v>1034</v>
      </c>
      <c t="n" s="6" r="B10">
        <v>115945000</v>
      </c>
      <c t="n" s="6" r="C10">
        <v>135542000</v>
      </c>
      <c t="n" s="7" r="F10">
        <v>87486000</v>
      </c>
    </row>
    <row spans="1:7" r="11">
      <c t="s" s="4" r="A11">
        <v>1035</v>
      </c>
    </row>
    <row spans="1:7" r="12">
      <c t="s" s="3" r="A12">
        <v>1033</v>
      </c>
    </row>
    <row spans="1:7" r="13">
      <c t="s" s="4" r="A13">
        <v>1034</v>
      </c>
      <c t="n" s="6" r="B13">
        <v>86959000</v>
      </c>
      <c t="n" s="6" r="C13">
        <v>101657000</v>
      </c>
      <c t="n" s="6" r="F13">
        <v>65615000</v>
      </c>
    </row>
    <row spans="1:7" r="14">
      <c t="s" s="4" r="A14">
        <v>1036</v>
      </c>
    </row>
    <row spans="1:7" r="15">
      <c t="s" s="3" r="A15">
        <v>1033</v>
      </c>
    </row>
    <row spans="1:7" r="16">
      <c t="s" s="4" r="A16">
        <v>1034</v>
      </c>
      <c t="n" s="6" r="B16">
        <v>2187000</v>
      </c>
      <c t="n" s="6" r="C16">
        <v>2613000</v>
      </c>
      <c t="n" s="6" r="F16">
        <v>1415000</v>
      </c>
    </row>
    <row spans="1:7" r="17">
      <c t="s" s="4" r="A17">
        <v>1037</v>
      </c>
    </row>
    <row spans="1:7" r="18">
      <c t="s" s="3" r="A18">
        <v>1033</v>
      </c>
    </row>
    <row spans="1:7" r="19">
      <c t="s" s="4" r="A19">
        <v>1034</v>
      </c>
      <c t="n" s="6" r="B19">
        <v>106000000</v>
      </c>
      <c t="n" s="6" r="C19">
        <v>154000000</v>
      </c>
      <c t="n" s="6" r="F19">
        <v>73000000</v>
      </c>
    </row>
    <row spans="1:7" r="20">
      <c t="s" s="4" r="A20">
        <v>1038</v>
      </c>
      <c t="n" s="6" r="B20">
        <v>-461000</v>
      </c>
      <c t="n" s="6" r="C20">
        <v>-530000</v>
      </c>
      <c t="n" s="7" r="F20">
        <v>-21000</v>
      </c>
    </row>
    <row spans="1:7" r="21">
      <c t="s" s="4" r="A21">
        <v>1039</v>
      </c>
    </row>
    <row spans="1:7" r="22">
      <c t="s" s="3" r="A22">
        <v>265</v>
      </c>
    </row>
    <row spans="1:7" r="23">
      <c t="s" s="4" r="A23">
        <v>1040</v>
      </c>
      <c t="n" s="6" r="B23">
        <v>121000000</v>
      </c>
      <c t="n" s="6" r="C23">
        <v>93000000</v>
      </c>
    </row>
    <row spans="1:7" r="24">
      <c t="s" s="4" r="A24">
        <v>1041</v>
      </c>
      <c t="n" s="7" r="B24">
        <v>-150000</v>
      </c>
      <c t="n" s="7" r="C24">
        <v>368000</v>
      </c>
    </row>
    <row spans="1:7" r="25">
      <c t="s" s="4" r="A25">
        <v>1042</v>
      </c>
    </row>
    <row spans="1:7" r="26">
      <c t="s" s="3" r="A26">
        <v>265</v>
      </c>
    </row>
    <row spans="1:7" r="27">
      <c t="s" s="4" r="A27">
        <v>1043</v>
      </c>
      <c t="s" s="4" r="B27">
        <v>1044</v>
      </c>
    </row>
    <row spans="1:7" r="28">
      <c t="s" s="4" r="A28">
        <v>1045</v>
      </c>
      <c t="s" s="4" r="B28">
        <v>1046</v>
      </c>
    </row>
    <row spans="1:7" r="29">
      <c t="s" s="4" r="A29">
        <v>1040</v>
      </c>
      <c t="n" s="7" r="G29">
        <v>8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1</v>
      </c>
    </row>
    <row spans="1:3" r="2">
      <c t="s" s="2" r="B2">
        <v>2</v>
      </c>
      <c t="s" s="2" r="C2">
        <v>26</v>
      </c>
    </row>
    <row spans="1:3" r="3">
      <c t="s" s="3" r="A3">
        <v>179</v>
      </c>
    </row>
    <row spans="1:3" r="4">
      <c t="s" s="4" r="A4">
        <v>123</v>
      </c>
      <c t="n" s="7" r="B4">
        <v>24494</v>
      </c>
      <c t="n" s="7" r="C4">
        <v>23926</v>
      </c>
    </row>
    <row spans="1:3" r="5">
      <c t="s" s="3" r="A5">
        <v>180</v>
      </c>
    </row>
    <row spans="1:3" r="6">
      <c t="s" s="4" r="A6">
        <v>181</v>
      </c>
      <c t="n" s="6" r="B6">
        <v>5142</v>
      </c>
      <c t="n" s="6" r="C6">
        <v>5353</v>
      </c>
    </row>
    <row spans="1:3" r="7">
      <c t="s" s="4" r="A7">
        <v>96</v>
      </c>
      <c t="n" s="6" r="B7">
        <v>2557</v>
      </c>
      <c t="n" s="6" r="C7">
        <v>818</v>
      </c>
    </row>
    <row spans="1:3" r="8">
      <c t="s" s="4" r="A8">
        <v>182</v>
      </c>
      <c t="n" s="6" r="B8">
        <v>1235</v>
      </c>
      <c t="n" s="6" r="C8">
        <v>-17</v>
      </c>
    </row>
    <row spans="1:3" r="9">
      <c t="s" s="4" r="A9">
        <v>183</v>
      </c>
      <c t="n" s="6" r="B9">
        <v>-122</v>
      </c>
    </row>
    <row spans="1:3" r="10">
      <c t="s" s="4" r="A10">
        <v>163</v>
      </c>
      <c t="n" s="6" r="B10">
        <v>1366</v>
      </c>
      <c t="n" s="6" r="C10">
        <v>1213</v>
      </c>
    </row>
    <row spans="1:3" r="11">
      <c t="s" s="4" r="A11">
        <v>184</v>
      </c>
      <c t="n" s="6" r="B11">
        <v>1475</v>
      </c>
      <c t="n" s="6" r="C11">
        <v>3207</v>
      </c>
    </row>
    <row spans="1:3" r="12">
      <c t="s" s="4" r="A12">
        <v>185</v>
      </c>
      <c t="n" s="6" r="B12">
        <v>-1584</v>
      </c>
      <c t="n" s="6" r="C12">
        <v>-1600</v>
      </c>
    </row>
    <row spans="1:3" r="13">
      <c t="s" s="4" r="A13">
        <v>186</v>
      </c>
      <c t="n" s="6" r="B13">
        <v>-2</v>
      </c>
      <c t="n" s="6" r="C13">
        <v>44</v>
      </c>
    </row>
    <row spans="1:3" r="14">
      <c t="s" s="4" r="A14">
        <v>187</v>
      </c>
      <c t="n" s="6" r="B14">
        <v>-1144</v>
      </c>
      <c t="n" s="6" r="C14">
        <v>-207</v>
      </c>
    </row>
    <row spans="1:3" r="15">
      <c t="s" s="4" r="A15">
        <v>188</v>
      </c>
      <c t="n" s="6" r="B15">
        <v>1308</v>
      </c>
      <c t="n" s="6" r="C15">
        <v>1178</v>
      </c>
    </row>
    <row spans="1:3" r="16">
      <c t="s" s="4" r="A16">
        <v>189</v>
      </c>
      <c t="n" s="6" r="B16">
        <v>2798</v>
      </c>
      <c t="n" s="6" r="C16">
        <v>2215</v>
      </c>
    </row>
    <row spans="1:3" r="17">
      <c t="s" s="4" r="A17">
        <v>190</v>
      </c>
      <c t="n" s="6" r="B17">
        <v>122</v>
      </c>
    </row>
    <row spans="1:3" r="18">
      <c t="s" s="4" r="A18">
        <v>191</v>
      </c>
      <c t="n" s="6" r="B18">
        <v>-132273</v>
      </c>
      <c t="n" s="6" r="C18">
        <v>-241740</v>
      </c>
    </row>
    <row spans="1:3" r="19">
      <c t="s" s="4" r="A19">
        <v>192</v>
      </c>
      <c t="n" s="6" r="B19">
        <v>138866</v>
      </c>
      <c t="n" s="6" r="C19">
        <v>217101</v>
      </c>
    </row>
    <row spans="1:3" r="20">
      <c t="s" s="3" r="A20">
        <v>193</v>
      </c>
    </row>
    <row spans="1:3" r="21">
      <c t="s" s="4" r="A21">
        <v>194</v>
      </c>
      <c t="n" s="6" r="B21">
        <v>-947</v>
      </c>
      <c t="n" s="6" r="C21">
        <v>111</v>
      </c>
    </row>
    <row spans="1:3" r="22">
      <c t="s" s="4" r="A22">
        <v>195</v>
      </c>
      <c t="n" s="6" r="B22">
        <v>365</v>
      </c>
      <c t="n" s="6" r="C22">
        <v>-243</v>
      </c>
    </row>
    <row spans="1:3" r="23">
      <c t="s" s="4" r="A23">
        <v>42</v>
      </c>
      <c t="n" s="6" r="B23">
        <v>835</v>
      </c>
      <c t="n" s="6" r="C23">
        <v>2241</v>
      </c>
    </row>
    <row spans="1:3" r="24">
      <c t="s" s="4" r="A24">
        <v>196</v>
      </c>
      <c t="n" s="6" r="B24">
        <v>-7958</v>
      </c>
      <c t="n" s="6" r="C24">
        <v>1093</v>
      </c>
    </row>
    <row spans="1:3" r="25">
      <c t="s" s="4" r="A25">
        <v>197</v>
      </c>
      <c t="n" s="6" r="B25">
        <v>-264</v>
      </c>
      <c t="n" s="6" r="C25">
        <v>-1147</v>
      </c>
    </row>
    <row spans="1:3" r="26">
      <c t="s" s="4" r="A26">
        <v>198</v>
      </c>
      <c t="n" s="6" r="B26">
        <v>11065</v>
      </c>
      <c t="n" s="6" r="C26">
        <v>11067</v>
      </c>
    </row>
    <row spans="1:3" r="27">
      <c t="s" s="4" r="A27">
        <v>199</v>
      </c>
      <c t="n" s="6" r="B27">
        <v>-474</v>
      </c>
      <c t="n" s="6" r="C27">
        <v>-7414</v>
      </c>
    </row>
    <row spans="1:3" r="28">
      <c t="s" s="4" r="A28">
        <v>200</v>
      </c>
      <c t="n" s="6" r="B28">
        <v>46860</v>
      </c>
      <c t="n" s="6" r="C28">
        <v>17199</v>
      </c>
    </row>
    <row spans="1:3" r="29">
      <c t="s" s="3" r="A29">
        <v>201</v>
      </c>
    </row>
    <row spans="1:3" r="30">
      <c t="s" s="4" r="A30">
        <v>202</v>
      </c>
      <c t="n" s="6" r="B30">
        <v>137</v>
      </c>
    </row>
    <row spans="1:3" r="31">
      <c t="s" s="4" r="A31">
        <v>203</v>
      </c>
      <c t="n" s="6" r="B31">
        <v>1395</v>
      </c>
    </row>
    <row spans="1:3" r="32">
      <c t="s" s="4" r="A32">
        <v>204</v>
      </c>
      <c t="n" s="6" r="B32">
        <v>119247</v>
      </c>
      <c t="n" s="6" r="C32">
        <v>42301</v>
      </c>
    </row>
    <row spans="1:3" r="33">
      <c t="s" s="4" r="A33">
        <v>205</v>
      </c>
      <c t="n" s="6" r="C33">
        <v>1392</v>
      </c>
    </row>
    <row spans="1:3" r="34">
      <c t="s" s="4" r="A34">
        <v>206</v>
      </c>
      <c t="n" s="6" r="B34">
        <v>14</v>
      </c>
      <c t="n" s="6" r="C34">
        <v>95</v>
      </c>
    </row>
    <row spans="1:3" r="35">
      <c t="s" s="4" r="A35">
        <v>207</v>
      </c>
      <c t="n" s="6" r="B35">
        <v>-77279</v>
      </c>
      <c t="n" s="6" r="C35">
        <v>-39836</v>
      </c>
    </row>
    <row spans="1:3" r="36">
      <c t="s" s="4" r="A36">
        <v>208</v>
      </c>
      <c t="n" s="6" r="B36">
        <v>-660</v>
      </c>
    </row>
    <row spans="1:3" r="37">
      <c t="s" s="4" r="A37">
        <v>209</v>
      </c>
      <c t="n" s="6" r="B37">
        <v>-164432</v>
      </c>
      <c t="n" s="6" r="C37">
        <v>8214</v>
      </c>
    </row>
    <row spans="1:3" r="38">
      <c t="s" s="4" r="A38">
        <v>210</v>
      </c>
      <c t="n" s="6" r="B38">
        <v>-5784</v>
      </c>
      <c t="n" s="6" r="C38">
        <v>-3264</v>
      </c>
    </row>
    <row spans="1:3" r="39">
      <c t="s" s="4" r="A39">
        <v>211</v>
      </c>
      <c t="n" s="6" r="B39">
        <v>7222</v>
      </c>
      <c t="n" s="6" r="C39">
        <v>11158</v>
      </c>
    </row>
    <row spans="1:3" r="40">
      <c t="s" s="4" r="A40">
        <v>212</v>
      </c>
      <c t="n" s="6" r="C40">
        <v>25</v>
      </c>
    </row>
    <row spans="1:3" r="41">
      <c t="s" s="4" r="A41">
        <v>213</v>
      </c>
      <c t="n" s="6" r="B41">
        <v>-120140</v>
      </c>
      <c t="n" s="6" r="C41">
        <v>20085</v>
      </c>
    </row>
    <row spans="1:3" r="42">
      <c t="s" s="3" r="A42">
        <v>214</v>
      </c>
    </row>
    <row spans="1:3" r="43">
      <c t="s" s="4" r="A43">
        <v>215</v>
      </c>
      <c t="n" s="6" r="B43">
        <v>61528</v>
      </c>
      <c t="n" s="6" r="C43">
        <v>172612</v>
      </c>
    </row>
    <row spans="1:3" r="44">
      <c t="s" s="4" r="A44">
        <v>216</v>
      </c>
      <c t="n" s="6" r="B44">
        <v>23803</v>
      </c>
      <c t="n" s="6" r="C44">
        <v>55233</v>
      </c>
    </row>
    <row spans="1:3" r="45">
      <c t="s" s="4" r="A45">
        <v>217</v>
      </c>
      <c t="n" s="6" r="B45">
        <v>-2</v>
      </c>
      <c t="n" s="6" r="C45">
        <v>-46394</v>
      </c>
    </row>
    <row spans="1:3" r="46">
      <c t="s" s="4" r="A46">
        <v>218</v>
      </c>
      <c t="n" s="6" r="B46">
        <v>-4410</v>
      </c>
      <c t="n" s="6" r="C46">
        <v>-981</v>
      </c>
    </row>
    <row spans="1:3" r="47">
      <c t="s" s="4" r="A47">
        <v>219</v>
      </c>
      <c t="n" s="6" r="B47">
        <v>-6771</v>
      </c>
      <c t="n" s="6" r="C47">
        <v>-5556</v>
      </c>
    </row>
    <row spans="1:3" r="48">
      <c t="s" s="4" r="A48">
        <v>157</v>
      </c>
      <c t="n" s="6" r="B48">
        <v>615</v>
      </c>
      <c t="n" s="6" r="C48">
        <v>667</v>
      </c>
    </row>
    <row spans="1:3" r="49">
      <c t="s" s="4" r="A49">
        <v>220</v>
      </c>
      <c t="n" s="6" r="B49">
        <v>74763</v>
      </c>
      <c t="n" s="6" r="C49">
        <v>175581</v>
      </c>
    </row>
    <row spans="1:3" r="50">
      <c t="s" s="4" r="A50">
        <v>221</v>
      </c>
      <c t="n" s="6" r="B50">
        <v>1483</v>
      </c>
      <c t="n" s="6" r="C50">
        <v>212865</v>
      </c>
    </row>
    <row spans="1:3" r="51">
      <c t="s" s="4" r="A51">
        <v>222</v>
      </c>
      <c t="n" s="6" r="B51">
        <v>695794</v>
      </c>
      <c t="n" s="6" r="C51">
        <v>417869</v>
      </c>
    </row>
    <row spans="1:3" r="52">
      <c t="s" s="4" r="A52">
        <v>223</v>
      </c>
      <c t="n" s="6" r="B52">
        <v>697277</v>
      </c>
      <c t="n" s="6" r="C52">
        <v>630734</v>
      </c>
    </row>
    <row spans="1:3" r="53">
      <c t="s" s="3" r="A53">
        <v>224</v>
      </c>
    </row>
    <row spans="1:3" r="54">
      <c t="s" s="4" r="A54">
        <v>225</v>
      </c>
      <c t="n" s="6" r="B54">
        <v>2477</v>
      </c>
      <c t="n" s="6" r="C54">
        <v>4098</v>
      </c>
    </row>
    <row spans="1:3" r="55">
      <c t="s" s="4" r="A55">
        <v>226</v>
      </c>
      <c t="n" s="6" r="B55">
        <v>666</v>
      </c>
      <c t="n" s="6" r="C55">
        <v>1670</v>
      </c>
    </row>
    <row spans="1:3" r="56">
      <c t="s" s="3" r="A56">
        <v>227</v>
      </c>
    </row>
    <row spans="1:3" r="57">
      <c t="s" s="4" r="A57">
        <v>228</v>
      </c>
      <c t="n" s="7" r="B57">
        <v>4275</v>
      </c>
      <c t="n" s="7" r="C57">
        <v>65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47</v>
      </c>
      <c t="s" s="2" r="B1">
        <v>1048</v>
      </c>
      <c t="s" s="2" r="C1">
        <v>2</v>
      </c>
      <c t="s" s="2" r="D1">
        <v>25</v>
      </c>
      <c t="s" s="2" r="E1">
        <v>26</v>
      </c>
    </row>
    <row spans="1:5" r="2">
      <c t="s" s="3" r="A2">
        <v>1049</v>
      </c>
    </row>
    <row spans="1:5" r="3">
      <c t="s" s="4" r="A3">
        <v>1050</v>
      </c>
      <c t="s" s="4" r="B3">
        <v>1051</v>
      </c>
    </row>
    <row spans="1:5" r="4">
      <c t="s" s="3" r="A4">
        <v>1052</v>
      </c>
    </row>
    <row spans="1:5" r="5">
      <c t="s" s="4" r="A5">
        <v>1053</v>
      </c>
      <c t="n" s="7" r="C5">
        <v>720309</v>
      </c>
      <c t="n" s="7" r="D5">
        <v>711577</v>
      </c>
      <c t="n" s="7" r="E5">
        <v>670750</v>
      </c>
    </row>
    <row spans="1:5" r="6">
      <c t="s" s="4" r="A6">
        <v>1054</v>
      </c>
      <c t="s" s="4" r="C6">
        <v>1055</v>
      </c>
      <c t="s" s="4" r="D6">
        <v>1056</v>
      </c>
      <c t="s" s="4" r="E6">
        <v>1057</v>
      </c>
    </row>
    <row spans="1:5" r="7">
      <c t="s" s="4" r="A7">
        <v>1058</v>
      </c>
      <c t="s" s="4" r="C7">
        <v>1059</v>
      </c>
    </row>
    <row spans="1:5" r="8">
      <c t="s" s="4" r="A8">
        <v>1060</v>
      </c>
      <c t="n" s="7" r="C8">
        <v>404867</v>
      </c>
      <c t="n" s="7" r="D8">
        <v>390624</v>
      </c>
      <c t="n" s="7" r="E8">
        <v>355908</v>
      </c>
    </row>
    <row spans="1:5" r="9">
      <c t="s" s="4" r="A9">
        <v>1061</v>
      </c>
      <c t="s" s="4" r="C9">
        <v>1062</v>
      </c>
      <c t="s" s="4" r="D9">
        <v>1062</v>
      </c>
      <c t="s" s="4" r="E9">
        <v>1062</v>
      </c>
    </row>
    <row spans="1:5" r="10">
      <c t="s" s="3" r="A10">
        <v>1063</v>
      </c>
    </row>
    <row spans="1:5" r="11">
      <c t="s" s="4" r="A11">
        <v>1053</v>
      </c>
      <c t="n" s="7" r="C11">
        <v>772046</v>
      </c>
      <c t="n" s="7" r="D11">
        <v>763590</v>
      </c>
      <c t="n" s="7" r="E11">
        <v>721069</v>
      </c>
    </row>
    <row spans="1:5" r="12">
      <c t="s" s="4" r="A12">
        <v>1054</v>
      </c>
      <c t="s" s="4" r="C12">
        <v>1064</v>
      </c>
      <c t="s" s="4" r="D12">
        <v>1065</v>
      </c>
      <c t="s" s="4" r="E12">
        <v>1066</v>
      </c>
    </row>
    <row spans="1:5" r="13">
      <c t="s" s="4" r="A13">
        <v>1058</v>
      </c>
      <c t="s" s="4" r="C13">
        <v>984</v>
      </c>
      <c t="s" s="4" r="D13">
        <v>1067</v>
      </c>
    </row>
    <row spans="1:5" r="14">
      <c t="s" s="4" r="A14">
        <v>1060</v>
      </c>
      <c t="n" s="7" r="C14">
        <v>498298</v>
      </c>
      <c t="n" s="7" r="D14">
        <v>480768</v>
      </c>
      <c t="n" s="7" r="E14">
        <v>438041</v>
      </c>
    </row>
    <row spans="1:5" r="15">
      <c t="s" s="4" r="A15">
        <v>1061</v>
      </c>
      <c t="s" s="4" r="C15">
        <v>1068</v>
      </c>
      <c t="s" s="4" r="D15">
        <v>1068</v>
      </c>
      <c t="s" s="4" r="E15">
        <v>1068</v>
      </c>
    </row>
    <row spans="1:5" r="16">
      <c t="s" s="3" r="A16">
        <v>1069</v>
      </c>
    </row>
    <row spans="1:5" r="17">
      <c t="s" s="4" r="A17">
        <v>1053</v>
      </c>
      <c t="n" s="7" r="C17">
        <v>811352</v>
      </c>
      <c t="n" s="7" r="D17">
        <v>801745</v>
      </c>
      <c t="n" s="7" r="E17">
        <v>759534</v>
      </c>
    </row>
    <row spans="1:5" r="18">
      <c t="s" s="4" r="A18">
        <v>1054</v>
      </c>
      <c t="s" s="4" r="C18">
        <v>1070</v>
      </c>
      <c t="s" s="4" r="D18">
        <v>1071</v>
      </c>
      <c t="s" s="4" r="E18">
        <v>1072</v>
      </c>
    </row>
    <row spans="1:5" r="19">
      <c t="s" s="4" r="A19">
        <v>1058</v>
      </c>
      <c t="s" s="4" r="C19">
        <v>1068</v>
      </c>
    </row>
    <row spans="1:5" r="20">
      <c t="s" s="4" r="A20">
        <v>1060</v>
      </c>
      <c t="n" s="7" r="C20">
        <v>622873</v>
      </c>
      <c t="n" s="7" r="D20">
        <v>600961</v>
      </c>
      <c t="n" s="7" r="E20">
        <v>547551</v>
      </c>
    </row>
    <row spans="1:5" r="21">
      <c t="s" s="4" r="A21">
        <v>1061</v>
      </c>
      <c t="s" s="4" r="C21">
        <v>1073</v>
      </c>
      <c t="s" s="4" r="D21">
        <v>1073</v>
      </c>
      <c t="s" s="4" r="E21">
        <v>1073</v>
      </c>
    </row>
    <row spans="1:5" r="22">
      <c t="s" s="3" r="A22">
        <v>1074</v>
      </c>
    </row>
    <row spans="1:5" r="23">
      <c t="s" s="4" r="A23">
        <v>1053</v>
      </c>
      <c t="n" s="7" r="C23">
        <v>772046</v>
      </c>
      <c t="n" s="7" r="D23">
        <v>763590</v>
      </c>
      <c t="n" s="7" r="E23">
        <v>721069</v>
      </c>
    </row>
    <row spans="1:5" r="24">
      <c t="s" s="4" r="A24">
        <v>1054</v>
      </c>
      <c t="s" s="4" r="C24">
        <v>1075</v>
      </c>
      <c t="s" s="4" r="D24">
        <v>1076</v>
      </c>
      <c t="s" s="4" r="E24">
        <v>1077</v>
      </c>
    </row>
    <row spans="1:5" r="25">
      <c t="s" s="4" r="A25">
        <v>1058</v>
      </c>
      <c t="s" s="4" r="C25">
        <v>1067</v>
      </c>
    </row>
    <row spans="1:5" r="26">
      <c t="s" s="4" r="A26">
        <v>1060</v>
      </c>
      <c t="n" s="7" r="C26">
        <v>410074</v>
      </c>
      <c t="n" s="7" r="D26">
        <v>410107</v>
      </c>
      <c t="n" s="7" r="E26">
        <v>378197</v>
      </c>
    </row>
    <row spans="1:5" r="27">
      <c t="s" s="4" r="A27">
        <v>1061</v>
      </c>
      <c t="s" s="4" r="C27">
        <v>848</v>
      </c>
      <c t="s" s="4" r="D27">
        <v>848</v>
      </c>
      <c t="s" s="4" r="E27">
        <v>848</v>
      </c>
    </row>
    <row spans="1:5" r="28">
      <c t="s" s="4" r="A28">
        <v>1078</v>
      </c>
    </row>
    <row spans="1:5" r="29">
      <c t="s" s="3" r="A29">
        <v>1052</v>
      </c>
    </row>
    <row spans="1:5" r="30">
      <c t="s" s="4" r="A30">
        <v>1079</v>
      </c>
      <c t="n" s="7" r="C30">
        <v>319222</v>
      </c>
      <c t="n" s="7" r="D30">
        <v>270432</v>
      </c>
      <c t="n" s="7" r="E30">
        <v>246398</v>
      </c>
    </row>
    <row spans="1:5" r="31">
      <c t="s" s="4" r="A31">
        <v>1058</v>
      </c>
      <c t="s" s="4" r="C31">
        <v>1080</v>
      </c>
      <c t="s" s="4" r="D31">
        <v>1059</v>
      </c>
      <c t="s" s="4" r="E31">
        <v>1059</v>
      </c>
    </row>
    <row spans="1:5" r="32">
      <c t="s" s="3" r="A32">
        <v>1063</v>
      </c>
    </row>
    <row spans="1:5" r="33">
      <c t="s" s="4" r="A33">
        <v>1079</v>
      </c>
      <c t="n" s="7" r="C33">
        <v>373724</v>
      </c>
      <c t="n" s="7" r="D33">
        <v>360576</v>
      </c>
      <c t="n" s="7" r="E33">
        <v>328531</v>
      </c>
    </row>
    <row spans="1:5" r="34">
      <c t="s" s="4" r="A34">
        <v>1058</v>
      </c>
      <c t="s" s="4" r="C34">
        <v>984</v>
      </c>
      <c t="s" s="4" r="D34">
        <v>984</v>
      </c>
      <c t="s" s="4" r="E34">
        <v>984</v>
      </c>
    </row>
    <row spans="1:5" r="35">
      <c t="s" s="3" r="A35">
        <v>1069</v>
      </c>
    </row>
    <row spans="1:5" r="36">
      <c t="s" s="4" r="A36">
        <v>1079</v>
      </c>
      <c t="n" s="7" r="C36">
        <v>498298</v>
      </c>
      <c t="n" s="7" r="D36">
        <v>480768</v>
      </c>
      <c t="n" s="7" r="E36">
        <v>438041</v>
      </c>
    </row>
    <row spans="1:5" r="37">
      <c t="s" s="4" r="A37">
        <v>1058</v>
      </c>
      <c t="s" s="4" r="C37">
        <v>1068</v>
      </c>
      <c t="s" s="4" r="D37">
        <v>1068</v>
      </c>
      <c t="s" s="4" r="E37">
        <v>1068</v>
      </c>
    </row>
    <row spans="1:5" r="38">
      <c t="s" s="3" r="A38">
        <v>1074</v>
      </c>
    </row>
    <row spans="1:5" r="39">
      <c t="s" s="4" r="A39">
        <v>1079</v>
      </c>
      <c t="n" s="7" r="C39">
        <v>328059</v>
      </c>
      <c t="n" s="7" r="D39">
        <v>328085</v>
      </c>
      <c t="n" s="7" r="E39">
        <v>302558</v>
      </c>
    </row>
    <row spans="1:5" r="40">
      <c t="s" s="4" r="A40">
        <v>1058</v>
      </c>
      <c t="s" s="4" r="C40">
        <v>1067</v>
      </c>
      <c t="s" s="4" r="D40">
        <v>1067</v>
      </c>
      <c t="s" s="4" r="E40">
        <v>1067</v>
      </c>
    </row>
    <row spans="1:5" r="41">
      <c t="s" s="4" r="A41">
        <v>1081</v>
      </c>
    </row>
    <row spans="1:5" r="42">
      <c t="s" s="3" r="A42">
        <v>1052</v>
      </c>
    </row>
    <row spans="1:5" r="43">
      <c t="s" s="4" r="A43">
        <v>1079</v>
      </c>
      <c t="n" s="7" r="C43">
        <v>436011</v>
      </c>
      <c t="n" s="7" r="D43">
        <v>420762</v>
      </c>
      <c t="n" s="7" r="E43">
        <v>383286</v>
      </c>
    </row>
    <row spans="1:5" r="44">
      <c t="s" s="4" r="A44">
        <v>1058</v>
      </c>
      <c t="s" s="4" r="C44">
        <v>1082</v>
      </c>
      <c t="s" s="4" r="D44">
        <v>1082</v>
      </c>
      <c t="s" s="4" r="E44">
        <v>1082</v>
      </c>
    </row>
    <row spans="1:5" r="45">
      <c t="s" s="3" r="A45">
        <v>1063</v>
      </c>
    </row>
    <row spans="1:5" r="46">
      <c t="s" s="4" r="A46">
        <v>1079</v>
      </c>
      <c t="n" s="7" r="C46">
        <v>529442</v>
      </c>
      <c t="n" s="7" r="D46">
        <v>510817</v>
      </c>
      <c t="n" s="7" r="E46">
        <v>465418</v>
      </c>
    </row>
    <row spans="1:5" r="47">
      <c t="s" s="4" r="A47">
        <v>1058</v>
      </c>
      <c t="s" s="4" r="C47">
        <v>1083</v>
      </c>
      <c t="s" s="4" r="D47">
        <v>1083</v>
      </c>
      <c t="s" s="4" r="E47">
        <v>1083</v>
      </c>
    </row>
    <row spans="1:5" r="48">
      <c t="s" s="3" r="A48">
        <v>1069</v>
      </c>
    </row>
    <row spans="1:5" r="49">
      <c t="s" s="4" r="A49">
        <v>1079</v>
      </c>
      <c t="n" s="7" r="C49">
        <v>654017</v>
      </c>
      <c t="n" s="7" r="D49">
        <v>631009</v>
      </c>
      <c t="n" s="7" r="E49">
        <v>574928</v>
      </c>
    </row>
    <row spans="1:5" r="50">
      <c t="s" s="4" r="A50">
        <v>1058</v>
      </c>
      <c t="s" s="4" r="C50">
        <v>1084</v>
      </c>
      <c t="s" s="4" r="D50">
        <v>1084</v>
      </c>
      <c t="s" s="4" r="E50">
        <v>1084</v>
      </c>
    </row>
    <row spans="1:5" r="51">
      <c t="s" s="3" r="A51">
        <v>1074</v>
      </c>
    </row>
    <row spans="1:5" r="52">
      <c t="s" s="4" r="A52">
        <v>1079</v>
      </c>
      <c t="n" s="7" r="C52">
        <v>328059</v>
      </c>
      <c t="n" s="7" r="D52">
        <v>328085</v>
      </c>
      <c t="n" s="7" r="E52">
        <v>302558</v>
      </c>
    </row>
    <row spans="1:5" r="53">
      <c t="s" s="4" r="A53">
        <v>1058</v>
      </c>
      <c t="s" s="4" r="C53">
        <v>1067</v>
      </c>
      <c t="s" s="4" r="D53">
        <v>1067</v>
      </c>
      <c t="s" s="4" r="E53">
        <v>1067</v>
      </c>
    </row>
    <row spans="1:5" r="54">
      <c t="s" s="4" r="A54">
        <v>1085</v>
      </c>
    </row>
    <row spans="1:5" r="55">
      <c t="s" s="3" r="A55">
        <v>1052</v>
      </c>
    </row>
    <row spans="1:5" r="56">
      <c t="s" s="4" r="A56">
        <v>1053</v>
      </c>
      <c t="n" s="7" r="C56">
        <v>749214</v>
      </c>
      <c t="n" s="7" r="D56">
        <v>740532</v>
      </c>
      <c t="n" s="7" r="E56">
        <v>707542</v>
      </c>
    </row>
    <row spans="1:5" r="57">
      <c t="s" s="4" r="A57">
        <v>1054</v>
      </c>
      <c t="s" s="4" r="C57">
        <v>1086</v>
      </c>
      <c t="s" s="4" r="D57">
        <v>1087</v>
      </c>
      <c t="s" s="4" r="E57">
        <v>1088</v>
      </c>
    </row>
    <row spans="1:5" r="58">
      <c t="s" s="4" r="A58">
        <v>1060</v>
      </c>
      <c t="n" s="7" r="C58">
        <v>404826</v>
      </c>
      <c t="n" s="7" r="D58">
        <v>390511</v>
      </c>
      <c t="n" s="7" r="E58">
        <v>355748</v>
      </c>
    </row>
    <row spans="1:5" r="59">
      <c t="s" s="4" r="A59">
        <v>1061</v>
      </c>
      <c t="s" s="4" r="C59">
        <v>1062</v>
      </c>
      <c t="s" s="4" r="D59">
        <v>1062</v>
      </c>
      <c t="s" s="4" r="E59">
        <v>1062</v>
      </c>
    </row>
    <row spans="1:5" r="60">
      <c t="s" s="3" r="A60">
        <v>1063</v>
      </c>
    </row>
    <row spans="1:5" r="61">
      <c t="s" s="4" r="A61">
        <v>1053</v>
      </c>
      <c t="n" s="7" r="C61">
        <v>749214</v>
      </c>
      <c t="n" s="7" r="D61">
        <v>740532</v>
      </c>
      <c t="n" s="7" r="E61">
        <v>707542</v>
      </c>
    </row>
    <row spans="1:5" r="62">
      <c t="s" s="4" r="A62">
        <v>1054</v>
      </c>
      <c t="s" s="4" r="C62">
        <v>1086</v>
      </c>
      <c t="s" s="4" r="D62">
        <v>1087</v>
      </c>
      <c t="s" s="4" r="E62">
        <v>1088</v>
      </c>
    </row>
    <row spans="1:5" r="63">
      <c t="s" s="4" r="A63">
        <v>1060</v>
      </c>
      <c t="n" s="7" r="C63">
        <v>498247</v>
      </c>
      <c t="n" s="7" r="D63">
        <v>480629</v>
      </c>
      <c t="n" s="7" r="E63">
        <v>437843</v>
      </c>
    </row>
    <row spans="1:5" r="64">
      <c t="s" s="4" r="A64">
        <v>1061</v>
      </c>
      <c t="s" s="4" r="C64">
        <v>1068</v>
      </c>
      <c t="s" s="4" r="D64">
        <v>1068</v>
      </c>
      <c t="s" s="4" r="E64">
        <v>1068</v>
      </c>
    </row>
    <row spans="1:5" r="65">
      <c t="s" s="3" r="A65">
        <v>1069</v>
      </c>
    </row>
    <row spans="1:5" r="66">
      <c t="s" s="4" r="A66">
        <v>1053</v>
      </c>
      <c t="n" s="7" r="C66">
        <v>788417</v>
      </c>
      <c t="n" s="7" r="D66">
        <v>778538</v>
      </c>
      <c t="n" s="7" r="E66">
        <v>746008</v>
      </c>
    </row>
    <row spans="1:5" r="67">
      <c t="s" s="4" r="A67">
        <v>1054</v>
      </c>
      <c t="s" s="4" r="C67">
        <v>1089</v>
      </c>
      <c t="s" s="4" r="D67">
        <v>1090</v>
      </c>
      <c t="s" s="4" r="E67">
        <v>1091</v>
      </c>
    </row>
    <row spans="1:5" r="68">
      <c t="s" s="4" r="A68">
        <v>1060</v>
      </c>
      <c t="n" s="7" r="C68">
        <v>622809</v>
      </c>
      <c t="n" s="7" r="D68">
        <v>600786</v>
      </c>
      <c t="n" s="7" r="E68">
        <v>547304</v>
      </c>
    </row>
    <row spans="1:5" r="69">
      <c t="s" s="4" r="A69">
        <v>1061</v>
      </c>
      <c t="s" s="4" r="C69">
        <v>1073</v>
      </c>
      <c t="s" s="4" r="D69">
        <v>1073</v>
      </c>
      <c t="s" s="4" r="E69">
        <v>1073</v>
      </c>
    </row>
    <row spans="1:5" r="70">
      <c t="s" s="3" r="A70">
        <v>1074</v>
      </c>
    </row>
    <row spans="1:5" r="71">
      <c t="s" s="4" r="A71">
        <v>1053</v>
      </c>
      <c t="n" s="7" r="C71">
        <v>749214</v>
      </c>
      <c t="n" s="7" r="D71">
        <v>740532</v>
      </c>
      <c t="n" s="7" r="E71">
        <v>707542</v>
      </c>
    </row>
    <row spans="1:5" r="72">
      <c t="s" s="4" r="A72">
        <v>1054</v>
      </c>
      <c t="s" s="4" r="C72">
        <v>1092</v>
      </c>
      <c t="s" s="4" r="D72">
        <v>1093</v>
      </c>
      <c t="s" s="4" r="E72">
        <v>1094</v>
      </c>
    </row>
    <row spans="1:5" r="73">
      <c t="s" s="4" r="A73">
        <v>1060</v>
      </c>
      <c t="n" s="7" r="C73">
        <v>409803</v>
      </c>
      <c t="n" s="7" r="D73">
        <v>409818</v>
      </c>
      <c t="n" s="7" r="E73">
        <v>377989</v>
      </c>
    </row>
    <row spans="1:5" r="74">
      <c t="s" s="4" r="A74">
        <v>1061</v>
      </c>
      <c t="s" s="4" r="C74">
        <v>848</v>
      </c>
      <c t="s" s="4" r="D74">
        <v>848</v>
      </c>
      <c t="s" s="4" r="E74">
        <v>848</v>
      </c>
    </row>
    <row spans="1:5" r="75">
      <c t="s" s="4" r="A75">
        <v>1095</v>
      </c>
    </row>
    <row spans="1:5" r="76">
      <c t="s" s="3" r="A76">
        <v>1052</v>
      </c>
    </row>
    <row spans="1:5" r="77">
      <c t="s" s="4" r="A77">
        <v>1079</v>
      </c>
      <c t="n" s="7" r="C77">
        <v>319190</v>
      </c>
      <c t="n" s="7" r="D77">
        <v>270354</v>
      </c>
      <c t="n" s="7" r="E77">
        <v>246287</v>
      </c>
    </row>
    <row spans="1:5" r="78">
      <c t="s" s="4" r="A78">
        <v>1058</v>
      </c>
      <c t="s" s="4" r="C78">
        <v>1080</v>
      </c>
      <c t="s" s="4" r="D78">
        <v>1059</v>
      </c>
      <c t="s" s="4" r="E78">
        <v>1059</v>
      </c>
    </row>
    <row spans="1:5" r="79">
      <c t="s" s="3" r="A79">
        <v>1063</v>
      </c>
    </row>
    <row spans="1:5" r="80">
      <c t="s" s="4" r="A80">
        <v>1079</v>
      </c>
      <c t="n" s="7" r="C80">
        <v>373686</v>
      </c>
      <c t="n" s="7" r="D80">
        <v>360471</v>
      </c>
      <c t="n" s="7" r="E80">
        <v>328383</v>
      </c>
    </row>
    <row spans="1:5" r="81">
      <c t="s" s="4" r="A81">
        <v>1058</v>
      </c>
      <c t="s" s="4" r="C81">
        <v>984</v>
      </c>
      <c t="s" s="4" r="D81">
        <v>984</v>
      </c>
      <c t="s" s="4" r="E81">
        <v>984</v>
      </c>
    </row>
    <row spans="1:5" r="82">
      <c t="s" s="3" r="A82">
        <v>1069</v>
      </c>
    </row>
    <row spans="1:5" r="83">
      <c t="s" s="4" r="A83">
        <v>1079</v>
      </c>
      <c t="n" s="7" r="C83">
        <v>498247</v>
      </c>
      <c t="n" s="7" r="D83">
        <v>480629</v>
      </c>
      <c t="n" s="7" r="E83">
        <v>437483</v>
      </c>
    </row>
    <row spans="1:5" r="84">
      <c t="s" s="4" r="A84">
        <v>1058</v>
      </c>
      <c t="s" s="4" r="C84">
        <v>1068</v>
      </c>
      <c t="s" s="4" r="D84">
        <v>1068</v>
      </c>
      <c t="s" s="4" r="E84">
        <v>1068</v>
      </c>
    </row>
    <row spans="1:5" r="85">
      <c t="s" s="3" r="A85">
        <v>1074</v>
      </c>
    </row>
    <row spans="1:5" r="86">
      <c t="s" s="4" r="A86">
        <v>1079</v>
      </c>
      <c t="n" s="7" r="C86">
        <v>327842</v>
      </c>
      <c t="n" s="7" r="D86">
        <v>327854</v>
      </c>
      <c t="n" s="7" r="E86">
        <v>302391</v>
      </c>
    </row>
    <row spans="1:5" r="87">
      <c t="s" s="4" r="A87">
        <v>1058</v>
      </c>
      <c t="s" s="4" r="C87">
        <v>1067</v>
      </c>
      <c t="s" s="4" r="D87">
        <v>1067</v>
      </c>
      <c t="s" s="4" r="E87">
        <v>1067</v>
      </c>
    </row>
    <row spans="1:5" r="88">
      <c t="s" s="4" r="A88">
        <v>1096</v>
      </c>
    </row>
    <row spans="1:5" r="89">
      <c t="s" s="3" r="A89">
        <v>1052</v>
      </c>
    </row>
    <row spans="1:5" r="90">
      <c t="s" s="4" r="A90">
        <v>1079</v>
      </c>
      <c t="n" s="7" r="C90">
        <v>435967</v>
      </c>
      <c t="n" s="7" r="D90">
        <v>420550</v>
      </c>
      <c t="n" s="7" r="E90">
        <v>383113</v>
      </c>
    </row>
    <row spans="1:5" r="91">
      <c t="s" s="4" r="A91">
        <v>1058</v>
      </c>
      <c t="s" s="4" r="C91">
        <v>1082</v>
      </c>
      <c t="s" s="4" r="D91">
        <v>1082</v>
      </c>
      <c t="s" s="4" r="E91">
        <v>1082</v>
      </c>
    </row>
    <row spans="1:5" r="92">
      <c t="s" s="3" r="A92">
        <v>1063</v>
      </c>
    </row>
    <row spans="1:5" r="93">
      <c t="s" s="4" r="A93">
        <v>1079</v>
      </c>
      <c t="n" s="7" r="C93">
        <v>529388</v>
      </c>
      <c t="n" s="7" r="D93">
        <v>510668</v>
      </c>
      <c t="n" s="7" r="E93">
        <v>465209</v>
      </c>
    </row>
    <row spans="1:5" r="94">
      <c t="s" s="4" r="A94">
        <v>1058</v>
      </c>
      <c t="s" s="4" r="C94">
        <v>1083</v>
      </c>
      <c t="s" s="4" r="D94">
        <v>1083</v>
      </c>
      <c t="s" s="4" r="E94">
        <v>1083</v>
      </c>
    </row>
    <row spans="1:5" r="95">
      <c t="s" s="3" r="A95">
        <v>1069</v>
      </c>
    </row>
    <row spans="1:5" r="96">
      <c t="s" s="4" r="A96">
        <v>1079</v>
      </c>
      <c t="n" s="7" r="C96">
        <v>653950</v>
      </c>
      <c t="n" s="7" r="D96">
        <v>630825</v>
      </c>
      <c t="n" s="7" r="E96">
        <v>574669</v>
      </c>
    </row>
    <row spans="1:5" r="97">
      <c t="s" s="4" r="A97">
        <v>1058</v>
      </c>
      <c t="s" s="4" r="C97">
        <v>1084</v>
      </c>
      <c t="s" s="4" r="D97">
        <v>1084</v>
      </c>
      <c t="s" s="4" r="E97">
        <v>1084</v>
      </c>
    </row>
    <row spans="1:5" r="98">
      <c t="s" s="3" r="A98">
        <v>1074</v>
      </c>
    </row>
    <row spans="1:5" r="99">
      <c t="s" s="4" r="A99">
        <v>1079</v>
      </c>
      <c t="n" s="7" r="C99">
        <v>327842</v>
      </c>
      <c t="n" s="7" r="D99">
        <v>327854</v>
      </c>
      <c t="n" s="7" r="E99">
        <v>302391</v>
      </c>
    </row>
    <row spans="1:5" r="100">
      <c t="s" s="4" r="A100">
        <v>1058</v>
      </c>
      <c t="s" s="4" r="C100">
        <v>1067</v>
      </c>
      <c t="s" s="4" r="D100">
        <v>1067</v>
      </c>
      <c t="s" s="4" r="E100">
        <v>10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7</v>
      </c>
      <c t="s" s="2" r="B1">
        <v>2</v>
      </c>
      <c t="s" s="2" r="C1">
        <v>25</v>
      </c>
      <c t="s" s="2" r="D1">
        <v>1098</v>
      </c>
    </row>
    <row spans="1:4" r="2">
      <c t="s" s="3" r="A2">
        <v>49</v>
      </c>
    </row>
    <row spans="1:4" r="3">
      <c t="s" s="4" r="A3">
        <v>1099</v>
      </c>
      <c t="n" s="7" r="B3">
        <v>338340</v>
      </c>
      <c t="n" s="7" r="D3">
        <v>317688</v>
      </c>
    </row>
    <row spans="1:4" r="4">
      <c t="s" s="4" r="A4">
        <v>1100</v>
      </c>
      <c t="n" s="7" r="B4">
        <v>338340</v>
      </c>
      <c t="n" s="7" r="C4">
        <v>338340</v>
      </c>
    </row>
    <row spans="1:4" r="5">
      <c t="s" s="4" r="A5">
        <v>283</v>
      </c>
    </row>
    <row spans="1:4" r="6">
      <c t="s" s="3" r="A6">
        <v>49</v>
      </c>
    </row>
    <row spans="1:4" r="7">
      <c t="s" s="4" r="A7">
        <v>1099</v>
      </c>
      <c t="n" s="7" r="C7">
        <v>20652</v>
      </c>
    </row>
    <row spans="1:4" r="8">
      <c t="s" s="4" r="A8">
        <v>1100</v>
      </c>
      <c t="n" s="7" r="D8">
        <v>206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01</v>
      </c>
      <c t="s" s="2" r="B1">
        <v>1</v>
      </c>
    </row>
    <row spans="1:4" r="2">
      <c t="s" s="2" r="B2">
        <v>2</v>
      </c>
      <c t="s" s="2" r="C2">
        <v>26</v>
      </c>
      <c t="s" s="2" r="D2">
        <v>25</v>
      </c>
    </row>
    <row spans="1:4" r="3">
      <c t="s" s="3" r="A3">
        <v>1102</v>
      </c>
    </row>
    <row spans="1:4" r="4">
      <c t="s" s="4" r="A4">
        <v>1103</v>
      </c>
      <c t="n" s="7" r="B4">
        <v>82154</v>
      </c>
      <c t="n" s="7" r="C4">
        <v>75354</v>
      </c>
      <c t="n" s="7" r="D4">
        <v>82154</v>
      </c>
    </row>
    <row spans="1:4" r="5">
      <c t="s" s="4" r="A5">
        <v>1104</v>
      </c>
      <c t="n" s="6" r="B5">
        <v>-36633</v>
      </c>
      <c t="n" s="6" r="C5">
        <v>-28131</v>
      </c>
      <c t="n" s="6" r="D5">
        <v>-34729</v>
      </c>
    </row>
    <row spans="1:4" r="6">
      <c t="s" s="4" r="A6">
        <v>1105</v>
      </c>
      <c t="n" s="6" r="B6">
        <v>45521</v>
      </c>
      <c t="n" s="6" r="C6">
        <v>47223</v>
      </c>
      <c t="n" s="7" r="D6">
        <v>47425</v>
      </c>
    </row>
    <row spans="1:4" r="7">
      <c t="s" s="4" r="A7">
        <v>1106</v>
      </c>
      <c t="n" s="6" r="B7">
        <v>1904</v>
      </c>
      <c t="n" s="6" r="C7">
        <v>2016</v>
      </c>
    </row>
    <row spans="1:4" r="8">
      <c t="s" s="4" r="A8">
        <v>1106</v>
      </c>
      <c t="n" s="6" r="B8">
        <v>1900</v>
      </c>
      <c t="n" s="7" r="C8">
        <v>2000</v>
      </c>
    </row>
    <row spans="1:4" r="9">
      <c t="s" s="3" r="A9">
        <v>1107</v>
      </c>
    </row>
    <row spans="1:4" r="10">
      <c t="s" s="4" r="A10">
        <v>1108</v>
      </c>
      <c t="n" s="6" r="B10">
        <v>1892</v>
      </c>
    </row>
    <row spans="1:4" r="11">
      <c t="s" s="4" r="A11">
        <v>1109</v>
      </c>
      <c t="n" s="6" r="B11">
        <v>1891</v>
      </c>
    </row>
    <row spans="1:4" r="12">
      <c t="s" s="4" r="A12">
        <v>1110</v>
      </c>
      <c t="n" s="6" r="B12">
        <v>1891</v>
      </c>
    </row>
    <row spans="1:4" r="13">
      <c t="s" s="4" r="A13">
        <v>1111</v>
      </c>
      <c t="n" s="6" r="B13">
        <v>1810</v>
      </c>
    </row>
    <row spans="1:4" r="14">
      <c t="s" s="4" r="A14">
        <v>1112</v>
      </c>
      <c t="n" s="6" r="B14">
        <v>1798</v>
      </c>
    </row>
    <row spans="1:4" r="15">
      <c t="s" s="4" r="A15">
        <v>1113</v>
      </c>
      <c t="n" s="7" r="B15">
        <v>36239</v>
      </c>
    </row>
    <row spans="1:4" r="16">
      <c t="s" s="4" r="A16">
        <v>841</v>
      </c>
    </row>
    <row spans="1:4" r="17">
      <c t="s" s="3" r="A17">
        <v>1102</v>
      </c>
    </row>
    <row spans="1:4" r="18">
      <c t="s" s="4" r="A18">
        <v>1114</v>
      </c>
      <c t="s" s="4" r="B18">
        <v>1115</v>
      </c>
    </row>
    <row spans="1:4" r="19">
      <c t="s" s="4" r="A19">
        <v>845</v>
      </c>
    </row>
    <row spans="1:4" r="20">
      <c t="s" s="3" r="A20">
        <v>1102</v>
      </c>
    </row>
    <row spans="1:4" r="21">
      <c t="s" s="4" r="A21">
        <v>1114</v>
      </c>
      <c t="s" s="4" r="B21">
        <v>11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6"/>
  </cols>
  <sheetData>
    <row spans="1:4" r="1">
      <c t="s" s="1" r="A1">
        <v>1117</v>
      </c>
      <c t="s" s="2" r="B1">
        <v>1</v>
      </c>
      <c t="s" s="2" r="D1">
        <v>976</v>
      </c>
    </row>
    <row spans="1:4" r="2">
      <c t="s" s="2" r="B2">
        <v>2</v>
      </c>
      <c t="s" s="2" r="C2">
        <v>26</v>
      </c>
      <c t="s" s="2" r="D2">
        <v>25</v>
      </c>
    </row>
    <row spans="1:4" r="3">
      <c t="s" s="4" r="A3">
        <v>1118</v>
      </c>
    </row>
    <row spans="1:4" r="4">
      <c t="s" s="3" r="A4">
        <v>1119</v>
      </c>
    </row>
    <row spans="1:4" r="5">
      <c t="s" s="4" r="A5">
        <v>1120</v>
      </c>
      <c t="n" s="7" r="B5">
        <v>-2606</v>
      </c>
      <c t="n" s="7" r="C5">
        <v>-836</v>
      </c>
    </row>
    <row spans="1:4" r="6">
      <c t="s" s="4" r="A6">
        <v>1121</v>
      </c>
      <c t="n" s="6" r="B6">
        <v>-780</v>
      </c>
      <c t="n" s="6" r="C6">
        <v>-837</v>
      </c>
    </row>
    <row spans="1:4" r="7">
      <c t="s" s="4" r="A7">
        <v>1122</v>
      </c>
      <c t="n" s="6" r="B7">
        <v>3045</v>
      </c>
      <c t="n" s="6" r="C7">
        <v>1522</v>
      </c>
    </row>
    <row spans="1:4" r="8">
      <c t="s" s="4" r="A8">
        <v>1123</v>
      </c>
      <c t="n" s="7" r="B8">
        <v>-341</v>
      </c>
      <c t="n" s="7" r="C8">
        <v>-151</v>
      </c>
    </row>
    <row spans="1:4" r="9">
      <c t="s" s="3" r="A9">
        <v>1124</v>
      </c>
    </row>
    <row spans="1:4" r="10">
      <c t="s" s="4" r="A10">
        <v>1125</v>
      </c>
      <c t="s" s="4" r="B10">
        <v>838</v>
      </c>
      <c t="s" s="4" r="C10">
        <v>838</v>
      </c>
      <c t="s" s="4" r="D10">
        <v>838</v>
      </c>
    </row>
    <row spans="1:4" r="11">
      <c t="s" s="4" r="A11">
        <v>1126</v>
      </c>
      <c t="s" s="4" r="B11">
        <v>1127</v>
      </c>
      <c t="s" s="4" r="C11">
        <v>1128</v>
      </c>
      <c t="s" s="4" r="D11">
        <v>1129</v>
      </c>
    </row>
    <row spans="1:4" r="12">
      <c t="s" s="4" r="A12">
        <v>1130</v>
      </c>
      <c t="s" s="4" r="B12">
        <v>1131</v>
      </c>
      <c t="s" s="4" r="C12">
        <v>1132</v>
      </c>
      <c t="s" s="4" r="D12">
        <v>1133</v>
      </c>
    </row>
    <row spans="1:4" r="13">
      <c t="s" s="4" r="A13">
        <v>1134</v>
      </c>
      <c t="s" s="4" r="B13">
        <v>1135</v>
      </c>
      <c t="s" s="4" r="C13">
        <v>1136</v>
      </c>
      <c t="s" s="4" r="D13">
        <v>1135</v>
      </c>
    </row>
    <row spans="1:4" r="14">
      <c t="s" s="3" r="A14">
        <v>1137</v>
      </c>
    </row>
    <row spans="1:4" r="15">
      <c t="s" s="4" r="A15">
        <v>1138</v>
      </c>
      <c t="n" s="7" r="B15">
        <v>1884</v>
      </c>
      <c t="n" s="7" r="C15">
        <v>1627</v>
      </c>
      <c t="n" s="7" r="D15">
        <v>1562</v>
      </c>
    </row>
    <row spans="1:4" r="16">
      <c t="s" s="4" r="A16">
        <v>1139</v>
      </c>
      <c t="n" s="6" r="B16">
        <v>3532</v>
      </c>
      <c t="n" s="6" r="C16">
        <v>3059</v>
      </c>
      <c t="n" s="6" r="D16">
        <v>2950</v>
      </c>
    </row>
    <row spans="1:4" r="17">
      <c t="s" s="4" r="A17">
        <v>1140</v>
      </c>
      <c t="n" s="6" r="B17">
        <v>-2206</v>
      </c>
      <c t="n" s="6" r="C17">
        <v>-1813</v>
      </c>
      <c t="n" s="6" r="D17">
        <v>-1866</v>
      </c>
    </row>
    <row spans="1:4" r="18">
      <c t="s" s="4" r="A18">
        <v>1141</v>
      </c>
      <c t="n" s="6" r="B18">
        <v>-4477</v>
      </c>
      <c t="n" s="6" r="C18">
        <v>-3654</v>
      </c>
      <c t="n" s="7" r="D18">
        <v>-4021</v>
      </c>
    </row>
    <row spans="1:4" r="19">
      <c t="s" s="4" r="A19">
        <v>1142</v>
      </c>
      <c t="n" s="7" r="B19">
        <v>16400</v>
      </c>
      <c t="n" s="7" r="C19">
        <v>14000</v>
      </c>
    </row>
    <row spans="1:4" r="20">
      <c t="s" s="4" r="A20">
        <v>1143</v>
      </c>
    </row>
    <row spans="1:4" r="21">
      <c t="s" s="3" r="A21">
        <v>1124</v>
      </c>
    </row>
    <row spans="1:4" r="22">
      <c t="s" s="4" r="A22">
        <v>1125</v>
      </c>
      <c t="s" s="4" r="B22">
        <v>1144</v>
      </c>
      <c t="s" s="4" r="C22">
        <v>1145</v>
      </c>
      <c t="s" s="4" r="D22">
        <v>1144</v>
      </c>
    </row>
    <row spans="1:4" r="23">
      <c t="s" s="4" r="A23">
        <v>1146</v>
      </c>
    </row>
    <row spans="1:4" r="24">
      <c t="s" s="3" r="A24">
        <v>1124</v>
      </c>
    </row>
    <row spans="1:4" r="25">
      <c t="s" s="4" r="A25">
        <v>1125</v>
      </c>
      <c t="s" s="4" r="B25">
        <v>1147</v>
      </c>
      <c t="s" s="4" r="C25">
        <v>1148</v>
      </c>
      <c t="s" s="4" r="D25">
        <v>1147</v>
      </c>
    </row>
    <row spans="1:4" r="26">
      <c t="s" s="4" r="A26">
        <v>1149</v>
      </c>
    </row>
    <row spans="1:4" r="27">
      <c t="s" s="3" r="A27">
        <v>1150</v>
      </c>
    </row>
    <row spans="1:4" r="28">
      <c t="s" s="4" r="A28">
        <v>1151</v>
      </c>
      <c t="n" s="7" r="B28">
        <v>2600000</v>
      </c>
      <c t="n" s="7" r="C28">
        <v>2400000</v>
      </c>
      <c t="n" s="7" r="D28">
        <v>2600000</v>
      </c>
    </row>
    <row spans="1:4" r="29">
      <c t="s" s="4" r="A29">
        <v>1152</v>
      </c>
      <c t="n" s="7" r="B29">
        <v>1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53</v>
      </c>
      <c t="s" s="2" r="B1">
        <v>1</v>
      </c>
    </row>
    <row spans="1:4" r="2">
      <c t="s" s="2" r="B2">
        <v>2</v>
      </c>
      <c t="s" s="2" r="C2">
        <v>26</v>
      </c>
      <c t="s" s="2" r="D2">
        <v>25</v>
      </c>
    </row>
    <row spans="1:4" r="3">
      <c t="s" s="3" r="A3">
        <v>1154</v>
      </c>
    </row>
    <row spans="1:4" r="4">
      <c t="s" s="4" r="A4">
        <v>1155</v>
      </c>
      <c t="n" s="11" r="B4">
        <v>135.9</v>
      </c>
      <c t="n" s="7" r="C4">
        <v>196</v>
      </c>
    </row>
    <row spans="1:4" r="5">
      <c t="s" s="4" r="A5">
        <v>1156</v>
      </c>
      <c t="n" s="11" r="B5">
        <v>93.3</v>
      </c>
      <c t="n" s="11" r="C5">
        <v>147.1</v>
      </c>
    </row>
    <row spans="1:4" r="6">
      <c t="s" s="4" r="A6">
        <v>1157</v>
      </c>
      <c t="s" s="4" r="B6">
        <v>1158</v>
      </c>
      <c t="s" s="4" r="C6">
        <v>1159</v>
      </c>
    </row>
    <row spans="1:4" r="7">
      <c t="s" s="4" r="A7">
        <v>1160</v>
      </c>
    </row>
    <row spans="1:4" r="8">
      <c t="s" s="3" r="A8">
        <v>1154</v>
      </c>
    </row>
    <row spans="1:4" r="9">
      <c t="s" s="4" r="A9">
        <v>1161</v>
      </c>
      <c t="n" s="11" r="B9">
        <v>34.9</v>
      </c>
      <c t="n" s="11" r="C9">
        <v>87.3</v>
      </c>
      <c t="n" s="11" r="D9">
        <v>41.6</v>
      </c>
    </row>
    <row spans="1:4" r="10">
      <c t="s" s="4" r="A10">
        <v>1162</v>
      </c>
      <c t="n" s="11" r="B10">
        <v>34.9</v>
      </c>
      <c t="n" s="11" r="C10">
        <v>87.3</v>
      </c>
      <c t="n" s="11" r="D10">
        <v>41.6</v>
      </c>
    </row>
    <row spans="1:4" r="11">
      <c t="s" s="4" r="A11">
        <v>1163</v>
      </c>
    </row>
    <row spans="1:4" r="12">
      <c t="s" s="3" r="A12">
        <v>1154</v>
      </c>
    </row>
    <row spans="1:4" r="13">
      <c t="s" s="4" r="A13">
        <v>1164</v>
      </c>
      <c t="s" s="4" r="B13">
        <v>1165</v>
      </c>
    </row>
    <row spans="1:4" r="14">
      <c t="s" s="4" r="A14">
        <v>1166</v>
      </c>
    </row>
    <row spans="1:4" r="15">
      <c t="s" s="3" r="A15">
        <v>1154</v>
      </c>
    </row>
    <row spans="1:4" r="16">
      <c t="s" s="4" r="A16">
        <v>1164</v>
      </c>
      <c t="s" s="4" r="B16">
        <v>11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68</v>
      </c>
      <c t="s" s="2" r="B1">
        <v>1</v>
      </c>
    </row>
    <row spans="1:3" r="2">
      <c t="s" s="2" r="B2">
        <v>2</v>
      </c>
      <c t="s" s="2" r="C2">
        <v>26</v>
      </c>
    </row>
    <row spans="1:3" r="3">
      <c t="s" s="3" r="A3">
        <v>274</v>
      </c>
    </row>
    <row spans="1:3" r="4">
      <c t="s" s="4" r="A4">
        <v>1169</v>
      </c>
      <c t="n" s="7" r="B4">
        <v>599000</v>
      </c>
      <c t="n" s="7" r="C4">
        <v>459000</v>
      </c>
    </row>
    <row spans="1:3" r="5">
      <c t="s" s="4" r="A5">
        <v>1170</v>
      </c>
      <c t="n" s="6" r="B5">
        <v>368000</v>
      </c>
      <c t="n" s="6" r="C5">
        <v>327000</v>
      </c>
    </row>
    <row spans="1:3" r="6">
      <c t="s" s="4" r="A6">
        <v>1171</v>
      </c>
      <c t="n" s="6" r="B6">
        <v>27900000</v>
      </c>
      <c t="n" s="6" r="C6">
        <v>13100000</v>
      </c>
    </row>
    <row spans="1:3" r="7">
      <c t="s" s="4" r="A7">
        <v>1172</v>
      </c>
      <c t="n" s="6" r="B7">
        <v>35800000</v>
      </c>
      <c t="n" s="6" r="C7">
        <v>35800000</v>
      </c>
    </row>
    <row spans="1:3" r="8">
      <c t="s" s="4" r="A8">
        <v>1173</v>
      </c>
      <c t="n" s="7" r="B8">
        <v>14700000</v>
      </c>
      <c t="n" s="7" r="C8">
        <v>5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4</v>
      </c>
      <c t="s" s="2" r="B1">
        <v>2</v>
      </c>
      <c t="s" s="2" r="C1">
        <v>25</v>
      </c>
      <c t="s" s="2" r="D1">
        <v>26</v>
      </c>
    </row>
    <row spans="1:4" r="2">
      <c t="s" s="3" r="A2">
        <v>1175</v>
      </c>
    </row>
    <row spans="1:4" r="3">
      <c t="s" s="4" r="A3">
        <v>1176</v>
      </c>
      <c t="n" s="11" r="B3">
        <v>257.4</v>
      </c>
      <c t="n" s="11" r="C3">
        <v>219.9</v>
      </c>
      <c t="n" s="11" r="D3">
        <v>217.8</v>
      </c>
    </row>
    <row spans="1:4" r="4">
      <c t="s" s="4" r="A4">
        <v>1177</v>
      </c>
      <c t="n" s="11" r="B4">
        <v>257.4</v>
      </c>
      <c t="n" s="11" r="C4">
        <v>219.9</v>
      </c>
      <c t="n" s="11" r="D4">
        <v>21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26</v>
      </c>
    </row>
    <row spans="1:3" r="3">
      <c t="s" s="3" r="A3">
        <v>230</v>
      </c>
    </row>
    <row spans="1:3" r="4">
      <c t="s" s="4" r="A4">
        <v>231</v>
      </c>
      <c t="n" s="7" r="B4">
        <v>2151</v>
      </c>
      <c t="n" s="7" r="C4">
        <v>2423</v>
      </c>
    </row>
    <row spans="1:3" r="5">
      <c t="s" s="4" r="A5">
        <v>232</v>
      </c>
      <c t="n" s="7" r="B5">
        <v>2124</v>
      </c>
      <c t="n" s="7" r="C5">
        <v>41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Summary of Significant Accounti</vt:lpstr>
      <vt:lpstr>Recent Accounting and Regulator</vt:lpstr>
      <vt:lpstr>Mergers and Acquisitions</vt:lpstr>
      <vt:lpstr>Investment Securities</vt:lpstr>
      <vt:lpstr>Loans and Allowance for Loan Lo</vt:lpstr>
      <vt:lpstr>FDIC Indemnification Asset</vt:lpstr>
      <vt:lpstr>Other Real Estate Owned</vt:lpstr>
      <vt:lpstr>Deposits</vt:lpstr>
      <vt:lpstr>Retirement Plans</vt:lpstr>
      <vt:lpstr>Earnings Per Common Share</vt:lpstr>
      <vt:lpstr>Share-Based Compensation</vt:lpstr>
      <vt:lpstr>Commitments and Contingent Liab</vt:lpstr>
      <vt:lpstr>Fair Value</vt:lpstr>
      <vt:lpstr>Accumulated Other Comprehensive</vt:lpstr>
      <vt:lpstr>Derivative Financial Instrument</vt:lpstr>
      <vt:lpstr>Capital Ratios</vt:lpstr>
      <vt:lpstr>Goodwill and Other Intangible A</vt:lpstr>
      <vt:lpstr>Loan Servicing, Mortgage Origin</vt:lpstr>
      <vt:lpstr>Investments in Qualified Afford</vt:lpstr>
      <vt:lpstr>Repurchase Agreements</vt:lpstr>
      <vt:lpstr>Subsequent Events</vt:lpstr>
      <vt:lpstr>Mergers and Acquisitions (Table</vt:lpstr>
      <vt:lpstr>Investment Securities (Tables)</vt:lpstr>
      <vt:lpstr>Loans and Allowance for Loan 34</vt:lpstr>
      <vt:lpstr>FDIC Indemnification Asset (Tab</vt:lpstr>
      <vt:lpstr>Other Real Estate Owned (Tables</vt:lpstr>
      <vt:lpstr>Deposits (Tables)</vt:lpstr>
      <vt:lpstr>Retirement Plans (Tables)</vt:lpstr>
      <vt:lpstr>Earnings Per Common Share (Tabl</vt:lpstr>
      <vt:lpstr>Share-Based Compensation (Table</vt:lpstr>
      <vt:lpstr>Fair Value (Tables)</vt:lpstr>
      <vt:lpstr>Accumulated Other Comprehensi42</vt:lpstr>
      <vt:lpstr>Derivative Financial Instrume43</vt:lpstr>
      <vt:lpstr>Capital Ratios (Tables)</vt:lpstr>
      <vt:lpstr>Goodwill and Other Intangible45</vt:lpstr>
      <vt:lpstr>Loan Servicing, Mortgage Orig46</vt:lpstr>
      <vt:lpstr>Mergers and Acquisitions - BOA </vt:lpstr>
      <vt:lpstr>Investment Securities - Amortiz</vt:lpstr>
      <vt:lpstr>Investment Securities - Amort49</vt:lpstr>
      <vt:lpstr>Investment Securities - Amort50</vt:lpstr>
      <vt:lpstr>Investment Securities (Details)</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FDIC Indemnification Asset (Det</vt:lpstr>
      <vt:lpstr>Other Real Estate Owned (Detail</vt:lpstr>
      <vt:lpstr>Deposits - Total deposits - (De</vt:lpstr>
      <vt:lpstr>Deposits - Certificates of depo</vt:lpstr>
      <vt:lpstr>Retirement Plans - Non-contribu</vt:lpstr>
      <vt:lpstr>Retirement Plans - Safe Harbor </vt:lpstr>
      <vt:lpstr>Earnings Per Common Share - Com</vt:lpstr>
      <vt:lpstr>Earnings Per Common Share - Cal</vt:lpstr>
      <vt:lpstr>Share-Based Compensation - Stoc</vt:lpstr>
      <vt:lpstr>Share-Based Compensation - Info</vt:lpstr>
      <vt:lpstr>Share-Based Compensation - Weig</vt:lpstr>
      <vt:lpstr>Commitments and Contingent Li73</vt:lpstr>
      <vt:lpstr>Fair Value - Assets and liabili</vt:lpstr>
      <vt:lpstr>Fair Value - Assets and liabi75</vt:lpstr>
      <vt:lpstr>Fair Value - Estimated fair val</vt:lpstr>
      <vt:lpstr>Accumulated Other Comprehensi77</vt:lpstr>
      <vt:lpstr>Accumulated Other Comprehensi78</vt:lpstr>
      <vt:lpstr>Derivative Financial Instrume79</vt:lpstr>
      <vt:lpstr>Capital Ratios (Details)</vt:lpstr>
      <vt:lpstr>Goodwill and Other Intangible81</vt:lpstr>
      <vt:lpstr>Goodwill and Other Intangible82</vt:lpstr>
      <vt:lpstr>Loan Servicing, Mortgage Orig83</vt:lpstr>
      <vt:lpstr>Loan Servicing, Mortgage Orig84</vt:lpstr>
      <vt:lpstr>Investments in Qualified Affo85</vt:lpstr>
      <vt:lpstr>Repurchase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42:26Z</dcterms:created>
  <dcterms:modified xmlns:dcterms="http://purl.org/dc/terms/" xmlns:xsi="http://www.w3.org/2001/XMLSchema-instance" xsi:type="dcterms:W3CDTF">2016-05-06T10:42:26Z</dcterms:modified>
  <dc:title xmlns:dc="http://purl.org/dc/elements/1.1/">Untitled</dc:title>
  <dc:description xmlns:dc="http://purl.org/dc/elements/1.1/"/>
  <dc:subject xmlns:dc="http://purl.org/dc/elements/1.1/"/>
  <cp:keywords/>
  <cp:category/>
</cp:coreProperties>
</file>